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Collaborative Agreements" sheetId="10" state="visible" r:id="rId10"/>
    <sheet xmlns:r="http://schemas.openxmlformats.org/officeDocument/2006/relationships" name="Property and Equipment" sheetId="11" state="visible" r:id="rId11"/>
    <sheet xmlns:r="http://schemas.openxmlformats.org/officeDocument/2006/relationships" name="Long-Term Investments" sheetId="12" state="visible" r:id="rId12"/>
    <sheet xmlns:r="http://schemas.openxmlformats.org/officeDocument/2006/relationships" name="Convertible Notes Payable" sheetId="13" state="visible" r:id="rId13"/>
    <sheet xmlns:r="http://schemas.openxmlformats.org/officeDocument/2006/relationships" name="Bank Loans" sheetId="14" state="visible" r:id="rId14"/>
    <sheet xmlns:r="http://schemas.openxmlformats.org/officeDocument/2006/relationships" name="Related Parties Transactions" sheetId="15" state="visible" r:id="rId15"/>
    <sheet xmlns:r="http://schemas.openxmlformats.org/officeDocument/2006/relationships" name="Income Taxes" sheetId="16" state="visible" r:id="rId16"/>
    <sheet xmlns:r="http://schemas.openxmlformats.org/officeDocument/2006/relationships" name="Equity" sheetId="17" state="visible" r:id="rId17"/>
    <sheet xmlns:r="http://schemas.openxmlformats.org/officeDocument/2006/relationships" name="Stock Options" sheetId="18" state="visible" r:id="rId18"/>
    <sheet xmlns:r="http://schemas.openxmlformats.org/officeDocument/2006/relationships" name="Loss Per Share" sheetId="19" state="visible" r:id="rId19"/>
    <sheet xmlns:r="http://schemas.openxmlformats.org/officeDocument/2006/relationships" name="Lease" sheetId="20" state="visible" r:id="rId20"/>
    <sheet xmlns:r="http://schemas.openxmlformats.org/officeDocument/2006/relationships" name="Subsequent Events" sheetId="21" state="visible" r:id="rId21"/>
    <sheet xmlns:r="http://schemas.openxmlformats.org/officeDocument/2006/relationships" name="Inventory" sheetId="22" state="visible" r:id="rId22"/>
    <sheet xmlns:r="http://schemas.openxmlformats.org/officeDocument/2006/relationships" name="Paycheck Protection Program Loa" sheetId="23" state="visible" r:id="rId23"/>
    <sheet xmlns:r="http://schemas.openxmlformats.org/officeDocument/2006/relationships" name="Notes Payable" sheetId="24" state="visible" r:id="rId24"/>
    <sheet xmlns:r="http://schemas.openxmlformats.org/officeDocument/2006/relationships" name="Short-Term Loan" sheetId="25" state="visible" r:id="rId25"/>
    <sheet xmlns:r="http://schemas.openxmlformats.org/officeDocument/2006/relationships" name="Commitments and Contingencies" sheetId="26" state="visible" r:id="rId26"/>
    <sheet xmlns:r="http://schemas.openxmlformats.org/officeDocument/2006/relationships" name="Accounting Policies, by Policy " sheetId="27" state="visible" r:id="rId27"/>
    <sheet xmlns:r="http://schemas.openxmlformats.org/officeDocument/2006/relationships" name="Summary of Significant Accoun_2" sheetId="28" state="visible" r:id="rId28"/>
    <sheet xmlns:r="http://schemas.openxmlformats.org/officeDocument/2006/relationships" name="Property and Equipment (Tables)" sheetId="29" state="visible" r:id="rId29"/>
    <sheet xmlns:r="http://schemas.openxmlformats.org/officeDocument/2006/relationships" name="Long-Term Investments (Tables)" sheetId="30" state="visible" r:id="rId30"/>
    <sheet xmlns:r="http://schemas.openxmlformats.org/officeDocument/2006/relationships" name="Bank Loans (Tables)" sheetId="31" state="visible" r:id="rId31"/>
    <sheet xmlns:r="http://schemas.openxmlformats.org/officeDocument/2006/relationships" name="Related Parties Transactions (T" sheetId="32" state="visible" r:id="rId32"/>
    <sheet xmlns:r="http://schemas.openxmlformats.org/officeDocument/2006/relationships" name="Income Taxes (Tables)" sheetId="33" state="visible" r:id="rId33"/>
    <sheet xmlns:r="http://schemas.openxmlformats.org/officeDocument/2006/relationships" name="Stock Options (Tables)" sheetId="34" state="visible" r:id="rId34"/>
    <sheet xmlns:r="http://schemas.openxmlformats.org/officeDocument/2006/relationships" name="Loss Per Share (Tables)" sheetId="35" state="visible" r:id="rId35"/>
    <sheet xmlns:r="http://schemas.openxmlformats.org/officeDocument/2006/relationships" name="Lease (Tables)" sheetId="36" state="visible" r:id="rId36"/>
    <sheet xmlns:r="http://schemas.openxmlformats.org/officeDocument/2006/relationships" name="Inventory (Tables)" sheetId="37" state="visible" r:id="rId37"/>
    <sheet xmlns:r="http://schemas.openxmlformats.org/officeDocument/2006/relationships" name="Organization and Description _2" sheetId="38" state="visible" r:id="rId38"/>
    <sheet xmlns:r="http://schemas.openxmlformats.org/officeDocument/2006/relationships" name="Summary of Significant Accoun_3" sheetId="39" state="visible" r:id="rId39"/>
    <sheet xmlns:r="http://schemas.openxmlformats.org/officeDocument/2006/relationships" name="Summary of Significant Accoun_4" sheetId="40" state="visible" r:id="rId40"/>
    <sheet xmlns:r="http://schemas.openxmlformats.org/officeDocument/2006/relationships" name="Collaborative Agreements (Detai" sheetId="41" state="visible" r:id="rId41"/>
    <sheet xmlns:r="http://schemas.openxmlformats.org/officeDocument/2006/relationships" name="Property and Equipment (Details" sheetId="42" state="visible" r:id="rId42"/>
    <sheet xmlns:r="http://schemas.openxmlformats.org/officeDocument/2006/relationships" name="Property and Equipment (Detai_2" sheetId="43" state="visible" r:id="rId43"/>
    <sheet xmlns:r="http://schemas.openxmlformats.org/officeDocument/2006/relationships" name="Long-Term Investments (Details)" sheetId="44" state="visible" r:id="rId44"/>
    <sheet xmlns:r="http://schemas.openxmlformats.org/officeDocument/2006/relationships" name="Long-Term Investments (Detail_2" sheetId="45" state="visible" r:id="rId45"/>
    <sheet xmlns:r="http://schemas.openxmlformats.org/officeDocument/2006/relationships" name="Long-Term Investments (Detail_3" sheetId="46" state="visible" r:id="rId46"/>
    <sheet xmlns:r="http://schemas.openxmlformats.org/officeDocument/2006/relationships" name="Long-Term Investments (Detail_4" sheetId="47" state="visible" r:id="rId47"/>
    <sheet xmlns:r="http://schemas.openxmlformats.org/officeDocument/2006/relationships" name="Long-Term Investments (Detail_5" sheetId="48" state="visible" r:id="rId48"/>
    <sheet xmlns:r="http://schemas.openxmlformats.org/officeDocument/2006/relationships" name="Long-Term Investments (Detail_6" sheetId="49" state="visible" r:id="rId49"/>
    <sheet xmlns:r="http://schemas.openxmlformats.org/officeDocument/2006/relationships" name="Long-Term Investments (Detail_7" sheetId="50" state="visible" r:id="rId50"/>
    <sheet xmlns:r="http://schemas.openxmlformats.org/officeDocument/2006/relationships" name="Convertible Notes Payable (Deta" sheetId="51" state="visible" r:id="rId51"/>
    <sheet xmlns:r="http://schemas.openxmlformats.org/officeDocument/2006/relationships" name="Bank Loans (Details)" sheetId="52" state="visible" r:id="rId52"/>
    <sheet xmlns:r="http://schemas.openxmlformats.org/officeDocument/2006/relationships" name="Bank Loans (Details) - Schedule" sheetId="53" state="visible" r:id="rId53"/>
    <sheet xmlns:r="http://schemas.openxmlformats.org/officeDocument/2006/relationships" name="Related Parties Transactions (D" sheetId="54" state="visible" r:id="rId54"/>
    <sheet xmlns:r="http://schemas.openxmlformats.org/officeDocument/2006/relationships" name="Related Parties Transactions _2" sheetId="55" state="visible" r:id="rId55"/>
    <sheet xmlns:r="http://schemas.openxmlformats.org/officeDocument/2006/relationships" name="Related Parties Transactions _3" sheetId="56" state="visible" r:id="rId56"/>
    <sheet xmlns:r="http://schemas.openxmlformats.org/officeDocument/2006/relationships" name="Related Parties Transactions _4" sheetId="57" state="visible" r:id="rId57"/>
    <sheet xmlns:r="http://schemas.openxmlformats.org/officeDocument/2006/relationships" name="Related Parties Transactions _5" sheetId="58" state="visible" r:id="rId58"/>
    <sheet xmlns:r="http://schemas.openxmlformats.org/officeDocument/2006/relationships" name="Related Parties Transactions _6" sheetId="59" state="visible" r:id="rId59"/>
    <sheet xmlns:r="http://schemas.openxmlformats.org/officeDocument/2006/relationships" name="Income Taxes (Details) - Schedu" sheetId="60" state="visible" r:id="rId60"/>
    <sheet xmlns:r="http://schemas.openxmlformats.org/officeDocument/2006/relationships" name="Income Taxes (Details) - Sche_2" sheetId="61" state="visible" r:id="rId61"/>
    <sheet xmlns:r="http://schemas.openxmlformats.org/officeDocument/2006/relationships" name="Equity (Details)" sheetId="62" state="visible" r:id="rId62"/>
    <sheet xmlns:r="http://schemas.openxmlformats.org/officeDocument/2006/relationships" name="Stock Options (Details)" sheetId="63" state="visible" r:id="rId63"/>
    <sheet xmlns:r="http://schemas.openxmlformats.org/officeDocument/2006/relationships" name="Stock Options (Details) - Sched" sheetId="64" state="visible" r:id="rId64"/>
    <sheet xmlns:r="http://schemas.openxmlformats.org/officeDocument/2006/relationships" name="Stock Options (Details) - Sch_2" sheetId="65" state="visible" r:id="rId65"/>
    <sheet xmlns:r="http://schemas.openxmlformats.org/officeDocument/2006/relationships" name="Loss Per Share (Details) - Sche" sheetId="66" state="visible" r:id="rId66"/>
    <sheet xmlns:r="http://schemas.openxmlformats.org/officeDocument/2006/relationships" name="Lease (Details) - Schedule of o" sheetId="67" state="visible" r:id="rId67"/>
    <sheet xmlns:r="http://schemas.openxmlformats.org/officeDocument/2006/relationships" name="Lease (Details) - Schedule of l" sheetId="68" state="visible" r:id="rId68"/>
    <sheet xmlns:r="http://schemas.openxmlformats.org/officeDocument/2006/relationships" name="Lease (Details) - Schedule of m" sheetId="69" state="visible" r:id="rId69"/>
    <sheet xmlns:r="http://schemas.openxmlformats.org/officeDocument/2006/relationships" name="Subsequent Events (Details)" sheetId="70" state="visible" r:id="rId70"/>
    <sheet xmlns:r="http://schemas.openxmlformats.org/officeDocument/2006/relationships" name="Summary of Significant Accoun_5" sheetId="71" state="visible" r:id="rId71"/>
    <sheet xmlns:r="http://schemas.openxmlformats.org/officeDocument/2006/relationships" name="Inventory (Details) - Schedule " sheetId="72" state="visible" r:id="rId72"/>
    <sheet xmlns:r="http://schemas.openxmlformats.org/officeDocument/2006/relationships" name="Property and Equipment (Detai_3" sheetId="73" state="visible" r:id="rId73"/>
    <sheet xmlns:r="http://schemas.openxmlformats.org/officeDocument/2006/relationships" name="Long-Term Investments (Detail_8" sheetId="74" state="visible" r:id="rId74"/>
    <sheet xmlns:r="http://schemas.openxmlformats.org/officeDocument/2006/relationships" name="Long-Term Investments (Detail_9" sheetId="75" state="visible" r:id="rId75"/>
    <sheet xmlns:r="http://schemas.openxmlformats.org/officeDocument/2006/relationships" name="Long-Term Investments (Detai_10" sheetId="76" state="visible" r:id="rId76"/>
    <sheet xmlns:r="http://schemas.openxmlformats.org/officeDocument/2006/relationships" name="Long-Term Investments (Detai_11" sheetId="77" state="visible" r:id="rId77"/>
    <sheet xmlns:r="http://schemas.openxmlformats.org/officeDocument/2006/relationships" name="Long-Term Investments (Detai_12" sheetId="78" state="visible" r:id="rId78"/>
    <sheet xmlns:r="http://schemas.openxmlformats.org/officeDocument/2006/relationships" name="Long-Term Investments (Detai_13" sheetId="79" state="visible" r:id="rId79"/>
    <sheet xmlns:r="http://schemas.openxmlformats.org/officeDocument/2006/relationships" name="Bank Loans (Details) - Schedu_2" sheetId="80" state="visible" r:id="rId80"/>
    <sheet xmlns:r="http://schemas.openxmlformats.org/officeDocument/2006/relationships" name="Paycheck Protection Program L_2" sheetId="81" state="visible" r:id="rId81"/>
    <sheet xmlns:r="http://schemas.openxmlformats.org/officeDocument/2006/relationships" name="Notes Payable (Details)" sheetId="82" state="visible" r:id="rId82"/>
    <sheet xmlns:r="http://schemas.openxmlformats.org/officeDocument/2006/relationships" name="Short-Term Loan (Details)" sheetId="83" state="visible" r:id="rId83"/>
    <sheet xmlns:r="http://schemas.openxmlformats.org/officeDocument/2006/relationships" name="Related Parties Transactions _7" sheetId="84" state="visible" r:id="rId84"/>
    <sheet xmlns:r="http://schemas.openxmlformats.org/officeDocument/2006/relationships" name="Related Parties Transactions _8" sheetId="85" state="visible" r:id="rId85"/>
    <sheet xmlns:r="http://schemas.openxmlformats.org/officeDocument/2006/relationships" name="Related Parties Transactions _9" sheetId="86" state="visible" r:id="rId86"/>
    <sheet xmlns:r="http://schemas.openxmlformats.org/officeDocument/2006/relationships" name="Related Parties Transactions_10" sheetId="87" state="visible" r:id="rId87"/>
    <sheet xmlns:r="http://schemas.openxmlformats.org/officeDocument/2006/relationships" name="Related Parties Transactions_11" sheetId="88" state="visible" r:id="rId88"/>
    <sheet xmlns:r="http://schemas.openxmlformats.org/officeDocument/2006/relationships" name="Income Taxes (Details) - Sche_3" sheetId="89" state="visible" r:id="rId89"/>
    <sheet xmlns:r="http://schemas.openxmlformats.org/officeDocument/2006/relationships" name="Income Taxes (Details) - Sche_4" sheetId="90" state="visible" r:id="rId90"/>
    <sheet xmlns:r="http://schemas.openxmlformats.org/officeDocument/2006/relationships" name="Stock Options (Details) - Sch_3" sheetId="91" state="visible" r:id="rId91"/>
    <sheet xmlns:r="http://schemas.openxmlformats.org/officeDocument/2006/relationships" name="Stock Options (Details) - Sch_4" sheetId="92" state="visible" r:id="rId92"/>
    <sheet xmlns:r="http://schemas.openxmlformats.org/officeDocument/2006/relationships" name="Loss Per Share (Details) - Sc_2" sheetId="93" state="visible" r:id="rId93"/>
    <sheet xmlns:r="http://schemas.openxmlformats.org/officeDocument/2006/relationships" name="Lease (Details) - Schedule of_2" sheetId="94" state="visible" r:id="rId94"/>
    <sheet xmlns:r="http://schemas.openxmlformats.org/officeDocument/2006/relationships" name="Lease (Details) - Schedule of_3" sheetId="95" state="visible" r:id="rId95"/>
    <sheet xmlns:r="http://schemas.openxmlformats.org/officeDocument/2006/relationships" name="Lease (Details) - Schedule of_4" sheetId="96" state="visible" r:id="rId9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3 Months Ended</t>
        </is>
      </c>
    </row>
    <row r="2">
      <c r="B2" s="2" t="inlineStr">
        <is>
          <t>Mar. 31, 2023</t>
        </is>
      </c>
    </row>
    <row r="3">
      <c r="A3" s="3" t="inlineStr">
        <is>
          <t>Document Information Line Items</t>
        </is>
      </c>
      <c r="B3" s="4" t="inlineStr">
        <is>
          <t xml:space="preserve"> </t>
        </is>
      </c>
    </row>
    <row r="4">
      <c r="A4" s="4" t="inlineStr">
        <is>
          <t>Entity Registrant Name</t>
        </is>
      </c>
      <c r="B4" s="4" t="inlineStr">
        <is>
          <t>ABVC BIOPHARMA, INC.</t>
        </is>
      </c>
    </row>
    <row r="5">
      <c r="A5" s="4" t="inlineStr">
        <is>
          <t>Document Type</t>
        </is>
      </c>
      <c r="B5" s="4" t="inlineStr">
        <is>
          <t>S-1/A</t>
        </is>
      </c>
    </row>
    <row r="6">
      <c r="A6" s="4" t="inlineStr">
        <is>
          <t>Amendment Flag</t>
        </is>
      </c>
      <c r="B6" s="4" t="inlineStr">
        <is>
          <t>true</t>
        </is>
      </c>
    </row>
    <row r="7">
      <c r="A7" s="4" t="inlineStr">
        <is>
          <t>Amendment Description</t>
        </is>
      </c>
      <c r="B7" s="4" t="inlineStr">
        <is>
          <t>ABVC BioPharma, Inc. is filing this Amendment
No. 4 (this “Amendment No. 4”) to the Registration Statement on Form F-1 (Registration No. 333-271416), originally filed
on April 24, 2023 and amended on May 10, 2023, June 1, 2023 and June 7, 2023 (as amended, the “Registration Statement”),
to include the financial information for the quarter ended March 31, 2023.No additional securities are being registered
under this Pre-Effective Amendment No. 4. All applicable registration fees were previously paid.</t>
        </is>
      </c>
    </row>
    <row r="8">
      <c r="A8" s="4" t="inlineStr">
        <is>
          <t>Entity Central Index Key</t>
        </is>
      </c>
      <c r="B8" s="4" t="inlineStr">
        <is>
          <t>0001173313</t>
        </is>
      </c>
    </row>
    <row r="9">
      <c r="A9" s="4" t="inlineStr">
        <is>
          <t>Entity Filer Category</t>
        </is>
      </c>
      <c r="B9" s="4" t="inlineStr">
        <is>
          <t>Non-accelerated Filer</t>
        </is>
      </c>
    </row>
    <row r="10">
      <c r="A10" s="4" t="inlineStr">
        <is>
          <t>Document Fiscal Year Focus</t>
        </is>
      </c>
      <c r="B10" s="4" t="inlineStr">
        <is>
          <t>2023</t>
        </is>
      </c>
    </row>
    <row r="11">
      <c r="A11" s="4" t="inlineStr">
        <is>
          <t>Document Fiscal Period Focus</t>
        </is>
      </c>
      <c r="B11" s="4" t="inlineStr">
        <is>
          <t>FY</t>
        </is>
      </c>
    </row>
    <row r="12">
      <c r="A12" s="4" t="inlineStr">
        <is>
          <t>Entity Small Business</t>
        </is>
      </c>
      <c r="B12" s="4" t="inlineStr">
        <is>
          <t>true</t>
        </is>
      </c>
    </row>
    <row r="13">
      <c r="A13" s="4" t="inlineStr">
        <is>
          <t>Entity Emerging Growth Company</t>
        </is>
      </c>
      <c r="B13" s="4" t="inlineStr">
        <is>
          <t>false</t>
        </is>
      </c>
    </row>
    <row r="14">
      <c r="A14" s="4" t="inlineStr">
        <is>
          <t>Entity Incorporation, State or Country Code</t>
        </is>
      </c>
      <c r="B14"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Collaborative Agreements</t>
        </is>
      </c>
      <c r="B1" s="2" t="inlineStr">
        <is>
          <t>3 Months Ended</t>
        </is>
      </c>
      <c r="C1" s="2" t="inlineStr">
        <is>
          <t>12 Months Ended</t>
        </is>
      </c>
    </row>
    <row r="2">
      <c r="B2" s="2" t="inlineStr">
        <is>
          <t>Mar. 31, 2023</t>
        </is>
      </c>
      <c r="C2" s="2" t="inlineStr">
        <is>
          <t>Dec. 31, 2022</t>
        </is>
      </c>
    </row>
    <row r="3">
      <c r="A3" s="3" t="inlineStr">
        <is>
          <t>Collaborative Agreements Disclosure [Abstract]</t>
        </is>
      </c>
      <c r="B3" s="4" t="inlineStr">
        <is>
          <t xml:space="preserve"> </t>
        </is>
      </c>
      <c r="C3" s="4" t="inlineStr">
        <is>
          <t xml:space="preserve"> </t>
        </is>
      </c>
    </row>
    <row r="4">
      <c r="A4" s="4" t="inlineStr">
        <is>
          <t>COLLABORATIVE AGREEMENTS</t>
        </is>
      </c>
      <c r="B4" s="4" t="inlineStr">
        <is>
          <t>3.
COLLABORATIVE AGREEMENTS Collaborative
agreements with BHK, a related part y (i)
On February 24, 2015, BioLite Taiwan and BioHopeKing Corporation (the “BHK”) entered into a co-development agreement, (the
“BHK Co-Development Agreement”), pursuant to which it is collaborative with BHK to develop and commercialize BLI-1401-2 (Botanical
Drug) Triple Negative Breast Cancer (TNBC) Combination Therapy (BLI-1401-2 Products) in Asian countries excluding Japan for all related
intellectual property rights, and has developed it for medicinal use in collaboration with outside researchers. The development costs
shall be shared 50/50 between BHK and the Company. The BHK Co-Development Agreement will remain in effect for fifteen years from the
date of first commercial sale of the Product in in Asia excluding Japan. On
July 27, 2016, BioLite Taiwan and BHK agreed to amend the payment terms of the milestone payment in an aggregate amount of $10 million
based on the following schedule:
● Upon the signing of the BHK Co-Development Agreement: $1 million, or 10% of total
payment
● Upon the first Investigational
New Drug (IND) submission and BioLite Taiwan will deliver all data to BHK according to FDA Reviewing requirement: $1 million, or
10% of total payment
● At the completion of
first phase II clinical trial: $1 million, or 10% of total payment
● At the initiation of
phase III of clinical trial research: $3 million, or 30% of total payment
● Upon the New Drug Application
(NDA) submission: $4 million, or 40% of total payment In
December 2015, BHK has paid a non-refundable upfront cash payment of $1 million, or 10% of $10,000,000, upon the signing of BHK Co-Development
Agreement. The Company concluded that the deliverables are considered separate units of accounting as the delivered items have value
to the customer on a standalone basis and recognized this cash receipt as collaboration revenue when all research, technical, and development
data was delivered to BHK in 2015. The receipt is for the compensation of past research efforts and contributions made by BioLite Taiwan
before this collaborative agreement was signed and it does not relate to any future commitments made by BioLite Taiwan and BHK in this
collaborative agreement. In August 2016, the Company has received the second milestone payment of NT$31,649,000, approximately equivalent
to $1 million, and recognized collaboration revenue for the year ended December 31, 2016. As of the date of this report, the Company
has not completed the first phase II clinical trial. In
addition to the milestone payments, BioLite Taiwan is entitled to receive royalty on 12% of BHK’s net sales related to BLI-1401-2
Products. As of March 31, 2023 and December 31, 2022, the Company has not earned the royalty under the BHK Co-Development Agreement. (ii)
On December 9, 2015, BioLite Taiwan entered into another two collaborative agreements (the “BHK Collaborative Agreements”),
pursuant to which it is collaborative with BHK to co-develop and commercialize BLI-1005 for “Targeting Major Depressive Disorder”
(BLI-1005 Products) and BLI-1006 for “Targeting Inflammatory Bowel Disease” (BLI-1006 Products) in Asia excluding Japan for
all related intellectual property rights, and has developed it for medicinal use in collaboration with outside researchers. The development
costs shall be shared 50/50 between BHK and the Company. The BHK Co-Development Agreement will remain in effect for fifteen years from
the date of first commercial sale of the Product in in Asia excluding Japan. In
2015, the Company recognized the cash receipt in a total of NT$50 million, approximately equivalent to $1.64 million,
as collaboration revenue when all research, technical, and development data was delivered to BHK. The Company concluded that the deliverables
are considered separate units of accounting as the delivered items have value to the customer on a standalone basis and recognized this
payment as collaboration revenue when all research, technical, data and development data was delivered to BHK. The cash receipt is for
the compensation of past research efforts and contributions made by BioLite Taiwan before this BHK Collaborative Agreements was signed
and it does not relate to any future commitments made by BioLite Taiwan and BHK in this BHK Collaborative Agreements. In addition to the total of NT$50 million,
approximately equivalent to $1.64 million, BioLite Taiwan is entitled to receive 50% of the future net licensing income or net sales
profit. As of March 31, 2023 and December 31, 2022, the Company has not earned the royalty under the BHK Collaborative Agreements. Co-Development
agreement with Rgene Corporation, a related party On
May 26, 2017, BriVision entered into a co-development agreement (the “Co-Dev Agreement”) with Rgene Corporation (the “Rgene”),
a related party under common control by controlling beneficiary shareholder of YuanGene Corporation and the Company (See Note 8). Pursuant
to Co-Dev Agreement, BriVision and Rgene agreed to co-develop and commercialize ABV-1507 HER2/neu Positive Breast Cancer Combination
Therapy, ABV-1511 Pancreatic Cancer Combination Therapy and ABV-1527 Ovary Cancer Combination Therapy. Under the terms of the Co-Dev
Agreement, Rgene is required to pay the Company $3,000,000 in cash or stock of Rgene with equivalent value by August 15, 2017. The
payment is for the compensation of BriVision’s past research efforts and contributions made by BriVision before the Co-Dev Agreement
was signed and it does not relate to any future commitments made by BriVision and Rgene in this Co-Dev Agreement. In addition to $3,000,000,
the Company is entitled to receive 50% of the future net licensing income or net sales profit earned by Rgene, if any, and any development
costs shall be equally shared by both BriVision and Rgene. On June 1, 2017, the Company has delivered
all research, technical, data and development data to Rgene. Since both Rgene and the Company are related parties and under common control
by a controlling beneficiary shareholder of YuanGene Corporation and the Company, the Company has recorded the full amount of $3,000,000
in connection with the Co-Dev Agreement as additional paid-in capital during the year ended December 31, 2017. During the year ended
December 31, 2017, the Company has received $450,000 in cash. On December 24, 2018, the Company received the remaining balance of $2,550,000
in the form of newly issued shares of Rgene’s Common Stock, at the price of NT$50 (approximately equivalent to $1.64 per share),
for an aggregate number of 1,530,000 shares, which accounted for equity method long-term investment as of December 31, 2018. During the
year ended December 31, 2018, the Company has recognized investment loss of $549. On December 31, 2018, the Company determined to fully
write off this investment based on the Company’s assessment of the severity and duration of the impairment, and qualitative and
quantitative analysis of the operating performance of the investee, adverse changes in market conditions and the regulatory or economic
environment, changes in operating structure of Rgene, additional funding requirements, and Rgene’s ability to remain in business.
All projects that have been initiated will be managed and supported by the Company and Rgene. The
Company and Rgene signed an amendment to the Co-Dev Agreement on November 10, 2020, pursuant to which both parties agreed to delete AB-1507
HER2/neu Positive Breast Cancer Combination Therapy and AB 1527 Ovary Cancer Combination Therapy and add ABV-1519 EGFR Positive Non-Small
Cell Lung Cancer Combination Therapy and ABV-1526 Large Intestine / Colon / Rectal Cancer Combination Therapy to the products to be co-developed
and commercialized. Other provisions of the Co-Dev Agreement remain in full force and effect. On
June 10, 2022, the Company expanded its co-development partnership with Rgene. On that date, BioKey, ABVC has entered into a Clinical
Development Service Agreement with Rgene to guide three Rgene drug products, RGC-1501 for the treatment of Non-Small Cell Lung Cancer
(NSCLC), RGC-1502 for the treatment of pancreatic cancer and RGC 1503 for the treatment of colorectal cancer patients, through completion
of Phase II clinical studies under the U.S. FDA IND regulatory requirements. Under the terms of the new Services Agreement, BioKey is
eligible to receive payments totaling $3.0 million over a 3-year period with each payment amount to be determined by certain regulatory
milestones obtained during the agreement period. The Service Agreement shall remain in effect until the expiration date of the last patent
and automatically renew for 5 more years unless terminated earlier by either party with six months written notice. Either party may terminate
the Service Agreement for cause by providing 30 days written notice. Collaborative
agreement with BioFirst Corporation, a related party On
July 24, 2017, BriVision entered into a collaborative agreement (the “BioFirst Collaborative Agreement”) with BioFirst Corporation
(“BioFirst”), pursuant to which BioFirst granted the Company the global licensing right for medical use of the product (the
“Product”): BFC-1401 Vitreous Substitute for Vitrectomy. BioFirst is a related party to the Company because a controlling
beneficiary shareholder of YuanGene Corporation and the Company is one of the directors and Common Stock shareholders of BioFirst (See
Note 8). Pursuant
to the BioFirst Collaborative Agreement, the Company will co-develop and commercialize the Product with BioFirst and pay BioFirst in
a total amount of $3,000,000 in cash or stock of the Company before September 30, 2018. The amount of $3,000,000 is in connection with
the compensation for BioFirst’s past research efforts and contributions made by BioFirst before the BioFirst Collaborative Agreement
was signed and it does not relate to any future commitments made by BioFirst and BriVision in this BioFirst Collaborative Agreement.
In addition, the Company is entitled to receive 50% of the future net licensing income or net sales profit, if any, and any development
cost shall be equally shared by both BriVision and BioFirst. On
September 25, 2017, BioFirst has delivered all research, technical, data and development data to BriVision. The Company determined to
fully expense the entire amount of $3,000,000 since currently the related licensing rights do not have alternative future uses. According
to ASC 730-10-25-1, absent alternative future uses the acquisition of product rights to be used in research and development activities
must be charged to research and development expenses immediately. Hence, the entire amount of $3,000,000 is fully expensed as research
and development expense during the year ended December 31, 2017. On
June 30, 2019, BriVision entered into a Stock Purchase Agreement (the “Purchase Agreement”) with BioFirst Corporation. Pursuant
to the Purchase Agreement, the Company issued 428,571 shares of the Company’s common stock to BioFirst in consideration for $3,000,000
owed by the Company to BioFirst (the “Total Payment”) in connection with a certain collaborative agreement between the Company
and BioFirst dated July 24, 2017 (the “Collaborative Agreement”). Pursuant to the Collaborative Agreement, BioFirst granted
the Company the global licensing right to co-develop BFC-1401 or ABV-1701 Vitreous Substitute for Vitrectomy for medical purposes in
consideration for the Total Payment. On
August 5, 2019, BriVision entered into a second Stock Purchase Agreement (“Purchase Agreement 2”) with BioFirst Corporation.
Pursuant to Purchase Agreement 2, the Company issued 414,702 shares of the Company’s common stock to BioFirst in consideration
for $2,902,911 owed by the Company to BioFirst in connection with a loan provided to BriVision from BioFirst. On November 4, 2020,
the Company executed an amendment to the BioFirst Agreement with BioFirst to add ABV-2001 Intraocular Irrigation Solution and ABV-2002
Corneal Storage Solution to the agreement. ABV-2002 is utilized during a corneal transplant procedure to replace a damaged or diseased
cornea while ABV-2001 has broader utilization during a variety of ocular procedures. Initially the Company
will focus on ABV-2002, a solution utilized to store a donor cornea prior to either penetrating keratoplasty (full thickness cornea transplant)
or endothelial keratoplasty (back layer cornea transplant). ABV-2002 is a solution comprised of a specific poly amino acid that protects
ocular tissue from damage caused by external osmolarity exposure during pre-surgery storage. The specific polymer in ABV-2002 can adjust
osmolarity to maintain a range of 330 to 390 mOsM thereby permitting hydration within the corneal stroma during the storage period. Stromal
hydration results in (a) maintaining acceptable corneal transparency and (b) prevents donor cornea swelling. ABV-2002 also contains an
abundant phenolic phytochemical found in plant cell walls that provides antioxidant antibacterial properties and neuroprotection. Early testing by
BioFirst indicates that ABV-2002 may be more effective for protecting the cornea and retina during long-term storage than other storage
media available today and can be manufactured at lower cost. Further clinical development was put on hold due to the lack of funding. In addition, BioFirst
was incorporated on November 7, 2006, focusing on the R&amp;D, manufacturing, and sales of innovative patented pharmaceutical products.
The technology of BioFirst comes from the global exclusive licensing agreements BioFirst maintains with domestic R &amp; D institutions.
Currently, BioFirst’s main research and development product is the vitreous substitute (Vitargus®), licensed by the National
Health Research Institutes. Vitargus is the world’s first bio-degradable vitreous substitute and offers a number of advantages
over current vitreous substitutes by minimizing medical complications and reducing the need for additional surgeries. Vitargus has started
the construction of a GMP factory in Hsinchu Biomedical Science Park, Taiwan, with the aim at building a production base to supply the
global market, and promote the construction of bio-degradable vitreous substitute manufacturing centers in Taiwan. Completion of this
factory would allow ABVC to manufacture Vitargus with world-class technology in a GMP certified pharmaceutical factory. BioFirst is targeting
to complete the construction in 2024.</t>
        </is>
      </c>
      <c r="C4" s="4" t="inlineStr">
        <is>
          <t>3. COLLABORATIVE AGREEMENTS Collaborative agreements with BHK, a related
party (i) On February 24, 2015, BioLite Taiwan and
BioHopeKing Corporation (the “BHK”) entered into a co-development agreement, (the “BHK Co-Development Agreement”),
pursuant to which it is collaborative with BHK to develop and commercialize BLI-1401-2 (Botanical Drug) Triple Negative Breast Cancer
(TNBC) Combination Therapy (BLI-1401-2 Products) in Asian countries excluding Japan for all related intellectual property rights, and
has developed it for medicinal use in collaboration with outside researchers. The development costs shall be shared 50/50 between BHK
and the Company. The BHK Co-Development Agreement will remain in effect for fifteen years from the date of first commercial sale of the
Product in in Asia excluding Japan. On July 27, 2016, BioLite Taiwan and BHK agreed
to amend the payment terms of the milestone payment in an aggregate amount of $10 million based on the following schedule:
● Upon the signing of the
BHK Co-Development Agreement: $1 million, or 10% of total payment
● Upon the first Investigational
New Drug (IND) submission and BioLite Taiwan will deliver all data to BHK according to FDA Reviewing requirement: $1 million, or
10% of total payment
● At the completion of first
phase II clinical trial: $1 million, or 10% of total payment
● At the initiation of phase
III of clinical trial research: $3 million, or 30% of total payment
● Upon the New Drug Application
(NDA) submission: $4 million, or 40% of total payment In December 2015, BHK has paid a non-refundable
upfront cash payment of $1 million, or 10% of $10,000,000, upon the signing of BHK Co-Development Agreement. The Company concluded that
the deliverables are considered separate units of accounting as the delivered items have value to the customer on a standalone basis
and recognized this cash receipt as collaboration revenue when all research, technical, and development data was delivered to BHK in
2015. The receipt is for the compensation of past research efforts and contributions made by BioLite Taiwan before this collaborative
agreement was signed and it does not relate to any future commitments made by BioLite Taiwan and BHK in this collaborative agreement.
In August 2016, the Company has received the second milestone payment of NT$31,649,000, approximately equivalent to $1 million, and recognized
collaboration revenue for the year ended December 31, 2016. As of the date of this report, the Company has not completed the first phase
II clinical trial. In addition to the milestone payments, BioLite
Taiwan is entitled to receive royalty on 12% of BHK’s net sales related to BLI-1401-2 Products. As of December 31, 2022 and December
31, 2021, the Company has not earned the royalty under the BHK Co-Development Agreement. (ii) On December 9, 2015, BioLite Taiwan entered
into another two collaborative agreements (the “BHK Collaborative Agreements”), pursuant to which it is collaborative with
BHK to co-develop and commercialize BLI-1005 for “Targeting Major Depressive Disorder” (BLI-1005 Products) and BLI-1006 for
“Targeting Inflammatory Bowel Disease” (BLI-1006 Products) in Asia excluding Japan for all related intellectual property
rights, and has developed it for medicinal use in collaboration with outside researchers. The development costs shall be shared 50/50
between BHK and the Company. The BHK Co-Development Agreement will remain in effect for fifteen years from the date of first commercial
sale of the Product in in Asia excluding Japan. In 2015, the Company recognized the cash receipt
in a total of NT$50 million, approximately equivalent to $1.6 million, as collaboration revenue when all research, technical, and development
data was delivered to BHK. The Company concluded that the deliverables are considered separate units of accounting as the delivered items
have value to the customer on a standalone basis and recognized this payment as collaboration revenue when all research, technical, data
and development data was delivered to BHK. The cash receipt is for the compensation of past research efforts and contributions made by
BioLite Taiwan before this BHK Collaborative Agreements was signed and it does not relate to any future commitments made by BioLite Taiwan
and BHK in this BHK Collaborative Agreements. In addition to the total of NT$50 million, approximately
equivalent to $1.60 million, BioLite Taiwan is entitled to receive 50% of the future net licensing income or net sales profit. As of
December 31, 2022 and 2021, the Company has not earned the royalty under the BHK Collaborative Agreements. Co-Development agreement with Rgene Corporation,
a related party On May 26, 2017, BriVision entered into a co-development
agreement (the “Co-Dev Agreement”) with Rgene Corporation (the “Rgene”), a related party under common control
by controlling beneficiary shareholder of YuanGene Corporation and the Company (See Note 12). Pursuant to Co-Dev Agreement, BriVision
and Rgene agreed to co-develop and commercialize ABV-1507 HER2/neu Positive Breast Cancer Combination Therapy, ABV-1511 Pancreatic Cancer
Combination Therapy and ABV-1527 Ovary Cancer Combination Therapy. Under the terms of the Co-Dev Agreement, Rgene is required to pay
the Company $3,000,000 in cash or stock of Rgene with equivalent value by August 15, 2017. The payment is for the compensation of BriVision’s
past research efforts and contributions made by BriVision before the Co-Dev Agreement was signed and it does not relate to any future
commitments made by BriVision and Rgene in this Co-Dev Agreement. In addition to $3,000,000, the Company is entitled to receive 50% of
the future net licensing income or net sales profit earned by Rgene, if any, and any development costs shall be equally shared by both
BriVision and Rgene. On June 1, 2017, the Company has delivered all
research, technical, data and development data to Rgene. Since both Rgene and the Company are related parties and under common control
by a controlling beneficiary shareholder of YuanGene Corporation and the Company, the Company has recorded the full amount of $3,000,000
in connection with the Co-Dev Agreement as additional paid-in capital during the year ended December 31, 2017. During the year ended
December 31, 2017, the Company has received $450,000 in cash. On December 24, 2018, the Company received the remaining balance of $2,550,000
in the form of newly issued shares of Rgene’s Common Stock, at the price of NT$50 (approximately equivalent to $1.60 per share),
for an aggregate number of 1,530,000 shares, which accounted for equity method long-term investment as of December 31, 2018. During the
year ended December 31, 2018, the Company has recognized investment loss of $549. On December 31, 2018, the Company determined to fully
write off this investment based on the Company’s assessment of the severity and duration of the impairment, and qualitative and
quantitative analysis of the operating performance of the investee, adverse changes in market conditions and the regulatory or economic
environment, changes in operating structure of Rgene, additional funding requirements, and Rgene’s ability to remain in business.
All projects that have been initiated will be managed and supported by the Company and Rgene. The Company and Rgene signed an amendment to
the Co-Dev Agreement on November 10, 2020, pursuant to which both parties agreed to delete AB-1507 HER2/neu Positive Breast Cancer Combination
Therapy and AB 1527 Ovary Cancer Combination Therapy and add ABV-1519 EGFR Positive Non-Small Cell Lung Cancer Combination Therapy and
ABV-1526 Large Intestine / Colon / Rectal Cancer Combination Therapy to the products to be co-developed and commercialized. Other provisions
of the Co-Dev Agreement remain in full force and effect. Collaborative agreement with BioFirst Corporation,
a related party On July 24, 2017, BriVision entered into a collaborative
agreement (the “BioFirst Collaborative Agreement”) with BioFirst Corporation (“BioFirst”), pursuant to which
BioFirst granted the Company the global licensing right for medical use of the product (the “Product”): BFC-1401 Vitreous
Substitute for Vitrectomy. BioFirst is a related party to the Company because a controlling beneficiary shareholder of YuanGene Corporation
and the Company is one of the directors and Common Stock shareholders of BioFirst (See Note 12). Pursuant to the BioFirst Collaborative Agreement,
the Company will co-develop and commercialize the Product with BioFirst and pay BioFirst in a total amount of $3,000,000 in cash or stock
of the Company before September 30, 2018. The amount of $3,000,000 is in connection with the compensation for BioFirst’s past research
efforts and contributions made by BioFirst before the BioFirst Collaborative Agreement was signed and it does not relate to any future
commitments made by BioFirst and BriVision in this BioFirst Collaborative Agreement. In addition, the Company is entitled to receive
50% of the future net licensing income or net sales profit, if any, and any development cost shall be equally shared by both BriVision
and BioFirst. On September 25, 2017, BioFirst has delivered
all research, technical, data and development data to BriVision. The Company determined to fully expense the entire amount of $3,000,000
since currently the related licensing rights do not have alternative future uses. According to ASC 730-10-25-1, absent alternative future
uses the acquisition of product rights to be used in research and development activities must be charged to research and development
expenses immediately. Hence, the entire amount of $3,000,000 is fully expensed as research and development expense during the year ended
December 31, 2017. On June 30, 2019, BriVision entered into a Stock
Purchase Agreement (the “Purchase Agreement”) with BioFirst. Pursuant to the Purchase Agreement, the Company issued 428,571
shares of the Company’s common stock to BioFirst in consideration for $3,000,000 owed by the Company to BioFirst (the “Total
Payment”) in connection with a certain collaborative agreement between the Company and BioFirst dated July 24, 2017 (the “Collaborative
Agreement”). Pursuant to the Collaborative Agreement, BioFirst granted the Company the global licensing right to co-develop BFC-1401
or ABV-1701 Vitreous Substitute for Vitrectomy for medical purposes in consideration for the Total Payment. On August 5, 2019, BriVision entered into a second
Stock Purchase Agreement (“Purchase Agreement 2”) with BioFirst. Pursuant to Purchase Agreement 2, the Company issued 414,702
shares of the Company’s common stock to BioFirst in consideration for $2,902,911 owed by the Company to BioFirst in connection
with a loan provided to BriVision from BioFirst. On November 4, 2020, the Company executed an
amendment to the BioFirst Agreement with BioFirst to add ABV-2001 Intraocular Irrigation Solution and ABV-2002 Corneal Storage Solution
to the agreement. ABV-2002 is utilized during a corneal transplant procedure to replace a damaged or diseased cornea while ABV-2001 has
broader utilization during a variety of ocular procedures. Initially the Company will focus on ABV-2002,
a solution utilized to store a donor cornea prior to either penetrating keratoplasty (full thickness cornea transplant) or endothelial
keratoplasty (back layer cornea transplant). ABV-2002 is a solution comprised of a specific poly amino acid that protects ocular tissue
from damage caused by external osmolarity exposure during pre-surgery storage. The specific polymer in ABV-2002 can adjust osmolarity
to maintain a range of 330 to 390 mOsM thereby permitting hydration within the corneal stroma during the storage period. Stromal hydration
results in (a) maintaining acceptable corneal transparency and (b) prevents donor cornea swelling. ABV-2002 also contains an abundant
phenolic phytochemical found in plant cell walls that provides antioxidant antibacterial properties and neuroprotection. Early testing by BioFirst indicates that
ABV-2002 may be more effective for protecting the cornea and retina during long-term storage than other storage media available today
and can be manufactured at lower cost. Further ABV-2002 product development was put on hold due the lack of funding. In addition, BioFirst was incorporated on November
7, 2006, focusing on the R&amp;D, manufacturing, and sales of innovative patented pharmaceutical products. The technology of BioFirst
comes from the global exclusive licensing from domestic R &amp; D institutions. Currently, the main research and development product
is the vitreous substitute (Vitargus®) Licensed by the National Health Research Institutes. Vitargus is the world’s first bio-degradable
vitreous substitute and offers a number of advantages over current vitreous substitutes by minimizing medical complications and reducing
the need for additional surgeries. Vitargus has started the construction of a GMP
factory in Hsinchu Biomedical Science Park, Taiwan, with the aim at building a production base to supply the global market and promote
the construction of bio-degradable vitreous substitute manufacturing center in Taiwan, allowing ABVC to achieve the world-class technology
of manufacturing Vitargus and GMP certified pharmaceutical factory. BioFirst is targeting to complete the construction in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3 Months Ended</t>
        </is>
      </c>
      <c r="C1" s="2" t="inlineStr">
        <is>
          <t>12 Months Ended</t>
        </is>
      </c>
    </row>
    <row r="2">
      <c r="B2" s="2" t="inlineStr">
        <is>
          <t>Mar. 31, 2023</t>
        </is>
      </c>
      <c r="C2" s="2" t="inlineStr">
        <is>
          <t>Dec. 31, 2022</t>
        </is>
      </c>
    </row>
    <row r="3">
      <c r="A3" s="3" t="inlineStr">
        <is>
          <t>Property, Plant and Equipment [Abstract]</t>
        </is>
      </c>
      <c r="B3" s="4" t="inlineStr">
        <is>
          <t xml:space="preserve"> </t>
        </is>
      </c>
      <c r="C3" s="4" t="inlineStr">
        <is>
          <t xml:space="preserve"> </t>
        </is>
      </c>
    </row>
    <row r="4">
      <c r="A4" s="4" t="inlineStr">
        <is>
          <t>PROPERTY AND EQUIPMENT</t>
        </is>
      </c>
      <c r="B4" s="4" t="inlineStr">
        <is>
          <t>4.
PROPERTY AND EQUIPMENT Property
and equipment as of March 31, 2023 and December 31, 2022 are summarized as follows:
March 31, December 31,
(Unaudited)
Land $ 364,527 $ 361,193
Buildings and leasehold improvements 2,227,803 2,226,687
Machinery and equipment 1,117,813 1,116,789
Office equipment 175,314 173,766
3,885,457 3,878,435
Less: accumulated depreciation (3,313,879 ) (3,304,457 )
Property and equipment, net $ 571,578 $ 573,978 Depreciation
expenses were $6,493 and $5,411 for three months ended March 31, 2023 and 2022, respectively.</t>
        </is>
      </c>
      <c r="C4" s="4" t="inlineStr">
        <is>
          <t>5. PROPERTY AND EQUIPMENT Property and
equipment as of December 31, 2022 and 2021 are summarized as follows:
December 31, December 31,
Land $ 361,193 $ 400,091
Buildings and leasehold improvements 2,226,687 2,235,061
Machinery and equipment 1,116,789 1,013,376
Office equipment 173,766 191,824
3,878,435 3,840,352
Less: accumulated depreciation (3,304,457 ) (3,314,471 )
Property and equipment, net $ 573,978 $ 525,881 Depreciation expense were $23,799 and $11,993
for the years ended December 31, 2022 and 2021, respectively. As of December 31, 2022 and 2021, Land with book value amounted to approximately
$361,193 and $400,091, respectively, were pledged for obtaining bank loan (see Notes 8 Bank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Long-Term Investments</t>
        </is>
      </c>
      <c r="B1" s="2" t="inlineStr">
        <is>
          <t>3 Months Ended</t>
        </is>
      </c>
      <c r="C1" s="2" t="inlineStr">
        <is>
          <t>12 Months Ended</t>
        </is>
      </c>
    </row>
    <row r="2">
      <c r="B2" s="2" t="inlineStr">
        <is>
          <t>Mar. 31, 2023</t>
        </is>
      </c>
      <c r="C2" s="2" t="inlineStr">
        <is>
          <t>Dec. 31, 2022</t>
        </is>
      </c>
    </row>
    <row r="3">
      <c r="A3" s="3" t="inlineStr">
        <is>
          <t>Long Term Investment Abstract</t>
        </is>
      </c>
      <c r="B3" s="4" t="inlineStr">
        <is>
          <t xml:space="preserve"> </t>
        </is>
      </c>
      <c r="C3" s="4" t="inlineStr">
        <is>
          <t xml:space="preserve"> </t>
        </is>
      </c>
    </row>
    <row r="4">
      <c r="A4" s="4" t="inlineStr">
        <is>
          <t>LONG-TERM INVESTMENTS</t>
        </is>
      </c>
      <c r="B4" s="4" t="inlineStr">
        <is>
          <t xml:space="preserve">5.
LONG-TERM INVESTMENTS
(1) The
ownership percentages of each investee are listed as follows:
Ownership
percentage
March
31, December 31, Accounting
Name
of related party 2023 2022 treatments
Braingenesis
Biotechnology Co., Ltd. 0.22 % 0.22 % Cost Method
Genepharm Biotech Corporation 0.92 % 0.92 % Cost Method
BioHopeKing Corporation 8.03 % 8.03 % Cost Method
BioFirst Corporation 21.77 % 21.77 % Equity Method
Rgene Corporation 28.85 % 28.85 % Equity Method
(2) The
extent the investee relies on the company for its business are summarized as follows:
Name
of related party The
extent the investee relies on the Company for its business
Braingenesis Biotechnology Co., Ltd. No specific business relationship
Genepharm Biotech Corporation No specific business relationship
BioHopeKing Corporation Collaborating with the Company to develop and commercialize drugs
BioFirst Corporation Loaned from investee and provides research and development support service
Rgene Corporation Collaborating with the Company to develop and commercialize drugs
(3) Long-term
investment mainly consists of the following:
March
31, December 31,
(Unaudited)
Non-marketable Cost Method Investments, net
Braingenesis
Biotechnology Co., Ltd. $ 7,235 $ 7,169
Genepharm Biotech Corporation 22,089 21,887
BioHopeKing
Corporation 820,519 813,014
Sub total 849,843 842,070
Equity Method Investments,
net
BioFirst Corporation - -
Rgene
Corporation - -
Total $ 849,843 $ 842,070
(a) BioFirst
Corporation (the “BioFirst”): The
Company holds an equity interest in BioFirst Corporation, accounting for its equity interest using the equity method to accounts for
its equity investment as prescribed in ASC 323, Investments—Equity Method and Joint Ventures (“ASC 323”). Equity method
adjustments include the Company’s proportionate share of investee’s income or loss and other adjustments required by the
equity method. As of March 31, 2023 and December 31, 2022, the Company owns 21.77% and 21.77% common stock shares of BioFirst, respectively.
The Company made prepayment for equity investment in BioFirst to purchase additional 317,000 shares to be issued by BioFirst in the aggregate
amount of $623,856 and $618,150, recorded as prepayment for long-term investments as of March 31, 2023 and December 31, 2022, respectively. Summarized
financial information for the Company’s equity method investee, BioFirst, is as follows: Balance
Sheet
March 31, December 31,
(Unaudited)
Current Assets $ 1,958,500 $ 1,543,152
Non-current Assets 801,410 739,472
Current Liabilities 1,675,194 2,663,051
Non-current Liabilities 357,150 103,447
Stockholders’ Equity (Deficit) 727,566 (483,874 ) Statement
of Operations
Three
months Ended
2023 2022
(Unaudited)
Net sales $ - $ 8,808
Gross profit - 6,133
Net loss (406,233 ) (498,940 )
Share of losses from investments
accounted for using the equity method -
(b) Rgene Corporation (the
“Rgene”) Both Rgene and the Company are
under common control by Dr. Tsung-Shann Jiang, the CEO and Chairman of the BioLite Inc. Since Dr. Tsung-Shann Jiang is able to exercise
significant influence, but not control, over the Rgene, the Company determined to use the equity method to account for its equity investment
as prescribed in ASC 323, Investments—Equity Method and Joint Ventures (“ASC 323”). Equity method adjustments include
the Company’s proportionate share of investee’s income or loss and other adjustments required by the equity method. As of
March 31, 2023 and December 31, 2022, the Company owns 28.85% and 28.85% Common Stock shares of Rgene, respectively. On March 31,
2023, Dr. Tsung-Shann Jiang has been elected to become the Chairman of Rgene. Summarized
financial information for the Company’s equity method investee, Rgene, is as follows: Balance
Sheets
March 31, December 31,
(Unaudited)
Current Assets $ 54,987 $ 68,302
Noncurrent Assets 288,160 303,893
Current Liabilities 2,491,974 2,478,868
Noncurrent Liabilities 2,048 2,441
Shareholders’ Deficit (2,150,875 ) (2,109,114 ) Statement
of Operations
Three months Ended
2023 2022
(Unaudited)
Net sales $ - $ -
Gross Profit - -
Net loss (81,842 ) (149,480 )
Share of loss from investments accounted for using the equity method - -
(4) Disposition of long-term
investment During
the three months ended March 31, 2023 and 2022, there is no disposition of long-term investment.
(5) Losses on Equity Investments The
components of losses on equity investments for each period were as follows:
Three
months Ended
2023 2022
(Unaudited)
Share of equity
method investee losses $ - $ - </t>
        </is>
      </c>
      <c r="C4" s="4" t="inlineStr">
        <is>
          <t>6. LONG-TERM INVESTMENTS
(1) The ownership percentages of each investee are listed
as follows:
Ownership percentage
December 31, December 31, Accounting
Name of related party 2022 2021 treatments
Braingenesis Biotechnology Co., Ltd. 0.22 % 0.22 % Cost Method
Genepharm Biotech Corporation 0.92 % 0.92 % Cost Method
BioHopeKing Corporation 8.03 % 8.03 % Cost Method
BioFirst Corporation 21.77 % 21.77 % Equity Method
Rgene Corporation 28.85 % 28.85 % Equity Method
(2) The extent the investee relies on the company for its
business are summarized as follows:
Name
of related party The
extent the investee relies on the Company for its business
Braingenesis Biotechnology Co., Ltd. No specific business relationship
Genepharm Biotech Corporation No specific business relationship
BioHopeKing Corporation Collaborating with the Company to develop and commercialize drugs
BioFirst Corporation Loaned from the investee and provides research and development support service
Rgene Corporation Collaborating with the Company to develop and commercialize drugs
(3) Long-term investment mainly consists of the following:
December 31, December 31,
Non-marketable Cost Method Investments, net
Braingenesis Biotechnology Co., Ltd. $ 7,169 $ 7,941
Genepharm Biotech Corporation 21,887 24,244
BioHopeKing Corporation 813,014 900,570
Subtotal 842,070 932,755
Equity Method Investments, net
BioFirst Corporation - -
Rgene Corporation - -
Total $ 842,070 $ 932,755
(a) BioFirst Corporation (the “BioFirst”): The Company holds an equity interest
in BioFirst Corporation, accounting for its equity interest using the equity method to accounts for its equity investment as prescribed
in ASC 323, Investments—Equity Method and Joint Ventures (“ASC 323”). Equity method adjustments include the Company’s
proportionate share of investee’s income or loss and other adjustments required by the equity method. As of December 31, 2022 and
2021, the Company owns 21.77% and 21.77% common stock shares of BioFirst, respectively. During year ended December 31, 2021, the Company
made prepayment for equity investment in BioFirst to purchase additional 317,000 shares to be issued by BioFirst in the aggregate
amount of $618,150, recorded as prepayment for long-term investments as of December 31, 2022. The amount due from BioFirst has been reclassified
as prepayment for investment. Summarized financial information for the Company’s
equity method investee, BioFirst, is as follows: Balance Sheet
December 31, December 31,
Current Assets $ 1,543,151 $ 2,205,669
Noncurrent Assets 739,472 959,454
Current Liabilities 2,663,051 2,909,703
Noncurrent Liabilities 103,447 32,522
Stockholders’ Equity 483,874 222,898 Statement of operation
Year Ended
2022 2021
Net sales $ 30,162 $ 26,693
Gross profit 8,239 8,348
Net loss (1,274,539 ) (2,276,892 )
Share of losses from investments accounted for using the equity method - (269,844 )
(b) Rgene Corporation (the
“Rgene”) Both Rgene and the Company are under
common control by Dr. Tsung-Shann Jiang, the CEO and chairman of the BioLite Inc. Since Dr. Tsung-Shann Jiang is able to exercise significant
influence, but not control, over the Rgene, the Company determined to use the equity method to accounts for its equity investment as
prescribed in ASC 323, Investments—Equity Method and Joint Ventures (“ASC 323”). Equity method adjustments include
the Company’s proportionate share of investee’s income or loss and other adjustments required by the equity method. As of
December 31, 2022 and 2021, the Company owns 28.85% and 28.85% common stock shares of Rgene, respectively. Summarized financial information for the Company’s
equity method investee, Rgene, is as follows: Balance Sheets
December 31, December 31,
Current Assets $ 68,302 $ 73,452
Noncurrent Assets 303,893 374,423
Current Liabilities 2,478,868 1,934,786
Noncurrent Liabilities 2,441 -
Shareholders’ Deficit (2,481,309 ) (1,486,911 ) Statement of operations
Year Ended
2022 2021
Net sales $ - $ -
Gross Profit - -
Net loss (1,550,123 ) (576,514 )
Share of loss from investments accounted for using the equity method - -
(4) Disposition of long-term
investment During the years ended December 31,
2022 and 2021, there is no disposition of long-term investment.
(5) Losses on Equity Investments The components of losses on equity investments
for each period were as follows:
Year Ended
2022 2021
Share of equity method investee losses $ - $ (269,8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Convertible Notes Payable</t>
        </is>
      </c>
      <c r="B1" s="2" t="inlineStr">
        <is>
          <t>3 Months Ended</t>
        </is>
      </c>
      <c r="C1" s="2" t="inlineStr">
        <is>
          <t>12 Months Ended</t>
        </is>
      </c>
    </row>
    <row r="2">
      <c r="B2" s="2" t="inlineStr">
        <is>
          <t>Mar. 31, 2023</t>
        </is>
      </c>
      <c r="C2" s="2" t="inlineStr">
        <is>
          <t>Dec. 31, 2022</t>
        </is>
      </c>
    </row>
    <row r="3">
      <c r="A3" s="3" t="inlineStr">
        <is>
          <t>Convertible Notes Payable Disclosure [Abstract]</t>
        </is>
      </c>
      <c r="B3" s="4" t="inlineStr">
        <is>
          <t xml:space="preserve"> </t>
        </is>
      </c>
      <c r="C3" s="4" t="inlineStr">
        <is>
          <t xml:space="preserve"> </t>
        </is>
      </c>
    </row>
    <row r="4">
      <c r="A4" s="4" t="inlineStr">
        <is>
          <t>CONVERTIBLE NOTES PAYABLE</t>
        </is>
      </c>
      <c r="B4" s="4" t="inlineStr">
        <is>
          <t xml:space="preserve">6.
CONVERTIBLE NOTES PAYABLE On February 23, 2023, the Company entered
into a securities purchase agreement (the “Lind Securities Purchase Agreement”) with Lind Global Fund II, LP (“Lind”),
pursuant to which the Company issued Lind a secured, convertible note in the principal amount of $3,704,167 (the “Lind Offering”),
for a purchase price of $3,175,000 (the “Lind Note”), that is convertible into shares of the Company’s common stock
at an initial conversion price of $1.05 per share, subject to adjustment (the “Note Shares”). The Company also issued Lind
a common stock purchase warrant (the “Lind Warrant”) to purchase up to 5,291,667 shares of the Company’s common stock
at an initial exercise price of $1.05 per share, subject to adjustment (each, a “Warrant Share,” together with the Note,
Note Shares and Warrants, the “Lind Securities”). The Lind Note does
not carry any interest. Beginning with the date that is six months from the issuance date of the Lind Note and on each one (1) month
anniversary thereafter, the Company shall pay Lind an amount equal to $308,650.58, until the outstanding principal amount of the Lind
Note has been paid in full prior to or on the Maturity Date or, if earlier, upon acceleration, conversion or redemption of the Lind Note
in accordance with the terms thereof (the “Monthly Payments”). At the Company’s discretion, the Monthly Payments shall
be made in (i) cash, (ii) shares of the Company’s common stock, or (iii) a combination of cash and Shares; if made in shares, the
number of shares shall be determined by dividing (x) the principal amount being paid in shares by (y) 90% of the average of the 5 lowest
daily VWAPs during the 20 trading days prior to the applicable payment date. The Lind Notes sets forth certain conditions that must be
satisfied before the Company may make any Monthly Payments in shares of common stock. If the Company makes a Monthly Payment in cash,
the Company must also pay Lind a cash premium of 5% of such Monthly Payment. Upon the occurrence
of any Event of Default (as defined in the Lind Note), the Company must pay Lind an amount equal to 120% of the then outstanding principal
amount of the Lind Note, in addition to any other remedies under the Note or the other Transaction Documents. The Lind Warrant
may be exercised via cashless exercise. As
of March 31, 2023 and December 31, 2022, the aggregate carrying values of the convertible debentures were $3,206,587 and $0, respectively;
and accrued convertible interest were both $0. Total interest expenses in connection with
the above convertible note payable were $31,587 and $0 for the three months ended March 31, 2023 and 2022, respectively. </t>
        </is>
      </c>
      <c r="C4" s="4" t="inlineStr">
        <is>
          <t>7. CONVERTIBLE NOTES PAYABLE On October 23, 2020, the Company entered into
a Securities Purchase Agreement (the “October SPA”) with one accredited investor. Pursuant to the October SPA, the Company
sold and issued a convertible promissory note (the “October Note”) in the principal amount of $2,500,000 to the investor
and received the payment from such investor on October 30, 2020. The October Note was issued on October 23, 2020 and the maturity date
of the October Note is the twenty-four (24) month anniversary from the issuance date (the “Maturity Date”). Upon the Maturity
Date, the Company shall pay to the holder, in cash, an amount representing all outstanding principal amount and accrued and unpaid interest
under the October Note. The October Note bears an interest rate of ten percent (10%) per annum and may be convertible into shares of
the Company’s common stock at a fixed conversion price of $2.25 per share. The holder of the October Note may elect to convert
part or all of the outstanding balance of the October Note from the issuance date until the Maturity Date. The Company may prepay the
outstanding amount at any time, in whole or in part, without any penalty. On May 17, 2021, the parties to the October SPA
signed Amendment No. 1 to Promissory Note (the “Amendment”). Pursuant to the Amendment, the Note shall also be automatically
converted into shares of the Company’s common stock immediately following the Company’s receipt of conditional approval to
list its common stock on the NASDAQ stock market, if and when the Company receives such approval, at a conversion price equal to $2.25
per share. On July 21, 2021, The Company converted all convertible promissory note amounted $2,500,000 into 1,111,112 shares of
the Company’s common stock and warrants. As of December 31, 2022 and 2021, the aggregate
carrying values of the convertible debentures were both $0; and accrued convertible interest were both $0. Total interest expenses in connection with the
above convertible note payable were $208,657 and $193,548 for the years ended December 31,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Bank Loans</t>
        </is>
      </c>
      <c r="B1" s="2" t="inlineStr">
        <is>
          <t>3 Months Ended</t>
        </is>
      </c>
      <c r="C1" s="2" t="inlineStr">
        <is>
          <t>12 Months Ended</t>
        </is>
      </c>
    </row>
    <row r="2">
      <c r="B2" s="2" t="inlineStr">
        <is>
          <t>Mar. 31, 2023</t>
        </is>
      </c>
      <c r="C2" s="2" t="inlineStr">
        <is>
          <t>Dec. 31, 2022</t>
        </is>
      </c>
    </row>
    <row r="3">
      <c r="A3" s="3" t="inlineStr">
        <is>
          <t>Bank Loans Disclosure [Abstract]</t>
        </is>
      </c>
      <c r="B3" s="4" t="inlineStr">
        <is>
          <t xml:space="preserve"> </t>
        </is>
      </c>
      <c r="C3" s="4" t="inlineStr">
        <is>
          <t xml:space="preserve"> </t>
        </is>
      </c>
    </row>
    <row r="4">
      <c r="A4" s="4" t="inlineStr">
        <is>
          <t>BANK LOANS</t>
        </is>
      </c>
      <c r="B4" s="4" t="inlineStr">
        <is>
          <t>7.
BANK LOANS
(1) Short-term bank loan consists of the following:
March 31, December 31,
2023 2022
(Unaudited)
Cathay United Bank $ 246,000 $ 243,750
CTBC Bank 656,000 650,000
Cathay Bank - 1,000,000
Total $ 902,000 $ 1,893,750 Cathay
United Bank On June 28, 2016, BioLite Taiwan and Cathay
United Bank entered into a one-year bank loan agreement (the “Cathay United Loan Agreement”) in an amount of NT$7,500,000,
equivalent to $246,000 The term started June 28, 2016 with maturity date at June 28, 2017. The loan balance bears interest at a floating
rate of prime rate plus 1.15%. The prime rate is based on term deposit saving interest rate of Cathay United Bank. On September 6, 2017,
BioLite Taiwan extended the Cathay United Loan Agreement for one year, which was due on September 6, 2018, with the principal amount
of NT$7,500,000, equivalent to $246,000. On October 1, 2018, BioLite Taiwan extended the Cathay United Loan Agreement with the same principal
amount of NT$7,500,000, equivalent to $246,000 for one year, which was due on September 6, 2019. On September 6, 2019, BioLite Taiwan
extended the Cathay United Loan Agreement with the same principal amount of NT$7,500,000, equivalent to $246,000 for one year, which
is due on September 6, 2020. On September 6, 2020, BioLite Taiwan extended the Cathay United Loan Agreement with the same principal amount
of NT$7,500,000, equivalent to $246,000 for one year, which is due on September 6, 2021. On September 6, 2021, BioLite Taiwan extended
the Cathay United Loan Agreement with the same principal amount of NT$7,500,000, equivalent to $246,000 for one year, which
is due on September 6, 2022. On September 6, 2022, BioLite Taiwan extended the Cathay United Loan Agreement with the same principal amount
of NT$7,500,000, equivalent to $246,000 for one year, which is due on September 6, 2023. As of March 31, 2023 and December
31, 2022, the effective interest rates per annum was 2.67% and 2.67%, respectively. The loan is collateralized by the building and improvement
of BioLite Taiwan, and is also personal guaranteed by the Company’s chairman. Interest
expenses were $1,649 and $1,386 for the three months ended March 31, 2023 and 2022, respectively. CTBC
Bank On
June 12, 2017 and July 19, 2017, BioLite Taiwan and CTBC Bank entered into short-term saving secured bank loan agreements (the “CTBC
Loan Agreements”) in an amount of NT$10,000,000, equivalent to $328,000, and NT$10,000,000, equivalent to $328,000, respectively.
Both two loans with the same maturity date at January 19, 2018. In February 2018, BioLite Taiwan combined two loans and extended the
loan contract with CTBC for one year. On January 18, 2019, BioLite Taiwan and CTBC Bank agreed to extend the loan with a new maturity
date, which was July 18, 2019. On July 18, 2019, BioLite Taiwan extended the CTBC Loan Agreement with the same principal amount of NT$20,000,000,
equivalent to $656,000 for six months, which is due on January 17, 2020. On January 19, 2020, BioLite Taiwan extended the CTBC Loan Agreement
with the same principal amount of NT$20,000,000, equivalent to $656,000 for six months, which is due on July 19, 2020. On July 17, 2020,
BioLite Taiwan extended the CTBC Loan Agreement with the same principal amount of NT$20,000,000, equivalent to $656,000 for six months,
which is due on January 15, 2021. On January 15, 2021, BioLite Taiwan extended the CTBC Loan Agreement with the same principal amount
of NT$20,000,000, equivalent to $656,000 for six months, which
is due on July 15, 2021. On July 15, 2021, BioLite Taiwan extended the CTBC Loan Agreement with the same principal amount of NT$20,000,000,
equivalent to $656,000 for six months, which is due on January 14, 2022. On January 14, 2022, BioLite Taiwan extended the CTBC Loan Agreement
with the same principal amount of NT$20,000,000, equivalent to $656,000 for six months, which is due on July 14, 2022. On July 14, 2022,
BioLite Taiwan extended the CTBC Loan Agreement with the same principal amount of NT$20,000,000, equivalent to $656,000 for six months,
which is due on January 14, 2023. The loan balances bear interest at a fixed rate of 2.5% per annum. The loan is secured by the
money deposited in a savings account with the CTBC Bank. This loan was also personal guaranteed by the Company’s chairman and BioFirst.
During the year ended December 31, 2020, BioLite Taiwan has opened a TCD account with CTBC bank to guarantee the loan going forward. Interest
expenses were $3,831 and $2,958 for the three months ended March 31, 2023 and 2022, respectively. Cathay
Bank On
January 21, 2019, the Company received a loan in the amount of $500,000 from Cathay Bank (the “Bank”) pursuant to a business
loan agreement (the “Loan Agreement”) entered by and between the Company and Bank on January 8, 2019 and a promissory note
(the “Note”) executed by the Company on the same day. The Loan Agreement provides for a revolving line of credit in the principal
amount of $1,000,000 with a maturity date (the “Maturity Date”) of January 1, 2020. The Note executed in connection with
the Loan Agreement bears an interest rate (the “Regular Interest Rate”) equal to the sum of one percent (1%) and the prime
rate as published in the Wall Street Journal (the “Index”) and the accrued interest shall become payable each month from
February 1, 2019. Pursuant to the Note, the Company shall pay the entire outstanding principal plus accrued unpaid interest on the Maturity
Date and may prepay portion or all of the Note before the Maturity Date without penalty. If the Company defaults on the Note, the default
interest rate shall become five percent (5%) plus the Regular Interest Rate. In
connection with the Note and Loan Agreement, on January 8, 2019, each of Dr. Tsung Shann Jiang and Dr. George Lee, executed a commercial
guaranty (the “Guaranty”) to guaranty the loans for the Company pursuant to the Loan Agreement and Note, severally and individually,
in the amount not exceeding $500,000 each until the entire Note plus interest are fully paid and satisfied. Dr. Tsung Shann Jiang is
the Chairman and Chief Executive Officer of BioLite Holding, Inc. and Dr. George Lee serves as the Chairman of the board of directors
of BioKey. On December 29, 2020, the Company entered into a new loan extension agreement and assignment of deposit account with the Bank,
which allowed Dr. Tsung Shann Jiang and Dr. George Lee to be removed as guarantees from the list of Guaranty. In
addition, on January 8, 2019, each of the Company and BioKey, a wholly-owned subsidiary of the Company, signed a commercial security
agreement (the “Security Agreement”) to secure the loans under the Loan Agreement and the Note. Pursuant to the Security
Agreements, each of the Company and BioKey (each, a “Grantor”, and collectively, the “Grantors”) granted security
interest in the collaterals as defined therein, comprised of almost all of the assets of each Grantor, to secure such loans for the benefit
of the Bank. On June 30, 2020, the Company extended the Loan Agreement with the same term for seven months, which is due on October 31,
2020. On April 8, 2020 and October 3, 2020, the Company repaid an aggregated principal amount of $350,000. On December 3, 2020, the Company
renewed the Loan Agreement with the principal amount of $650,000 for ten months, which is due on October 31, 2021. On October 31, 2021,
the Company renewed the Loan Agreement with the principal amount of $650,000 for twelve months, which is due on October 30, 2022. On
September 24, 2021, the Cathay Bank has increased the line of credit to $1,000,000 from $650,000. The Loan Agreement was further extended
and due on December 31, 2022. The outstanding loan balance was $1,000,000 as of December 31, 2022. On February 23, 2023, the bank
loan from Cathay Bank was fully repaid. As of March 31, 2023 and December 31, 2022, the effective interest rates per annum was 0% and
8%, respectively and the outstanding loan balance were $0 and $1,000,000. Interest
expenses were $10,209 and $6,090 for the three months ended March 31, 2023 and 2022, respectively.</t>
        </is>
      </c>
      <c r="C4" s="4" t="inlineStr">
        <is>
          <t>8. BANK LOANS
(1) Short-term bank loan consists of the following:
December 31, December 31,
2022 2021
Cathay United Bank $ 243,750 $ 270,000
CTBC Bank 650,000 720,000
Cathay Bank 1,000,000 650,000
Total $ 1,893,750 $ 1,640,000 Cathay United Bank On June 28, 2016, BioLite Taiwan and Cathay United
Bank entered into a one-year bank loan agreement (the “Cathay United Loan Agreement”) in an amount of NT$7,500,000, equivalent
to $243,750. The term started June 28, 2016 with maturity date at June 28, 2017. The loan balance bears interest at a floating rate of
prime rate plus 1.15%. The prime rate is based on term deposit saving interest rate of Cathay United Bank. On September 6, 2017, BioLite
Taiwan extended the Cathay United Loan Agreement for one year, which was due on September 6, 2018, with the principal amount of NT$7,500,000,
equivalent to $243,750. On October 1, 2018, BioLite Taiwan extended the Cathay United Loan Agreement with the same principal amount of
NT$7,500,000, equivalent to $243,750 for one year, which was due on September 6, 2019. On September 6, 2019, BioLite Taiwan extended
the Cathay United Loan Agreement with the same principal amount of NT$7,500,000, equivalent to $243,750 for one year, which is due on
September 6, 2020. On September 6, 2020, BioLite Taiwan extended the Cathay United Loan Agreement with the same principal amount of NT$7,500,000,
equivalent to $243,750 for one year, which is due on September 6, 2021. On September 6, 2021, BioLite Taiwan extended the Cathay United
Loan Agreement with the same principal amount of NT$7,500,000, equivalent to $243,750 for one year, which is due on September 6, 2022.
On September 6, 2022, BioLite Taiwan extended the Cathay United Loan Agreement with the same principal amount of NT$7,500,000, equivalent
to $243,750 for one year, and same interest rate, which is due on September 6, 2023. As of December 31, 2022 and December 31, 2021, the
effective interest rates per annum was 2.67% and 2.10%. The loan is collateralized by the Land of BioLite Taiwan, and is also personal
guaranteed by the Company’s chairman. Interest expenses were $5,960 and $5,639 for
the years ended December 31, 2022 and 2021, respectively. CTBC Bank On June 12, 2017 and July 19, 2017, BioLite Taiwan
and CTBC Bank entered into short-term saving secured bank loan agreements (the “CTBC Loan Agreements”) in an amount of NT$10,000,000,
equivalent to $325,000, and NT$10,000,000, equivalent to $325,000, respectively. Both two loans with the same maturity date at January
19, 2018. In February 2018, BioLite Taiwan combined two loans and extended the loan contract with CTBC for one year. On January 18, 2019,
BioLite Taiwan and CTBC Bank agreed to extend the loan with a new maturity date, which was July 18, 2019. On July 18, 2019, BioLite Taiwan
extended the CTBC Loan Agreement with the same principal amount of NT$20,000,000, equivalent to $650,000 for six months, which is due
on January 17, 2020. On January 19, 2020, BioLite Taiwan extended the CTBC Loan Agreement with the same principal amount of NT$20,000,000,
equivalent to $650,000 for six months, which is due on July 19, 2020. On July 17, 2020, BioLite Taiwan extended the CTBC Loan Agreement
with the same principal amount of NT$20,000,000, equivalent to $650,000 for six months, which is due on January 15, 2021. On January
15, 2021, BioLite Taiwan extended the CTBC Loan Agreement with the same principal amount of NT$20,000,000, equivalent to $650,000 for
six months, which is due on July 15, 2021. On July 15, 2021, BioLite Taiwan extended the CTBC Loan Agreement with the same principal
amount of NT$20,000,000, equivalent to $650,000 for six months, which is due on January 14, 2022. The loan balances bear interest at
a fixed rate of 1.68% per annum. The loan is secured by the money deposited in a savings account with the CTBC Bank. This loan was also
personal guaranteed by the Company’s chairman and BioFirst. During the year ended December 31, 2021, BioLite Taiwan has opened
a TCD account with CTBC bank to guarantee the loan going forward. On July 14, 2022, BioLite Taiwan extended the
CTBC Loan Agreement with the same principal amount of NT$20,000,000, equivalent to $650,000 for six months, which is due on January 14,
2023. The loan balance bear interest at a fixed rate of 2.00% per annum. On January 14, 2023, BioLite Taiwan extended
the CTBC Loan Agreement with the same principal amount of NT$20,000,000, equivalent to $650,000 for six months, which is due on July
14, 2023. The loan balance bear interest at a fixed rate of 2.50% per annum. Interest expenses were $12,220 and $12,029 for
the years ended December 31, 2022 and 2021, respectively. Cathay Bank On January 21, 2019, the Company received a loan
in the amount of $500,000 from Cathay Bank (the “Bank”) pursuant to a business loan agreement (the “Loan Agreement”)
entered by and between the Company and Bank on January 8, 2019 and a promissory note (the “Note”) executed by the Company
on the same day. The Loan Agreement provides for a revolving line of credit in the principal amount of $1,000,000 with a maturity date
(the “Maturity Date”) of January 1, 2020. The Note executed in connection with the Loan Agreement bears an interest rate
(the “Regular Interest Rate”) equal to the sum of one percent (1%) and the prime rate as published in the Wall Street Journal
(the “Index”) and the accrued interest shall become payable each month from February 1, 2019. Pursuant to the Note, the Company
shall pay the entire outstanding principal plus accrued unpaid interest on the Maturity Date and may prepay portion or all of the Note
before the Maturity Date without penalty. If the Company defaults on the Note, the default interest rate shall become five percent (5%)
plus the Regular Interest Rate. In connection with the Note and Loan Agreement,
on January 8, 2019, each of Dr. Tsung Shann Jiang and Dr. George Lee, executed a commercial guaranty (the “Guaranty”) to
guaranty the loans for the Company pursuant to the Loan Agreement and Note, severally and individually, in the amount not exceeding $500,000
each until the entire Note plus interest are fully paid and satisfied. Dr. Tsung Shann Jiang is the Chairman and Chief Executive Officer
of BioLite Holding, Inc. and Dr. George Lee serves as the Chairman of the board of directors of BioKey. On December 29, 2020, the Company
entered into a new loan extension agreement and assignment of deposit account with the Bank, which allowed Dr. Tsung Shann Jiang and
Dr. George Lee to be removed as guarantees from the list of Guaranty. In addition, on January 8, 2019, each of the
Company and BioKey, a wholly-owned subsidiary of the Company, signed a commercial security agreement (the “Security Agreement”)
to secure the loans under the Loan Agreement and the Note. Pursuant to the Security Agreements, each of the Company and BioKey (each,
a “Grantor”, and collectively, the “Grantors”) granted security interest in the collaterals as defined therein,
comprised of almost all of the assets of each Grantor, to secure such loans for the benefit of the Bank. On March 31, 2020, the Company
extended the Loan Agreement with the same term for seven months, which is due on October 31, 2020. On April 8, 2020 and October 3, 2020,
the Company repaid an aggregated principal amount of $350,000. On December 3, 2020, The Company renewed the Loan Agreement with the principal
amount of $650,000 for ten months, which is due on October 31, 2021. On September 24, 2021, the Cathay Bank has increased the line of
credit to $1,000,000 from $650,000. The Loan Agreement was further extended and due on December 31, 2022. The outstanding loan balance
was $1,000,000 as of December 31, 2022. On February 23, 2023, the bank loan from Cathay Bank was fully repaid. Interest expenses were $46,957 and $18,143 for
the years ended December 31,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ies Transactions</t>
        </is>
      </c>
      <c r="B1" s="2" t="inlineStr">
        <is>
          <t>3 Months Ended</t>
        </is>
      </c>
      <c r="C1" s="2" t="inlineStr">
        <is>
          <t>12 Months Ended</t>
        </is>
      </c>
    </row>
    <row r="2">
      <c r="B2" s="2" t="inlineStr">
        <is>
          <t>Mar. 31, 2023</t>
        </is>
      </c>
      <c r="C2" s="2" t="inlineStr">
        <is>
          <t>Dec. 31, 2022</t>
        </is>
      </c>
    </row>
    <row r="3">
      <c r="A3" s="3" t="inlineStr">
        <is>
          <t>Related Party Transactions [Abstract]</t>
        </is>
      </c>
      <c r="B3" s="4" t="inlineStr">
        <is>
          <t xml:space="preserve"> </t>
        </is>
      </c>
      <c r="C3" s="4" t="inlineStr">
        <is>
          <t xml:space="preserve"> </t>
        </is>
      </c>
    </row>
    <row r="4">
      <c r="A4" s="4" t="inlineStr">
        <is>
          <t>RELATED PARTIES TRANSACTIONS</t>
        </is>
      </c>
      <c r="B4" s="4" t="inlineStr">
        <is>
          <t xml:space="preserve">8. RELATED PARTIES TRANSACTIONS The
related parties of the company with whom transactions are reported in these financial statements are as follows:
Name
of entity or Individual Relationship
with the Company and its subsidiaries
BioFirst Corporation (the “BioFirst”) Entity controlled by controlling beneficiary shareholder of YuanGene
BioFirst (Australia) Pty Ltd. (the “BioFirst
(Australia)”) 100% owned by BioFirst; Entity controlled by controlling beneficiary shareholder of YuanGene
Rgene
Corporation (the “Rgene”) Shareholder of the Company; Entity controlled by controlling beneficiary shareholder of YuanGene; the Chairman of Rgene is Mr. Tsung-Shann Jiang
YuanGene Corporation (the “YuanGene”) Controlling beneficiary shareholder of the Company
AsiaGene Corporation (the “AsiaGene”) Shareholder; entity controlled by controlling beneficiary shareholder of YuanGene
Eugene Jiang Former President and Chairman
Keypoint Technology Ltd. (the “Keypoint’) The Chairman of Keypoint is Eugene Jiang’s mother.
Lion Arts Promotion Inc. (the “Lion Arts”) Shareholder of the Company
Yoshinobu Odaira (the “Odaira”) Director of the Company
GenePharm Inc. (the “GenePharm”) Dr. George Lee, Board Director of Biokey, is the Chairman of GenePharm.
Euro-Asia Investment &amp; Finance Corp Ltd. (the
“Euro-Asia”) Shareholder of the Company
LBG USA, Inc. (the “LBG USA”) 100% owned by BioFirst; Entity controlled by controlling beneficiary shareholder of YuanGene
LionGene Corporation (the “LionGene”) Shareholder of the Company; Entity controlled by controlling beneficiary shareholder of YuanGene
Kimho Consultants Co., Ltd. (the “Kimho”) Shareholder of the Company
The Jiangs Mr. Tsung-Shann Jiang, the controlling beneficiary shareholder of the Company; the Chairman of Rgene; the Chairman and CEO of the BioLite Holding Inc. and BioLite Inc. and the President and a member of board of directors of BioFirst
Amkey Ventures, LLC (“Amkey”) An entity controlled by Dr. George Lee, who serves as one of the board directors of BioKey, Inc
BioLite Japan Entity controlled by controlling beneficiary shareholder of ABVC
BioHopeKing
Corporation Entity controlled by controlling beneficiary shareholder of ABVC
ABVC BioPharma (HK), Limited An entity 100% owned by Mr. Tsung-Shann Jiang Accounts
receivable - related parties Accounts
receivable due from related parties consisted of the following as of the periods indicated:
March 31, December 31,
2023 2022
(Unaudited)
GenePharm Inc. $ - $ 142,225
Rgene 618,196 615,118
Total $ 618,196 $ 757,343 Due
from related parties Amount
due from related parties consisted of the following as of the periods indicated: Due from related–party - Current
March 31, December 31,
2023 2022
(Unaudited)
Rgene $ 519,984 $ 513,819
Total $ 519,984 $ 513,819 Due
from related parties – Non-Current
March 31, December 31,
2023 2022
(Unaudited)
BioFirst (Australia) $ 1,132,070 $ 1,028,556
BioHopeKing Corporation 113,863 112,822
Total $ 1,245,933 $ 1,141,378
(1) On June 16, 2022, the Company entered into a one-year convertible loan with Rgene, with a principal amount of $1,000,000 to Rgene which bears interest at 5% per annum for the use of working capital that, if fully converted, would result in ABVC owning an additional 6.4% of Rgene. The Company may convert the Note at any time into shares of Rgene’s common stock at either (i) a fixed conversion price equal to $1.00 per share or (ii) 20% discount of the stock price of the then most recent offering, whichever is lower; the conversion price is subject to adjustment as set forth in the Note. The Note includes standard events of default, as well as a cross default provision pursuant to which a breach of the Service Agreement will trigger an event of default under the convertible note if not cured after 5 business days of written notice regarding the breach is provided. As of March 31, 2023 and December 31, 2022, the outstanding loan balance were both $500,000; and accrued interest was $19,984 and $13,819, respectively. (2) On July 1, 2020, the Company entered into a loan agreement with BioFirst (Australia) for $361,487 to properly record R&amp;D cost and tax refund allocation based on co-development contract executed on July 24, 2017. The loan was originally set to be mature on September 30, 2021 with an interest rate of 6.5% per annum, but on September 7, 2021, the Company entered into a loan agreement with BioFirst (Australia) for $67,873 to meet its new project needs. On December 1, 2021, the Company entered into a loan agreement with BioFirst (Australia) for $250,000 to increase the cost for upcoming projects. The loan will be matured on November 30, 2022 with an interest rate of 6.5% per annum. In 2022, the Company entered into several loan agreements with BioFirst (Australia) for a total amount of $507,000 to increase the cost for upcoming projects. During the first quarter of 2023, the Company entered into several loan agreements with BioFirst (Australia) for a total amount of $88,091 to increase the cost for upcoming projects. All the loans period was twelve months with an interest rate of 6.5% per annum. As of March 31, 2023 and December 31, 2022, the aggregate amount of outstanding loan and accrued interest and allocated research fee was $1,132,070 and $1,028,556, respectively. The Company is expected to receive the outstanding amount in full by 2023.
(3) On February 24, 2015, BioLite Taiwan and BioHopeKing Corporation (the “BHK”) entered into a co-development agreement, (the “BHK Co-Development Agreement”, see Note 3). The development costs shall be shared 50/50 between BHK and the Company. Under the term of the agreement, BioLite issued relevant development cost to BHK. As of March 31, 2023 and December 31, 2022, due from BHK was $113,863 and $112,822, respectively. The Company made an impairment to write off the amount due from BHK. Due
to related parties Amount
due to related parties consisted of the following as of the periods indicated:
March 31, December 31,
2023 2022
(Unaudited)
BioFirst Corporation $ 525,104 $ 188,753
BioFirst (Australia) 313,606 275,901
The Jiangs 19,789 19,789
Due to shareholders 152,848 151,450
Total $ 1,011,347 $ 635,893 (1) Since 2019, BioFirst has advanced funds to the Company for working capital purpose. The advances bear interest 1% per month (or equivalent to 12% per annum). As of March 31, 2023 and December 31, 2022, the aggregate amount of outstanding balance and accrued interest is $525,104 and $188,753, respectively. (2) As of March 31, 2023, and December 31, 2022, BioFirst (Australia) has advanced the Company an aggregate amount of $313,606 and $275,901, respectively for new project purpose. (3) Since 2019, the Jiangs advanced funds to the Company for working capital purpose. As of March 31, 2023, and December 31, 2022, the outstanding balance due to the Jiangs amounted to $19,789 and $19,789, respectively. These loans bear interest rate of 0% to 1% per month, and are due on demand. (4) Since 2018, the Company’s shareholders have advanced funds to the Company for working capital purpose. The advances bear interest rate of 12% per annum. As of March 31, 2023 and December 31, 2022, the outstanding principal and accrued interest was $152,848 and $151,450, respectively. Interest expenses in connection with these loans were $4,896 and $5,312 for the three months ended March 31, 2023 and 2022, respectively. </t>
        </is>
      </c>
      <c r="C4" s="4" t="inlineStr">
        <is>
          <t xml:space="preserve">12. RELATED PARTIES TRANSACTIONS The related parties of the company with whom
transactions are reported in these financial statements are as follows:
Name
of entity or Individual Relationship
with the Company and its subsidiaries
BioFirst
Corporation (the “BioFirst”) Entity controlled by controlling beneficiary shareholder of YuanGene
BioFirst
(Australia) Pty Ltd. (the “BioFirst (Australia)”) 100% owned by BioFirst; Entity controlled by controlling beneficiary shareholder of YuanGene
Rgene
Corporation (the “Rgene”) Shareholder of the Company; entity controlled by controlling beneficiary shareholder of YuanGene
YuanGene
Corporation (the “YuanGene”) Controlling beneficiary shareholder of the Company
AsiaGene
Corporation (the “AsiaGene”) Shareholder; entity controlled by controlling beneficiary shareholder of YuanGene
Eugene
Jiang Former President and Chairman
Keypoint
Technology Ltd. (the “Keypoint’) The Chairman of Keypoint is Eugene Jiang’s mother.
Lion
Arts Promotion Inc. (the “Lion Arts”) Shareholder of the Company
Yoshinobu
Odaira (the “Odaira”) Director of the Company
GenePharm
Inc. (the “GenePharm”) Dr. George Lee, Board Director of Biokey, is the Chairman of GenePharm.
Euro-Asia
Investment &amp; Finance Corp Ltd. (the “Euro-Asia”) Shareholder of the Company
LBG
USA, Inc. (the “LBG USA”) 100% owned by BioFirst; Entity controlled by controlling beneficiary shareholder of YuanGene
LionGene
Corporation (the “LionGene”) Shareholder of the Company; Entity controlled by controlling beneficiary shareholder of YuanGene
Kimho
Consultants Co., Ltd. (the “Kimho”) Shareholder of the Company
The
Jiangs Mr. Tsung-Shann Jiang, the controlling beneficiary shareholder of the Company and Rgene, the Chairman and CEO of the BioLite Holding Inc. and BioLite Inc. and the President and a member of board of directors of BioFirst Ms. Shu-Ling Jiang, Mr. Tsung-Shann Jiang’s wife, is the Chairman of Keypoint; and a member of board of directors of BioLite Inc. Mr. Eugene Jiang is Mr. and Ms. Jiang’s son. Mr. Eugene Jiang is the chairman, and majority shareholder of the Company and a member of board of directors of BioLite Inc. Mr. Chang-Jen Jiang is Mr. Tsung-Shann Jiang’s sibling and the director of the Company. Ms. Mei-Ling Jiang is Ms. Shu-Ling Jiang’s sibling.
Amkey
Ventures, LLC (“Amkey”) An entity controlled by Dr. George Lee, who serves as one of the board directors of BioKey, Inc
BioLite
Japan Entity controlled by controlling beneficiary shareholder of ABVC
BioHopeKing Corporation Entity controlled by controlling beneficiary shareholder of ABVC
ABVC
BioPharma (HK), Limited An entity 100% owned by Mr. Tsung-Shann Jiang Accounts receivable - related parties Accounts receivable due from related parties
consisted of the following as of the periods indicated:
December 31, December 31,
2022 2021
GenePharm Inc. $ 142,225 $ 142,225
Rgene 615,118 2,374
Amkey - 800
Total $ 757,343 $ 145,399 Due from related parties Amount due from related parties consisted of
the following as of the periods indicated: Due from related party- Current
December 31, December 31,
2022 2021
Rgene $ 513,819 $ -
Total $ 513,819 $ - Due from related parties- Noncurrent
December 31, December 31,
2022 2021
Rgene $ - $ 49,110
BioFirst (Australia) 1,028,556 491,816
BioHopeKing Corporation 112,822 124,972
LBG USA - 675
BioLite Japan - 150,000
Keypoint - 1,610
Total $ 1,141,378 $ 818,183 (1) As of December 31, 2021, due from Rgene amounted to $49,110. Under the terms of the loan agreement, the loan bears interest at 1% per month (or equivalent to 12% per annum) and the maturity date was December 31, 2020. As of December 31, 2021, the outstanding loan balance was $33,520; and accrued interest was $13,701, respectively. On January 1, 2021, BioLite Taiwan entered into a consultant services agreement with Rgene, of which the amount due from Rgene was $1,889 for the year ended December 31, 2021. On June 16, 2022, the Company entered into a one-year convertible
loan agreement with Rgene, with a principal amount of $1,000,000 to Rgene which bears interest at 5% per annum for the use of working
capital that, if fully converted, would result in ABVC owning an additional 6.4% of Rgene. The Company may convert the Note at any time
into shares of Rgene’s common stock at either (i) a fixed conversion price equal to $1.00 per share or (ii) 20% discount of the
stock price of the then most recent offering, whichever is lower; the conversion price is subject to adjustment as set forth in the Note.
The Note includes standard events of default, as well as a cross-default provision pursuant to which a breach of the Service Agreement
will trigger an event of default under the convertible note if not cured after 5 business days of written notice regarding the breach
is provided. As of December 31, 2022, the outstanding loan balance was $ 500,000; and accrued interest was $13,819. (2) On July 1, 2020, the Company entered into a loan agreement with BioFirst (Australia) for $361,487 to properly record R&amp;D cost and tax refund allocation based on co-development contract executed on July 24, 2017. The loan was originally set to be mature on September 30, 2021 with an interest rate of 6.5% per annum, but on September 7, 2021, the Company entered into a loan agreement with BioFirst (Australia) for $67,873 to meet its new project needs. On December 1, 2021, the Company entered into a loan agreement with BioFirst (Australia) for $250,000 to increase the cost for upcoming projects. The loan will be matured on November 30, 2022 with an interest rate of 6.5% per annum. In 2022, the Company entered into several loan agreements with BioFirst (Australia) for a total amount of $507,000 to increase the cost for upcoming projects. All the loans period was twelve months with an interest rate of 6.5% per annum. As of December 31, 2022 and 2021, the aggregate amount of outstanding loan and accrued interest was $1,028,556 and $491,816, respectively. (3) On February 24, 2015, BioLite Taiwan and BioHopeKing Corporation (the “BHK”) entered into a co-development agreement, (the “BHK Co-Development Agreement”, see Note 3). The development costs shall be shared 50/50 between BHK and the Company. Under the term of the agreement, BioLite issued relevant development cost to BHK. As of December 31, 2022 and 2021, due from BHK was $112,822 and $124,972, respectively. (4) On May 8, 2020, the Company and Lucidaim entered into a Letter of Intent (LOI) in regard to a potential joint venture of BioLite Japan. Based on the LOI, each party will advance an aggregated amount of $150,000 to meet BioLite Japan’s working capital needs, which the Company advanced an amount of $150,000 and the advance bear 0% interest rate. As of December 31, 2022 and 2021, the outstanding advance balances was $0 and $150,000, respectively. The outstanding balance was reclassified as prepayment for long-term investments due to the debt-to-equity agreement with BioLite Japan, while format document is pending to be executed. Due to related parties Amount due to related parties consisted of the
following as of the periods indicated:
December 31, December 31,
2022 2021
BioFirst Corporation $ 188,753 $ 40,878
BioFirst (Australia) 275,901 132,443
AsiaGene - 24,017
YuanGene - 9,205
The Jiangs 19,789 18,750
Due to shareholders 151,450 168,131
Total $ 635,893 $ 393,424 (1) Since 2019, BioFirst has advanced funds to the Company for working capital purpose. The advances bear interest 1% per month (or equivalent to 12% per annum). As of December 31, 2022 and 2021, the aggregate amount of outstanding balance and accrued interest is $188,753, a combination of $147,875 from loan, and $40,878 from expense-sharing, and $40,878, respectively. (2) As of December 31, 2022 and 2021, BioFirst (Australia) has advanced the Company an aggregate amount of $275,901 and $132,443, respectively for new project purpose. (3) Since 2019, the Jiangs advanced funds to the Company for working capital purpose. As of December 31, 2022 and 2021, the outstanding balance due to the Jiangs amounted to $19,789 and $18,750, respectively. These loans bear interest rate of 0% to 1% per month, and are due on demand. (4) Since 2018, the Company’s shareholders have advanced funds to the Company for working capital purpose. The advances bear interest rate from 12% to 13.6224% per annum. As of December 31, 2022 and 2021, the outstanding principal and accrued interest was $151,450 and $168,131, respectively. Interest expenses in connection with these loans were $21,378 and $22,779 for the years ended December 31, 2022 and 2021, respectively. Revenue from related party
Year
Ended
2022 2021
Rgene $ 904,043 $ 2,373
Total $ 904,043 $ 2,3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3</t>
        </is>
      </c>
      <c r="C2" s="2" t="inlineStr">
        <is>
          <t>Dec. 31, 2022</t>
        </is>
      </c>
    </row>
    <row r="3">
      <c r="A3" s="3" t="inlineStr">
        <is>
          <t>Income Taxes Disclosure [Abstract]</t>
        </is>
      </c>
      <c r="B3" s="4" t="inlineStr">
        <is>
          <t xml:space="preserve"> </t>
        </is>
      </c>
      <c r="C3" s="4" t="inlineStr">
        <is>
          <t xml:space="preserve"> </t>
        </is>
      </c>
    </row>
    <row r="4">
      <c r="A4" s="4" t="inlineStr">
        <is>
          <t>INCOME TAXES</t>
        </is>
      </c>
      <c r="B4" s="4" t="inlineStr">
        <is>
          <t xml:space="preserve">9. INCOME TAXES Income
tax expense for the three-month period ended March 31, 2023 and 2022 consisted of the following:
Three months Ended
2023 2022
(Unaudited)
Current:
Federal $ - $ -
State - -
Foreign - -
Total Current $ - $ -
Deferred:
Federal $ - $ -
State - -
Foreign - (86,867 )
Total Deferred $ - $ (86,867 )
Total provision for income taxes $ - $ (86,867 ) Deferred
tax assets (liability) as of March 31, 2023 and December 31, 2022 consist approximately of:
March 31, 2023 December
31, 2022
(Unaudited)
Loss on impairment of Assets 716,313 709,961
Net operating loss carryforwards 6,981,132 5,866,623
Operating lease liabilities 213,482 213,482
Operating lease assets (213,482 ) (213,482 )
Deferred tax assets, Gross 7,697,445 6,576,584
Valuation allowance (7,579,254 ) (6,459,474 )
Deferred tax assets, net $ 118,191 $ 117,110 </t>
        </is>
      </c>
      <c r="C4" s="4" t="inlineStr">
        <is>
          <t xml:space="preserve">13. INCOME TAXES Income tax expense for the years ended
December 31, 2022 and 2021 consisted of the following:
Year Ended
2022 2021
Current:
Federal $ - $ -
State 2,400 800
Foreign - -
Total Current $ 2,400 $ 800
Deferred:
Federal $ - $ -
State - -
Foreign 795,378 (187,055 )
Total Deferred $ 795,378 $ (187,055 )
Total provision for income taxes $ 797,778 $ (186,255 ) Deferred tax assets (liability) as of December 31, 2022
and December 31, 2021 consist approximately of:
December 31, December 31,
2022 2021
Loss on impairment of Assets 709,961 741,390
Net operating loss carryforwards 5,866,623 2,801,363
Tax credit of investment - 698,187
Operating lease liabilities 213,482 -
Operating lease assets (213,482 ) -
Deferred tax assets, Gross 6,576,584 4,240,940
Valuation allowance (6,459,474 ) (3,259,028 )
Deferred tax assets, net 117,110 981,9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Equity</t>
        </is>
      </c>
      <c r="B1" s="2" t="inlineStr">
        <is>
          <t>3 Months Ended</t>
        </is>
      </c>
      <c r="C1" s="2" t="inlineStr">
        <is>
          <t>12 Months Ended</t>
        </is>
      </c>
    </row>
    <row r="2">
      <c r="B2" s="2" t="inlineStr">
        <is>
          <t>Mar. 31, 2023</t>
        </is>
      </c>
      <c r="C2" s="2" t="inlineStr">
        <is>
          <t>Dec. 31, 2022</t>
        </is>
      </c>
    </row>
    <row r="3">
      <c r="A3" s="3" t="inlineStr">
        <is>
          <t>Stockholders' Equity Note [Abstract]</t>
        </is>
      </c>
      <c r="B3" s="4" t="inlineStr">
        <is>
          <t xml:space="preserve"> </t>
        </is>
      </c>
      <c r="C3" s="4" t="inlineStr">
        <is>
          <t xml:space="preserve"> </t>
        </is>
      </c>
    </row>
    <row r="4">
      <c r="A4" s="4" t="inlineStr">
        <is>
          <t>EQUITY</t>
        </is>
      </c>
      <c r="B4" s="4" t="inlineStr">
        <is>
          <t>10. EQUITY In
January 2022, the Company agreed to pay the deferred service fees related to Public Offering amounted $4,296,763 by issuing 1,306,007
shares of unrestricted common shares, valued at $3.29 per share on the grant date. These shares have been issued in January 2022. In
March 2022, the Company issued 75,000 common shares to BarLew Holdings, LLC for consulting and advisory services amounted to $169,500,
valued at $2.26 per share. In
May 2022, the Company and an institutional investor entered into certain securities purchase agreement relating to the offer and sale
of 2,000,000 shares of common stock at an offering price of $2.11 per share in a registered direct offering. The shares of the Company’s
common stock were issued for gross proceeds of $4,220,000, before placement agent fees and legal fees of $556,075. Pursuant to the offering,
the Company will also issue 5-year warrants to purchase 2,000,000 shares of common stock, exercisable at a price of $2.45 per share.
As of March 31, 2023, these warrants have been issued but not exercised. On
July 10, 2022, the Board approved the issuance of 75,000 shares of common stock to Barlew Holdings, LLC pursuant to the consulting agreement
by and between Barlew Holdings, LLC and the Company dated July 1, 2022, and 250,000 shares of common stock to Inverlew Advisors, LLC,
in accordance with the consulting agreement by and between Inverlew Advisors, LLC and the Company dated July 1, 2022. On
December 1, 2022, the Company issued 125,000 and 100,000 common shares to Euro-Asia Investment &amp; Finance Corp
Ltd. and Thalia Media Ltd. for consulting and advisory services. On
January 3, 2023, the Company issued 223,411 common shares to a consultant for providing consulting services on listing to NASDAQ
in 2021. On
February 23, 2023, the Company entered into a securities purchase agreement with Lind Global Fund II, LP (“Lind”), pursuant
to which the Company issued Lind a secured, convertible note in the principal amount of $3,704,167, for a purchase price of $3,175,000,
that is convertible into shares of the Company’s common stock at an initial conversion price of $1.05 per share, subject to
adjustment. The Company also issued Lind a common stock purchase warrant to purchase up to 5,291,667 shares of the Company’s
common stock at an initial exercise price of $1.05 per share, subject to adjustment.</t>
        </is>
      </c>
      <c r="C4" s="4" t="inlineStr">
        <is>
          <t>14. EQUITY On July 8, 2020, the Company entered an agreement
with View Trade Securities Inc. (“ViewTrade”) to engage ViewTrade as the placement agent and the Company’s advisor/consultant
with respect to its ongoing capital events. Pursuant to the agreement, the Company agreed to pay View Trade 60,000 restricted common
shares of the Company and 60,000 warrants to purchase common shares of the Company at an exercise price of $6 per share for a period
of 5 years with cashless exercise provision. As of December 31, 2020, the Company has issued 60,000 shares of common stock to ViewTrade
for the consulting fee with an estimated value of $135,000. The warrants were never issued and the parties mutually agreed to terminate
the agreement on November 19, 2020. Pursuant to the termination agreement, the Company
issued 50,000 shares of the Company’s common stock at a price of $5 per share as a termination fee on June 29, 2021, of which 6,000
shares were issued to WallachBeth Capital LLC (“WallachBeth”). In January 2021, WallachBeth entered into a consulting agreement
with the Company pursuant to which the Company engaged WallachBeth to conduct due diligence and research work with respect to the Company.
On June 29, 2021, WallachBeth was issued 6,000 shares of common stock as compensation for those services. In July 2021, 1,111,112 shares of the Company’s
common stock and warrants were issued pursuant to the conversion of convertible promissory note of $2,500,000 entered in October 2020
(see Note 7). On August 5, 2021, the Company closed its public
offering (the “Public Offering”) of 1,100,000 units (the “Units”), with each Unit consisting of one share of
the Company’s common stock, one Series A warrant (the “Series A Warrants”) to purchase one share of common stock at
an exercise price equal to $6.30 per share, exercisable until the fifth anniversary of the issuance date, and one Series B warrant (the
“Series B Warrants,” and together with the Series A Warrants, the “Public Warrants”) to purchase one share of
common stock at an exercise price equal to $10.00 per share, exercisable until the fifth anniversary of the issuance date; the exercise
price of the Public Warrants are subject to certain adjustment and cashless exercise provisions as described therein. The Company completed
the Public Offering pursuant to its registration statement on Form S-1 (File No. 333-255112), originally filed with the Securities and
Exchange Commission (the “SEC”) on April 8, 2021 (as amended, the “Original Registration Statement”), that the
SEC declared effective on August 2, 2021 and the registration statement on Form S-1 (File No. 333-258404) that was filed and automatically
effective on August 4, 2021 (the “S-1MEF,” together with the Original Registration Statement, the “Registration Statement”).
The Units were priced at $6.25 per Unit, before underwriting discounts and offering expenses, resulting in gross proceeds of $6,875,000.
In August 2021, 2,354,145 shares of the Company’s common stock were issued for gross proceeds of $6,875,000, before placement agent
fees and legal fees of $850,429. In November 2021, the Company received $4,244,452 in
gross proceeds from the exercise of warrants issued in the Company’s August 3, 2021, public offering of securities. Investors exercised
a total of 673,405 Series A warrants at a price of $6.30 per share and 200 Series B warrants at a price of $10 per
share. Pursuant to these exercises, the Company issued an aggregate of 673,605 shares of Common Stock. In November 2021, the Company entered into consulting
agreements with service providers for consulting and advisory services, pursuant to which the Company agreed to pay the service fee amounted
$1,478,590 by issuing 316,934 shares of unrestricted common shares, valued at the closing price from $2.31 to $6.3 per share on the
grant date. These shares have been issued during the year ended December 31, 2021. In January 2022, the Company agreed to pay the
deferred service fees related to Public Offering amounted $4,296,763 by issuing 1,306,007 shares of unrestricted common shares, valued
at $3.29 per share on the grant date. These shares have been issued in January 2022. In March 2022, the Company issued 75,000 common
shares to BarLew Holdings, LLC for consulting and advisory services amounted to $169,500, valued at $2.26 per share. In May 2022, the Company and an institutional
investor entered into certain securities purchase agreement relating to the offer and sale of 2,000,000 shares of common stock at an
offering price of $2.11 per share in a registered direct offering. The shares of the Company’s common stock were issued for gross
proceeds of $4,220,000, before placement agent fees and legal fees of $556,075. Pursuant to the offering, the Company will also issue
5-year warrants to purchase 2,000,000 shares of common stock, exercisable at a price of $2.45 per share. As of December 31, 2022, these
warrants have been issued but not exercised. On July 10, 2022, the Board approved the issuance
of 75,000 shares of common stock to Barlew Holdings, LLC pursuant to the consulting agreement by and between Barlew Holdings, LLC and
the Company dated July 1, 2022, and 250,000 shares of common stock to Inverlew Advisors, LLC, in accordance with the consulting agreement
by and between Inverlew Advisors, LLC and the Company dated July 1, 2022. On December 1, 2022, the Company issued 125,000
and 100,000 common shares to Euro-Asia Investment &amp; Finance Corp Ltd. and Thalia Media Ltd. for consulting and advisory servi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tock Options</t>
        </is>
      </c>
      <c r="B1" s="2" t="inlineStr">
        <is>
          <t>3 Months Ended</t>
        </is>
      </c>
      <c r="C1" s="2" t="inlineStr">
        <is>
          <t>12 Months Ended</t>
        </is>
      </c>
    </row>
    <row r="2">
      <c r="B2" s="2" t="inlineStr">
        <is>
          <t>Mar. 31, 2023</t>
        </is>
      </c>
      <c r="C2" s="2" t="inlineStr">
        <is>
          <t>Dec. 31, 2022</t>
        </is>
      </c>
    </row>
    <row r="3">
      <c r="A3" s="3" t="inlineStr">
        <is>
          <t>Stock Options [Abstract]</t>
        </is>
      </c>
      <c r="B3" s="4" t="inlineStr">
        <is>
          <t xml:space="preserve"> </t>
        </is>
      </c>
      <c r="C3" s="4" t="inlineStr">
        <is>
          <t xml:space="preserve"> </t>
        </is>
      </c>
    </row>
    <row r="4">
      <c r="A4" s="4" t="inlineStr">
        <is>
          <t>STOCK OPTIONS</t>
        </is>
      </c>
      <c r="B4" s="4" t="inlineStr">
        <is>
          <t>11. STOCK OPTIONS On
October 30, 2020, the Company issued an aggregate of 545,182 shares of common stock in lieu of unpaid salaries of certain employees and
unpaid consulting fees under the 2016 Equity Incentive Plan, as amended, at a conversion price of $2 per share; the total amount of converted
salaries and consulting fees was $1,090,361. On November 21, 2020, the Company entered into acknowledgement agreements
and stock option purchase agreements with these employees and consultant; pursuant to which the Company granted stock options to purchase
545,182 shares of the Company’s common stock in lieu of common stock. The options were vested at the grant date and become exercisable
for 10 years from the grant date. On
October 15, 2021, the Company entered into stock option agreements with 11 directors and 3 employees, pursuant to which the Company
granted options to purchase an aggregate of 1,280,002 shares of common stock under the 2016 Equity Incentive Plan, as amended, at
an exercise price of $3 per share. The options were vested at the grant date and become exercisable for 10 years from the grant date. On
April 16, 2022, the Company entered into stock option agreements with 5 directors, pursuant to which the Company agreed to grant options
to purchase an aggregate of 761,920 shares of common stock under the 2016 Equity Incentive Plan, at an exercise price of $3 per share,
exercisable for 10 years from the grant date. As of March 31, 2023, these stock options have not been granted. Options
issued and outstanding as of December 31, 2022, and their activities during the year then ended are as follows:
Number
of Weighted- Weighted- Aggregate
Outstanding as of January 1,
2022 1,825,184 $ 2.70 $  -
Granted 761,920 3.00
Forfeited - -
Outstanding as of December
31, 2022 2,587,104 2.79 8.74 $ -
Exercisable as of December
31, 2022 2,587,104 2.79 8.74 $ -
Vested
and expected to vest 2,587,104 $ 2.79 8.74 $ - The
fair value of stock options granted for the year ended December 31, 2022 was calculated using the Black-Scholes option-pricing model
applying the following assumptions:
Year
ended
December 31,
Risk free interest
rate 2.79 %
Expected term (in years) 5.00
Dividend yield 0 %
Expected volatility 83.86 % The
weighted average grant date fair value of options granted during the years ended December 31, 2022 was $2.79. There are 3,860,211 options
available for grant under the 2016 Equity Incentive Plan as of December 31, 2022. Compensation costs associated with the Company’s
stock options are recognized, based on the grant-date fair values of these options over vesting period. Accordingly, the Company recognized
stock-based compensation expense of $0 and $0 for the three months ended March 31, 2023 and 2022, respectively. There were no options
exercised during the three months ended March 31, 2023. As of March 31, 2023, there were no unvested options.</t>
        </is>
      </c>
      <c r="C4" s="4" t="inlineStr">
        <is>
          <t>15. STOCK OPTIONS On October 30, 2020, the Company issued an aggregate
of 545,182 shares of common stock in lieu of unpaid salaries of certain employees and unpaid consulting fees under the 2016 Equity Incentive
Plan, as amended, at a conversion price of $2 per share; the total amount of converted salaries and consulting fees was $1,090,361. On
November 21, 2020, the Company entered into acknowledgement agreements and stock option purchase agreements with these
employees and consultant; pursuant to which the Company granted stock options to purchase 545,182 shares of the Company’s common
stock in lieu of common stock. The options were vested at the grant date and become exercisable for 10 years from the grant date. On October 15, 2021, the Company entered into
stock option agreements with 11 directors and 3 employees, pursuant to which the Company granted options to purchase an aggregate of
1,280,002 shares of common stock under the 2016 Equity Incentive Plan, as amended, at an exercise price of $3 per share. The options
were vested at the grant date and become exercisable for 10 years from the grant date. On April 16, 2022, the Company entered into stock
option agreements with 5 directors, pursuant to which the Company agreed to grant options to purchase an aggregate of 761,920 shares
of common stock under the 2016 Equity Incentive Plan, at an exercise price of $3 per share, exercisable for 10 years from the grant date.
As of December 31, 2022, these stock options have not been granted. Options issued and outstanding as of December
31, 2022, and their activities during the year then ended are as follows:
Weighted-
Weighted- Average
Average Contractual
Number of Exercise Life Aggregate
Underlying Price Remaining Intrinsic
Outstanding as of January 1, 2022 1,825,184 $ 2.70
Granted 761,920 3.00
Forfeited - -
Outstanding as of December 31, 2022 2,587,104 2.79 8.74 $ -
Exercisable as of December 31, 2022 2,587,104 2.79 8.74 $ -
Vested and expected to vest 2,587,104 $ 2.79 8.74 $ - The fair value of stock options granted for the
years ended December 31, 2022 and 2021 was calculated using the Black-Scholes option-pricing model applying the following assumptions:
Year ended
2022 2021
Risk free interest rate 2.79 % 1.13 %
Expected term (in years) 5.00 5.00
Dividend yield 0 % 0 %
Expected volatility 83.86 % 108.51 % The Company granted options to purchase 761,920 and 1,280,002 shares
of common stock to employees and certain consultants during the years ended December 31, 2022 and 2021, respectively. The
weighted average grant date fair value of options granted during the years ended December 31, 2022 and 2021 was $1.63 and
$2.09, respectively. There are 3,860,211 options available for grant under the 2016 Equity Incentive Plan as of December 31, 2022.
Compensation costs associated with the Company’s stock options are recognized, based on the grant-date fair values of these options
over vesting period. Accordingly, the Company recognized stock-based compensation expense of $1,241,930 and $2,675,205 for the years
ended December 31, 2022 and 2021, respectively. As of December 31, 2022 and 2021, there were no unvested options. There were no options
exercised during the years ended December 31, 2022 and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Loss Per Share</t>
        </is>
      </c>
      <c r="B1" s="2" t="inlineStr">
        <is>
          <t>3 Months Ended</t>
        </is>
      </c>
      <c r="C1" s="2" t="inlineStr">
        <is>
          <t>12 Months Ended</t>
        </is>
      </c>
    </row>
    <row r="2">
      <c r="B2" s="2" t="inlineStr">
        <is>
          <t>Mar. 31, 2023</t>
        </is>
      </c>
      <c r="C2" s="2" t="inlineStr">
        <is>
          <t>Dec. 31, 2022</t>
        </is>
      </c>
    </row>
    <row r="3">
      <c r="A3" s="3" t="inlineStr">
        <is>
          <t>Loss Per Share Disclosure [Abstract]</t>
        </is>
      </c>
      <c r="B3" s="4" t="inlineStr">
        <is>
          <t xml:space="preserve"> </t>
        </is>
      </c>
      <c r="C3" s="4" t="inlineStr">
        <is>
          <t xml:space="preserve"> </t>
        </is>
      </c>
    </row>
    <row r="4">
      <c r="A4" s="4" t="inlineStr">
        <is>
          <t>LOSS PER SHARE</t>
        </is>
      </c>
      <c r="B4" s="4" t="inlineStr">
        <is>
          <t>12. LOSS PER SHARE Basic
loss per share is computed by dividing net loss by the weighted-average number of common shares outstanding during the year. Diluted
loss per share is computed by dividing net loss by the weighted-average number of common shares and dilutive potential common shares
outstanding during the three months ended March 31, 2023 and 2022.
For
the Three Months
March
31, March
31,
(Unaudited)
Numerator:
Net
loss attributable to ABVC’s common stockholders $ (1,823,695 ) $ (5,995,440 )
Denominator:
Weighted-average
shares outstanding:
Weighted-average
shares outstanding - Basic 33,075,775 29,683,402
Stock
options – –
Weighted-average
shares outstanding - Diluted 33,075,775 29,683,402
Loss
per share
-Basic $ (0.06 ) $ (0.20 )
-Diluted $ (0.06 ) $ (0.20 ) Diluted
loss per share takes into account the potential dilution that could occur if securities or other contracts to issue Common Stock were
exercised and converted into Common Stock.</t>
        </is>
      </c>
      <c r="C4" s="4" t="inlineStr">
        <is>
          <t>16. LOSS PER SHARE Basic loss per share is computed by dividing
net loss by the weighted-average number of common shares outstanding during the year. Diluted loss per share is computed by dividing
net loss by the weighted-average number of common shares and dilutive potential common shares outstanding during the years ended December
31, 2022 and 2021.
For the Year Ended
December 31, December 31,
Numerator:
Net loss attributable to ABVC’s common stockholders $ (16,423,239 ) $ (12,838,813 )
Denominator:
Weighted-average shares outstanding:
Weighted-average shares outstanding - Basic 31,664,600 25,053,522
Stock options
Weighted-average shares outstanding - Diluted 31,664,600 25,053,522
Loss per share
-Basic $ (0.52 ) $ (0.51 )
-Diluted $ (0.52 ) $ (0.51 ) Diluted loss per share takes into account the
potential dilution that could occur if securities or other contracts to issue Common Stock were exercised and converted into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Mar.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Cash and cash equivalents</t>
        </is>
      </c>
      <c r="B3" s="5" t="n">
        <v>1134959</v>
      </c>
      <c r="C3" s="5" t="n">
        <v>85265</v>
      </c>
      <c r="D3" s="5" t="n">
        <v>5828548</v>
      </c>
    </row>
    <row r="4">
      <c r="A4" s="4" t="inlineStr">
        <is>
          <t>Restricted cash and cash equivalents</t>
        </is>
      </c>
      <c r="B4" s="6" t="n">
        <v>656919</v>
      </c>
      <c r="C4" s="6" t="n">
        <v>1306463</v>
      </c>
      <c r="D4" s="6" t="n">
        <v>736667</v>
      </c>
    </row>
    <row r="5">
      <c r="A5" s="4" t="inlineStr">
        <is>
          <t>Accounts receivable, net</t>
        </is>
      </c>
      <c r="B5" s="6" t="n">
        <v>124133</v>
      </c>
      <c r="C5" s="6" t="n">
        <v>98325</v>
      </c>
      <c r="D5" s="6" t="n">
        <v>280692</v>
      </c>
    </row>
    <row r="6">
      <c r="A6" s="4" t="inlineStr">
        <is>
          <t>Accounts receivable – related parties, net</t>
        </is>
      </c>
      <c r="B6" s="6" t="n">
        <v>618196</v>
      </c>
      <c r="C6" s="6" t="n">
        <v>757343</v>
      </c>
      <c r="D6" s="6" t="n">
        <v>145399</v>
      </c>
    </row>
    <row r="7">
      <c r="A7" s="4" t="inlineStr">
        <is>
          <t>Due from related party – current</t>
        </is>
      </c>
      <c r="B7" s="6" t="n">
        <v>519984</v>
      </c>
      <c r="C7" s="6" t="n">
        <v>513819</v>
      </c>
      <c r="D7" s="4" t="inlineStr">
        <is>
          <t xml:space="preserve"> </t>
        </is>
      </c>
    </row>
    <row r="8">
      <c r="A8" s="4" t="inlineStr">
        <is>
          <t>Inventories, net</t>
        </is>
      </c>
      <c r="B8" s="4" t="inlineStr">
        <is>
          <t xml:space="preserve"> </t>
        </is>
      </c>
      <c r="C8" s="4" t="inlineStr">
        <is>
          <t xml:space="preserve"> </t>
        </is>
      </c>
      <c r="D8" s="6" t="n">
        <v>25975</v>
      </c>
    </row>
    <row r="9">
      <c r="A9" s="4" t="inlineStr">
        <is>
          <t>Short-term Investment</t>
        </is>
      </c>
      <c r="B9" s="6" t="n">
        <v>78014</v>
      </c>
      <c r="C9" s="6" t="n">
        <v>75797</v>
      </c>
      <c r="D9" s="6" t="n">
        <v>108147</v>
      </c>
    </row>
    <row r="10">
      <c r="A10" s="4" t="inlineStr">
        <is>
          <t>Prepaid expense and other current assets</t>
        </is>
      </c>
      <c r="B10" s="6" t="n">
        <v>347852</v>
      </c>
      <c r="C10" s="6" t="n">
        <v>150235</v>
      </c>
      <c r="D10" s="6" t="n">
        <v>528354</v>
      </c>
    </row>
    <row r="11">
      <c r="A11" s="4" t="inlineStr">
        <is>
          <t>Total Current Assets</t>
        </is>
      </c>
      <c r="B11" s="6" t="n">
        <v>3480057</v>
      </c>
      <c r="C11" s="6" t="n">
        <v>2987247</v>
      </c>
      <c r="D11" s="6" t="n">
        <v>7653782</v>
      </c>
    </row>
    <row r="12">
      <c r="A12" s="4" t="inlineStr">
        <is>
          <t>Property and equipment, net</t>
        </is>
      </c>
      <c r="B12" s="6" t="n">
        <v>571578</v>
      </c>
      <c r="C12" s="6" t="n">
        <v>573978</v>
      </c>
      <c r="D12" s="6" t="n">
        <v>525881</v>
      </c>
    </row>
    <row r="13">
      <c r="A13" s="4" t="inlineStr">
        <is>
          <t>Operating lease right-of-use assets</t>
        </is>
      </c>
      <c r="B13" s="6" t="n">
        <v>1098760</v>
      </c>
      <c r="C13" s="6" t="n">
        <v>1161141</v>
      </c>
      <c r="D13" s="6" t="n">
        <v>1471899</v>
      </c>
    </row>
    <row r="14">
      <c r="A14" s="4" t="inlineStr">
        <is>
          <t>Long-term investments</t>
        </is>
      </c>
      <c r="B14" s="6" t="n">
        <v>849843</v>
      </c>
      <c r="C14" s="6" t="n">
        <v>842070</v>
      </c>
      <c r="D14" s="6" t="n">
        <v>932755</v>
      </c>
    </row>
    <row r="15">
      <c r="A15" s="4" t="inlineStr">
        <is>
          <t>Deferred tax assets</t>
        </is>
      </c>
      <c r="B15" s="6" t="n">
        <v>118191</v>
      </c>
      <c r="C15" s="6" t="n">
        <v>117110</v>
      </c>
      <c r="D15" s="6" t="n">
        <v>981912</v>
      </c>
    </row>
    <row r="16">
      <c r="A16" s="4" t="inlineStr">
        <is>
          <t>Prepaid expenses – noncurrent</t>
        </is>
      </c>
      <c r="B16" s="6" t="n">
        <v>136382</v>
      </c>
      <c r="C16" s="6" t="n">
        <v>135135</v>
      </c>
      <c r="D16" s="6" t="n">
        <v>119309</v>
      </c>
    </row>
    <row r="17">
      <c r="A17" s="4" t="inlineStr">
        <is>
          <t>Security deposits</t>
        </is>
      </c>
      <c r="B17" s="6" t="n">
        <v>63095</v>
      </c>
      <c r="C17" s="6" t="n">
        <v>58838</v>
      </c>
      <c r="D17" s="6" t="n">
        <v>41157</v>
      </c>
    </row>
    <row r="18">
      <c r="A18" s="4" t="inlineStr">
        <is>
          <t>Prepayment for long-term investments</t>
        </is>
      </c>
      <c r="B18" s="6" t="n">
        <v>3171098</v>
      </c>
      <c r="C18" s="6" t="n">
        <v>2838578</v>
      </c>
      <c r="D18" s="6" t="n">
        <v>1153155</v>
      </c>
    </row>
    <row r="19">
      <c r="A19" s="4" t="inlineStr">
        <is>
          <t>Due from related parties – noncurrent</t>
        </is>
      </c>
      <c r="B19" s="6" t="n">
        <v>1245933</v>
      </c>
      <c r="C19" s="6" t="n">
        <v>1141378</v>
      </c>
      <c r="D19" s="6" t="n">
        <v>818183</v>
      </c>
    </row>
    <row r="20">
      <c r="A20" s="4" t="inlineStr">
        <is>
          <t>Total Assets</t>
        </is>
      </c>
      <c r="B20" s="6" t="n">
        <v>10734937</v>
      </c>
      <c r="C20" s="6" t="n">
        <v>9855475</v>
      </c>
      <c r="D20" s="6" t="n">
        <v>13698033</v>
      </c>
    </row>
    <row r="21">
      <c r="A21" s="3" t="inlineStr">
        <is>
          <t>LIABILITIES AND EQUITY</t>
        </is>
      </c>
      <c r="B21" s="4" t="inlineStr">
        <is>
          <t xml:space="preserve"> </t>
        </is>
      </c>
      <c r="C21" s="4" t="inlineStr">
        <is>
          <t xml:space="preserve"> </t>
        </is>
      </c>
      <c r="D21" s="4" t="inlineStr">
        <is>
          <t xml:space="preserve"> </t>
        </is>
      </c>
    </row>
    <row r="22">
      <c r="A22" s="4" t="inlineStr">
        <is>
          <t>Short-term bank loans</t>
        </is>
      </c>
      <c r="B22" s="6" t="n">
        <v>902000</v>
      </c>
      <c r="C22" s="6" t="n">
        <v>1893750</v>
      </c>
      <c r="D22" s="6" t="n">
        <v>1640000</v>
      </c>
    </row>
    <row r="23">
      <c r="A23" s="4" t="inlineStr">
        <is>
          <t>Accrued expenses and other current liabilities</t>
        </is>
      </c>
      <c r="B23" s="6" t="n">
        <v>2763271</v>
      </c>
      <c r="C23" s="6" t="n">
        <v>2909587</v>
      </c>
      <c r="D23" s="6" t="n">
        <v>1300803</v>
      </c>
    </row>
    <row r="24">
      <c r="A24" s="4" t="inlineStr">
        <is>
          <t>Advance from customers</t>
        </is>
      </c>
      <c r="B24" s="6" t="n">
        <v>10985</v>
      </c>
      <c r="C24" s="6" t="n">
        <v>10985</v>
      </c>
      <c r="D24" s="6" t="n">
        <v>10985</v>
      </c>
    </row>
    <row r="25">
      <c r="A25" s="4" t="inlineStr">
        <is>
          <t>Operating lease liabilities – current portion</t>
        </is>
      </c>
      <c r="B25" s="6" t="n">
        <v>387333</v>
      </c>
      <c r="C25" s="6" t="n">
        <v>369314</v>
      </c>
      <c r="D25" s="6" t="n">
        <v>347100</v>
      </c>
    </row>
    <row r="26">
      <c r="A26" s="4" t="inlineStr">
        <is>
          <t>Due to related parties</t>
        </is>
      </c>
      <c r="B26" s="6" t="n">
        <v>1011347</v>
      </c>
      <c r="C26" s="6" t="n">
        <v>635893</v>
      </c>
      <c r="D26" s="6" t="n">
        <v>393424</v>
      </c>
    </row>
    <row r="27">
      <c r="A27" s="4" t="inlineStr">
        <is>
          <t>Total Current Liabilities</t>
        </is>
      </c>
      <c r="B27" s="6" t="n">
        <v>5074936</v>
      </c>
      <c r="C27" s="6" t="n">
        <v>5819529</v>
      </c>
      <c r="D27" s="6" t="n">
        <v>3692312</v>
      </c>
    </row>
    <row r="28">
      <c r="A28" s="4" t="inlineStr">
        <is>
          <t>Tenant security deposit</t>
        </is>
      </c>
      <c r="B28" s="6" t="n">
        <v>7480</v>
      </c>
      <c r="C28" s="6" t="n">
        <v>7980</v>
      </c>
      <c r="D28" s="6" t="n">
        <v>10580</v>
      </c>
    </row>
    <row r="29">
      <c r="A29" s="4" t="inlineStr">
        <is>
          <t>Operating lease liability – noncurrent portion</t>
        </is>
      </c>
      <c r="B29" s="6" t="n">
        <v>711427</v>
      </c>
      <c r="C29" s="6" t="n">
        <v>791827</v>
      </c>
      <c r="D29" s="6" t="n">
        <v>1124799</v>
      </c>
    </row>
    <row r="30">
      <c r="A30" s="4" t="inlineStr">
        <is>
          <t>Convertible notes payable – third parties</t>
        </is>
      </c>
      <c r="B30" s="6" t="n">
        <v>3206587</v>
      </c>
      <c r="C30" s="4" t="inlineStr">
        <is>
          <t xml:space="preserve"> </t>
        </is>
      </c>
      <c r="D30" s="4" t="inlineStr">
        <is>
          <t xml:space="preserve"> </t>
        </is>
      </c>
    </row>
    <row r="31">
      <c r="A31" s="4" t="inlineStr">
        <is>
          <t>Total Liabilities</t>
        </is>
      </c>
      <c r="B31" s="6" t="n">
        <v>9000430</v>
      </c>
      <c r="C31" s="6" t="n">
        <v>6619336</v>
      </c>
      <c r="D31" s="6" t="n">
        <v>4827691</v>
      </c>
    </row>
    <row r="32">
      <c r="A32" s="4" t="inlineStr">
        <is>
          <t>COMMITMENTS AND CONTINGENCIES</t>
        </is>
      </c>
      <c r="B32" s="4" t="inlineStr">
        <is>
          <t xml:space="preserve"> </t>
        </is>
      </c>
      <c r="C32" s="4" t="inlineStr">
        <is>
          <t xml:space="preserve"> </t>
        </is>
      </c>
      <c r="D32" s="4" t="inlineStr">
        <is>
          <t xml:space="preserve"> </t>
        </is>
      </c>
    </row>
    <row r="33">
      <c r="A33" s="3" t="inlineStr">
        <is>
          <t>Equity</t>
        </is>
      </c>
      <c r="B33" s="4" t="inlineStr">
        <is>
          <t xml:space="preserve"> </t>
        </is>
      </c>
      <c r="C33" s="4" t="inlineStr">
        <is>
          <t xml:space="preserve"> </t>
        </is>
      </c>
      <c r="D33" s="4" t="inlineStr">
        <is>
          <t xml:space="preserve"> </t>
        </is>
      </c>
    </row>
    <row r="34">
      <c r="A34" s="4" t="inlineStr">
        <is>
          <t>Preferred stock, $0.001 par value, 20,000,000 authorized, nil shares issued and outstanding</t>
        </is>
      </c>
      <c r="B34" s="4" t="inlineStr">
        <is>
          <t xml:space="preserve"> </t>
        </is>
      </c>
      <c r="C34" s="4" t="inlineStr">
        <is>
          <t xml:space="preserve"> </t>
        </is>
      </c>
      <c r="D34" s="4" t="inlineStr">
        <is>
          <t xml:space="preserve"> </t>
        </is>
      </c>
    </row>
    <row r="35">
      <c r="A35" s="4" t="inlineStr">
        <is>
          <t>Common stock value</t>
        </is>
      </c>
      <c r="B35" s="6" t="n">
        <v>33081</v>
      </c>
      <c r="C35" s="6" t="n">
        <v>32857</v>
      </c>
      <c r="D35" s="6" t="n">
        <v>28926</v>
      </c>
    </row>
    <row r="36">
      <c r="A36" s="4" t="inlineStr">
        <is>
          <t>Additional paid-in capital</t>
        </is>
      </c>
      <c r="B36" s="6" t="n">
        <v>68048004</v>
      </c>
      <c r="C36" s="6" t="n">
        <v>67907479</v>
      </c>
      <c r="D36" s="6" t="n">
        <v>58113667</v>
      </c>
    </row>
    <row r="37">
      <c r="A37" s="4" t="inlineStr">
        <is>
          <t>Stock subscription receivable</t>
        </is>
      </c>
      <c r="B37" s="6" t="n">
        <v>-1128700</v>
      </c>
      <c r="C37" s="6" t="n">
        <v>-1354440</v>
      </c>
      <c r="D37" s="6" t="n">
        <v>-2257400</v>
      </c>
    </row>
    <row r="38">
      <c r="A38" s="4" t="inlineStr">
        <is>
          <t>Accumulated deficit</t>
        </is>
      </c>
      <c r="B38" s="6" t="n">
        <v>-56728134</v>
      </c>
      <c r="C38" s="6" t="n">
        <v>-54904439</v>
      </c>
      <c r="D38" s="6" t="n">
        <v>-38481200</v>
      </c>
    </row>
    <row r="39">
      <c r="A39" s="4" t="inlineStr">
        <is>
          <t>Accumulated other comprehensive income</t>
        </is>
      </c>
      <c r="B39" s="6" t="n">
        <v>546237</v>
      </c>
      <c r="C39" s="6" t="n">
        <v>517128</v>
      </c>
      <c r="D39" s="6" t="n">
        <v>539660</v>
      </c>
    </row>
    <row r="40">
      <c r="A40" s="4" t="inlineStr">
        <is>
          <t>Treasury stock</t>
        </is>
      </c>
      <c r="B40" s="6" t="n">
        <v>-9100000</v>
      </c>
      <c r="C40" s="6" t="n">
        <v>-9100000</v>
      </c>
      <c r="D40" s="6" t="n">
        <v>-9100000</v>
      </c>
    </row>
    <row r="41">
      <c r="A41" s="4" t="inlineStr">
        <is>
          <t>Total Stockholders’ Equity</t>
        </is>
      </c>
      <c r="B41" s="6" t="n">
        <v>1670488</v>
      </c>
      <c r="C41" s="6" t="n">
        <v>3098585</v>
      </c>
      <c r="D41" s="6" t="n">
        <v>8843653</v>
      </c>
    </row>
    <row r="42">
      <c r="A42" s="4" t="inlineStr">
        <is>
          <t>Noncontrolling interest</t>
        </is>
      </c>
      <c r="B42" s="6" t="n">
        <v>64019</v>
      </c>
      <c r="C42" s="6" t="n">
        <v>137554</v>
      </c>
      <c r="D42" s="6" t="n">
        <v>26689</v>
      </c>
    </row>
    <row r="43">
      <c r="A43" s="4" t="inlineStr">
        <is>
          <t>Total Equity</t>
        </is>
      </c>
      <c r="B43" s="6" t="n">
        <v>1734507</v>
      </c>
      <c r="C43" s="6" t="n">
        <v>3236139</v>
      </c>
      <c r="D43" s="6" t="n">
        <v>8870342</v>
      </c>
    </row>
    <row r="44">
      <c r="A44" s="4" t="inlineStr">
        <is>
          <t>Total Liabilities and Equity</t>
        </is>
      </c>
      <c r="B44" s="5" t="n">
        <v>10734937</v>
      </c>
      <c r="C44" s="5" t="n">
        <v>9855475</v>
      </c>
      <c r="D44" s="5" t="n">
        <v>136980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t>
        </is>
      </c>
      <c r="B1" s="2" t="inlineStr">
        <is>
          <t>3 Months Ended</t>
        </is>
      </c>
      <c r="C1" s="2" t="inlineStr">
        <is>
          <t>12 Months Ended</t>
        </is>
      </c>
    </row>
    <row r="2">
      <c r="B2" s="2" t="inlineStr">
        <is>
          <t>Mar. 31, 2023</t>
        </is>
      </c>
      <c r="C2" s="2" t="inlineStr">
        <is>
          <t>Dec. 31, 2022</t>
        </is>
      </c>
    </row>
    <row r="3">
      <c r="A3" s="3" t="inlineStr">
        <is>
          <t>Leases [Abstract]</t>
        </is>
      </c>
      <c r="B3" s="4" t="inlineStr">
        <is>
          <t xml:space="preserve"> </t>
        </is>
      </c>
      <c r="C3" s="4" t="inlineStr">
        <is>
          <t xml:space="preserve"> </t>
        </is>
      </c>
    </row>
    <row r="4">
      <c r="A4" s="4" t="inlineStr">
        <is>
          <t>LEASE</t>
        </is>
      </c>
      <c r="B4" s="4" t="inlineStr">
        <is>
          <t xml:space="preserve">13. LEASE The
Company adopted FASB Accounting Standards Codification, Topic 842, Leases (“ASC 842”) using the modified retrospective approach,
electing the practical expedient that allows the Company not to restate its comparative periods prior to the adoption of the standard
on January 1, 2019. The
Company applied the following practical expedients in the transition to the new standard and allowed under ASC 842:
● Reassessment
of expired or existing contracts: The Company elected not to reassess, at the application
date, whether any expired or existing contracts contained leases, the lease classification
for any expired or existing leases, and the accounting for initial direct costs for any existing
leases.
● Use
of hindsight: The Company elected to use hindsight in determining the lease term (that is,
when considering options to extend or terminate the lease and to purchase the underlying
asset) and in assessing impairment of right-to-use assets.
● Reassessment
of existing or expired land easements: The Company elected not to evaluate existing or expired
land easements that were not previously accounted for as leases under ASC 840, as allowed
under the transition practical expedient. Going forward, new or modified land easements will
be evaluated under ASU No. 2016-02.
● Separation of lease
and non- lease components: Lease agreements that contain both lease and non-lease components are generally accounted for separately.
● Short-term lease recognition
exemption: The Company also elected the short-term lease recognition exemption and will not recognize ROU assets or lease liabilities
for leases with a term less than 12 months. The
new leasing standard requires recognition of leases on the consolidated balance sheets as right-of-use (“ROU”) assets and
lease liabilities. ROU assets represent the Company’s right to use underlying assets for the lease terms and lease liabilities
represent the Company’s obligation to make lease payments arising from the leases. Operating lease ROU assets and operating lease
liabilities are recognized based on the present value and future minimum lease payments over the lease term at commencement date. The
Company’s future minimum based payments used to determine the Company’s lease liabilities mainly include minimum based rent
payments. As most of Company’s leases do not provide an implicit rate, the Company uses its estimated incremental borrowing rate
based on the information available at commencement date in determining the present value of lease payments. The
Company recognized lease liabilities, with corresponding ROU assets, based on the present value of unpaid lease payments for existing
operating leases longer than twelve months. The ROU assets were adjusted per ASC 842 transition guidance for existing lease-related balances
of accrued and prepaid rent, unamortized lease incentives provided by lessors, and restructuring liabilitie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when the changes in facts and circumstances on which the variable lease payments are based occur. The
Company has no finance leases. The Company’s leases primarily include various office and laboratory spaces, copy machine, and vehicles
under various operating lease arrangements. The Company’s operating leases have remaining lease terms of up to approximately five
years.
March
31, December 31,
ASSETS (Unaudited)
Operating lease
right-of-use assets $ 1,098,760 $ 1,161,141
LIABILITIES
Operating lease liabilities
(current) 387,333 369,314
Operating lease liabilities
(noncurrent) 711,427 791,827 Supplemental
Information The
following provides details of the Company’s lease expenses:
Three
Months Ended
2023 2022
(Unaudited)
Operating lease expenses $ 94,299 $ 85,857 Other
information related to leases is presented below:
Three
months Ended
2023 2022
(Unaudited)
Cash paid for amounts included
in the measurement of operating lease liabilities $ 94,299 $ 85,857
March
31, December 31,
Weighted Average Remaining Lease Term:
Operating leases 2.67 years 2.48 years
Weighted Average Discount Rate:
Operating leases 1.57 % 1.49 % The
minimum future annual payments under non-cancellable leases during the next five years and thereafter, at rates now in force, are as
follows:
Operating
leases
2023 (excluding three months
ended March 31, 2023) $ 293,183
2024 404,999
2025 351,391
2026 56,915
Thereafter -
Total future minimum lease payments, undiscounted 1,106,488
Less: Imputed interest 7,728
Present value of future minimum lease payments $ 1,098,760 </t>
        </is>
      </c>
      <c r="C4" s="4" t="inlineStr">
        <is>
          <t xml:space="preserve">17. LEASE The Company adopted FASB Accounting Standards
Codification, Topic 842, Leases (“ASC 842”) using the modified retrospective approach, electing the practical expedient that
allows the Company not to restate its comparative periods prior to the adoption of the standard on January 1, 2019. The Company applied the following practical expedients in the transition
to the new standard and allowed under ASC 842:
● Reassessment of expired
or existing contracts: The Company elected not to reassess, at the application date, whether any expired or existing contracts contained
leases, the lease classification for any expired or existing leases, and the accounting for initial direct costs for any existing
leases.
● Use of hindsight: The Company
elected to use hindsight in determining the lease term (that is, when considering options to extend or terminate the lease and to
purchase the underlying asset) and in assessing impairment of right-to-use assets.
● Reassessment of existing
or expired land easements: The Company elected not to evaluate existing or expired land easements that were not previously accounted
for as leases under ASC 840, as allowed under the transition practical expedient. Going forward, new or modified land easements will
be evaluated under ASU No. 2016-02.
● Separation of lease and
non- lease components: Lease agreements that contain both lease and non-lease components are generally accounted for separately.
● Short-term lease recognition
exemption: The Company also elected the short-term lease recognition exemption and will not recognize ROU assets or lease liabilities
for leases with a term less than 12 months. The new leasing standard requires recognition
of leases on the consolidated balance sheets as right-of-use (“ROU”) assets and lease liabilities. ROU assets represent the
Company’s right to use underlying assets for the lease terms and lease liabilities represent the Company’s obligation to
make lease payments arising from the leases. Operating lease ROU assets and operating lease liabilities are recognized based on the present
value and future minimum lease payments over the lease term at commencement date. The Company’s future minimum based payments used
to determine the Company’s lease liabilities mainly include minimum based rent payments. As most of Company’s leases do not
provide an implicit rate, the Company uses its estimated incremental borrowing rate based on the information available at commencement
date in determining the present value of lease payments. The Company recognized lease liabilities, with
corresponding ROU assets, based on the present value of unpaid lease payments for existing operating leases longer than twelve months.
The ROU assets were adjusted per ASC 842 transition guidance for existing lease-related balances of accrued and prepaid rent, unamortized
lease incentives provided by lessors, and restructuring liabilitie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when the changes in facts and circumstances on which
the variable lease payments are based occur. The Company has no finance leases. The Company’s
leases primarily include various office and laboratory spaces, copy machine, and vehicles under various operating lease arrangements.
The Company’s operating leases have remaining lease terms of up to approximately five years.
December 31, December 31,
ASSETS
Operating lease right-of-use assets $ 1,161,141 $ 1,471,899
LIABILITIES
Operating lease liabilities (current) 369,314 347,100
Operating lease liabilities (noncurrent) 791,827 1,124,799 Supplemental Information The following provides details of the Company’s
lease expenses:
Year Ended
2022 2021
Operating lease expenses $ 358,576 $ 335,208 Other information related to leases is presented
below:
Year Ended
2022 2021
Cash paid for amounts included in the measurement of operating lease liabilities $ 358,576 $ 335,208
December 31, December 31,
Weighted Average Remaining Lease Term:
Operating leases 2.48 years 2.90 years
Weighted Average Discount Rate:
Operating leases 1.49 % 1.39 % The minimum future annual payments under non-cancellable
leases during the next five years and thereafter, at rates now in force, are as follows:
Operating leases
2023 $ 374,478
2024 389,613
2025 348,837
2026 56,916
2027 -
Total future minimum lease payments, undiscounted 1,169,844
Less: Imputed interest 8,703
Present value of future minimum lease payments $ 1,161,1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14.
SUBSEQUENT EVENTS On
April 4, 2023, the Company entered into a loan agreement with BioLite for $57,000 to increase the cost for upcoming projects. The loan
matures on April 3, 2024 with an interest rate of 6.5% per annum. On
April 4, 2023, the Company entered into a loan agreement with BioFirst for $89,500 to increase the cost for upcoming projects. The loan
matures on April 3, 2024 with an interest rate of 6.5% per annum. The
Company has evaluated subsequent events and transactions that occurred after March 31, 2023 up through the date the Company issued these
unaudited consolidated financial statements on May 15, 2023. All subsequent events requiring recognition as of March 31, 2023 have been
incorporated into these unaudited consolidated financial statements and there are no other subsequent events that require disclosure
in accordance with FASB ASC Topic 855, “Subsequent Events.”</t>
        </is>
      </c>
      <c r="C4" s="4" t="inlineStr">
        <is>
          <t>19. SUBSEQUENT EVENTS On January 3, 2023, the Company issued 223,411
common shares to a consultant for providing consulting services on listing to NASDAQ in 2021. On January 14, 2023, BioLite Taiwan extended
the CTBC Loan Agreement with the same principal amount of NT$20,000,000, equivalent to $650,000 for six months, which is due on July
14, 2023. On February 23, 2023, the Company entered into
a securities purchase agreement with Lind Global Fund II, LP (“Lind”), pursuant to which the Company issued Lind a secured,
convertible note in the principal amount of $3,704,167, for a purchase price of $3,175,000, that is convertible into shares of the Company’s
common stock at an initial conversion price of $1.05 per share, subject to adjustment. The Company also issued Lind a common stock purchase
warrant to purchase up to 5,291,667 shares of the Company’s common stock at an initial exercise price of $1.05 per share, subject
to adjustment. Subsequently on February 23, 2023, the bank loan from Cathay Bank was fully repaid. The Company has assessed all events from December
31, 2022, up through March 31, 2023, which is the date that these consolidated financial statements are available to be issued, Other
than the events disclosed above, no other subsequent events have occurred that would require recognition or disclosure i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12 Months Ended</t>
        </is>
      </c>
    </row>
    <row r="2">
      <c r="B2" s="2" t="inlineStr">
        <is>
          <t>Dec. 31, 2022</t>
        </is>
      </c>
    </row>
    <row r="3">
      <c r="A3" s="3" t="inlineStr">
        <is>
          <t>Inventory [Abstract]</t>
        </is>
      </c>
      <c r="B3" s="4" t="inlineStr">
        <is>
          <t xml:space="preserve"> </t>
        </is>
      </c>
    </row>
    <row r="4">
      <c r="A4" s="4" t="inlineStr">
        <is>
          <t>INVENTORY</t>
        </is>
      </c>
      <c r="B4" s="4" t="inlineStr">
        <is>
          <t>4. INVENTORY Inventory consists of the following:
December 31, December 31,
Finished goods $ - $ 96,725
Work-in-process - -
Raw materials - 84,620
Allowance for inventory valuation and obsolescence loss - (155,370 )
Inventories, net $ - $ 25,975 For the year
ended December 31, 2022, the inventories were expensed as research and development expen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aycheck Protection Program Loan Payable</t>
        </is>
      </c>
      <c r="B1" s="2" t="inlineStr">
        <is>
          <t>12 Months Ended</t>
        </is>
      </c>
    </row>
    <row r="2">
      <c r="B2" s="2" t="inlineStr">
        <is>
          <t>Dec. 31, 2022</t>
        </is>
      </c>
    </row>
    <row r="3">
      <c r="A3" s="3" t="inlineStr">
        <is>
          <t>Paycheck Protection Program Loan Payable Abstract</t>
        </is>
      </c>
      <c r="B3" s="4" t="inlineStr">
        <is>
          <t xml:space="preserve"> </t>
        </is>
      </c>
    </row>
    <row r="4">
      <c r="A4" s="4" t="inlineStr">
        <is>
          <t>PAYCHECK PROTECTION PROGRAM LOAN PAYABLE</t>
        </is>
      </c>
      <c r="B4" s="4" t="inlineStr">
        <is>
          <t>9. PAYCHECK PROTECTION PROGRAM LOAN PAYABLE On April 14, 2020, the Company received a loan
in the amount of $124,400 under the Paycheck Protection Program (“PPP”) administered by the United States Small Business
Administration (the “SBA”) from East West Bank. According to the Coronavirus Aid, Relief, and Economic Security Act (the
“Cares Act”), PPP loan provides for forgiveness of up to the full principal amount and accrued interest if the funds are
used for payroll costs, interest on mortgages, rent, and utilities. However, at least 60% of the forgiven amount must have been used
for payroll. The loan was granted pursuant to a promissory
note dated April 14, 2020 issued by the Company, which matures on April 13, 2022 and bears interest at a rate of 1.00% per annum. The
Company will pay the principal in one payment of all outstanding principal plus all accrued unpaid interest on that date that is two
years after the date of the promissory note. In addition, the Company will pay regular monthly payments in an amount equal to one month’s
accrued interest commencing on the date that is seven months after the date of the promissory note, with all subsequent interest payments
to be due on the same day of each month after that. No collateral or personal guarantees are required. On January 29, 2021, BioKey received a loan in
the amount of $132,331 under the Paycheck Protection Program administered by the United States Small Business Administration from East
West Bank. According to the Coronavirus Aid, Relief, and Economic Security Act, PPP loan provides for forgiveness of up to the full principal
amount and accrued interest if the funds are used for payroll costs, interest on mortgages, rent, and utilities. However, at least 60%
of the forgiven amount must have been used for payroll. The loan was granted pursuant to a promissory note dated January 27, 2021 issued
by the Company, which matures on January 28, 2026 and bears interest at a rate of 1.00% per annum. The Company will pay the principal
in one payment of all outstanding principal plus all accrued unpaid interest on that date that is five years after the date of the promissory
note. No collateral or personal guarantees are required. On February 7, 2021, the Company received a loan
in the amount of $104,167 under the Paycheck Protection Program administered by the United States Small Business Administration from
Cathay Bank. According to the Coronavirus Aid, Relief, and Economic Security Act, PPP loan provides for forgiveness of up to the full
principal amount and accrued interest if the funds are used for payroll costs, interest on mortgages, rent, and utilities. However, at
least 60% of the forgiven amount must have been used for payroll. The loan was granted pursuant to a promissory note dated February 7,
2021 issued by the Company, which matures on February 6, 2026 and bears interest at a rate of 1.00% per annum. The Company will pay the
principal in one payment of all outstanding principal plus all accrued unpaid interest on that date that is five years after the date
of the promissory note. No collateral or personal guarantees are required. PPP loan Forgiveness On February 27, 2021, the Company submitted all
required documents, such as application form and use of funds, to East West Bank for the application of forgiveness. The PPP loan
from East West Bank of $124,400 and $132,331 was forgiven by the SBA as a gesture of supporting the operation of the Company on March
15, 2021 and September 28, 2021, respectively. On September 23, 2021, the Company submitted
the required documents, such as application form and use of funds, to Cathay Bank for the application of forgiveness. The PPP loan
from Cathay Bank of $104,167 was forgiven by the SBA as a gesture of supporting the operation of the Company on November 15, 2021. As a result, the Company recorded the forgiveness
of the PPP loans as government grant income in the aggregate amount of $360,898 during the year ended December 31, 2021. As of December
31, 2022, there was no outstanding balance payable to the ban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2</t>
        </is>
      </c>
    </row>
    <row r="3">
      <c r="A3" s="3" t="inlineStr">
        <is>
          <t>Notes Payable [Abstract]</t>
        </is>
      </c>
      <c r="B3" s="4" t="inlineStr">
        <is>
          <t xml:space="preserve"> </t>
        </is>
      </c>
    </row>
    <row r="4">
      <c r="A4" s="4" t="inlineStr">
        <is>
          <t>NOTES PAYABLE</t>
        </is>
      </c>
      <c r="B4" s="4" t="inlineStr">
        <is>
          <t>10. NOTES PAYABLE In January, 2019, BioLite Taiwan entered an unsecured
loan agreement with one individual bearing interest at fixed rates at 12% per annum of NT$3,000,000, equivalent to $106,800, for working
capital purpose. On September 11, 2021 the outstanding balance has been repaid in full. As of December 31, 2022 and 2021, the balance
due to this individual amounted to both $0. Interest expense was $0 and $8,592 for the years ended December 31, 2022 and 202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Loan</t>
        </is>
      </c>
      <c r="B1" s="2" t="inlineStr">
        <is>
          <t>12 Months Ended</t>
        </is>
      </c>
    </row>
    <row r="2">
      <c r="B2" s="2" t="inlineStr">
        <is>
          <t>Dec. 31, 2022</t>
        </is>
      </c>
    </row>
    <row r="3">
      <c r="A3" s="3" t="inlineStr">
        <is>
          <t>Short-Term Loan [Abstract]</t>
        </is>
      </c>
      <c r="B3" s="4" t="inlineStr">
        <is>
          <t xml:space="preserve"> </t>
        </is>
      </c>
    </row>
    <row r="4">
      <c r="A4" s="4" t="inlineStr">
        <is>
          <t>SHORT-TERM LOAN</t>
        </is>
      </c>
      <c r="B4" s="4" t="inlineStr">
        <is>
          <t>11. SHORT-TERM LOAN On February 18, 2020, the Company entered an
unsecured loan agreement with a third-party in the amount of $100,000. This loan bears the interest rate of 1.5% per annum and will be
matured on August 17, 2020. On August 18, 2020, the Company extended the contract for six months under the same term. On February 18,
2021, the Company extended the contract for six months under the same term. On August 26, 2021, the loan with interest totaling $102,272
has been repaid in full. Accrued interest expense were both $0 as of December 31, 2022 and 2021,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8. COMMITMENTS AND CONTINGENCIES The Company is party to a lawsuit filed on October
12, 2022, by its former Chief Financial Officer, Chihliang An (“Plaintiff”), in the Superior Court of California In and For
the County of Alameda (Case No. 22cv019544) (the “Employment Action”), which seeks an award of monetary damages, including,
(1) unpaid wages; (2) Company common stock; (3) stock options; (4) penalties pursuant to Labor Code § 203; and any other and further
relief the Court deems necessary. Plaintiff’s Complaint alleges four (4) causes of action against the Company. The Complaint alleges
claims for (1) breach of written contract; (2) breach of oral contract; (3) failure to pay wages; and (4) failure to pay wages upon termination.
The Company filed its Answer to Plaintiff’s Complaint on December 5, 2022. The Company is currently participating in discovery.
However, the Company continues to believe that Plaintiff’s claims have no merit. As such, the Company will continue to vigorously
defend against Plaintiff’s claims in the Employment Ac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Accounting Policies, by Policy (Policies)</t>
        </is>
      </c>
      <c r="B1" s="2" t="inlineStr">
        <is>
          <t>3 Months Ended</t>
        </is>
      </c>
      <c r="C1" s="2" t="inlineStr">
        <is>
          <t>12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Basis of Presentation</t>
        </is>
      </c>
      <c r="B4" s="4" t="inlineStr">
        <is>
          <t>Basis
of Presentation The
unaudited interim consolidated financial statements do not include all the information and footnotes required by the U.S. GAAP for complete
financial statements. Certain information and note disclosures normally included in the annual financial statements prepared in accordance
with the U.S. GAAP have been condensed or omitted consistent with Article 10 of Regulation S-X. In the opinion of the Company’s
management, the unaudited interim consolidated financial statements have been prepared on the same basis as the audited financial statements
and include all adjustments, in normal recurring nature, as necessary for the fair statement of the Company’s financial position
as of March 31, 2023, and results of operations and cash flows for the three months ended March 31, 2023 and 2022. The unaudited interim
consolidated balance sheet as of December 31, 2022 has been derived from the audited financial statements at that date but does not include
all the information and footnotes required by the U.S. GAAP. Interim results of operations are not necessarily indicative of the results
expected for the full fiscal year or for any future period. These financial statements should be read in conjunction with the audited
consolidated financial statements as of and for the years ended December 31, 2022 and 2021, and related notes included in the Company’s
audited consolidated financial statements. The
accompanying unaudited consolidated financial statements have been prepared in accordance with the generally accepted accounting principles
in the United States of America (the “U.S. GAAP”). All significant intercompany transactions and account balances have been
eliminated. This
basis of accounting involves the application of accrual accounting and consequently, revenues and gains are recognized when earned, and
expenses and losses are recognized when incurred. The Company’s unaudited financial statements are expressed in U.S. dollars.</t>
        </is>
      </c>
      <c r="C4" s="4" t="inlineStr">
        <is>
          <t>Basis of Presentation The accompanying consolidated financial statements
have been prepared in accordance with the generally accepted accounting principles in the United States of America (the “U.S. GAAP”).
All significant intercompany transactions and account balances have been eliminated. This basis of accounting involves the application
of accrual accounting and consequently, revenues and gains are recognized when earned, and expenses and losses are recognized when incurred.
The Company’s financial statements are expressed in U.S. dollars.</t>
        </is>
      </c>
    </row>
    <row r="5">
      <c r="A5" s="4" t="inlineStr">
        <is>
          <t>Reclassifications of Prior Year Presentation</t>
        </is>
      </c>
      <c r="B5" s="4" t="inlineStr">
        <is>
          <t>Reclassifications
of Prior Year Presentation Certain
prior year unaudited consolidated balance sheet and unaudited consolidated cash flow statement amounts have been reclassified for consistency
with the current year presentation. These reclassifications had no effect on the reported results of operations.</t>
        </is>
      </c>
      <c r="C5" s="4" t="inlineStr">
        <is>
          <t xml:space="preserve"> </t>
        </is>
      </c>
    </row>
    <row r="6">
      <c r="A6" s="4" t="inlineStr">
        <is>
          <t>Fiscal Year</t>
        </is>
      </c>
      <c r="B6" s="4" t="inlineStr">
        <is>
          <t xml:space="preserve">Fiscal
Year The
Company changed its fiscal year from the period beginning on October 1st and ending on September 30th to the period beginning on January
1st and ending on December 31st, beginning January 1, 2018. All references herein to a fiscal year prior to December 31, 2017 refer to
the twelve months ended September 30th of such year. </t>
        </is>
      </c>
      <c r="C6" s="4" t="inlineStr">
        <is>
          <t xml:space="preserve">Fiscal Year The Company changed its fiscal year from the
period beginning on October 1st and ending on September 30th to the period beginning on January 1st and ending on December 31st, beginning
January 1, 2018. </t>
        </is>
      </c>
    </row>
    <row r="7">
      <c r="A7" s="4" t="inlineStr">
        <is>
          <t>Use of Estimates</t>
        </is>
      </c>
      <c r="B7"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Actual results could differ materially from those results. </t>
        </is>
      </c>
      <c r="C7" s="4" t="inlineStr">
        <is>
          <t>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Actual results could differ materially from
those results.</t>
        </is>
      </c>
    </row>
    <row r="8">
      <c r="A8" s="4" t="inlineStr">
        <is>
          <t>Forward Stock Split</t>
        </is>
      </c>
      <c r="B8" s="4" t="inlineStr">
        <is>
          <t>Forward
Stock Split On
March 21, 2016, the Board of Directors of the Company approved an amendment to Articles of Incorporation to effect a forward split at
a ratio of 1 to 3.141 and increase the number of our authorized shares of Common Stock, par value $0.001 per share, to 360,000,000, which
was effective on April 8, 2016.</t>
        </is>
      </c>
      <c r="C8" s="4" t="inlineStr">
        <is>
          <t xml:space="preserve">Forward Stock Split On March 21, 2016, the Board of Directors of
the Company approved an amendment to Articles of Incorporation to effect a forward split at a ratio of 1 to 3.141 and increase the number
of our authorized shares of Common Stock, par value $0.001 per share, to 360,000,000, which was effective on April 8, 2016. </t>
        </is>
      </c>
    </row>
    <row r="9">
      <c r="A9" s="4" t="inlineStr">
        <is>
          <t>Stock Reverse Split</t>
        </is>
      </c>
      <c r="B9" s="4" t="inlineStr">
        <is>
          <t xml:space="preserve">Stock
Reverse Split On
March 12, 2019, the Board of Directors of the Company by unanimous written consent in lieu of a meeting approved to i) effect a stock
reverse split at the ratio of 1-for-18 (the “Reverse Split”) of both the authorized common stock of the Company (the “Common
Stock”) and the issued and outstanding Common Stock and ii) to amend the articles of incorporation of the Company to reflect the
Reverse Split. The Board approved and authorized the Reverse Split without obtaining approval of the Company’s shareholders pursuant
to Section 78.207 of Nevada Revised Statutes. On May 3, 2019, the Company filed a certificate of amendment to the Company’s articles
of incorporation (the “Amendment”) to effect the Reverse Split with the Secretary of State of Nevada. The Financial Industry
Regulatory Authority (“FINRA”) informed the Company that the Reverse Split was effective on May 8, 2019. All shares and related
financial information in this Form 10-Q reflect this 1-for-18 reverse stock split. </t>
        </is>
      </c>
      <c r="C9" s="4" t="inlineStr">
        <is>
          <t xml:space="preserve">Stock Reverse Split On March 12, 2019, the Board of Directors of
the Company by unanimous written consent in lieu of a meeting approved to i) effect a stock reverse split at the ratio of 1-for-18 (the
“Reverse Split”) of both the authorized common stock of the Company (the “Common Stock”) and the issued and outstanding
Common Stock and ii) to amend the articles of incorporation of the Company to reflect the Reverse Split. The Board approved and authorized
the Reverse Split without obtaining approval of the Company’s shareholders pursuant to Section 78.207 of Nevada Revised Statutes.
On May 3, 2019, the Company filed a certificate of amendment to the Company’s articles of incorporation (the “Amendment”)
to effect the Reverse Split with the Secretary of State of Nevada. The Financial Industry Regulatory Authority (“FINRA”)
informed the Company that the Reverse Split was effective on May 8, 2019. All shares and related financial information in this Form 10-K
reflect this 1-for-18 reverse stock split. </t>
        </is>
      </c>
    </row>
    <row r="10">
      <c r="A10" s="4" t="inlineStr">
        <is>
          <t>Fair Value Measurements</t>
        </is>
      </c>
      <c r="B10" s="4" t="inlineStr">
        <is>
          <t xml:space="preserve">Fair
Value Measurements FASB
ASC 820, “Fair Value Measurements” defines fair value for certain financial and nonfinancial assets and liabilities that
are recorded at fair value, establishes a framework for measuring fair value and expands disclosures about fair value measurements. It
requires that an entity measure its financial instruments to base fair value on exit price, maximize the use of observable units and
minimize the use of unobservable inputs to determine the exit price. It establishes a hierarchy which prioritizes the inputs to valuation
techniques used to measure fair value. This hierarchy increases the consistency and comparability of fair value measurements and related
disclosures by maximizing the use of observable inputs and minimizing the use of unobservable inputs by requiring that observable inputs
be used when available. Observable inputs are inputs that reflect the assumptions market participants would use in pricing the assets
or liabilities based on market data obtained from sources independent of the Company. Unobservable inputs are inputs that reflect the
Company’s own assumptions about the assumptions market participants would use in pricing the asset or liability developed based
on the best information available in the circumstances. The hierarchy prioritizes the inputs into three broad levels based on the reliability
of the inputs as follows:
● Level
1 Inputs are quoted prices in active markets for identical assets or liabilities that the
Company has the ability to access at the measurement date. Valuation of these instruments
does not require a high degree of judgment as the valuations are based on quoted prices in
active markets that are readily and regularly available.
● Level 2 Inputs other
than quoted prices in active markets that are either directly or indirectly observable as of the measurement date, such as quoted
prices for similar assets or liabilities; quoted prices in markets that are not active; or other inputs that are observable or can
be corroborated by observable market data for substantially the full term of the assets or liabilities.
● Level 3 Valuations based
on inputs that are unobservable and not corroborated by market data. The fair value for such assets and liabilities is generally
determined using pricing models, discounted cash flow methodologies, or similar techniques that incorporate the assumptions a market
participant would use in pricing the asset or liability. The carrying values of certain assets and
liabilities of the Company, such as cash and cash equivalents, restricted cash, accounts receivable, due from related parties, prepaid
expenses and other current assets, accounts payable, accrued liabilities, convertible notes payable, and due to related parties approximate
fair value due to their relatively short maturities. The carrying value of the Company’s short-term bank loan, convertible notes
payable, and accrued interest approximates their fair value as the terms of the borrowing are consistent with current market rates and
the duration to maturity is short. The carrying value of the Company’s long-term bank loan approximates fair value because the
interest rates approximate market rates that the Company could obtain for debt with similar terms and maturities. </t>
        </is>
      </c>
      <c r="C10" s="4" t="inlineStr">
        <is>
          <t>Fair Value Measurements FASB ASC 820, “Fair Value Measurements”
defines fair value for certain financial and nonfinancial assets and liabilities that are recorded at fair value, establishes a framework
for measuring fair value and expands disclosures about fair value measurements. It requires that an entity measure its financial instruments
to base fair value on exit price, maximize the use of observable units and minimize the use of unobservable inputs to determine the exit
price. It establishes a hierarchy which prioritizes the inputs to valuation techniques used to measure fair value. This hierarchy increases
the consistency and comparability of fair value measurements and related disclosures by maximizing the use of observable inputs and minimizing
the use of unobservable inputs by requiring that observable inputs be used when available. Observable inputs are inputs that reflect
the assumptions market participants would use in pricing the assets or liabilities based on market data obtained from sources independent
of the Company. Unobservable inputs are inputs that reflect the Company’s own assumptions about the assumptions market participants
would use in pricing the asset or liability developed based on the best information available in the circumstances. The hierarchy prioritizes
the inputs into three broad levels based on the reliability of the inputs as follows:
● Level 1 - Inputs are quoted
prices in active markets for identical assets or liabilities that the Company has the ability to access at the measurement date.
Valuation of these instruments does not require a high degree of judgment as the valuations are based on quoted prices in active
markets that are readily and regularly available.
● Level 2 - Inputs other
than quoted prices in active markets that are either directly or indirectly observable as of the measurement date, such as quoted
prices for similar assets or liabilities; quoted prices in markets that are not active; or other inputs that are observable or can
be corroborated by observable market data for substantially the full term of the assets or liabilities.
● Level 3 - Valuations based
on inputs that are unobservable and not corroborated by market data. The fair value for such assets and liabilities is generally
determined using pricing models, discounted cash flow methodologies, or similar techniques that incorporate the assumptions a market
participant would use in pricing the asset or liability. The carrying values of certain assets and liabilities
of the Company, such as cash and cash equivalents, restricted cash, accounts receivable, due from related parties, inventory, prepaid
expenses and other current assets, accounts payable, accrued liabilities, and due to related parties approximate fair value due to their
relatively short maturities. The carrying value of the Company’s short-term bank loan, convertible notes payable, and accrued interest
approximates their fair value as the terms of the borrowing are consistent with current market rates and the duration to maturity is
short. The carrying value of the Company’s long-term bank loan approximates fair value because the interest rates approximate market
rates that the Company could obtain for debt with similar terms and maturities.</t>
        </is>
      </c>
    </row>
    <row r="11">
      <c r="A11" s="4" t="inlineStr">
        <is>
          <t>Cash and Cash Equivalents</t>
        </is>
      </c>
      <c r="B11" s="4" t="inlineStr">
        <is>
          <t>Cash
and Cash Equivalents The Company considers highly liquid investments with maturities of three months or less, when purchased, to be cash equivalents. As of March 31, 2023 and December 31, 2022, the Company’s cash and cash equivalents amounted $1,134,959 and $85,265, respectively. Some of the Company’s cash deposits are held in financial institutions located in Taiwan where there is currently regulation mandated on obligatory insurance of bank accounts. The Company believes this financial institution is of high credit quality.</t>
        </is>
      </c>
      <c r="C11" s="4" t="inlineStr">
        <is>
          <t xml:space="preserve">Cash and Cash Equivalents The Company considers highly liquid investments
with maturities of three months or less, when purchased, to be cash equivalents. As of December 31, 2022 and 2021, the Company’s
cash and cash equivalents amounted $85,265 and $5,828,548, respectively. Some of the Company’s cash deposits are held in financial
institutions located in Taiwan where there is currently regulation mandated on obligatory insurance of bank accounts. The Company believes
this financial institution is of high credit quality. </t>
        </is>
      </c>
    </row>
    <row r="12">
      <c r="A12" s="4" t="inlineStr">
        <is>
          <t>Restricted Cash Equivalents</t>
        </is>
      </c>
      <c r="B12" s="4" t="inlineStr">
        <is>
          <t xml:space="preserve">Restricted
Cash Equivalents Restricted
cash equivalents primarily consist of cash held in a reserve bank account in Taiwan. As of March 31, 2023 and December 31, 2022, the
Company’s restricted cash equivalents amounted $656,919 and $1,306,463, respectively. </t>
        </is>
      </c>
      <c r="C12" s="4" t="inlineStr">
        <is>
          <t>Restricted Cash Equivalents Restricted cash equivalents primarily consist
of cash held in a reserve bank account in Taiwan. As of December 31, 2022 and 2021, the Company’s restricted cash equivalents amounted
$1,306,463 and $736,667, respectively.</t>
        </is>
      </c>
    </row>
    <row r="13">
      <c r="A13" s="4" t="inlineStr">
        <is>
          <t>Concentration of Credit Risk</t>
        </is>
      </c>
      <c r="B13" s="4" t="inlineStr">
        <is>
          <t>Concentration
of Credit Risk The
Company’s financial instruments that are exposed to concentrations of credit risk consist primarily of cash and cash equivalents.
The Company places its cash and temporary cash investments in high quality credit institutions, but these investments may be in excess
of Taiwan Central Deposit Insurance Corporation and the U.S. Federal Deposit Insurance Corporation’s insurance limits. The Company
does not enter into financial instruments for hedging, trading or speculative purposes. The
Company perform ongoing credit evaluation of our customers and requires no collateral. An allowance for doubtful accounts is provided
based on a review of the collectability of accounts receivable. The Company determine the amount of allowance for doubtful accounts by
examining its historical collection experience and current trends in the credit quality of its customers as well as its internal credit
policies. Actual credit losses may differ from our estimates.</t>
        </is>
      </c>
      <c r="C13" s="4" t="inlineStr">
        <is>
          <t>Concentration of Credit Risk The Company’s financial instruments that
are exposed to concentrations of credit risk consist primarily of cash and cash equivalents. The Company places its cash and temporary
cash investments in high quality credit institutions, but these investments may be in excess of Taiwan Central Deposit Insurance Corporation
and the U.S. Federal Deposit Insurance Corporation’s insurance limits. The Company does not enter into financial instruments for
hedging, trading or speculative purposes. We perform ongoing credit evaluation of our customers
and requires no collateral. An allowance for doubtful accounts is provided based on a review of the collectability of accounts receivable.
We determine the amount of allowance for doubtful accounts by examining its historical collection experience and current trends in the
credit quality of its customers as well as its internal credit policies. Actual credit losses may differ from our estimates.</t>
        </is>
      </c>
    </row>
    <row r="14">
      <c r="A14" s="4" t="inlineStr">
        <is>
          <t>Concentration of clients</t>
        </is>
      </c>
      <c r="B14" s="4" t="inlineStr">
        <is>
          <t xml:space="preserve">Concentration
of clients As of March 31, 2023, the most major client,
who specializes in developing and commercializing of dietary supplements and therapeutics in dietary supplement industry, accounted for
83.28% of the Company’s total account receivables; the second major client accounted for 10.75% of the Company’s total account
receivables. As of December 31, 2022, the most major client, who specializes in developing and commercializing of dietary supplements
and therapeutics in dietary supplement industry, accounted for 71.89% of the Company’s total account receivable; the second major
client with its Chairman also having a position as one of the Board of Directors of BioKey, accounted for 16.62% of the Company’s
total account receivable. For the three months ended March 31, 2023,
one major client, manufacturing drugs, dietary supplements, and medical products, accounted for 84.78% of the Company’s total
revenues. For the three months ended March 31, 2022, two major clients, which develops novel treatment for ocular Graft-versus-Host Disease,
as well as providing biotechnical researches, accounted for 42.51% and 35.27% of the Company’s total revenues, respectively. </t>
        </is>
      </c>
      <c r="C14" s="4" t="inlineStr">
        <is>
          <t>Concentration
of clients As of December
31, 2022, the most major clients, specializes in developing and commercializing of dietary supplements and therapeutics in dietary supplement
industry, accounted for 71.89% of the Company’s total account receivable; the second major client with its Chairman being the Board
of Director of Biokey, accounted for 16.62% of the Company’s total account receivable. As of December 31, 2021, the major
clients in biotechnology research accounted for 37.48% of the Company’s total account receivable; the second major client accounted
for 33.38% if the Company’s total account receivable. For the
year ended December 31, 2022, one major client, Rgene Corporation, a related party under common control by controlling beneficiary shareholder
of YuanGene Corporation and the Company, which works in development and commercialization of new drugs in Taiwan, accounted for 93.22%
of the Company's total revenues. For the year ended December 31, 2021, one major client, GLIA, LLC, accounted for 46.24% of the Company’s
total revenue.</t>
        </is>
      </c>
    </row>
    <row r="15">
      <c r="A15" s="4" t="inlineStr">
        <is>
          <t>Concentration of vendors</t>
        </is>
      </c>
      <c r="B15" s="4" t="inlineStr">
        <is>
          <t>Concentration
of vendors For
the three months ended March 31, 2023, one vendor in dietary supplement industry, who provides dietary supplement and manufacturing consultation,
accounted for 100% of the Company’s total purchases. For the three months ended March 31, 2022, two vendors, in research, chemical
and monitoring and testing industry, who provides life science product and service solution, manufacture and distribute fine chemicals
and laboratory products, as well as technology research and development institution in Taiwan, accounted for 82.9% and 15.5% of
the Company’s total purchases, respectively.</t>
        </is>
      </c>
      <c r="C15" s="4" t="inlineStr">
        <is>
          <t xml:space="preserve"> </t>
        </is>
      </c>
    </row>
    <row r="16">
      <c r="A16" s="4" t="inlineStr">
        <is>
          <t>Revenue Recognition</t>
        </is>
      </c>
      <c r="B16" s="4" t="inlineStr">
        <is>
          <t xml:space="preserve">Revenue
Recognition During
the fiscal year 2018, the Company adopted Accounting Standards Codification (“ASC”), Topic 606 (ASC 606), Revenue from Contracts
with Customers, using the modified retrospective method to all contracts that were not completed as of January 1, 2018, and applying
the new revenue standard as an adjustment to the opening balance of accumulated deficit at the beginning of 2018 for the cumulative effect.
The results for the Company’s reporting periods beginning on and after January 1, 2018 are presented under ASC 606, while prior
period amounts are not adjusted and continue to be reported under the accounting standards in effect for the prior period. Based on the
Company’s review of existing collaborative agreements as of January 1, 2018, the Company concluded that the adoption of the new
guidance did not have a significant change on the Company’s revenue during all periods presented. Pursuant
to ASC 606, the Company recognizes revenue when its customer obtains control of promised goods or services, in an amount that reflects
the consideration that the Company expects to receive in exchange for those goods or services. To determine revenue recognition for arrangements
that the Company determines is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the Company is entitled to in exchange for the goods or services the Company transfers to the customers. At inception of the contract,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following are examples of when the Company recognizes revenue based on the types of payments the Company receives. Collaborative
Revenues — As
part of the accounting for these arrangements, the Company applies judgment to determine whether the performance obligations are distinct,
and develop assumptions in determining the stand-alone selling price for each distinct performance obligation identified in the collaboration
agreements. To determine the stand-alone selling price, the Company relies on assumptions which may include forecasted revenues, development
timelines, reimbursement rates for R&amp;D personnel costs, discount rates and probabilities of technical and regulatory success. The
Company had multiple deliverables under the collaborative agreements, including deliverables relating to grants of technology licenses,
regulatory and clinical development, and marketing activities. Estimation of the performance periods of the Company’s deliverables
requires the use of management’s judgment. Significant factors considered in management’s evaluation of the estimated performance
periods include, but are not limited to, the Company’s experience in conducting clinical development, regulatory and manufacturing
activities. The Company reviews the estimated duration of its performance periods under its collaborative agreements on an annually basis,
and makes any appropriate adjustments on a prospective basis. Future changes in estimates of the performance period under its collaborative
agreements could impact the timing of future revenue recognition. (i)
Non-refundable upfront payments If
a license to the Company’s intellectual property is determined to be distinct from the other performance obligations identified
in an arrangement, the Company recognizes revenue from the related non-refundable upfront payments based on the relative standalone selling
price prescribed to the license compared to the total selling price of the arrangement. The revenue is recognized when the license is
transferred to the collaboration partners and the collaboration partners are able to use and benefit from the license. To date, the receipt
of non-refundable upfront fees was solely for the compensation of past research efforts and contributions made by the Company before
the collaborative agreements entered into and it does not relate to any future obligations and commitments made between the Company and
the collaboration partners in the collaborative agreements. (ii)
Milestone payments The
Company is eligible to receive milestone payments under the collaborative agreement with collaboration partners based on achievement
of specified development, regulatory and commercial events. Management evaluated the nature of the events triggering these contingent
payments, and concluded that these events fall into two categories: (a) events which involve the performance of the Company’s obligations
under the collaborative agreement with collaboration partners, and (b) events which do not involve the performance of the Company’s
obligations under the collaborative agreement with collaboration partners. The
former category of milestone payments consists of those triggered by development and regulatory activities in the territories specified
in the collaborative agreements. Management concluded that each of these payments constitute substantive milestone payments. This conclusion
was based primarily on the facts that (i) each triggering event represents a specific outcome that can be achieved only through successful
performance by the Company of one or more of its deliverables, (ii) achievement of each triggering event was subject to inherent risk
and uncertainty and would result in additional payments becoming due to the Company, (iii) each of the milestone payments is non-refundable,
(iv) substantial effort is required to complete each milestone, (v) the amount of each milestone payment is reasonable in relation to
the value created in achieving the milestone, (vi) a substantial amount of time is expected to pass between the upfront payment and the
potential milestone payments, and (vii) the milestone payments relate solely to past performance. Based on the foregoing, the Company
recognizes any revenue from these milestone payments in the period in which the underlying triggering event occurs. (iii)
Multiple Element Arrangements The
Company evaluates multiple element arrangements to determine (1) the deliverables included in the arrangement and (2) whether the individual
deliverables represent separate units of accounting or whether they must be accounted for as a combined unit of accounting. This evaluation
involves subjective determinations and requires management to make judgments about the individual deliverables and whether such deliverables
are separate from other aspects of the contractual relationship. Deliverables are considered separate units of accounting provided that:
(i) the delivered item(s) has value to the customer on a standalone basis and (ii) if the arrangement includes a general right of return
relative to the delivered item(s), delivery or performance of the undelivered item(s) is considered probable and substantially within
its control. In assessing whether an item under a collaboration has standalone value, the Company considers factors such as the research,
manufacturing, and commercialization capabilities of the collaboration partner and the availability of the associated expertise in the
general marketplace. The Company also considers whether its collaboration partners can use the other deliverable(s) for their intended
purpose without the receipt of the remaining element(s), whether the value of the deliverable is dependent on the undelivered item(s),
and whether there are other vendors that can provide the undelivered element(s). The
Company recognizes arrangement consideration allocated to each unit of accounting when all of the revenue recognition criteria in ASC
606 are satisfied for that particular unit of accounting. In the event that a deliverable does not represent a separate unit of accounting,
the Company recognizes revenue from the combined unit of accounting over the Company’s contractual or estimated performance period
for the undelivered elements, which is typically the term of the Company’s research and development obligations. If there is no
discernible pattern of performance or objectively measurable performance measures do not exist, then the Company recognizes revenue under
the arrangement on a straight-line basis over the period the Company is expected to complete its performance obligations. Conversely,
if the pattern of performance in which the service is provided to the customer can be determined and objectively measurable performance
measures exist, then the Company recognizes revenue under the arrangement using the proportional performance method. Revenue recognized
is limited to the lesser of the cumulative amount of payments received or the cumulative amount of revenue earned, as determined using
the straight-line method or proportional performance method, as applicable, as of the period ending date. At
the inception of an arrangement that includes milestone payments, the Company evaluates whether each milestone is substantive and at
risk to both parties on the basis of the contingent nature of the milestone. This evaluation includes an assessment of whether: (1) the
consideration is commensurate with either the Company’s performance to achieve the milestone or the enhancement of the value of
the delivered item(s) as a result of a specific outcome resulting from its performance to achieve the milestone, (2) the consideration
relates solely to past performance and (3) the consideration is reasonable relative to all of the deliverables and payment terms within
the arrangement. The Company evaluates factors such as the scientific, clinical, regulatory, commercial, and other risks that must be
overcome to achieve the particular milestone and the level of effort and investment required to achieve the particular milestone in making
this assessment. There is considerable judgment involved in determining whether a milestone satisfies all of the criteria required to
conclude that a milestone is substantive. Milestones that are not considered substantive are recognized as earned if there are no remaining
performance obligations or over the remaining period of performance, assuming all other revenue recognition criteria are met. (iv)
Royalties and Profit Sharing Payments Under
the collaborative agreement with the collaboration partners, the Company is entitled to receive royalties on sales of products, which
is at certain percentage of the net sales. The Company recognizes revenue from these events based on the revenue recognition criteria
set forth in ASC 606. Based on those criteria, the Company considers these payments to be contingent revenues, and recognizes them as
revenue in the period in which the applicable contingency is resolved. Revenues
Derived from Research and Development Activities Services — Revenues related to research and development and regulatory activities
are recognized when the related services or activities are performed, in accordance with the contract terms. The Company typically has
only one performance obligation at the inception of a contract, which is to perform research and development services. The Company may
also provide its customers with an option to request that the Company provides additional goods or services in the future, such as active
pharmaceutical ingredient, API, or IND/NDA/ANDA/510K submissions. The Company evaluates whether these options are material rights at
the inception of the contract. If the Company determines an option is a material right, the Company will consider the option a separate
performance obligation. If
the Company is entitled to reimbursement from its customers for specified research and development expenses, the Company accounts for
the related services that it provides as separate performance obligations if it determines that these services represent a material right.
The Company also determines whether the reimbursement of research and development expenses should be accounted for as revenues or an
offset to research and development expenses in accordance with provisions of gross or net revenue presentation. The Company recognizes
the corresponding revenues or records the corresponding offset to research and development expenses as it satisfies the related performance
obligations. The
Company then determines the transaction price by reviewing the amount of consideration the Company is eligible to earn under the contracts,
including any variable consideration. Under the outstanding contracts, consideration typically includes fixed consideration and variable
consideration in the form of potential milestone payments. At the start of an agreement, the Company’s transaction price usually
consists of the payments made to or by the Company based on the number of full-time equivalent researchers assigned to the project and
the related research and development expenses incurred. The Company does not typically include any payments that the Company may receive
in the future in its initial transaction price because the payments are not probable. The Company would reassess the total transaction
price at each reporting period to determine if the Company should include additional payments in the transaction price. The
Company receives payments from its customers based on billing schedules established in each contract. Upfront payments and fees may be
recorded as advance from customers upon receipt or when due, and may require deferral of revenue recognition to a future period until
the Company performs its obligations under these arrangements. Amounts are recorded as accounts receivable when the right of the Company
to consideration is unconditional. The Company does not assess whether a contract has a significant financing component if the expectation
at contract inception is such that the period between payment by the customers and the transfer of the promised goods or services to
the customers will be one year or less. </t>
        </is>
      </c>
      <c r="C16" s="4" t="inlineStr">
        <is>
          <t>Revenue Recognition During the fiscal year 2018, the Company adopted
Accounting Standards Codification (“ASC”), Topic 606 (ASC 606), Revenue from Contracts with Customers, using the modified
retrospective method to all contracts that were not completed as of January 1, 2018, and applying the new revenue standard as an adjustment
to the opening balance of accumulated deficit at the beginning of 2018 for the cumulative effect. The results for the Company’s
reporting periods beginning on and after January 1, 2018 are presented under ASC 606, while prior period amounts are not adjusted and
continue to be reported under the accounting standards in effect for the prior period. Based on the Company’s review of existing
collaborative agreements as of January 1, 2018, the Company concluded that the adoption of the new guidance did not have a significant
change on the Company’s revenue during all periods presented. Pursuant to ASC 606, the Company recognizes revenue
when its customer obtains control of promised goods or services, in an amount that reflects the consideration that the Company expects
to receive in exchange for those goods or services. To determine revenue recognition for arrangements that the Company determines is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the Company is entitled
to in exchange for the goods or services the Company transfers to the customers. At inception of the contract,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following are examples of when the Company
recognizes revenue based on the types of payments the Company receives. Collaborative Revenues — As part of the accounting for these arrangements,
the Company applies judgment to determine whether the performance obligations are distinct, and develop assumptions in determining the
stand-alone selling price for each distinct performance obligation identified in the collaboration agreements. To determine the stand-alone
selling price, the Company relies on assumptions which may include forecasted revenues, development timelines, reimbursement rates for
R&amp;D personnel costs, discount rates and probabilities of technical and regulatory success. The Company had multiple deliverables under the
collaborative agreements, including deliverables relating to grants of technology licenses, regulatory and clinical development, and
marketing activities. Estimation of the performance periods of the Company’s deliverables requires the use of management’s
judgment. Significant factors considered in management’s evaluation of the estimated performance periods include, but are not limited
to, the Company’s experience in conducting clinical development, regulatory and manufacturing activities. The Company reviews the
estimated duration of its performance periods under its collaborative agreements on an annually basis, and makes any appropriate adjustments
on a prospective basis. Future changes in estimates of the performance period under its collaborative agreements could impact the timing
of future revenue recognition. (i) Non-refundable upfront payments If a license to the Company’s intellectual
property is determined to be distinct from the other performance obligations identified in an arrangement, the Company recognizes revenue
from the related non-refundable upfront payments based on the relative standalone selling price prescribed to the license compared to
the total selling price of the arrangement. The revenue is recognized when the license is transferred to the collaboration partners and
the collaboration partners are able to use and benefit from the license. To date, the receipt of non-refundable upfront fees was solely
for the compensation of past research efforts and contributions made by the Company before the collaborative agreements entered into
and it does not relate to any future obligations and commitments made between the Company and the collaboration partners in the collaborative
agreements. (ii) Milestone payments The Company is eligible to receive milestone
payments under the collaborative agreement with collaboration partners based on achievement of specified development, regulatory and
commercial events. Management evaluated the nature of the events triggering these contingent payments, and concluded that these events
fall into two categories: (a) events which involve the performance of the Company’s obligations under the collaborative agreement
with collaboration partners, and (b) events which do not involve the performance of the Company’s obligations under the collaborative
agreement with collaboration partners. The former category of milestone payments consists
of those triggered by development and regulatory activities in the territories specified in the collaborative agreements. Management
concluded that each of these payments constitute substantive milestone payments. This conclusion was based primarily on the facts that
(i) each triggering event represents a specific outcome that can be achieved only through successful performance by the Company of one
or more of its deliverables, (ii) achievement of each triggering event was subject to inherent risk and uncertainty and would result
in additional payments becoming due to the Company, (iii) each of the milestone payments is non-refundable, (iv) substantial effort is
required to complete each milestone, (v) the amount of each milestone payment is reasonable in relation to the value created in achieving
the milestone, (vi) a substantial amount of time is expected to pass between the upfront payment and the potential milestone payments,
and (vii) the milestone payments relate solely to past performance. Based on the foregoing, the Company recognizes any revenue from these
milestone payments in the period in which the underlying triggering event occurs. (iii) Multiple Element Arrangements The Company evaluates multiple element arrangements
to determine (1) the deliverables included in the arrangement and (2) whether the individual deliverables represent separate units of
accounting or whether they must be accounted for as a combined unit of accounting. This evaluation involves subjective determinations
and requires management to make judgments about the individual deliverables and whether such deliverables are separate from other aspects
of the contractual relationship. Deliverables are considered separate units of accounting provided that: (i) the delivered item(s) has
value to the customer on a standalone basis and (ii) if the arrangement includes a general right of return relative to the delivered
item(s), delivery or performance of the undelivered item(s) is considered probable and substantially within its control. In assessing
whether an item under a collaboration has standalone value, the Company considers factors such as the research, manufacturing, and commercialization
capabilities of the collaboration partner and the availability of the associated expertise in the general marketplace. The Company also
considers whether its collaboration partners can use the other deliverable(s) for their intended purpose without the receipt of the remaining
element(s), whether the value of the deliverable is dependent on the undelivered item(s), and whether there are other vendors that can
provide the undelivered element(s). The Company recognizes arrangement consideration
allocated to each unit of accounting when all of the revenue recognition criteria in ASC 606 are satisfied for that particular unit of
accounting. In the event that a deliverable does not represent a separate unit of accounting, the Company recognizes revenue from the
combined unit of accounting over the Company’s contractual or estimated performance period for the undelivered elements, which
is typically the term of the Company’s research and development obligations. If there is no discernible pattern of performance
or objectively measurable performance measures do not exist, then the Company recognizes revenue under the arrangement on a straight-line
basis over the period the Company is expected to complete its performance obligations. Conversely, if the pattern of performance in which
the service is provided to the customer can be determined and objectively measurable performance measures exist, then the Company recognizes
revenue under the arrangement using the proportional performance method. Revenue recognized is limited to the lesser of the cumulative
amount of payments received or the cumulative amount of revenue earned, as determined using the straight-line method or proportional
performance method, as applicable, as of the period ending date. At the inception of an arrangement that includes
milestone payments, the Company evaluates whether each milestone is substantive and at risk to both parties on the basis of the contingent
nature of the milestone. This evaluation includes an assessment of whether: (1) the consideration is commensurate with either the Company’s
performance to achieve the milestone or the enhancement of the value of the delivered item(s) as a result of a specific outcome resulting
from its performance to achieve the milestone, (2) the consideration relates solely to past performance and (3) the consideration is
reasonable relative to all of the deliverables and payment terms within the arrangement. The Company evaluates factors such as the scientific,
clinical, regulatory, commercial, and other risks that must be overcome to achieve the particular milestone and the level of effort and
investment required to achieve the particular milestone in making this assessment. There is considerable judgment involved in determining
whether a milestone satisfies all of the criteria required to conclude that a milestone is substantive. Milestones that are not considered
substantive are recognized as earned if there are no remaining performance obligations or over the remaining period of performance, assuming
all other revenue recognition criteria are met. (iv) Royalties and Profit Sharing Payments Under the collaborative agreement with the collaboration
partners, the Company is entitled to receive royalties on sales of products, which is at certain percentage of the net sales. The Company
recognizes revenue from these events based on the revenue recognition criteria set forth in ASC 606. Based on those criteria, the Company
considers these payments to be contingent revenues, and recognizes them as revenue in the period in which the applicable contingency
is resolved. Revenues Derived from Research and Development
Activities Services — Revenues related to research and development and regulatory activities are recognized when the related services
or activities are performed, in accordance with the contract terms. The Company typically has only one performance obligation at the
inception of a contract, which is to perform research and development services. The Company may also provide its customers with an option
to request that the Company provides additional goods or services in the future, such as active pharmaceutical ingredient, API, or IND/NDA/ANDA/510K
submissions. The Company evaluates whether these options are material rights at the inception of the contract. If the Company determines
an option is a material right, the Company will consider the option a separate performance obligation. If the Company is entitled to reimbursement from
its customers for specified research and development expenses, the Company accounts for the related services that it provides as separate
performance obligations if it determines that these services represent a material right. The Company also determines whether the reimbursement
of research and development expenses should be accounted for as revenues or an offset to research and development expenses in accordance
with provisions of gross or net revenue presentation. The Company recognizes the corresponding revenues or records the corresponding
offset to research and development expenses as it satisfies the related performance obligations. The Company then determines the transaction price
by reviewing the amount of consideration the Company is eligible to earn under the contracts, including any variable consideration. Under
the outstanding contracts, consideration typically includes fixed consideration and variable consideration in the form of potential milestone
payments. At the start of an agreement, the Company’s transaction price usually consists of the payments made to or by the Company
based on the number of full-time equivalent researchers assigned to the project and the related research and development expenses incurred.
The Company does not typically include any payments that the Company may receive in the future in its initial transaction price because
the payments are not probable. The Company would reassess the total transaction price at each reporting period to determine if the Company
should include additional payments in the transaction price. The Company receives payments from its customers
based on billing schedules established in each contract. Upfront payments and fees may be recorded as advance from customers upon receipt
or when due, and may require deferral of revenue recognition to a future period until the Company performs its obligations under these
arrangements. Amounts are recorded as accounts receivable when the right of the Company to consideration is unconditional. The Company
does not assess whether a contract has a significant financing component if the expectation at contract inception is such that the period
between payment by the customers and the transfer of the promised goods or services to the customers will be one year or less.</t>
        </is>
      </c>
    </row>
    <row r="17">
      <c r="A17" s="4" t="inlineStr">
        <is>
          <t>Property and Equipment</t>
        </is>
      </c>
      <c r="B17" s="4" t="inlineStr">
        <is>
          <t>Property
and Equipment Property
and equipment is carried at cost net of accumulated depreciation. Repairs and maintenance are expensed as incurred. Expenditures that
improve the functionality of the related asset or extend the useful life are capitalized. When property and equipment is retired or otherwise
disposed of, the related gain or loss is included in operating income. Leasehold improvements are depreciated on the straight-line method
over the shorter of the remaining lease term or estimated useful life of the asset. Depreciation is calculated on the straight-line method,
including property and equipment under capital leases, generally based on the following useful lives:
Estimated Life
Buildings and leasehold improvements 5 ~ 50
Machinery and equipment 5 ~ 10
Office equipment 3 ~ 6</t>
        </is>
      </c>
      <c r="C17" s="4" t="inlineStr">
        <is>
          <t>Property and Equipment Property and equipment is carried at cost net
of accumulated depreciation. Repairs and maintenance are expensed as incurred. Expenditures that improve the functionality of the related
asset or extend the useful life are capitalized. When property and equipment is retired or otherwise disposed of, the related gain or
loss is included in operating income. Leasehold improvements are depreciated on the straight-line method over the shorter of the remaining
lease term or estimated useful life of the asset. Depreciation is calculated on the straight-line method, including property and equipment
under capital leases, generally based on the following useful lives:
Estimated
Buildings and leasehold
improvements 5 ~ 50
Machinery and equipment 5 ~ 10
Office equipment 3 ~ 6</t>
        </is>
      </c>
    </row>
    <row r="18">
      <c r="A18" s="4" t="inlineStr">
        <is>
          <t>Impairment of Long-Lived Assets</t>
        </is>
      </c>
      <c r="B18" s="4" t="inlineStr">
        <is>
          <t>Impairment
of Long-Lived Assets The
Company has adopted Accounting Standards Codification subtopic 360-10, Property, Plant and Equipment (“ASC 360-10”). ASC
360-10 requires that long-lived assets and certain identifiable intangibles held and used by the Company be reviewed for impairment whenever
events or changes in circumstances indicate that the carrying amount of an asset may not be recoverable. The Company evaluates its long-lived
assets for impairment annually or more often if events and circumstances warrant. Events relating to recoverability may include significant
unfavorable changes in business conditions, recurring losses, or a forecasted inability to achieve break-even operating results over
an extended period. Should impairment in value be indicated, the carrying value of intangible assets will be adjusted, based on estimates
of future discounted cash flows resulting from the use and ultimate disposition of the asset. ASC 360-10 also requires assets to be disposed
of be reported at the lower of the carrying amount or the fair value less costs to sell.</t>
        </is>
      </c>
      <c r="C18" s="4" t="inlineStr">
        <is>
          <t>Impairment of Long-Lived Assets The Company has adopted Accounting Standards
Codification subtopic 360-10, Property, Plant and Equipment (“ASC 360-10”). ASC 360-10 requires that long-lived assets and
certain identifiable intangibles held and used by the Company be reviewed for impairment whenever events or changes in circumstances
indicate that the carrying amount of an asset may not be recoverable. The Company evaluates its long-lived assets for impairment annually
or more often if events and circumstances warrant. Events relating to recoverability may include significant unfavorable changes in business
conditions, recurring losses, or a forecasted inability to achieve break-even operating results over an extended period. Should impairment
in value be indicated, the carrying value of intangible assets will be adjusted, based on estimates of future discounted cash flows resulting
from the use and ultimate disposition of the asset. ASC 360-10 also requires assets to be disposed of be reported at the lower of the
carrying amount or the fair value less costs to sell.</t>
        </is>
      </c>
    </row>
    <row r="19">
      <c r="A19" s="4" t="inlineStr">
        <is>
          <t>Long-term Equity Investment</t>
        </is>
      </c>
      <c r="B19" s="4" t="inlineStr">
        <is>
          <t xml:space="preserve">Long-term
Equity Investment The
Company acquires the equity investments to promote business and strategic objectives. The Company accounts for non-marketable equity
and other equity investments for which the Company does not have control over the investees as:
● Equity
method investments when the Company has the ability to exercise significant influence, but
not control, over the investee. Its proportionate share of the income or loss is recognized
monthly and is recorded in gains (losses) on equity investments.
● Non-marketable
cost method investments when the equity method does not apply. Significant
judgment is required to identify whether an impairment exists in the valuation of the Company’s non-marketable equity investments,
and therefore the Company considers this a critical accounting estimate. Its yearly analysis considers both qualitative and quantitative
factors that may have a significant impact on the investee’s fair value. Qualitative analysis of its investments involves understanding
the financial performance and near-term prospects of the investee, changes in general market conditions in the investee’s industry
or geographic area, and the management and governance structure of the investee. Quantitative assessments of the fair value of its investments
are developed using the market and income approaches. The market approach includes the use of comparable financial metrics of private
and public companies and recent financing rounds. The income approach includes the use of a discounted cash flow model, which requires
significant estimates regarding the investees’ revenue, costs, and discount rates. The Company’s assessment of these factors
in determining whether an impairment exists could change in the future due to new developments or changes in applied assumptions. </t>
        </is>
      </c>
      <c r="C19" s="4" t="inlineStr">
        <is>
          <t>Long-term Equity Investment The Company acquires the equity investments to
promote business and strategic objectives. The Company accounts for non-marketable equity and other equity investments for which the
Company does not have control over the investees as:
● Equity method investments
when the Company has the ability to exercise significant influence, but not control, over the investee. Its proportionate share of
the income or loss is recognized monthly and is recorded in gains (losses) on equity investments.
● Non-marketable cost method
investments when the equity method does not apply. Significant judgment is required to identify
whether an impairment exists in the valuation of the Company’s non-marketable equity investments, and therefore the Company considers
this a critical accounting estimate. Its yearly analysis considers both qualitative and quantitative factors that may have a significant
impact on the investee’s fair value. Qualitative analysis of its investments involves understanding the financial performance and
near-term prospects of the investee, changes in general market conditions in the investee’s industry or geographic area, and the
management and governance structure of the investee. Quantitative assessments of the fair value of its investments are developed using
the market and income approaches. The market approach includes the use of comparable financial metrics of private and public companies
and recent financing rounds. The income approach includes the use of a discounted cash flow model, which requires significant estimates
regarding the investees’ revenue, costs, and discount rates. The Company’s assessment of these factors in determining whether
an impairment exists could change in the future due to new developments or changes in applied assumptions.</t>
        </is>
      </c>
    </row>
    <row r="20">
      <c r="A20" s="4" t="inlineStr">
        <is>
          <t>Other-Than-Temporary Impairment</t>
        </is>
      </c>
      <c r="B20" s="4" t="inlineStr">
        <is>
          <t>Other-Than-Temporary
Impairment The
Company’s long-term equity investments are subject to a periodic impairment review. Impairments affect earnings as follows:
● Marketable equity securities
include the consideration of general market conditions, the duration and extent to which the fair value is below cost, and our ability
and intent to hold the investment for a sufficient period of time to allow for recovery of value in the foreseeable future. The Company
also considers specific adverse conditions related to the financial health of, and the business outlook for, the investee, which
may include industry and sector performance, changes in technology, operational and financing cash flow factors, and changes in the
investee’s credit rating. The Company records other-than-temporary impairments on marketable equity securities and marketable
equity method investments in gains (losses) on equity investments. ● Non-marketable equity investments based on the Company’s assessment of the severity and duration of the impairment, and qualitative and quantitative analysis of the operating performance of the investee; adverse changes in market conditions and the regulatory or economic environment; changes in operating structure or management of the investee; additional funding requirements; and the investee’s ability to remain in business. A series of operating losses of an investee or other factors may indicate that a decrease in value of the investment has occurred that is other than temporary and that shall be recognized even though the decrease in value is in excess of what would otherwise be recognized by application of the equity method. A loss in value of an investment that is other than a temporary decline shall be recognized. Evidence of a loss in value might include, but would not necessarily be limited to, absence of an ability to recover the carrying amount of the investment or inability of the investee to sustain an earnings capacity that would justify the carrying amount of the investment. The Company records other-than-temporary impairments for non-marketable cost method investments and equity method investments in gains (losses) on equity investments. Other-than-temporary impairment of equity investments were $0 for the three months ended March 31, 2023 and 2022, respectively.</t>
        </is>
      </c>
      <c r="C20" s="4" t="inlineStr">
        <is>
          <t xml:space="preserve">Other-Than-Temporary Impairment The Company’s long-term equity investments
are subject to a periodic impairment review. Impairments affect earnings as follows:
● Marketable equity securities
include the consideration of general market conditions, the duration and extent to which the fair value is below cost, and our ability
and intent to hold the investment for a sufficient period of time to allow for recovery of value in the foreseeable future. The Company
also considers specific adverse conditions related to the financial health of, and the business outlook for, the investee, which
may include industry and sector performance, changes in technology, operational and financing cash flow factors, and changes in the
investee’s credit rating. The Company records other-than-temporary impairments on marketable equity securities and marketable
equity method investments in gains (losses) on equity investments. ● Non-marketable equity investments based on the Company’s assessment of the severity and duration of the impairment, and qualitative and quantitative analysis of the operating performance of the investee; adverse changes in market conditions and the regulatory or economic environment; changes in operating structure or management of the investee; additional funding requirements; and the investee’s ability to remain in business. A series of operating losses of an investee or other factors may indicate that a decrease in value of the investment has occurred that is other than temporary and that shall be recognized even though the decrease in value is in excess of what would otherwise be recognized by application of the equity method. A loss in value of an investment that is other than a temporary decline shall be recognized. Evidence of a loss in value might include, but would not necessarily be limited to, absence of an ability to recover the carrying amount of the investment or inability of the investee to sustain an earnings capacity that would justify the carrying amount of the investment. The Company records other-than-temporary impairments for non-marketable cost method investments and equity method investments in gains (losses) on equity investments. Other-than-temporary impairments of equity investments were $0 and
$0 for the year ended December 31, 2022 and 2021, respectively. </t>
        </is>
      </c>
    </row>
    <row r="21">
      <c r="A21" s="4" t="inlineStr">
        <is>
          <t>Goodwill</t>
        </is>
      </c>
      <c r="B21" s="4" t="inlineStr">
        <is>
          <t>Goodwill The
Company evaluates goodwill for impairment annually or more frequently when an event occurs or circumstances change that indicate the
carrying value may not be recoverable. In testing goodwill for impairment, the Company may elect to utilize a qualitative assessment
to evaluate whether it is more likely than not that the fair value of a reporting unit is less than its carrying amount. If the qualitative
assessment indicates that goodwill impairment is more likely than not, the Company performs a two-step impairment test. The Company tests
goodwill for impairment under the two-step impairment test by first comparing the book value of net assets to the fair value of the reporting
units. If the fair value is determined to be less than the book value or qualitative factors indicate that it is more likely than not
that goodwill is impaired, a second step is performed to compute the amount of impairment as the difference between the estimated fair
value of goodwill and the carrying value. The Company estimates the fair value of the reporting units using discounted cash flows. Forecasts
of future cash flows are based on our best estimate of future net sales and operating expenses, based primarily on expected category
expansion, pricing, market segment share, and general economic conditions. The
Company completed the required testing of goodwill for impairment as of March 31, 2023, and determined that goodwill was impaired because
of the current financial condition of the Company and the Company’s inability to generate future operating income without substantial
sales volume increases, which are highly uncertain. Furthermore, the Company anticipates future cash flows indicate that the recoverability
of goodwill is not reasonably assured.</t>
        </is>
      </c>
      <c r="C21" s="4" t="inlineStr">
        <is>
          <t>Goodwill The Company evaluates goodwill for impairment
annually or more frequently when an event occurs or circumstances change that indicate the carrying value may not be recoverable. In
testing goodwill for impairment, the Company may elect to utilize a qualitative assessment to evaluate whether it is more likely than
not that the fair value of a reporting unit is less than its carrying amount. If the qualitative assessment indicates that goodwill impairment
is more likely than not, the Company performs a two-step impairment test. The Company tests goodwill for impairment under the two-step
impairment test by first comparing the book value of net assets to the fair value of the reporting units. If the fair value is determined
to be less than the book value or qualitative factors indicate that it is more likely than not that goodwill is impaired, a second step
is performed to compute the amount of impairment as the difference between the estimated fair value of goodwill and the carrying value.
The Company estimates the fair value of the reporting units using discounted cash flows. Forecasts of future cash flows are based on
our best estimate of future net sales and operating expenses, based primarily on expected category expansion, pricing, market segment
share, and general economic conditions. The Company completed the required testing of
goodwill for impairment as of December 31, 2022, and determined that goodwill was impaired because of the current financial condition
of the Company and the Company’s inability to generate future operating income without substantial sales volume increases, which
are highly uncertain. Furthermore, the Company anticipates future cash flows indicate that the recoverability of goodwill is not reasonably
assured.</t>
        </is>
      </c>
    </row>
    <row r="22">
      <c r="A22" s="4" t="inlineStr">
        <is>
          <t>Convertible Notes</t>
        </is>
      </c>
      <c r="B22" s="4" t="inlineStr">
        <is>
          <t>Convertible Notes The Company accounts for the convertible notes
issued at a discount, by comparing the principal amount and book value, with the calculation of discounted method. The Company assess
the discount per month. The amortization period of the promissory note is 18 months.</t>
        </is>
      </c>
      <c r="C22" s="4" t="inlineStr">
        <is>
          <t xml:space="preserve"> </t>
        </is>
      </c>
    </row>
    <row r="23">
      <c r="A23" s="4" t="inlineStr">
        <is>
          <t>Research and Development Expenses</t>
        </is>
      </c>
      <c r="B23" s="4" t="inlineStr">
        <is>
          <t xml:space="preserve">Research
and Development Expenses The
Company accounts for the cost of using licensing rights in research and development cost according to ASC Topic 730-10-25-1. This guidance
provides that absent alternative future uses the acquisition of product rights to be used in research and development activities must
be charged to research and development expenses when incurred. For
CDMO business unit, the Company accounts for R&amp;D costs in accordance with Accounting Standards Codification (“ASC”) 730,
Research and Development (“ASC 730”). Research and development expenses are charged to expense as incurred unless there is
an alternative future use in other research and development projects or otherwise. Research and development expenses are comprised of
costs incurred in performing research and development activities, including personnel-related costs, facilities-related overhead, and
outside contracted services including clinical trial costs, manufacturing and process development costs for both clinical and preclinical
materials, research costs, and other consulting services. Non-refundable advance payment for goods and services that will be used in
future research and development activities are expensed when the activity has been performed or when the goods have been received rather
than when the payment is made. In instances where the Company enters into agreements with third parties to provide research and development
services, costs are expensed as services are performed. </t>
        </is>
      </c>
      <c r="C23" s="4" t="inlineStr">
        <is>
          <t>Research and Development Expenses The Company accounts for the cost of using licensing
rights in research and development cost according to ASC Topic 730-10-25-1. This guidance provides that absent alternative future uses
the acquisition of product rights to be used in research and development activities must be charged to research and development expenses
when incurred. The Company accounts for R&amp;D costs in accordance
with Accounting Standards Codification (“ASC”) 730, Research and Development (“ASC 730”). Research and development
expenses are charged to expense as incurred unless there is an alternative future use in other research and development projects or otherwise.
Research and development expenses are comprised of costs incurred in performing research and development activities, including personnel-related
costs, facilities-related overhead, and outside contracted services including clinical trial costs, manufacturing and process development
costs for both clinical and preclinical materials, research costs, and other consulting services. Non-refundable advance payment for
goods and services that will be used in future research and development activities are expensed when the activity has been performed
or when the goods have been received rather than when the payment is made. In instances where the Company enters into agreements with
third parties to provide research and development services, costs are expensed as services are performed.</t>
        </is>
      </c>
    </row>
    <row r="24">
      <c r="A24" s="4" t="inlineStr">
        <is>
          <t>Post-retirement and post-employment benefits</t>
        </is>
      </c>
      <c r="B24" s="4" t="inlineStr">
        <is>
          <t>Post-retirement
and post-employment benefits The
Company’s subsidiaries in Taiwan adopted the government mandated defined contribution plan pursuant to the Labor Pension Act (the
“Act”) in Taiwan. Such labor regulations require that the rate of contribution made by an employer to the Labor Pension Fund
per month shall not be less than 6% of the worker’s monthly salaries. Pursuant to the Act, the Company makes monthly contribution
equal to 6% of employees’ salaries to the employees’ pension fund. The Company has no legal obligation for the benefits beyond
the contributions made. The total amounts for such employee benefits, which were expensed as incurred, were $2,804 and $3,337 for the
three months ended March 31, 2023 and 2022, respectively. Other than the above, the Company does not provide any other post-retirement
or post-employment benefits.</t>
        </is>
      </c>
      <c r="C24" s="4" t="inlineStr">
        <is>
          <t>Post-retirement and post-employment benefits The Company’s subsidiaries in Taiwan adopted
the government mandated defined contribution plan pursuant to the Labor Pension Act (the “Act”) in Taiwan. Such labor regulations
require that the rate of contribution made by an employer to the Labor Pension Fund per month shall not be less than 6% of the worker’s
monthly salaries. Pursuant to the Act, the Company makes monthly contribution equal to 6% of employees’ salaries to the employees’
pension fund. The Company has no legal obligation for the benefits beyond the contributions made. The total amounts for such employee
benefits, which were expensed as incurred, were $13,031 and $11,375 for the years ended December 31, 2022 and 2021, respectively.
Other than the above, the Company does not provide any other post-retirement or post-employment benefits.</t>
        </is>
      </c>
    </row>
    <row r="25">
      <c r="A25" s="4" t="inlineStr">
        <is>
          <t>Stock-based Compensation</t>
        </is>
      </c>
      <c r="B25" s="4" t="inlineStr">
        <is>
          <t>Stock-based
Compensation The
Company measures expense associated with all employee stock-based compensation awards using a fair value method and recognizes such expense
in the unaudited consolidated financial statements on a straight-line basis over the requisite service period in accordance with FASB
ASC Topic 718 “Compensation-Stock Compensation”. Total employee stock-based compensation expenses were $0 for the three months
ended March 31, 2023 and 2022, respectively. The Company accounted for stock-based compensation
to non-employees in accordance with FASB ASC Topic 718 “Compensation-Stock Compensation” and FASB ASC Topic 505-50 “Equity-Based
Payments to Non-Employees” which requires that the cost of services received from non-employees is measured at fair value at the
earlier of the performance commitment date or the date service is completed and recognized over the period the service is provided. Total
non-employee stock-based compensation expenses were $366,489 and $4,692,003 for the three months ended March 31, 2023 and 2022, respectively.</t>
        </is>
      </c>
      <c r="C25" s="4" t="inlineStr">
        <is>
          <t xml:space="preserve">Stock-based Compensation The Company measures expense associated with
all employee stock-based compensation awards using a fair value method and recognizes such expense in the consolidated financial statements
on a straight-line basis over the requisite service period in accordance with FASB ASC Topic 718 “Compensation-Stock Compensation”.
Total employee stock-based compensation expenses were $1,241,930 and $2,675,205 for the years ended December 31, 2022 and 2021, respectively. The Company accounted for stock-based compensation
to non-employees in accordance with FASB ASC Topic 718 “Compensation-Stock Compensation” and FASB ASC Topic 505-50 “Equity-Based
Payments to Non-Employees” which requires that the cost of services received from non-employees is measured at fair value at the
earlier of the performance commitment date or the date service is completed and recognized over the period the service is provided. Total
non-employee stock-based compensation expenses were $5,794,848 and $2,631,550 for the years ended December 31, 2022 and 2021, respectively. </t>
        </is>
      </c>
    </row>
    <row r="26">
      <c r="A26" s="4" t="inlineStr">
        <is>
          <t>Beneficial Conversion Feature</t>
        </is>
      </c>
      <c r="B26" s="4" t="inlineStr">
        <is>
          <t>Beneficial
Conversion Feature From
time to time, the Company may issue convertible notes that may contain an i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t>
        </is>
      </c>
      <c r="C26" s="4" t="inlineStr">
        <is>
          <t>Beneficial Conversion Feature From time to time, the Company may issue convertible
notes that may contain an i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t>
        </is>
      </c>
    </row>
    <row r="27">
      <c r="A27" s="4" t="inlineStr">
        <is>
          <t>Income Taxes</t>
        </is>
      </c>
      <c r="B27" s="4" t="inlineStr">
        <is>
          <t>Income
Taxes The
Company accounts for income taxes using the asset and liability approach which allows the recognition and measurement of deferred tax
assets to be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xpire before the Company is able to realize their benefits, or future deductibility is uncertain.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s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satisfied. Penalties and interest
incurred related to underpayment of income tax are classified as income tax expense in the year incurred. No significant penalty or interest
relating to income taxes has been incurred for the three months ended March 31, 2023 and 2022. GAAP also provides guidance on de-recognition,
classification, interest and penalties, accounting in interim periods, disclosures and transition. On
December 22, 2017, the SEC issued Staff Accounting Bulletin (“SAB 118”), which provides guidance on accounting for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Act for which the accounting under ASC 740 is complete. To the extent that a company’s accounting for certain income tax
effects of the Tax Act is incomplete but it is able to determine a reasonable estimate, it must record a provisional estimate to be included
in the financial statements. If a company cannot determine a provisional estimate to be included in the financial statements, it should
continue to apply ASC 740 on the basis of the provision of the tax laws that were in effect immediately before the enactment of the Tax
Act. While the Company is able to make reasonable estimates of the impact of the reduction in corporate rate and the deemed repatriation
transition tax, the final impact of the Tax Act may differ from these estimates, due to, among other things, changes in our interpretations
and assumptions, additional guidance that may be issued by the I.R.S., and actions the Company may take. The Company is continuing to
gather additional information to determine the final impact.</t>
        </is>
      </c>
      <c r="C27" s="4" t="inlineStr">
        <is>
          <t>Income Taxes The Company accounts for income taxes using the
asset and liability approach which allows the recognition and measurement of deferred tax assets to be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xpire before the
Company is able to realize their benefits, or future deductibility is uncertain.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s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satisfied. Penalties and interest incurred related to underpayment of
income tax are classified as income tax expense in the year incurred. No significant penalty or interest relating to income taxes has
been incurred for the years ended December 31, 2022 and 2021. GAAP also provides guidance on de-recognition, classification, interest
and penalties, accounting in interim periods, disclosures and transition. On December 22, 2017, the SEC issued Staff Accounting
Bulletin (“SAB 118”), which provides guidance on accounting for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Act for which the accounting under
ASC 740 is complete. To the extent that a company’s accounting for certain income tax effects of the Tax Act is incomplete but
it is able to determine a reasonable estimate, it must record a provisional estimate to be included in the financial statements. If a
company cannot determine a provisional estimate to be included in the financial statements, it should continue to apply ASC 740 on the
basis of the provision of the tax laws that were in effect immediately before the enactment of the Tax Act. While the Company is able
to make reasonable estimates of the impact of the reduction in corporate rate and the deemed repatriation transition tax, the final impact
of the Tax Act may differ from these estimates, due to, among other things, changes in our interpretations and assumptions, additional
guidance that may be issued by the I.R.S., and actions the Company may take. The Company is continuing to gather additional information
to determine the final impact.</t>
        </is>
      </c>
    </row>
    <row r="28">
      <c r="A28" s="4" t="inlineStr">
        <is>
          <t>Valuation of Deferred Tax Assets</t>
        </is>
      </c>
      <c r="B28" s="4" t="inlineStr">
        <is>
          <t>Valuation
of Deferred Tax Assets A
valuation allowance is recorded to reduce the Company’s deferred tax assets to the amount that is more likely than not to be realized.
In assessing the need for the valuation allowance, management considers, among other things, projections of future taxable income and
ongoing prudent and feasible tax planning strategies. If the Company determines that sufficient negative evidence exists, then it will
consider recording a valuation allowance against a portion or all of the deferred tax assets in that jurisdiction. If, after recording
a valuation allowance, the Company’s projections of future taxable income and other positive evidence considered in evaluating
the need for a valuation allowance prove, with the benefit of hindsight, to be inaccurate, it could prove to be more difficult to support
the realization of its deferred tax assets. As a result, an additional valuation allowance could be required, which would have an adverse
impact on its effective income tax rate and results. Conversely, if, after recording a valuation allowance, the Company determines that
sufficient positive evidence exists in the jurisdiction in which the valuation allowance was recorded, it may reverse a portion or all
of the valuation allowance in that jurisdiction. In such situations, the adjustment made to the deferred tax asset would have a favorable
impact on its effective income tax rate and results in the period such determination was made.</t>
        </is>
      </c>
      <c r="C28" s="4" t="inlineStr">
        <is>
          <t xml:space="preserve">Valuation of Deferred Tax Assets A valuation allowance is recorded to reduce the
Company’s deferred tax assets to the amount that is more likely than not to be realized. In assessing the need for the valuation
allowance, management considers, among other things, projections of future taxable income and ongoing prudent and feasible tax planning
strategies. If the Company determines that sufficient negative evidence exists, then it will consider recording a valuation allowance
against a portion or all of the deferred tax assets in that jurisdiction. If, after recording a valuation allowance, the Company’s
projections of future taxable income and other positive evidence considered in evaluating the need for a valuation allowance prove, with
the benefit of hindsight, to be inaccurate, it could prove to be more difficult to support the realization of its deferred tax assets.
As a result, an additional valuation allowance could be required, which would have an adverse impact on its effective income tax rate
and results. Conversely, if, after recording a valuation allowance, the Company determines that sufficient positive evidence exists in
the jurisdiction in which the valuation allowance was recorded, it may reverse a portion or all of the valuation allowance in that jurisdiction.
In such situations, the adjustment made to the deferred tax asset would have a favorable impact on its effective income tax rate and
results in the period such determination was made. </t>
        </is>
      </c>
    </row>
    <row r="29">
      <c r="A29" s="4" t="inlineStr">
        <is>
          <t>Loss Per Share of Common Stock</t>
        </is>
      </c>
      <c r="B29" s="4" t="inlineStr">
        <is>
          <t>Loss
Per Share of Common Stock The
Company calculates net loss per share in accordance with ASC Topic 260, “Earnings per Share”. Basic loss per share is computed
by dividing the net loss by the weighted average number of common shares outstanding during the period. Diluted loss per share is computed
similar to basic loss per share except that the denominator is increased to include the number of additional common shares that would
have been outstanding if the potential common stock equivalents had been issued and if the additional common shares were dilutive. Diluted
earnings per share excludes all dilutive potential shares if their effect is anti-dilutive.</t>
        </is>
      </c>
      <c r="C29" s="4" t="inlineStr">
        <is>
          <t>Loss Per Share of Common Stock The Company calculates net loss per share in
accordance with ASC Topic 260, “Earnings per Share”. Basic loss per share is computed by dividing the net loss by the weighted
average number of common shares outstanding during the period. Diluted loss per share is computed similar to basic loss per share except
that the denominator is increased to include the number of additional common shares that would have been outstanding if the potential
common stock equivalents had been issued and if the additional common shares were dilutive. Diluted earnings per share excludes all dilutive
potential shares if their effect is anti-dilutive.</t>
        </is>
      </c>
    </row>
    <row r="30">
      <c r="A30" s="4" t="inlineStr">
        <is>
          <t>Commitments and Contingencies</t>
        </is>
      </c>
      <c r="B30" s="4" t="inlineStr">
        <is>
          <t>Commitments
and Contingencies The
Company has adopted ASC Topic 450 “Contingencies” subtopic 20, in determining its accruals and disclosures with respect to
loss contingencies. Accordingly, estimated losses from loss contingencies are accrued by a charge to income when information available
before financial statements are issued or are available to be issued indicates that it is probable that an asset had been impaired or
a liability had been incurred at the date of the financial statements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t>
        </is>
      </c>
      <c r="C30" s="4" t="inlineStr">
        <is>
          <t>Commitments and Contingencies The Company has adopted ASC Topic 450 “Contingencies”
subtopic 20, in determining its accruals and disclosures with respect to loss contingencies. Accordingly, estimated losses from loss
contingencies are accrued by a charge to income when information available before financial statements are issued or are available to
be issued indicates that it is probable that an asset had been impaired or a liability had been incurred at the date of the financial
statements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t>
        </is>
      </c>
    </row>
    <row r="31">
      <c r="A31" s="4" t="inlineStr">
        <is>
          <t>Foreign-currency Transactions</t>
        </is>
      </c>
      <c r="B31" s="4" t="inlineStr">
        <is>
          <t xml:space="preserve">Foreign-currency
Transactions For
the Company’s subsidiaries in Taiwan, the foreign-currency transactions are recorded in New Taiwan dollars (“NTD”)
at the rates of exchange in effect when the transactions occur. Gains or losses resulting from the application of different foreign exchange
rates when cash in foreign currency is converted into New Taiwan dollars, or when foreign-currency receivables or payables are settled,
are credited or charged to income in the year of conversion or settlement. On the balance sheet dates, the balances of foreign-currency
assets and liabilities are restated at the prevailing exchange rates and the resulting differences are charged to current income except
for those foreign currencies denominated investments in shares of stock where such differences are accounted for as translation adjustments
under the Statements of Stockholders’ Equity (Deficit). </t>
        </is>
      </c>
      <c r="C31" s="4" t="inlineStr">
        <is>
          <t>Foreign-currency Transactions For the Company’s subsidiaries in Taiwan,
the foreign-currency transactions are recorded in New Taiwan dollars (“NTD”) at the rates of exchange in effect when the
transactions occur. Gains or losses resulting from the application of different foreign exchange rates when cash in foreign currency
is converted into New Taiwan dollars, or when foreign-currency receivables or payables are settled, are credited or charged to income
in the year of conversion or settlement. On the balance sheet dates, the balances of foreign-currency assets and liabilities are restated
at the prevailing exchange rates and the resulting differences are charged to current income except for those foreign currencies denominated
investments in shares of stock where such differences are accounted for as translation adjustments under the Statements of Stockholders’
Equity (Deficit).</t>
        </is>
      </c>
    </row>
    <row r="32">
      <c r="A32" s="4" t="inlineStr">
        <is>
          <t>Translation Adjustment</t>
        </is>
      </c>
      <c r="B32" s="4" t="inlineStr">
        <is>
          <t>Translation
Adjustment The
accounts of the Company’s subsidiaries in Taiwan were maintained, and their financial statements were expressed, in New Taiwan
Dollar (“NT$”). Such financial statements were translated into U.S. Dollars (“$” or “USD”) in accordance
ASC 830, “Foreign Currency Matters”, with the NT$ as the functional currency. According to the Statement, all assets and
liabilities are translated at the current exchange rate, stockholder’s deficit are translated at the historical rates and income
statement items are translated at an average exchange rate for the period. The resulting translation adjustments are reported under other
comprehensive income (loss) as a component of stockholders’ equity (deficit).</t>
        </is>
      </c>
      <c r="C32" s="4" t="inlineStr">
        <is>
          <t>Translation Adjustment The accounts of the Company’s subsidiaries
in Taiwan were maintained, and their financial statements were expressed, in New Taiwan Dollar (“NT$”). Such financial statements
were translated into U.S. Dollars (“$” or “USD”) in accordance ASC 830, “Foreign Currency Matters”,
with the NT$ as the functional currency. According to the Statement, all assets and liabilities are translated at the current exchange
rate, stockholder’s deficit are translated at the historical rates and income statement items are translated at an average exchange
rate for the period. The resulting translation adjustments are reported under other comprehensive income (loss) as a component of stockholders’
equity (deficit).</t>
        </is>
      </c>
    </row>
    <row r="33">
      <c r="A33" s="4" t="inlineStr">
        <is>
          <t>Recent Accounting Pronouncements</t>
        </is>
      </c>
      <c r="B33" s="4" t="inlineStr">
        <is>
          <t>Recent
Accounting Pronouncements In
August 2020, the FASB issued ASU 2020-06, Debt — Debt with Conversion and Other Options (Subtopic 470-20) and Derivatives and Hedging—Contracts
in Entity’s Own Equity (Subtopic 815-40): Accounting for Convertible Instruments and Contracts in an Entity’s Own Equity
(“ASU 2020-06”). ASU 2020-06 simplifies the accounting for convertible debt by eliminating the beneficial conversion and
cash conversion accounting models. Upon adoption of ASU 2020-06, convertible debt, unless issued with a substantial premium or an embedded
conversion feature that is not clearly and closely related to the host contract, will no longer be allocated between debt and equity
components. This modification will reduce the issue discount and result in less non-cash interest expense in financial statements. ASU
2020-06 also updates the earnings per share calculation and requires entities to assume share settlement when the convertible debt can
be settled in cash or shares. For contracts in an entity’s own equity, the type of contracts primarily affected by ASU 2020-06
are freestanding and embedded features that are accounted for as derivatives under the current guidance due to a failure to meet the
settlement assessment by removing the requirements to (i) consider whether the contract would be settled in registered shares, (ii) consider
whether collateral is required to be posted, and (iii) assess shareholder rights. ASU 2020-06 is effective for fiscal years beginning
after December 15, 2023. Early adoption is permitted, but no earlier than fiscal years beginning after December 15, 2020, and only if
adopted as of the beginning of such fiscal year. The Company is currently evaluating the impact that the standard will have on its unaudited
consolidated financial statements. In
March 2022, the FASB issued ASU 2022-02, Troubled Debt Restructurings and Vintage Disclosures. This ASU eliminates the accounting guidance
for troubled debt restructurings by creditors that have adopted ASU 2016-13, Measurement of Credit Losses on Financial Instruments. This
ASU also enhances the disclosure requirements for certain loan refinancing and restructurings by creditors when a borrower is experiencing
financial difficulty. In addition, the ASU amends the guidance on vintage disclosures to require entities to disclose current period
gross write-offs by year of origination for financing receivables and net investments in leases within the scope of ASC 326-20. The ASU
is effective for annual periods beginning after December 15, 2022, including interim periods within those fiscal years. Adoption of the
ASU would be applied prospectively. Early adoption is also permitted, including adoption in an interim period. The Company is currently
evaluating the impact that the standard will have on its unaudited consolidated financial statements.</t>
        </is>
      </c>
      <c r="C33" s="4" t="inlineStr">
        <is>
          <t>Recent Accounting Pronouncements In August 2020, the FASB issued ASU 2020-06,
Debt — Debt with Conversion and Other Options (Subtopic 470-20) and Derivatives and Hedging—Contracts in Entity’s Own
Equity (Subtopic 815-40): Accounting for Convertible Instruments and Contracts in an Entity’s Own Equity (“ASU 2020-06”).
ASU 2020-06 simplifies the accounting for convertible debt by eliminating the beneficial conversion and cash conversion accounting models.
Upon adoption of ASU 2020-06, convertible debt, unless issued with a substantial premium or an embedded conversion feature that is not
clearly and closely related to the host contract, will no longer be allocated between debt and equity components. This modification will
reduce the issue discount and result in less non-cash interest expense in financial statements. ASU 2020-06 also updates the earnings
per share calculation and requires entities to assume share settlement when the convertible debt can be settled in cash or shares. For
contracts in an entity’s own equity, the type of contracts primarily affected by ASU 2020-06 are freestanding and embedded features
that are accounted for as derivatives under the current guidance due to a failure to meet the settlement assessment by removing the requirements
to (i) consider whether the contract would be settled in registered shares, (ii) consider whether collateral is required to be posted,
and (iii) assess shareholder rights. ASU 2020-06 is effective for fiscal years beginning after December 15, 2023. Early adoption is permitted,
but no earlier than fiscal years beginning after December 15, 2020, and only if adopted as of the beginning of such fiscal year. The
Company is currently evaluating the impact that the standard will have on its consolidated financial statement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all entities for fiscal years beginning after December 15, 2021, including interim periods within those fiscal years. An entity should
apply the guidance provided in ASU 2021-04 prospectively to modifications or exchanges occurring on or after the effective date. Early
adoption is permitted for all entities, including adoption in an interim period. If an entity elects to early adopt ASU 2021-04 in an
interim period, the guidance should be applied as of the beginning of the fiscal year that includes that interim period. In March 2022, the FASB issued ASU 2022-02, Troubled
Debt Restructurings and Vintage Disclosures. This ASU eliminates the accounting guidance for troubled debt restructurings by creditors
that have adopted ASU 2016-13, Measurement of Credit Losses on Financial Instruments. This ASU also enhances the disclosure requirements
for certain loan refinancing and restructurings by creditors when a borrower is experiencing financial difficulty. In addition, the ASU
amends the guidance on vintage disclosures to require entities to disclose current period gross write-offs by year of origination for
financing receivables and net investments in leases within the scope of ASC 326-20. The ASU is effective for annual periods beginning
after December 15, 2022, including interim periods within those fiscal years. Adoption of the ASU would be applied prospectively. Early
adoption is also permitted, including adoption in an interim period. The Company is currently evaluating the impact
that the standards mentioned above will have on its consolidated financial statements.</t>
        </is>
      </c>
    </row>
    <row r="34">
      <c r="A34" s="4" t="inlineStr">
        <is>
          <t>Inventory</t>
        </is>
      </c>
      <c r="B34" s="4" t="inlineStr">
        <is>
          <t xml:space="preserve"> </t>
        </is>
      </c>
      <c r="C34" s="4" t="inlineStr">
        <is>
          <t>Inventory Inventory consists of raw materials, work-in-process,
finished goods, and merchandise. Inventories are stated at the lower of cost or market and valued on a moving weighted average cost basis.
Market is determined based on net realizable value. The Company periodically reviews the age and turnover of its inventory to determine
whether any inventory has become obsolete or has declined in value, and incurs a charge to operations for known and anticipated inventory
obsolescen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Schedule of property and equipment under capital leases, generally based on the following useful lives</t>
        </is>
      </c>
      <c r="B4" s="4" t="inlineStr">
        <is>
          <t>Estimated Life
Buildings and leasehold improvements 5 ~ 50
Machinery and equipment 5 ~ 10
Office equipment 3 ~ 6</t>
        </is>
      </c>
      <c r="C4" s="4" t="inlineStr">
        <is>
          <t>Estimated
Buildings and leasehold
improvements 5 ~ 50
Machinery and equipment 5 ~ 10
Office equipment 3 ~ 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3 Months Ended</t>
        </is>
      </c>
      <c r="C1" s="2" t="inlineStr">
        <is>
          <t>12 Months Ended</t>
        </is>
      </c>
    </row>
    <row r="2">
      <c r="B2" s="2" t="inlineStr">
        <is>
          <t>Mar. 31, 2023</t>
        </is>
      </c>
      <c r="C2" s="2" t="inlineStr">
        <is>
          <t>Dec. 31, 2022</t>
        </is>
      </c>
    </row>
    <row r="3">
      <c r="A3" s="3" t="inlineStr">
        <is>
          <t>Property, Plant and Equipment [Abstract]</t>
        </is>
      </c>
      <c r="B3" s="4" t="inlineStr">
        <is>
          <t xml:space="preserve"> </t>
        </is>
      </c>
      <c r="C3" s="4" t="inlineStr">
        <is>
          <t xml:space="preserve"> </t>
        </is>
      </c>
    </row>
    <row r="4">
      <c r="A4" s="4" t="inlineStr">
        <is>
          <t>Schedule of property and equipment</t>
        </is>
      </c>
      <c r="B4" s="4" t="inlineStr">
        <is>
          <t xml:space="preserve">March 31, December 31,
(Unaudited)
Land $ 364,527 $ 361,193
Buildings and leasehold improvements 2,227,803 2,226,687
Machinery and equipment 1,117,813 1,116,789
Office equipment 175,314 173,766
3,885,457 3,878,435
Less: accumulated depreciation (3,313,879 ) (3,304,457 )
Property and equipment, net $ 571,578 $ 573,978 </t>
        </is>
      </c>
      <c r="C4" s="4" t="inlineStr">
        <is>
          <t xml:space="preserve">December 31, December 31,
Land $ 361,193 $ 400,091
Buildings and leasehold improvements 2,226,687 2,235,061
Machinery and equipment 1,116,789 1,013,376
Office equipment 173,766 191,824
3,878,435 3,840,352
Less: accumulated depreciation (3,304,457 ) (3,314,471 )
Property and equipment, net $ 573,978 $ 525,8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Consolidated Balance Sheets (Parentheticals) - $ / shares</t>
        </is>
      </c>
      <c r="B1" s="2" t="inlineStr">
        <is>
          <t>Mar. 31, 2023</t>
        </is>
      </c>
      <c r="C1" s="2" t="inlineStr">
        <is>
          <t>Dec. 31, 2022</t>
        </is>
      </c>
      <c r="D1" s="2" t="inlineStr">
        <is>
          <t>Dec. 31, 2021</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 (in Dollars per share)</t>
        </is>
      </c>
      <c r="B3" s="7" t="n">
        <v>0.001</v>
      </c>
      <c r="C3" s="7" t="n">
        <v>0.001</v>
      </c>
      <c r="D3" s="7" t="n">
        <v>0.001</v>
      </c>
    </row>
    <row r="4">
      <c r="A4" s="4" t="inlineStr">
        <is>
          <t>Preferred stock, shares authorized</t>
        </is>
      </c>
      <c r="B4" s="6" t="n">
        <v>20000000</v>
      </c>
      <c r="C4" s="6" t="n">
        <v>20000000</v>
      </c>
      <c r="D4" s="6" t="n">
        <v>20000000</v>
      </c>
    </row>
    <row r="5">
      <c r="A5" s="4" t="inlineStr">
        <is>
          <t>Preferred stock, shares issued</t>
        </is>
      </c>
      <c r="B5" s="4" t="inlineStr">
        <is>
          <t xml:space="preserve"> </t>
        </is>
      </c>
      <c r="C5" s="4" t="inlineStr">
        <is>
          <t xml:space="preserve"> </t>
        </is>
      </c>
      <c r="D5" s="4" t="inlineStr">
        <is>
          <t xml:space="preserve"> </t>
        </is>
      </c>
    </row>
    <row r="6">
      <c r="A6" s="4" t="inlineStr">
        <is>
          <t>Preferred stock, shares outstanding</t>
        </is>
      </c>
      <c r="B6" s="4" t="inlineStr">
        <is>
          <t xml:space="preserve"> </t>
        </is>
      </c>
      <c r="C6" s="4" t="inlineStr">
        <is>
          <t xml:space="preserve"> </t>
        </is>
      </c>
      <c r="D6" s="4" t="inlineStr">
        <is>
          <t xml:space="preserve"> </t>
        </is>
      </c>
    </row>
    <row r="7">
      <c r="A7" s="4" t="inlineStr">
        <is>
          <t>Common stock, par value (in Dollars per share)</t>
        </is>
      </c>
      <c r="B7" s="7" t="n">
        <v>0.001</v>
      </c>
      <c r="C7" s="7" t="n">
        <v>0.001</v>
      </c>
      <c r="D7" s="7" t="n">
        <v>0.001</v>
      </c>
    </row>
    <row r="8">
      <c r="A8" s="4" t="inlineStr">
        <is>
          <t>Common stock, shares authorized</t>
        </is>
      </c>
      <c r="B8" s="6" t="n">
        <v>100000000</v>
      </c>
      <c r="C8" s="6" t="n">
        <v>100000000</v>
      </c>
      <c r="D8" s="6" t="n">
        <v>100000000</v>
      </c>
    </row>
    <row r="9">
      <c r="A9" s="4" t="inlineStr">
        <is>
          <t>Common stock, shares issued</t>
        </is>
      </c>
      <c r="B9" s="6" t="n">
        <v>33080740</v>
      </c>
      <c r="C9" s="6" t="n">
        <v>32857329</v>
      </c>
      <c r="D9" s="6" t="n">
        <v>28926322</v>
      </c>
    </row>
    <row r="10">
      <c r="A10" s="4" t="inlineStr">
        <is>
          <t>Common stock, shares outstanding</t>
        </is>
      </c>
      <c r="B10" s="6" t="n">
        <v>33080740</v>
      </c>
      <c r="C10" s="6" t="n">
        <v>32857329</v>
      </c>
      <c r="D10" s="6" t="n">
        <v>289263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Long-Term Investments (Tables)</t>
        </is>
      </c>
      <c r="B1" s="2" t="inlineStr">
        <is>
          <t>3 Months Ended</t>
        </is>
      </c>
      <c r="C1" s="2" t="inlineStr">
        <is>
          <t>12 Months Ended</t>
        </is>
      </c>
    </row>
    <row r="2">
      <c r="B2" s="2" t="inlineStr">
        <is>
          <t>Mar. 31, 2023</t>
        </is>
      </c>
      <c r="C2" s="2" t="inlineStr">
        <is>
          <t>Dec. 31, 2022</t>
        </is>
      </c>
    </row>
    <row r="3">
      <c r="A3" s="3" t="inlineStr">
        <is>
          <t>Long-Term Investments [Abstract]</t>
        </is>
      </c>
      <c r="B3" s="4" t="inlineStr">
        <is>
          <t xml:space="preserve"> </t>
        </is>
      </c>
      <c r="C3" s="4" t="inlineStr">
        <is>
          <t xml:space="preserve"> </t>
        </is>
      </c>
    </row>
    <row r="4">
      <c r="A4" s="4" t="inlineStr">
        <is>
          <t>Schedule of ownership percentages of investee</t>
        </is>
      </c>
      <c r="B4" s="4" t="inlineStr">
        <is>
          <t>Ownership
percentage
March
31, December 31, Accounting
Name
of related party 2023 2022 treatments
Braingenesis
Biotechnology Co., Ltd. 0.22 % 0.22 % Cost Method
Genepharm Biotech Corporation 0.92 % 0.92 % Cost Method
BioHopeKing Corporation 8.03 % 8.03 % Cost Method
BioFirst Corporation 21.77 % 21.77 % Equity Method
Rgene Corporation 28.85 % 28.85 % Equity Method</t>
        </is>
      </c>
      <c r="C4" s="4" t="inlineStr">
        <is>
          <t>Ownership percentage
December 31, December 31, Accounting
Name of related party 2022 2021 treatments
Braingenesis Biotechnology Co., Ltd. 0.22 % 0.22 % Cost Method
Genepharm Biotech Corporation 0.92 % 0.92 % Cost Method
BioHopeKing Corporation 8.03 % 8.03 % Cost Method
BioFirst Corporation 21.77 % 21.77 % Equity Method
Rgene Corporation 28.85 % 28.85 % Equity Method</t>
        </is>
      </c>
    </row>
    <row r="5">
      <c r="A5" s="4" t="inlineStr">
        <is>
          <t>Schedule of extent the investee relies</t>
        </is>
      </c>
      <c r="B5" s="4" t="inlineStr">
        <is>
          <t xml:space="preserve">Name
of related party The
extent the investee relies on the Company for its business
Braingenesis Biotechnology Co., Ltd. No specific business relationship
Genepharm Biotech Corporation No specific business relationship
BioHopeKing Corporation Collaborating with the Company to develop and commercialize drugs
BioFirst Corporation Loaned from investee and provides research and development support service
Rgene Corporation Collaborating with the Company to develop and commercialize drugs </t>
        </is>
      </c>
      <c r="C5" s="4" t="inlineStr">
        <is>
          <t xml:space="preserve">Name
of related party The
extent the investee relies on the Company for its business
Braingenesis Biotechnology Co., Ltd. No specific business relationship
Genepharm Biotech Corporation No specific business relationship
BioHopeKing Corporation Collaborating with the Company to develop and commercialize drugs
BioFirst Corporation Loaned from the investee and provides research and development support service
Rgene Corporation Collaborating with the Company to develop and commercialize drugs </t>
        </is>
      </c>
    </row>
    <row r="6">
      <c r="A6" s="4" t="inlineStr">
        <is>
          <t>Schedule of long-term investment</t>
        </is>
      </c>
      <c r="B6" s="4" t="inlineStr">
        <is>
          <t xml:space="preserve">March
31, December 31,
(Unaudited)
Non-marketable Cost Method Investments, net
Braingenesis
Biotechnology Co., Ltd. $ 7,235 $ 7,169
Genepharm Biotech Corporation 22,089 21,887
BioHopeKing
Corporation 820,519 813,014
Sub total 849,843 842,070
Equity Method Investments,
net
BioFirst Corporation - -
Rgene
Corporation - -
Total $ 849,843 $ 842,070 </t>
        </is>
      </c>
      <c r="C6" s="4" t="inlineStr">
        <is>
          <t xml:space="preserve">December 31, December 31,
Non-marketable Cost Method Investments, net
Braingenesis Biotechnology Co., Ltd. $ 7,169 $ 7,941
Genepharm Biotech Corporation 21,887 24,244
BioHopeKing Corporation 813,014 900,570
Subtotal 842,070 932,755
Equity Method Investments, net
BioFirst Corporation - -
Rgene Corporation - -
Total $ 842,070 $ 932,755 </t>
        </is>
      </c>
    </row>
    <row r="7">
      <c r="A7" s="4" t="inlineStr">
        <is>
          <t>Schedule of balance sheet</t>
        </is>
      </c>
      <c r="B7" s="4" t="inlineStr">
        <is>
          <t>March 31, December 31,
(Unaudited)
Current Assets $ 1,958,500 $ 1,543,152
Non-current Assets 801,410 739,472
Current Liabilities 1,675,194 2,663,051
Non-current Liabilities 357,150 103,447
Stockholders’ Equity (Deficit) 727,566 (483,874 )
March 31, December 31,
(Unaudited)
Current Assets $ 54,987 $ 68,302
Noncurrent Assets 288,160 303,893
Current Liabilities 2,491,974 2,478,868
Noncurrent Liabilities 2,048 2,441
Shareholders’ Deficit (2,150,875 ) (2,109,114 )</t>
        </is>
      </c>
      <c r="C7" s="4" t="inlineStr">
        <is>
          <t>December 31, December 31,
Current Assets $ 1,543,151 $ 2,205,669
Noncurrent Assets 739,472 959,454
Current Liabilities 2,663,051 2,909,703
Noncurrent Liabilities 103,447 32,522
Stockholders’ Equity 483,874 222,898
December 31, December 31,
Current Assets $ 68,302 $ 73,452
Noncurrent Assets 303,893 374,423
Current Liabilities 2,478,868 1,934,786
Noncurrent Liabilities 2,441 -
Shareholders’ Deficit (2,481,309 ) (1,486,911 )</t>
        </is>
      </c>
    </row>
    <row r="8">
      <c r="A8" s="4" t="inlineStr">
        <is>
          <t>Schedule of statement of operation</t>
        </is>
      </c>
      <c r="B8" s="4" t="inlineStr">
        <is>
          <t xml:space="preserve">Three
months Ended
2023 2022
(Unaudited)
Net sales $ - $ 8,808
Gross profit - 6,133
Net loss (406,233 ) (498,940 )
Share of losses from investments
accounted for using the equity method -
Three months Ended
2023 2022
(Unaudited)
Net sales $ - $ -
Gross Profit - -
Net loss (81,842 ) (149,480 )
Share of loss from investments accounted for using the equity method - - </t>
        </is>
      </c>
      <c r="C8" s="4" t="inlineStr">
        <is>
          <t xml:space="preserve">Year Ended
2022 2021
Net sales $ 30,162 $ 26,693
Gross profit 8,239 8,348
Net loss (1,274,539 ) (2,276,892 )
Share of losses from investments accounted for using the equity method - (269,844 )
Year Ended
2022 2021
Net sales $ - $ -
Gross Profit - -
Net loss (1,550,123 ) (576,514 )
Share of loss from investments accounted for using the equity method - - </t>
        </is>
      </c>
    </row>
    <row r="9">
      <c r="A9" s="4" t="inlineStr">
        <is>
          <t>Schedule of equity investments</t>
        </is>
      </c>
      <c r="B9" s="4" t="inlineStr">
        <is>
          <t xml:space="preserve">Three
months Ended
2023 2022
(Unaudited)
Share of equity
method investee losses $ - $ - </t>
        </is>
      </c>
      <c r="C9" s="4" t="inlineStr">
        <is>
          <t>Year Ended
2022 2021
Share of equity method investee losses $ - $ (269,8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Bank Loans (Tables)</t>
        </is>
      </c>
      <c r="B1" s="2" t="inlineStr">
        <is>
          <t>3 Months Ended</t>
        </is>
      </c>
      <c r="C1" s="2" t="inlineStr">
        <is>
          <t>12 Months Ended</t>
        </is>
      </c>
    </row>
    <row r="2">
      <c r="B2" s="2" t="inlineStr">
        <is>
          <t>Mar. 31, 2023</t>
        </is>
      </c>
      <c r="C2" s="2" t="inlineStr">
        <is>
          <t>Dec. 31, 2022</t>
        </is>
      </c>
    </row>
    <row r="3">
      <c r="A3" s="3" t="inlineStr">
        <is>
          <t>Bank Loans [Abstract]</t>
        </is>
      </c>
      <c r="B3" s="4" t="inlineStr">
        <is>
          <t xml:space="preserve"> </t>
        </is>
      </c>
      <c r="C3" s="4" t="inlineStr">
        <is>
          <t xml:space="preserve"> </t>
        </is>
      </c>
    </row>
    <row r="4">
      <c r="A4" s="4" t="inlineStr">
        <is>
          <t>Schedule of short-term bank loan</t>
        </is>
      </c>
      <c r="B4" s="4" t="inlineStr">
        <is>
          <t xml:space="preserve">March 31, December 31,
2023 2022
(Unaudited)
Cathay United Bank $ 246,000 $ 243,750
CTBC Bank 656,000 650,000
Cathay Bank - 1,000,000
Total $ 902,000 $ 1,893,750 </t>
        </is>
      </c>
      <c r="C4" s="4" t="inlineStr">
        <is>
          <t xml:space="preserve">December 31, December 31,
2022 2021
Cathay United Bank $ 243,750 $ 270,000
CTBC Bank 650,000 720,000
Cathay Bank 1,000,000 650,000
Total $ 1,893,750 $ 1,64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Related Parties Transactions (Tables)</t>
        </is>
      </c>
      <c r="B1" s="2" t="inlineStr">
        <is>
          <t>3 Months Ended</t>
        </is>
      </c>
      <c r="C1" s="2" t="inlineStr">
        <is>
          <t>12 Months Ended</t>
        </is>
      </c>
    </row>
    <row r="2">
      <c r="B2" s="2" t="inlineStr">
        <is>
          <t>Mar. 31, 2023</t>
        </is>
      </c>
      <c r="C2" s="2" t="inlineStr">
        <is>
          <t>Dec. 31, 2022</t>
        </is>
      </c>
    </row>
    <row r="3">
      <c r="A3" s="3" t="inlineStr">
        <is>
          <t>Related Party Transactions [Abstract]</t>
        </is>
      </c>
      <c r="B3" s="4" t="inlineStr">
        <is>
          <t xml:space="preserve"> </t>
        </is>
      </c>
      <c r="C3" s="4" t="inlineStr">
        <is>
          <t xml:space="preserve"> </t>
        </is>
      </c>
    </row>
    <row r="4">
      <c r="A4" s="4" t="inlineStr">
        <is>
          <t>Schedule of related party transactions</t>
        </is>
      </c>
      <c r="B4" s="4" t="inlineStr">
        <is>
          <t>Name
of entity or Individual Relationship
with the Company and its subsidiaries
BioFirst Corporation (the “BioFirst”) Entity controlled by controlling beneficiary shareholder of YuanGene
BioFirst (Australia) Pty Ltd. (the “BioFirst
(Australia)”) 100% owned by BioFirst; Entity controlled by controlling beneficiary shareholder of YuanGene
Rgene
Corporation (the “Rgene”) Shareholder of the Company; Entity controlled by controlling beneficiary shareholder of YuanGene; the Chairman of Rgene is Mr. Tsung-Shann Jiang
YuanGene Corporation (the “YuanGene”) Controlling beneficiary shareholder of the Company
AsiaGene Corporation (the “AsiaGene”) Shareholder; entity controlled by controlling beneficiary shareholder of YuanGene
Eugene Jiang Former President and Chairman
Keypoint Technology Ltd. (the “Keypoint’) The Chairman of Keypoint is Eugene Jiang’s mother.
Lion Arts Promotion Inc. (the “Lion Arts”) Shareholder of the Company
Yoshinobu Odaira (the “Odaira”) Director of the Company
GenePharm Inc. (the “GenePharm”) Dr. George Lee, Board Director of Biokey, is the Chairman of GenePharm.
Euro-Asia Investment &amp; Finance Corp Ltd. (the
“Euro-Asia”) Shareholder of the Company
LBG USA, Inc. (the “LBG USA”) 100% owned by BioFirst; Entity controlled by controlling beneficiary shareholder of YuanGene
LionGene Corporation (the “LionGene”) Shareholder of the Company; Entity controlled by controlling beneficiary shareholder of YuanGene
Kimho Consultants Co., Ltd. (the “Kimho”) Shareholder of the Company
The Jiangs Mr. Tsung-Shann Jiang, the controlling beneficiary shareholder of the Company; the Chairman of Rgene; the Chairman and CEO of the BioLite Holding Inc. and BioLite Inc. and the President and a member of board of directors of BioFirst
Amkey Ventures, LLC (“Amkey”) An entity controlled by Dr. George Lee, who serves as one of the board directors of BioKey, Inc
BioLite Japan Entity controlled by controlling beneficiary shareholder of ABVC
BioHopeKing
Corporation Entity controlled by controlling beneficiary shareholder of ABVC
ABVC BioPharma (HK), Limited An entity 100% owned by Mr. Tsung-Shann Jiang</t>
        </is>
      </c>
      <c r="C4" s="4" t="inlineStr">
        <is>
          <t>Name
of entity or Individual Relationship
with the Company and its subsidiaries
BioFirst
Corporation (the “BioFirst”) Entity controlled by controlling beneficiary shareholder of YuanGene
BioFirst
(Australia) Pty Ltd. (the “BioFirst (Australia)”) 100% owned by BioFirst; Entity controlled by controlling beneficiary shareholder of YuanGene
Rgene
Corporation (the “Rgene”) Shareholder of the Company; entity controlled by controlling beneficiary shareholder of YuanGene
YuanGene
Corporation (the “YuanGene”) Controlling beneficiary shareholder of the Company
AsiaGene
Corporation (the “AsiaGene”) Shareholder; entity controlled by controlling beneficiary shareholder of YuanGene
Eugene
Jiang Former President and Chairman
Keypoint
Technology Ltd. (the “Keypoint’) The Chairman of Keypoint is Eugene Jiang’s mother.
Lion
Arts Promotion Inc. (the “Lion Arts”) Shareholder of the Company
Yoshinobu
Odaira (the “Odaira”) Director of the Company
GenePharm
Inc. (the “GenePharm”) Dr. George Lee, Board Director of Biokey, is the Chairman of GenePharm.
Euro-Asia
Investment &amp; Finance Corp Ltd. (the “Euro-Asia”) Shareholder of the Company
LBG
USA, Inc. (the “LBG USA”) 100% owned by BioFirst; Entity controlled by controlling beneficiary shareholder of YuanGene
LionGene
Corporation (the “LionGene”) Shareholder of the Company; Entity controlled by controlling beneficiary shareholder of YuanGene
Kimho
Consultants Co., Ltd. (the “Kimho”) Shareholder of the Company
The
Jiangs Mr. Tsung-Shann Jiang, the controlling beneficiary shareholder of the Company and Rgene, the Chairman and CEO of the BioLite Holding Inc. and BioLite Inc. and the President and a member of board of directors of BioFirst Ms. Shu-Ling Jiang, Mr. Tsung-Shann Jiang’s wife, is the Chairman of Keypoint; and a member of board of directors of BioLite Inc. Mr. Eugene Jiang is Mr. and Ms. Jiang’s son. Mr. Eugene Jiang is the chairman, and majority shareholder of the Company and a member of board of directors of BioLite Inc. Mr. Chang-Jen Jiang is Mr. Tsung-Shann Jiang’s sibling and the director of the Company. Ms. Mei-Ling Jiang is Ms. Shu-Ling Jiang’s sibling.
Amkey
Ventures, LLC (“Amkey”) An entity controlled by Dr. George Lee, who serves as one of the board directors of BioKey, Inc
BioLite
Japan Entity controlled by controlling beneficiary shareholder of ABVC
BioHopeKing Corporation Entity controlled by controlling beneficiary shareholder of ABVC
ABVC
BioPharma (HK), Limited An entity 100% owned by Mr. Tsung-Shann Jiang</t>
        </is>
      </c>
    </row>
    <row r="5">
      <c r="A5" s="4" t="inlineStr">
        <is>
          <t>Schedule of accounts receivable due from related parties</t>
        </is>
      </c>
      <c r="B5" s="4" t="inlineStr">
        <is>
          <t xml:space="preserve">March 31, December 31,
2023 2022
(Unaudited)
GenePharm Inc. $ - $ 142,225
Rgene 618,196 615,118
Total $ 618,196 $ 757,343 </t>
        </is>
      </c>
      <c r="C5" s="4" t="inlineStr">
        <is>
          <t xml:space="preserve">December 31, December 31,
2022 2021
GenePharm Inc. $ 142,225 $ 142,225
Rgene 615,118 2,374
Amkey - 800
Total $ 757,343 $ 145,399 </t>
        </is>
      </c>
    </row>
    <row r="6">
      <c r="A6" s="4" t="inlineStr">
        <is>
          <t>Schedule of due from related parties - current</t>
        </is>
      </c>
      <c r="B6" s="4" t="inlineStr">
        <is>
          <t xml:space="preserve">March 31, December 31,
2023 2022
(Unaudited)
Rgene $ 519,984 $ 513,819
Total $ 519,984 $ 513,819 </t>
        </is>
      </c>
      <c r="C6" s="4" t="inlineStr">
        <is>
          <t xml:space="preserve"> </t>
        </is>
      </c>
    </row>
    <row r="7">
      <c r="A7" s="4" t="inlineStr">
        <is>
          <t>Schedule of due from related parties - non current</t>
        </is>
      </c>
      <c r="B7" s="4" t="inlineStr">
        <is>
          <t xml:space="preserve">March 31, December 31,
2023 2022
(Unaudited)
BioFirst (Australia) $ 1,132,070 $ 1,028,556
BioHopeKing Corporation 113,863 112,822
Total $ 1,245,933 $ 1,141,378 </t>
        </is>
      </c>
      <c r="C7" s="4" t="inlineStr">
        <is>
          <t xml:space="preserve">December 31, December 31,
2022 2021
Rgene $ - $ 49,110
BioFirst (Australia) 1,028,556 491,816
BioHopeKing Corporation 112,822 124,972
LBG USA - 675
BioLite Japan - 150,000
Keypoint - 1,610
Total $ 1,141,378 $ 818,183 </t>
        </is>
      </c>
    </row>
    <row r="8">
      <c r="A8" s="4" t="inlineStr">
        <is>
          <t>Schedule of amount due to related parties</t>
        </is>
      </c>
      <c r="B8" s="4" t="inlineStr">
        <is>
          <t xml:space="preserve">March 31, December 31,
2023 2022
(Unaudited)
BioFirst Corporation $ 525,104 $ 188,753
BioFirst (Australia) 313,606 275,901
The Jiangs 19,789 19,789
Due to shareholders 152,848 151,450
Total $ 1,011,347 $ 635,893 </t>
        </is>
      </c>
      <c r="C8" s="4" t="inlineStr">
        <is>
          <t xml:space="preserve">December 31, December 31,
2022 2021
BioFirst Corporation $ 188,753 $ 40,878
BioFirst (Australia) 275,901 132,443
AsiaGene - 24,017
YuanGene - 9,205
The Jiangs 19,789 18,750
Due to shareholders 151,450 168,131
Total $ 635,893 $ 393,424 </t>
        </is>
      </c>
    </row>
    <row r="9">
      <c r="A9" s="4" t="inlineStr">
        <is>
          <t>Schedule of revenue from related party- Current</t>
        </is>
      </c>
      <c r="B9" s="4" t="inlineStr">
        <is>
          <t xml:space="preserve"> </t>
        </is>
      </c>
      <c r="C9" s="4" t="inlineStr">
        <is>
          <t xml:space="preserve">December 31, December 31,
2022 2021
Rgene $ 513,819 $ -
Total $ 513,819 $ -
Year
Ended
2022 2021
Rgene $ 904,043 $ 2,373
Total $ 904,043 $ 2,3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Income Taxes (Tables)</t>
        </is>
      </c>
      <c r="B1" s="2" t="inlineStr">
        <is>
          <t>3 Months Ended</t>
        </is>
      </c>
      <c r="C1" s="2" t="inlineStr">
        <is>
          <t>12 Months Ended</t>
        </is>
      </c>
    </row>
    <row r="2">
      <c r="B2" s="2" t="inlineStr">
        <is>
          <t>Mar. 31, 2023</t>
        </is>
      </c>
      <c r="C2" s="2" t="inlineStr">
        <is>
          <t>Dec. 31, 2022</t>
        </is>
      </c>
    </row>
    <row r="3">
      <c r="A3" s="3" t="inlineStr">
        <is>
          <t>Income Taxes [Abstract]</t>
        </is>
      </c>
      <c r="B3" s="4" t="inlineStr">
        <is>
          <t xml:space="preserve"> </t>
        </is>
      </c>
      <c r="C3" s="4" t="inlineStr">
        <is>
          <t xml:space="preserve"> </t>
        </is>
      </c>
    </row>
    <row r="4">
      <c r="A4" s="4" t="inlineStr">
        <is>
          <t>Schedule of income tax expense</t>
        </is>
      </c>
      <c r="B4" s="4" t="inlineStr">
        <is>
          <t>Three months Ended
2023 2022
(Unaudited)
Current:
Federal $ - $ -
State - -
Foreign - -
Total Current $ - $ -
Deferred:
Federal $ - $ -
State - -
Foreign - (86,867 )
Total Deferred $ - $ (86,867 )
Total provision for income taxes $ - $ (86,867 )</t>
        </is>
      </c>
      <c r="C4" s="4" t="inlineStr">
        <is>
          <t>Year Ended
2022 2021
Current:
Federal $ - $ -
State 2,400 800
Foreign - -
Total Current $ 2,400 $ 800
Deferred:
Federal $ - $ -
State - -
Foreign 795,378 (187,055 )
Total Deferred $ 795,378 $ (187,055 )
Total provision for income taxes $ 797,778 $ (186,255 )</t>
        </is>
      </c>
    </row>
    <row r="5">
      <c r="A5" s="4" t="inlineStr">
        <is>
          <t>Schedule of deferred tax assets (liability)</t>
        </is>
      </c>
      <c r="B5" s="4" t="inlineStr">
        <is>
          <t xml:space="preserve">March 31, 2023 December
31, 2022
(Unaudited)
Loss on impairment of Assets 716,313 709,961
Net operating loss carryforwards 6,981,132 5,866,623
Operating lease liabilities 213,482 213,482
Operating lease assets (213,482 ) (213,482 )
Deferred tax assets, Gross 7,697,445 6,576,584
Valuation allowance (7,579,254 ) (6,459,474 )
Deferred tax assets, net $ 118,191 $ 117,110 </t>
        </is>
      </c>
      <c r="C5" s="4" t="inlineStr">
        <is>
          <t xml:space="preserve">December 31, December 31,
2022 2021
Loss on impairment of Assets 709,961 741,390
Net operating loss carryforwards 5,866,623 2,801,363
Tax credit of investment - 698,187
Operating lease liabilities 213,482 -
Operating lease assets (213,482 ) -
Deferred tax assets, Gross 6,576,584 4,240,940
Valuation allowance (6,459,474 ) (3,259,028 )
Deferred tax assets, net 117,110 981,9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Stock Options (Tables)</t>
        </is>
      </c>
      <c r="B1" s="2" t="inlineStr">
        <is>
          <t>3 Months Ended</t>
        </is>
      </c>
      <c r="C1" s="2" t="inlineStr">
        <is>
          <t>12 Months Ended</t>
        </is>
      </c>
    </row>
    <row r="2">
      <c r="B2" s="2" t="inlineStr">
        <is>
          <t>Mar. 31, 2023</t>
        </is>
      </c>
      <c r="C2" s="2" t="inlineStr">
        <is>
          <t>Dec. 31, 2022</t>
        </is>
      </c>
    </row>
    <row r="3">
      <c r="A3" s="3" t="inlineStr">
        <is>
          <t>Stock Options [Abstract]</t>
        </is>
      </c>
      <c r="B3" s="4" t="inlineStr">
        <is>
          <t xml:space="preserve"> </t>
        </is>
      </c>
      <c r="C3" s="4" t="inlineStr">
        <is>
          <t xml:space="preserve"> </t>
        </is>
      </c>
    </row>
    <row r="4">
      <c r="A4" s="4" t="inlineStr">
        <is>
          <t>Schedule of options issued and outstanding</t>
        </is>
      </c>
      <c r="B4" s="4" t="inlineStr">
        <is>
          <t xml:space="preserve">Number
of Weighted- Weighted- Aggregate
Outstanding as of January 1,
2022 1,825,184 $ 2.70 $  -
Granted 761,920 3.00
Forfeited - -
Outstanding as of December
31, 2022 2,587,104 2.79 8.74 $ -
Exercisable as of December
31, 2022 2,587,104 2.79 8.74 $ -
Vested
and expected to vest 2,587,104 $ 2.79 8.74 $ - </t>
        </is>
      </c>
      <c r="C4" s="4" t="inlineStr">
        <is>
          <t xml:space="preserve">Weighted-
Weighted- Average
Average Contractual
Number of Exercise Life Aggregate
Underlying Price Remaining Intrinsic
Outstanding as of January 1, 2022 1,825,184 $ 2.70
Granted 761,920 3.00
Forfeited - -
Outstanding as of December 31, 2022 2,587,104 2.79 8.74 $ -
Exercisable as of December 31, 2022 2,587,104 2.79 8.74 $ -
Vested and expected to vest 2,587,104 $ 2.79 8.74 $ - </t>
        </is>
      </c>
    </row>
    <row r="5">
      <c r="A5" s="4" t="inlineStr">
        <is>
          <t>Schedule of fair value of stock options granted</t>
        </is>
      </c>
      <c r="B5" s="4" t="inlineStr">
        <is>
          <t>Year
ended
December 31,
Risk free interest
rate 2.79 %
Expected term (in years) 5.00
Dividend yield 0 %
Expected volatility 83.86 %</t>
        </is>
      </c>
      <c r="C5" s="4" t="inlineStr">
        <is>
          <t>Year ended
2022 2021
Risk free interest rate 2.79 % 1.13 %
Expected term (in years) 5.00 5.00
Dividend yield 0 % 0 %
Expected volatility 83.86 % 108.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Loss Per Share (Tables)</t>
        </is>
      </c>
      <c r="B1" s="2" t="inlineStr">
        <is>
          <t>3 Months Ended</t>
        </is>
      </c>
      <c r="C1" s="2" t="inlineStr">
        <is>
          <t>12 Months Ended</t>
        </is>
      </c>
    </row>
    <row r="2">
      <c r="B2" s="2" t="inlineStr">
        <is>
          <t>Mar. 31, 2023</t>
        </is>
      </c>
      <c r="C2" s="2" t="inlineStr">
        <is>
          <t>Dec. 31, 2022</t>
        </is>
      </c>
    </row>
    <row r="3">
      <c r="A3" s="3" t="inlineStr">
        <is>
          <t>Loss Per Share [Abstract]</t>
        </is>
      </c>
      <c r="B3" s="4" t="inlineStr">
        <is>
          <t xml:space="preserve"> </t>
        </is>
      </c>
      <c r="C3" s="4" t="inlineStr">
        <is>
          <t xml:space="preserve"> </t>
        </is>
      </c>
    </row>
    <row r="4">
      <c r="A4" s="4" t="inlineStr">
        <is>
          <t>Schedule of loss per share</t>
        </is>
      </c>
      <c r="B4" s="4" t="inlineStr">
        <is>
          <t>For
the Three Months
March
31, March
31,
(Unaudited)
Numerator:
Net
loss attributable to ABVC’s common stockholders $ (1,823,695 ) $ (5,995,440 )
Denominator:
Weighted-average
shares outstanding:
Weighted-average
shares outstanding - Basic 33,075,775 29,683,402
Stock
options – –
Weighted-average
shares outstanding - Diluted 33,075,775 29,683,402
Loss
per share
-Basic $ (0.06 ) $ (0.20 )
-Diluted $ (0.06 ) $ (0.20 )</t>
        </is>
      </c>
      <c r="C4" s="4" t="inlineStr">
        <is>
          <t xml:space="preserve">For the Year Ended
December 31, December 31,
Numerator:
Net loss attributable to ABVC’s common stockholders $ (16,423,239 ) $ (12,838,813 )
Denominator:
Weighted-average shares outstanding:
Weighted-average shares outstanding - Basic 31,664,600 25,053,522
Stock options
Weighted-average shares outstanding - Diluted 31,664,600 25,053,522
Loss per share
-Basic $ (0.52 ) $ (0.51 )
-Diluted $ (0.52 ) $ (0.51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Lease (Tables)</t>
        </is>
      </c>
      <c r="B1" s="2" t="inlineStr">
        <is>
          <t>3 Months Ended</t>
        </is>
      </c>
      <c r="C1" s="2" t="inlineStr">
        <is>
          <t>12 Months Ended</t>
        </is>
      </c>
    </row>
    <row r="2">
      <c r="B2" s="2" t="inlineStr">
        <is>
          <t>Mar. 31, 2023</t>
        </is>
      </c>
      <c r="C2" s="2" t="inlineStr">
        <is>
          <t>Dec. 31, 2022</t>
        </is>
      </c>
    </row>
    <row r="3">
      <c r="A3" s="3" t="inlineStr">
        <is>
          <t>Leases [Abstract]</t>
        </is>
      </c>
      <c r="B3" s="4" t="inlineStr">
        <is>
          <t xml:space="preserve"> </t>
        </is>
      </c>
      <c r="C3" s="4" t="inlineStr">
        <is>
          <t xml:space="preserve"> </t>
        </is>
      </c>
    </row>
    <row r="4">
      <c r="A4" s="4" t="inlineStr">
        <is>
          <t>Schedule of operating lease arrangements</t>
        </is>
      </c>
      <c r="B4" s="4" t="inlineStr">
        <is>
          <t xml:space="preserve">March
31, December 31,
ASSETS (Unaudited)
Operating lease
right-of-use assets $ 1,098,760 $ 1,161,141
LIABILITIES
Operating lease liabilities
(current) 387,333 369,314
Operating lease liabilities
(noncurrent) 711,427 791,827 </t>
        </is>
      </c>
      <c r="C4" s="4" t="inlineStr">
        <is>
          <t xml:space="preserve">December 31, December 31,
ASSETS
Operating lease right-of-use assets $ 1,161,141 $ 1,471,899
LIABILITIES
Operating lease liabilities (current) 369,314 347,100
Operating lease liabilities (noncurrent) 791,827 1,124,799 </t>
        </is>
      </c>
    </row>
    <row r="5">
      <c r="A5" s="4" t="inlineStr">
        <is>
          <t>Schedule of lease expenses</t>
        </is>
      </c>
      <c r="B5" s="4" t="inlineStr">
        <is>
          <t>Three
Months Ended
2023 2022
(Unaudited)
Operating lease expenses $ 94,299 $ 85,857
Three
months Ended
2023 2022
(Unaudited)
Cash paid for amounts included
in the measurement of operating lease liabilities $ 94,299 $ 85,857
March
31, December 31,
Weighted Average Remaining Lease Term:
Operating leases 2.67 years 2.48 years
Weighted Average Discount Rate:
Operating leases 1.57 % 1.49 %</t>
        </is>
      </c>
      <c r="C5" s="4" t="inlineStr">
        <is>
          <t>Year Ended
2022 2021
Operating lease expenses $ 358,576 $ 335,208
Year Ended
2022 2021
Cash paid for amounts included in the measurement of operating lease liabilities $ 358,576 $ 335,208
December 31, December 31,
Weighted Average Remaining Lease Term:
Operating leases 2.48 years 2.90 years
Weighted Average Discount Rate:
Operating leases 1.49 % 1.39 %</t>
        </is>
      </c>
    </row>
    <row r="6">
      <c r="A6" s="4" t="inlineStr">
        <is>
          <t>Schedule of minimum future annual payments under non-cancellable leases</t>
        </is>
      </c>
      <c r="B6" s="4" t="inlineStr">
        <is>
          <t xml:space="preserve">Operating
leases
2023 (excluding three months
ended March 31, 2023) $ 293,183
2024 404,999
2025 351,391
2026 56,915
Thereafter -
Total future minimum lease payments, undiscounted 1,106,488
Less: Imputed interest 7,728
Present value of future minimum lease payments $ 1,098,760 </t>
        </is>
      </c>
      <c r="C6" s="4" t="inlineStr">
        <is>
          <t xml:space="preserve">Operating leases
2023 $ 374,478
2024 389,613
2025 348,837
2026 56,916
2027 -
Total future minimum lease payments, undiscounted 1,169,844
Less: Imputed interest 8,703
Present value of future minimum lease payments $ 1,161,1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ntory (Tables)</t>
        </is>
      </c>
      <c r="B1" s="2" t="inlineStr">
        <is>
          <t>12 Months Ended</t>
        </is>
      </c>
    </row>
    <row r="2">
      <c r="B2" s="2" t="inlineStr">
        <is>
          <t>Dec. 31, 2022</t>
        </is>
      </c>
    </row>
    <row r="3">
      <c r="A3" s="3" t="inlineStr">
        <is>
          <t>Convertible Notes Payable Disclosure [Abstract]</t>
        </is>
      </c>
      <c r="B3" s="4" t="inlineStr">
        <is>
          <t xml:space="preserve"> </t>
        </is>
      </c>
    </row>
    <row r="4">
      <c r="A4" s="4" t="inlineStr">
        <is>
          <t>Schedule of inventory</t>
        </is>
      </c>
      <c r="B4" s="4" t="inlineStr">
        <is>
          <t xml:space="preserve">December 31, December 31,
Finished goods $ - $ 96,725
Work-in-process - -
Raw materials - 84,620
Allowance for inventory valuation and obsolescence loss - (155,370 )
Inventories, net $ - $ 25,9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64" customWidth="1" min="1" max="1"/>
    <col width="14" customWidth="1" min="2" max="2"/>
    <col width="14" customWidth="1" min="3" max="3"/>
    <col width="80" customWidth="1" min="4" max="4"/>
    <col width="80" customWidth="1" min="5" max="5"/>
    <col width="14" customWidth="1" min="6" max="6"/>
    <col width="14" customWidth="1" min="7" max="7"/>
    <col width="14" customWidth="1" min="8" max="8"/>
  </cols>
  <sheetData>
    <row r="1">
      <c r="A1" s="1" t="inlineStr">
        <is>
          <t>Organization and Description of Business (Details) - USD ($)</t>
        </is>
      </c>
      <c r="D1" s="2" t="inlineStr">
        <is>
          <t>3 Months Ended</t>
        </is>
      </c>
      <c r="E1" s="2" t="inlineStr">
        <is>
          <t>12 Months Ended</t>
        </is>
      </c>
    </row>
    <row r="2">
      <c r="B2" s="2" t="inlineStr">
        <is>
          <t>Feb. 08, 2019</t>
        </is>
      </c>
      <c r="C2" s="2" t="inlineStr">
        <is>
          <t>Feb. 08, 2016</t>
        </is>
      </c>
      <c r="D2" s="2" t="inlineStr">
        <is>
          <t>Mar. 31, 2023</t>
        </is>
      </c>
      <c r="E2" s="2" t="inlineStr">
        <is>
          <t>Dec. 31, 2022</t>
        </is>
      </c>
      <c r="F2" s="2" t="inlineStr">
        <is>
          <t>Sep. 30, 2022</t>
        </is>
      </c>
      <c r="G2" s="2" t="inlineStr">
        <is>
          <t>Mar. 31, 2022</t>
        </is>
      </c>
      <c r="H2" s="2" t="inlineStr">
        <is>
          <t>Jan. 31, 2017</t>
        </is>
      </c>
    </row>
    <row r="3">
      <c r="A3" s="3" t="inlineStr">
        <is>
          <t>Organization and Description of Busines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issued</t>
        </is>
      </c>
      <c r="B4" s="4" t="inlineStr">
        <is>
          <t xml:space="preserve"> </t>
        </is>
      </c>
      <c r="C4" s="4" t="inlineStr">
        <is>
          <t xml:space="preserve"> </t>
        </is>
      </c>
      <c r="D4" s="4" t="inlineStr">
        <is>
          <t xml:space="preserve"> </t>
        </is>
      </c>
      <c r="E4" s="4" t="inlineStr">
        <is>
          <t xml:space="preserve"> </t>
        </is>
      </c>
      <c r="F4" s="4" t="inlineStr">
        <is>
          <t xml:space="preserve"> </t>
        </is>
      </c>
      <c r="G4" s="6" t="n">
        <v>75000</v>
      </c>
      <c r="H4" s="4" t="inlineStr">
        <is>
          <t xml:space="preserve"> </t>
        </is>
      </c>
    </row>
    <row r="5">
      <c r="A5" s="4" t="inlineStr">
        <is>
          <t>Percentage of common shares issued and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0" t="n">
        <v>0.73</v>
      </c>
    </row>
    <row r="6">
      <c r="A6" s="4" t="inlineStr">
        <is>
          <t>Pre-stock split, description</t>
        </is>
      </c>
      <c r="B6" s="4" t="inlineStr">
        <is>
          <t xml:space="preserve"> </t>
        </is>
      </c>
      <c r="C6" s="4" t="inlineStr">
        <is>
          <t xml:space="preserve"> </t>
        </is>
      </c>
      <c r="D6" s="4" t="inlineStr">
        <is>
          <t>Pursuant
to the Merger, all of the issued and outstanding common shares of BriVision were converted, at an exchange ratio of 0.2536-for-1, into
an aggregate of 166,273,921 (52,936,583 pre-stock split) common shares of the Company and BriVision had become a wholly owned subsidiary
of the Company.</t>
        </is>
      </c>
      <c r="E6" s="4" t="inlineStr">
        <is>
          <t>Pursuant to the Merger, all of the issued and
outstanding common shares of BriVision were converted, at an exchange ratio of 0.2536-for-1, into an aggregate of 166,273,921 (52,936,583
pre-stock split) common shares of the Company and BriVision had become a wholly owned subsidiary of the Company.</t>
        </is>
      </c>
      <c r="F6" s="4" t="inlineStr">
        <is>
          <t xml:space="preserve"> </t>
        </is>
      </c>
      <c r="G6" s="4" t="inlineStr">
        <is>
          <t xml:space="preserve"> </t>
        </is>
      </c>
      <c r="H6" s="4" t="inlineStr">
        <is>
          <t xml:space="preserve"> </t>
        </is>
      </c>
    </row>
    <row r="7">
      <c r="A7" s="4" t="inlineStr">
        <is>
          <t>Net loss (in Dollars)</t>
        </is>
      </c>
      <c r="B7" s="4" t="inlineStr">
        <is>
          <t xml:space="preserve"> </t>
        </is>
      </c>
      <c r="C7" s="4" t="inlineStr">
        <is>
          <t xml:space="preserve"> </t>
        </is>
      </c>
      <c r="D7" s="5" t="n">
        <v>1897230</v>
      </c>
      <c r="E7" s="4" t="inlineStr">
        <is>
          <t xml:space="preserve"> </t>
        </is>
      </c>
      <c r="F7" s="4" t="inlineStr">
        <is>
          <t xml:space="preserve"> </t>
        </is>
      </c>
      <c r="G7" s="4" t="inlineStr">
        <is>
          <t xml:space="preserve"> </t>
        </is>
      </c>
      <c r="H7" s="4" t="inlineStr">
        <is>
          <t xml:space="preserve"> </t>
        </is>
      </c>
    </row>
    <row r="8">
      <c r="A8" s="4" t="inlineStr">
        <is>
          <t>Working capital (in Dollars)</t>
        </is>
      </c>
      <c r="B8" s="4" t="inlineStr">
        <is>
          <t xml:space="preserve"> </t>
        </is>
      </c>
      <c r="C8" s="4" t="inlineStr">
        <is>
          <t xml:space="preserve"> </t>
        </is>
      </c>
      <c r="D8" s="6" t="n">
        <v>1594879</v>
      </c>
      <c r="E8" s="5" t="n">
        <v>2832282</v>
      </c>
      <c r="F8" s="4" t="inlineStr">
        <is>
          <t xml:space="preserve"> </t>
        </is>
      </c>
      <c r="G8" s="4" t="inlineStr">
        <is>
          <t xml:space="preserve"> </t>
        </is>
      </c>
      <c r="H8" s="4" t="inlineStr">
        <is>
          <t xml:space="preserve"> </t>
        </is>
      </c>
    </row>
    <row r="9">
      <c r="A9" s="4" t="inlineStr">
        <is>
          <t>Net cash outflows (in Dollars)</t>
        </is>
      </c>
      <c r="B9" s="4" t="inlineStr">
        <is>
          <t xml:space="preserve"> </t>
        </is>
      </c>
      <c r="C9" s="4" t="inlineStr">
        <is>
          <t xml:space="preserve"> </t>
        </is>
      </c>
      <c r="D9" s="5" t="n">
        <v>1497633</v>
      </c>
      <c r="E9" s="4" t="inlineStr">
        <is>
          <t xml:space="preserve"> </t>
        </is>
      </c>
      <c r="F9" s="5" t="n">
        <v>7398391</v>
      </c>
      <c r="G9" s="4" t="inlineStr">
        <is>
          <t xml:space="preserve"> </t>
        </is>
      </c>
      <c r="H9" s="4" t="inlineStr">
        <is>
          <t xml:space="preserve"> </t>
        </is>
      </c>
    </row>
    <row r="10">
      <c r="A10" s="4" t="inlineStr">
        <is>
          <t>Company reported (in Dollars)</t>
        </is>
      </c>
      <c r="B10" s="4" t="inlineStr">
        <is>
          <t xml:space="preserve"> </t>
        </is>
      </c>
      <c r="C10" s="4" t="inlineStr">
        <is>
          <t xml:space="preserve"> </t>
        </is>
      </c>
      <c r="D10" s="4" t="inlineStr">
        <is>
          <t xml:space="preserve"> </t>
        </is>
      </c>
      <c r="E10" s="5" t="n">
        <v>16312374</v>
      </c>
      <c r="F10" s="4" t="inlineStr">
        <is>
          <t xml:space="preserve"> </t>
        </is>
      </c>
      <c r="G10" s="4" t="inlineStr">
        <is>
          <t xml:space="preserve"> </t>
        </is>
      </c>
      <c r="H10" s="4" t="inlineStr">
        <is>
          <t xml:space="preserve"> </t>
        </is>
      </c>
    </row>
    <row r="11">
      <c r="A11" s="4" t="inlineStr">
        <is>
          <t>Share Exchang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Organization and Description of Busines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issued</t>
        </is>
      </c>
      <c r="B13" s="4" t="inlineStr">
        <is>
          <t xml:space="preserve"> </t>
        </is>
      </c>
      <c r="C13" s="6" t="n">
        <v>164387376</v>
      </c>
      <c r="D13" s="6" t="n">
        <v>166273921</v>
      </c>
      <c r="E13" s="6" t="n">
        <v>166273921</v>
      </c>
      <c r="F13" s="4" t="inlineStr">
        <is>
          <t xml:space="preserve"> </t>
        </is>
      </c>
      <c r="G13" s="4" t="inlineStr">
        <is>
          <t xml:space="preserve"> </t>
        </is>
      </c>
      <c r="H13" s="4" t="inlineStr">
        <is>
          <t xml:space="preserve"> </t>
        </is>
      </c>
    </row>
    <row r="14">
      <c r="A14" s="4" t="inlineStr">
        <is>
          <t>Pre-stock split</t>
        </is>
      </c>
      <c r="B14" s="4" t="inlineStr">
        <is>
          <t xml:space="preserve"> </t>
        </is>
      </c>
      <c r="C14" s="6" t="n">
        <v>52336000</v>
      </c>
      <c r="D14" s="6" t="n">
        <v>52936583</v>
      </c>
      <c r="E14" s="6" t="n">
        <v>52936583</v>
      </c>
      <c r="F14" s="4" t="inlineStr">
        <is>
          <t xml:space="preserve"> </t>
        </is>
      </c>
      <c r="G14" s="4" t="inlineStr">
        <is>
          <t xml:space="preserve"> </t>
        </is>
      </c>
      <c r="H14" s="4" t="inlineStr">
        <is>
          <t xml:space="preserve"> </t>
        </is>
      </c>
    </row>
    <row r="15">
      <c r="A15" s="4" t="inlineStr">
        <is>
          <t>Percentage of common shares issued and outstanding</t>
        </is>
      </c>
      <c r="B15" s="4" t="inlineStr">
        <is>
          <t xml:space="preserve"> </t>
        </is>
      </c>
      <c r="C15" s="4" t="inlineStr">
        <is>
          <t xml:space="preserve"> </t>
        </is>
      </c>
      <c r="D15" s="11" t="n">
        <v>0.797</v>
      </c>
      <c r="E15" s="11" t="n">
        <v>0.797</v>
      </c>
      <c r="F15" s="4" t="inlineStr">
        <is>
          <t xml:space="preserve"> </t>
        </is>
      </c>
      <c r="G15" s="4" t="inlineStr">
        <is>
          <t xml:space="preserve"> </t>
        </is>
      </c>
      <c r="H15" s="4" t="inlineStr">
        <is>
          <t xml:space="preserve"> </t>
        </is>
      </c>
    </row>
    <row r="16">
      <c r="A16" s="4" t="inlineStr">
        <is>
          <t>Percentage of issued share capital</t>
        </is>
      </c>
      <c r="B16" s="4" t="inlineStr">
        <is>
          <t xml:space="preserve"> </t>
        </is>
      </c>
      <c r="C16" s="4" t="inlineStr">
        <is>
          <t xml:space="preserve"> </t>
        </is>
      </c>
      <c r="D16" s="10" t="n">
        <v>1</v>
      </c>
      <c r="E16" s="10" t="n">
        <v>1</v>
      </c>
      <c r="F16" s="4" t="inlineStr">
        <is>
          <t xml:space="preserve"> </t>
        </is>
      </c>
      <c r="G16" s="4" t="inlineStr">
        <is>
          <t xml:space="preserve"> </t>
        </is>
      </c>
      <c r="H16" s="4" t="inlineStr">
        <is>
          <t xml:space="preserve"> </t>
        </is>
      </c>
    </row>
    <row r="17">
      <c r="A17" s="4" t="inlineStr">
        <is>
          <t>BriVision Shareholde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Organization and Description of Busines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issued</t>
        </is>
      </c>
      <c r="B19" s="4" t="inlineStr">
        <is>
          <t xml:space="preserve"> </t>
        </is>
      </c>
      <c r="C19" s="4" t="inlineStr">
        <is>
          <t xml:space="preserve"> </t>
        </is>
      </c>
      <c r="D19" s="6" t="n">
        <v>163159952</v>
      </c>
      <c r="E19" s="6" t="n">
        <v>163159952</v>
      </c>
      <c r="F19" s="4" t="inlineStr">
        <is>
          <t xml:space="preserve"> </t>
        </is>
      </c>
      <c r="G19" s="4" t="inlineStr">
        <is>
          <t xml:space="preserve"> </t>
        </is>
      </c>
      <c r="H19" s="4" t="inlineStr">
        <is>
          <t xml:space="preserve"> </t>
        </is>
      </c>
    </row>
    <row r="20">
      <c r="A20" s="4" t="inlineStr">
        <is>
          <t>Pre-stock split</t>
        </is>
      </c>
      <c r="B20" s="4" t="inlineStr">
        <is>
          <t xml:space="preserve"> </t>
        </is>
      </c>
      <c r="C20" s="4" t="inlineStr">
        <is>
          <t xml:space="preserve"> </t>
        </is>
      </c>
      <c r="D20" s="6" t="n">
        <v>51945225</v>
      </c>
      <c r="E20" s="6" t="n">
        <v>51945225</v>
      </c>
      <c r="F20" s="4" t="inlineStr">
        <is>
          <t xml:space="preserve"> </t>
        </is>
      </c>
      <c r="G20" s="4" t="inlineStr">
        <is>
          <t xml:space="preserve"> </t>
        </is>
      </c>
      <c r="H20" s="4" t="inlineStr">
        <is>
          <t xml:space="preserve"> </t>
        </is>
      </c>
    </row>
    <row r="21">
      <c r="A21" s="4" t="inlineStr">
        <is>
          <t>Share Exchang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Organization and Description of Busines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issued</t>
        </is>
      </c>
      <c r="B23" s="4" t="inlineStr">
        <is>
          <t xml:space="preserve"> </t>
        </is>
      </c>
      <c r="C23" s="4" t="inlineStr">
        <is>
          <t xml:space="preserve"> </t>
        </is>
      </c>
      <c r="D23" s="6" t="n">
        <v>205519223</v>
      </c>
      <c r="E23" s="6" t="n">
        <v>205519223</v>
      </c>
      <c r="F23" s="4" t="inlineStr">
        <is>
          <t xml:space="preserve"> </t>
        </is>
      </c>
      <c r="G23" s="4" t="inlineStr">
        <is>
          <t xml:space="preserve"> </t>
        </is>
      </c>
      <c r="H23" s="4" t="inlineStr">
        <is>
          <t xml:space="preserve"> </t>
        </is>
      </c>
    </row>
    <row r="24">
      <c r="A24" s="4" t="inlineStr">
        <is>
          <t>Pre-stock split</t>
        </is>
      </c>
      <c r="B24" s="4" t="inlineStr">
        <is>
          <t xml:space="preserve"> </t>
        </is>
      </c>
      <c r="C24" s="4" t="inlineStr">
        <is>
          <t xml:space="preserve"> </t>
        </is>
      </c>
      <c r="D24" s="6" t="n">
        <v>65431144</v>
      </c>
      <c r="E24" s="6" t="n">
        <v>65431144</v>
      </c>
      <c r="F24" s="4" t="inlineStr">
        <is>
          <t xml:space="preserve"> </t>
        </is>
      </c>
      <c r="G24" s="4" t="inlineStr">
        <is>
          <t xml:space="preserve"> </t>
        </is>
      </c>
      <c r="H24" s="4" t="inlineStr">
        <is>
          <t xml:space="preserve"> </t>
        </is>
      </c>
    </row>
    <row r="25">
      <c r="A25" s="4" t="inlineStr">
        <is>
          <t>Merger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Organization and Description of Busines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ggregate of shares, issued</t>
        </is>
      </c>
      <c r="B27" s="6" t="n">
        <v>10455877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Mar. 21, 2016</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4" t="inlineStr">
        <is>
          <t xml:space="preserve"> </t>
        </is>
      </c>
      <c r="F4" s="7" t="n">
        <v>0.001</v>
      </c>
    </row>
    <row r="5">
      <c r="A5" s="4" t="inlineStr">
        <is>
          <t>Common stock authorized (in Shares)</t>
        </is>
      </c>
      <c r="B5" s="4" t="inlineStr">
        <is>
          <t xml:space="preserve"> </t>
        </is>
      </c>
      <c r="C5" s="4" t="inlineStr">
        <is>
          <t xml:space="preserve"> </t>
        </is>
      </c>
      <c r="D5" s="4" t="inlineStr">
        <is>
          <t xml:space="preserve"> </t>
        </is>
      </c>
      <c r="E5" s="4" t="inlineStr">
        <is>
          <t xml:space="preserve"> </t>
        </is>
      </c>
      <c r="F5" s="6" t="n">
        <v>360000000</v>
      </c>
    </row>
    <row r="6">
      <c r="A6" s="4" t="inlineStr">
        <is>
          <t>Cash and cash equivalents</t>
        </is>
      </c>
      <c r="B6" s="5" t="n">
        <v>1134959</v>
      </c>
      <c r="C6" s="4" t="inlineStr">
        <is>
          <t xml:space="preserve"> </t>
        </is>
      </c>
      <c r="D6" s="5" t="n">
        <v>85265</v>
      </c>
      <c r="E6" s="5" t="n">
        <v>5828548</v>
      </c>
      <c r="F6" s="4" t="inlineStr">
        <is>
          <t xml:space="preserve"> </t>
        </is>
      </c>
    </row>
    <row r="7">
      <c r="A7" s="4" t="inlineStr">
        <is>
          <t>Restricted cash equivalents</t>
        </is>
      </c>
      <c r="B7" s="5" t="n">
        <v>656919</v>
      </c>
      <c r="C7" s="4" t="inlineStr">
        <is>
          <t xml:space="preserve"> </t>
        </is>
      </c>
      <c r="D7" s="5" t="n">
        <v>1306463</v>
      </c>
      <c r="E7" s="5" t="n">
        <v>736667</v>
      </c>
      <c r="F7" s="4" t="inlineStr">
        <is>
          <t xml:space="preserve"> </t>
        </is>
      </c>
    </row>
    <row r="8">
      <c r="A8" s="4" t="inlineStr">
        <is>
          <t>Account receivable</t>
        </is>
      </c>
      <c r="B8" s="11" t="n">
        <v>0.8328</v>
      </c>
      <c r="C8" s="4" t="inlineStr">
        <is>
          <t xml:space="preserve"> </t>
        </is>
      </c>
      <c r="D8" s="11" t="n">
        <v>0.7189</v>
      </c>
      <c r="E8" s="11" t="n">
        <v>0.3338</v>
      </c>
      <c r="F8" s="4" t="inlineStr">
        <is>
          <t xml:space="preserve"> </t>
        </is>
      </c>
    </row>
    <row r="9">
      <c r="A9" s="4" t="inlineStr">
        <is>
          <t>Impairment of equity investments</t>
        </is>
      </c>
      <c r="B9" s="5" t="n">
        <v>0</v>
      </c>
      <c r="C9" s="5" t="n">
        <v>0</v>
      </c>
      <c r="D9" s="5" t="n">
        <v>0</v>
      </c>
      <c r="E9" s="5" t="n">
        <v>0</v>
      </c>
      <c r="F9" s="4" t="inlineStr">
        <is>
          <t xml:space="preserve"> </t>
        </is>
      </c>
    </row>
    <row r="10">
      <c r="A10" s="4" t="inlineStr">
        <is>
          <t>Labor pension fund percentage</t>
        </is>
      </c>
      <c r="B10" s="10" t="n">
        <v>0.06</v>
      </c>
      <c r="C10" s="4" t="inlineStr">
        <is>
          <t xml:space="preserve"> </t>
        </is>
      </c>
      <c r="D10" s="10" t="n">
        <v>0.06</v>
      </c>
      <c r="E10" s="4" t="inlineStr">
        <is>
          <t xml:space="preserve"> </t>
        </is>
      </c>
      <c r="F10" s="4" t="inlineStr">
        <is>
          <t xml:space="preserve"> </t>
        </is>
      </c>
    </row>
    <row r="11">
      <c r="A11" s="4" t="inlineStr">
        <is>
          <t>Percentage of monthly contribution</t>
        </is>
      </c>
      <c r="B11" s="10" t="n">
        <v>0.06</v>
      </c>
      <c r="C11" s="4" t="inlineStr">
        <is>
          <t xml:space="preserve"> </t>
        </is>
      </c>
      <c r="D11" s="10" t="n">
        <v>0.06</v>
      </c>
      <c r="E11" s="4" t="inlineStr">
        <is>
          <t xml:space="preserve"> </t>
        </is>
      </c>
      <c r="F11" s="4" t="inlineStr">
        <is>
          <t xml:space="preserve"> </t>
        </is>
      </c>
    </row>
    <row r="12">
      <c r="A12" s="4" t="inlineStr">
        <is>
          <t>Employee benefits amount</t>
        </is>
      </c>
      <c r="B12" s="5" t="n">
        <v>2804</v>
      </c>
      <c r="C12" s="6" t="n">
        <v>3337</v>
      </c>
      <c r="D12" s="5" t="n">
        <v>13031</v>
      </c>
      <c r="E12" s="6" t="n">
        <v>11375</v>
      </c>
      <c r="F12" s="4" t="inlineStr">
        <is>
          <t xml:space="preserve"> </t>
        </is>
      </c>
    </row>
    <row r="13">
      <c r="A13" s="4" t="inlineStr">
        <is>
          <t>Employee stock-based compensation expenses</t>
        </is>
      </c>
      <c r="B13" s="6" t="n">
        <v>0</v>
      </c>
      <c r="C13" s="6" t="n">
        <v>0</v>
      </c>
      <c r="D13" s="6" t="n">
        <v>1241930</v>
      </c>
      <c r="E13" s="6" t="n">
        <v>2675205</v>
      </c>
      <c r="F13" s="4" t="inlineStr">
        <is>
          <t xml:space="preserve"> </t>
        </is>
      </c>
    </row>
    <row r="14">
      <c r="A14" s="4" t="inlineStr">
        <is>
          <t>Non-employee stock-based compensation expenses</t>
        </is>
      </c>
      <c r="B14" s="5" t="n">
        <v>366489</v>
      </c>
      <c r="C14" s="5" t="n">
        <v>4692003</v>
      </c>
      <c r="D14" s="5" t="n">
        <v>5794848</v>
      </c>
      <c r="E14" s="5" t="n">
        <v>2631550</v>
      </c>
      <c r="F14" s="4" t="inlineStr">
        <is>
          <t xml:space="preserve"> </t>
        </is>
      </c>
    </row>
    <row r="15">
      <c r="A15" s="4" t="inlineStr">
        <is>
          <t>Benefit percentage</t>
        </is>
      </c>
      <c r="B15" s="10" t="n">
        <v>0.5</v>
      </c>
      <c r="C15" s="4" t="inlineStr">
        <is>
          <t xml:space="preserve"> </t>
        </is>
      </c>
      <c r="D15" s="10" t="n">
        <v>0.5</v>
      </c>
      <c r="E15" s="4" t="inlineStr">
        <is>
          <t xml:space="preserve"> </t>
        </is>
      </c>
      <c r="F15" s="4" t="inlineStr">
        <is>
          <t xml:space="preserve"> </t>
        </is>
      </c>
    </row>
    <row r="16">
      <c r="A16" s="4" t="inlineStr">
        <is>
          <t>Total revenues percentage</t>
        </is>
      </c>
      <c r="B16" s="4" t="inlineStr">
        <is>
          <t xml:space="preserve"> </t>
        </is>
      </c>
      <c r="C16" s="4" t="inlineStr">
        <is>
          <t xml:space="preserve"> </t>
        </is>
      </c>
      <c r="D16" s="11" t="n">
        <v>0.9322</v>
      </c>
      <c r="E16" s="11" t="n">
        <v>0.4624</v>
      </c>
      <c r="F16" s="4" t="inlineStr">
        <is>
          <t xml:space="preserve"> </t>
        </is>
      </c>
    </row>
    <row r="17">
      <c r="A17" s="4" t="inlineStr">
        <is>
          <t>Rgene Corporatio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mmary of Significant Accounting Policies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revenues, percentage</t>
        </is>
      </c>
      <c r="B19" s="11" t="n">
        <v>0.8478</v>
      </c>
      <c r="C19" s="4" t="inlineStr">
        <is>
          <t xml:space="preserve"> </t>
        </is>
      </c>
      <c r="D19" s="4" t="inlineStr">
        <is>
          <t xml:space="preserve"> </t>
        </is>
      </c>
      <c r="E19" s="4" t="inlineStr">
        <is>
          <t xml:space="preserve"> </t>
        </is>
      </c>
      <c r="F19" s="4" t="inlineStr">
        <is>
          <t xml:space="preserve"> </t>
        </is>
      </c>
    </row>
    <row r="20">
      <c r="A20" s="4" t="inlineStr">
        <is>
          <t>GLIA LLC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mmary of Significant Accounting Policies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revenues, percentage</t>
        </is>
      </c>
      <c r="B22" s="11" t="n">
        <v>0.4251</v>
      </c>
      <c r="C22" s="4" t="inlineStr">
        <is>
          <t xml:space="preserve"> </t>
        </is>
      </c>
      <c r="D22" s="4" t="inlineStr">
        <is>
          <t xml:space="preserve"> </t>
        </is>
      </c>
      <c r="E22" s="4" t="inlineStr">
        <is>
          <t xml:space="preserve"> </t>
        </is>
      </c>
      <c r="F22" s="4" t="inlineStr">
        <is>
          <t xml:space="preserve"> </t>
        </is>
      </c>
    </row>
    <row r="23">
      <c r="A23" s="4" t="inlineStr">
        <is>
          <t>Chartwell RX Sciences, LLC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mmary of Significant Accounting Policies (Detail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revenues, percentage</t>
        </is>
      </c>
      <c r="B25" s="11" t="n">
        <v>0.3527</v>
      </c>
      <c r="C25" s="4" t="inlineStr">
        <is>
          <t xml:space="preserve"> </t>
        </is>
      </c>
      <c r="D25" s="4" t="inlineStr">
        <is>
          <t xml:space="preserve"> </t>
        </is>
      </c>
      <c r="E25" s="4" t="inlineStr">
        <is>
          <t xml:space="preserve"> </t>
        </is>
      </c>
      <c r="F25" s="4" t="inlineStr">
        <is>
          <t xml:space="preserve"> </t>
        </is>
      </c>
    </row>
    <row r="26">
      <c r="A26" s="4" t="inlineStr">
        <is>
          <t>GRAS Associat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mmary of Significant Accounting Policies (Detail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revenues, percentage</t>
        </is>
      </c>
      <c r="B28" s="10" t="n">
        <v>1</v>
      </c>
      <c r="C28" s="4" t="inlineStr">
        <is>
          <t xml:space="preserve"> </t>
        </is>
      </c>
      <c r="D28" s="4" t="inlineStr">
        <is>
          <t xml:space="preserve"> </t>
        </is>
      </c>
      <c r="E28" s="4" t="inlineStr">
        <is>
          <t xml:space="preserve"> </t>
        </is>
      </c>
      <c r="F28" s="4" t="inlineStr">
        <is>
          <t xml:space="preserve"> </t>
        </is>
      </c>
    </row>
    <row r="29">
      <c r="A29" s="4" t="inlineStr">
        <is>
          <t>Biotech Industri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mmary of Significant Accounting Policies (Detail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revenues, percentage</t>
        </is>
      </c>
      <c r="B31" s="11" t="n">
        <v>0.829</v>
      </c>
      <c r="C31" s="4" t="inlineStr">
        <is>
          <t xml:space="preserve"> </t>
        </is>
      </c>
      <c r="D31" s="4" t="inlineStr">
        <is>
          <t xml:space="preserve"> </t>
        </is>
      </c>
      <c r="E31" s="4" t="inlineStr">
        <is>
          <t xml:space="preserve"> </t>
        </is>
      </c>
      <c r="F31" s="4" t="inlineStr">
        <is>
          <t xml:space="preserve"> </t>
        </is>
      </c>
    </row>
    <row r="32">
      <c r="A32" s="4" t="inlineStr">
        <is>
          <t>Agriculture Industrie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mmary of Significant Accounting Policies (Detail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revenues, percentage</t>
        </is>
      </c>
      <c r="B34" s="11" t="n">
        <v>0.155</v>
      </c>
      <c r="C34" s="4" t="inlineStr">
        <is>
          <t xml:space="preserve"> </t>
        </is>
      </c>
      <c r="D34" s="4" t="inlineStr">
        <is>
          <t xml:space="preserve"> </t>
        </is>
      </c>
      <c r="E34" s="4" t="inlineStr">
        <is>
          <t xml:space="preserve"> </t>
        </is>
      </c>
      <c r="F34" s="4" t="inlineStr">
        <is>
          <t xml:space="preserve"> </t>
        </is>
      </c>
    </row>
    <row r="35">
      <c r="A35" s="4" t="inlineStr">
        <is>
          <t>Biokey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mmary of Significant Accounting Policies (Detail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ccount receivable</t>
        </is>
      </c>
      <c r="B37" s="11" t="n">
        <v>0.1075</v>
      </c>
      <c r="C37" s="4" t="inlineStr">
        <is>
          <t xml:space="preserve"> </t>
        </is>
      </c>
      <c r="D37" s="11" t="n">
        <v>0.1662</v>
      </c>
      <c r="E37" s="4" t="inlineStr">
        <is>
          <t xml:space="preserve"> </t>
        </is>
      </c>
      <c r="F37" s="4" t="inlineStr">
        <is>
          <t xml:space="preserve"> </t>
        </is>
      </c>
    </row>
    <row r="38">
      <c r="A38" s="4" t="inlineStr">
        <is>
          <t>GenePharm, Inc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ummary of Significant Accounting Policies (Detail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ccount receivable</t>
        </is>
      </c>
      <c r="B40" s="4" t="inlineStr">
        <is>
          <t xml:space="preserve"> </t>
        </is>
      </c>
      <c r="C40" s="4" t="inlineStr">
        <is>
          <t xml:space="preserve"> </t>
        </is>
      </c>
      <c r="D40" s="4" t="inlineStr">
        <is>
          <t xml:space="preserve"> </t>
        </is>
      </c>
      <c r="E40" s="11" t="n">
        <v>0.3748</v>
      </c>
      <c r="F40"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Operations and Comprehensive Loss (Unaudited)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5" t="n">
        <v>128272</v>
      </c>
      <c r="C4" s="5" t="n">
        <v>25660</v>
      </c>
      <c r="D4" s="5" t="n">
        <v>969783</v>
      </c>
      <c r="E4" s="5" t="n">
        <v>355797</v>
      </c>
    </row>
    <row r="5">
      <c r="A5" s="4" t="inlineStr">
        <is>
          <t>Cost of revenues</t>
        </is>
      </c>
      <c r="B5" s="6" t="n">
        <v>60236</v>
      </c>
      <c r="C5" s="6" t="n">
        <v>1896</v>
      </c>
      <c r="D5" s="6" t="n">
        <v>286415</v>
      </c>
      <c r="E5" s="6" t="n">
        <v>5086</v>
      </c>
    </row>
    <row r="6">
      <c r="A6" s="4" t="inlineStr">
        <is>
          <t>Gross profit</t>
        </is>
      </c>
      <c r="B6" s="6" t="n">
        <v>68036</v>
      </c>
      <c r="C6" s="6" t="n">
        <v>23764</v>
      </c>
      <c r="D6" s="6" t="n">
        <v>683368</v>
      </c>
      <c r="E6" s="6" t="n">
        <v>35071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s</t>
        </is>
      </c>
      <c r="B8" s="6" t="n">
        <v>1272752</v>
      </c>
      <c r="C8" s="6" t="n">
        <v>1191078</v>
      </c>
      <c r="D8" s="6" t="n">
        <v>6067545</v>
      </c>
      <c r="E8" s="6" t="n">
        <v>5746119</v>
      </c>
    </row>
    <row r="9">
      <c r="A9" s="4" t="inlineStr">
        <is>
          <t>Research and development expenses</t>
        </is>
      </c>
      <c r="B9" s="6" t="n">
        <v>334979</v>
      </c>
      <c r="C9" s="6" t="n">
        <v>359404</v>
      </c>
      <c r="D9" s="6" t="n">
        <v>2693457</v>
      </c>
      <c r="E9" s="6" t="n">
        <v>1003805</v>
      </c>
    </row>
    <row r="10">
      <c r="A10" s="4" t="inlineStr">
        <is>
          <t>Stock-based compensation</t>
        </is>
      </c>
      <c r="B10" s="6" t="n">
        <v>366489</v>
      </c>
      <c r="C10" s="6" t="n">
        <v>4692003</v>
      </c>
      <c r="D10" s="6" t="n">
        <v>7036778</v>
      </c>
      <c r="E10" s="6" t="n">
        <v>5306755</v>
      </c>
    </row>
    <row r="11">
      <c r="A11" s="4" t="inlineStr">
        <is>
          <t>Total operating expenses</t>
        </is>
      </c>
      <c r="B11" s="6" t="n">
        <v>1974220</v>
      </c>
      <c r="C11" s="6" t="n">
        <v>6242485</v>
      </c>
      <c r="D11" s="6" t="n">
        <v>15797780</v>
      </c>
      <c r="E11" s="6" t="n">
        <v>12056679</v>
      </c>
    </row>
    <row r="12">
      <c r="A12" s="4" t="inlineStr">
        <is>
          <t>Loss from operations</t>
        </is>
      </c>
      <c r="B12" s="6" t="n">
        <v>-1906184</v>
      </c>
      <c r="C12" s="6" t="n">
        <v>-6218721</v>
      </c>
      <c r="D12" s="6" t="n">
        <v>-15114412</v>
      </c>
      <c r="E12" s="6" t="n">
        <v>-11705968</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income</t>
        </is>
      </c>
      <c r="B14" s="6" t="n">
        <v>52711</v>
      </c>
      <c r="C14" s="6" t="n">
        <v>40175</v>
      </c>
      <c r="D14" s="6" t="n">
        <v>187817</v>
      </c>
      <c r="E14" s="6" t="n">
        <v>43196</v>
      </c>
    </row>
    <row r="15">
      <c r="A15" s="4" t="inlineStr">
        <is>
          <t>Interest expense</t>
        </is>
      </c>
      <c r="B15" s="6" t="n">
        <v>-56663</v>
      </c>
      <c r="C15" s="6" t="n">
        <v>-18213</v>
      </c>
      <c r="D15" s="6" t="n">
        <v>-293968</v>
      </c>
      <c r="E15" s="6" t="n">
        <v>-227210</v>
      </c>
    </row>
    <row r="16">
      <c r="A16" s="4" t="inlineStr">
        <is>
          <t>Operating sublease income</t>
        </is>
      </c>
      <c r="B16" s="6" t="n">
        <v>22100</v>
      </c>
      <c r="C16" s="6" t="n">
        <v>24124</v>
      </c>
      <c r="D16" s="6" t="n">
        <v>107150</v>
      </c>
      <c r="E16" s="6" t="n">
        <v>134576</v>
      </c>
    </row>
    <row r="17">
      <c r="A17" s="4" t="inlineStr">
        <is>
          <t>Operating sublease income – related parties</t>
        </is>
      </c>
      <c r="B17" s="4" t="inlineStr">
        <is>
          <t xml:space="preserve"> </t>
        </is>
      </c>
      <c r="C17" s="4" t="inlineStr">
        <is>
          <t xml:space="preserve"> </t>
        </is>
      </c>
      <c r="D17" s="4" t="inlineStr">
        <is>
          <t xml:space="preserve"> </t>
        </is>
      </c>
      <c r="E17" s="6" t="n">
        <v>4800</v>
      </c>
    </row>
    <row r="18">
      <c r="A18" s="4" t="inlineStr">
        <is>
          <t>Impairment loss</t>
        </is>
      </c>
      <c r="B18" s="4" t="inlineStr">
        <is>
          <t xml:space="preserve"> </t>
        </is>
      </c>
      <c r="C18" s="4" t="inlineStr">
        <is>
          <t xml:space="preserve"> </t>
        </is>
      </c>
      <c r="D18" s="6" t="n">
        <v>-110125</v>
      </c>
      <c r="E18" s="4" t="inlineStr">
        <is>
          <t xml:space="preserve"> </t>
        </is>
      </c>
    </row>
    <row r="19">
      <c r="A19" s="4" t="inlineStr">
        <is>
          <t>Investment loss</t>
        </is>
      </c>
      <c r="B19" s="4" t="inlineStr">
        <is>
          <t xml:space="preserve"> </t>
        </is>
      </c>
      <c r="C19" s="4" t="inlineStr">
        <is>
          <t xml:space="preserve"> </t>
        </is>
      </c>
      <c r="D19" s="6" t="n">
        <v>-7446</v>
      </c>
      <c r="E19" s="4" t="inlineStr">
        <is>
          <t xml:space="preserve"> </t>
        </is>
      </c>
    </row>
    <row r="20">
      <c r="A20" s="4" t="inlineStr">
        <is>
          <t>Gain/Loss on foreign exchange changes</t>
        </is>
      </c>
      <c r="B20" s="6" t="n">
        <v>-12261</v>
      </c>
      <c r="C20" s="6" t="n">
        <v>7563</v>
      </c>
      <c r="D20" s="6" t="n">
        <v>-259463</v>
      </c>
      <c r="E20" s="6" t="n">
        <v>426316</v>
      </c>
    </row>
    <row r="21">
      <c r="A21" s="4" t="inlineStr">
        <is>
          <t>Gain/Loss on investment in equity securities</t>
        </is>
      </c>
      <c r="B21" s="4" t="inlineStr">
        <is>
          <t xml:space="preserve"> </t>
        </is>
      </c>
      <c r="C21" s="4" t="inlineStr">
        <is>
          <t xml:space="preserve"> </t>
        </is>
      </c>
      <c r="D21" s="4" t="inlineStr">
        <is>
          <t xml:space="preserve"> </t>
        </is>
      </c>
      <c r="E21" s="6" t="n">
        <v>-269844</v>
      </c>
    </row>
    <row r="22">
      <c r="A22" s="4" t="inlineStr">
        <is>
          <t>Other (expense) income</t>
        </is>
      </c>
      <c r="B22" s="6" t="n">
        <v>3067</v>
      </c>
      <c r="C22" s="6" t="n">
        <v>-9410</v>
      </c>
      <c r="D22" s="6" t="n">
        <v>-24149</v>
      </c>
      <c r="E22" s="6" t="n">
        <v>22409</v>
      </c>
    </row>
    <row r="23">
      <c r="A23" s="4" t="inlineStr">
        <is>
          <t>Government grant income</t>
        </is>
      </c>
      <c r="B23" s="4" t="inlineStr">
        <is>
          <t xml:space="preserve"> </t>
        </is>
      </c>
      <c r="C23" s="4" t="inlineStr">
        <is>
          <t xml:space="preserve"> </t>
        </is>
      </c>
      <c r="D23" s="4" t="inlineStr">
        <is>
          <t xml:space="preserve"> </t>
        </is>
      </c>
      <c r="E23" s="6" t="n">
        <v>360898</v>
      </c>
    </row>
    <row r="24">
      <c r="A24" s="4" t="inlineStr">
        <is>
          <t>Total other income</t>
        </is>
      </c>
      <c r="B24" s="6" t="n">
        <v>8954</v>
      </c>
      <c r="C24" s="6" t="n">
        <v>44239</v>
      </c>
      <c r="D24" s="6" t="n">
        <v>-400184</v>
      </c>
      <c r="E24" s="6" t="n">
        <v>495141</v>
      </c>
    </row>
    <row r="25">
      <c r="A25" s="4" t="inlineStr">
        <is>
          <t>Loss before provision income tax</t>
        </is>
      </c>
      <c r="B25" s="6" t="n">
        <v>-1897230</v>
      </c>
      <c r="C25" s="6" t="n">
        <v>-6174482</v>
      </c>
      <c r="D25" s="6" t="n">
        <v>-15514596</v>
      </c>
      <c r="E25" s="6" t="n">
        <v>-11210827</v>
      </c>
    </row>
    <row r="26">
      <c r="A26" s="4" t="inlineStr">
        <is>
          <t>Provision for income tax</t>
        </is>
      </c>
      <c r="B26" s="4" t="inlineStr">
        <is>
          <t xml:space="preserve"> </t>
        </is>
      </c>
      <c r="C26" s="6" t="n">
        <v>-86867</v>
      </c>
      <c r="D26" s="6" t="n">
        <v>797778</v>
      </c>
      <c r="E26" s="6" t="n">
        <v>825024</v>
      </c>
    </row>
    <row r="27">
      <c r="A27" s="4" t="inlineStr">
        <is>
          <t>Net loss</t>
        </is>
      </c>
      <c r="B27" s="6" t="n">
        <v>-1897230</v>
      </c>
      <c r="C27" s="6" t="n">
        <v>-6087615</v>
      </c>
      <c r="D27" s="6" t="n">
        <v>-16312374</v>
      </c>
      <c r="E27" s="6" t="n">
        <v>-12035851</v>
      </c>
    </row>
    <row r="28">
      <c r="A28" s="4" t="inlineStr">
        <is>
          <t>Net loss attributable to noncontrolling interests</t>
        </is>
      </c>
      <c r="B28" s="6" t="n">
        <v>-73535</v>
      </c>
      <c r="C28" s="6" t="n">
        <v>-92175</v>
      </c>
      <c r="D28" s="6" t="n">
        <v>110865</v>
      </c>
      <c r="E28" s="6" t="n">
        <v>802962</v>
      </c>
    </row>
    <row r="29">
      <c r="A29" s="4" t="inlineStr">
        <is>
          <t>Net loss attributed to ABVC and subsidiaries</t>
        </is>
      </c>
      <c r="B29" s="6" t="n">
        <v>-1823695</v>
      </c>
      <c r="C29" s="6" t="n">
        <v>-5995440</v>
      </c>
      <c r="D29" s="6" t="n">
        <v>-16423239</v>
      </c>
      <c r="E29" s="6" t="n">
        <v>-12838813</v>
      </c>
    </row>
    <row r="30">
      <c r="A30" s="4" t="inlineStr">
        <is>
          <t>Foreign currency translation adjustment</t>
        </is>
      </c>
      <c r="B30" s="6" t="n">
        <v>29109</v>
      </c>
      <c r="C30" s="6" t="n">
        <v>-113339</v>
      </c>
      <c r="D30" s="6" t="n">
        <v>-22532</v>
      </c>
      <c r="E30" s="6" t="n">
        <v>-25200</v>
      </c>
    </row>
    <row r="31">
      <c r="A31" s="4" t="inlineStr">
        <is>
          <t>Comprehensive loss</t>
        </is>
      </c>
      <c r="B31" s="5" t="n">
        <v>-1794586</v>
      </c>
      <c r="C31" s="5" t="n">
        <v>-6108779</v>
      </c>
      <c r="D31" s="5" t="n">
        <v>-16445771</v>
      </c>
      <c r="E31" s="5" t="n">
        <v>-12864013</v>
      </c>
    </row>
    <row r="32">
      <c r="A32" s="3" t="inlineStr">
        <is>
          <t>Net loss per share:</t>
        </is>
      </c>
      <c r="B32" s="4" t="inlineStr">
        <is>
          <t xml:space="preserve"> </t>
        </is>
      </c>
      <c r="C32" s="4" t="inlineStr">
        <is>
          <t xml:space="preserve"> </t>
        </is>
      </c>
      <c r="D32" s="4" t="inlineStr">
        <is>
          <t xml:space="preserve"> </t>
        </is>
      </c>
      <c r="E32" s="4" t="inlineStr">
        <is>
          <t xml:space="preserve"> </t>
        </is>
      </c>
    </row>
    <row r="33">
      <c r="A33" s="4" t="inlineStr">
        <is>
          <t>Basic and diluted (in Dollars per share)</t>
        </is>
      </c>
      <c r="B33" s="8" t="n">
        <v>-0.06</v>
      </c>
      <c r="C33" s="9" t="n">
        <v>-0.2</v>
      </c>
      <c r="D33" s="8" t="n">
        <v>-0.52</v>
      </c>
      <c r="E33" s="8" t="n">
        <v>-0.51</v>
      </c>
    </row>
    <row r="34">
      <c r="A34" s="3" t="inlineStr">
        <is>
          <t>Weighted average shares used in computing net loss per share of common stock:</t>
        </is>
      </c>
      <c r="B34" s="4" t="inlineStr">
        <is>
          <t xml:space="preserve"> </t>
        </is>
      </c>
      <c r="C34" s="4" t="inlineStr">
        <is>
          <t xml:space="preserve"> </t>
        </is>
      </c>
      <c r="D34" s="4" t="inlineStr">
        <is>
          <t xml:space="preserve"> </t>
        </is>
      </c>
      <c r="E34" s="4" t="inlineStr">
        <is>
          <t xml:space="preserve"> </t>
        </is>
      </c>
    </row>
    <row r="35">
      <c r="A35" s="4" t="inlineStr">
        <is>
          <t>Basic and diluted (in Shares)</t>
        </is>
      </c>
      <c r="B35" s="6" t="n">
        <v>33075775</v>
      </c>
      <c r="C35" s="6" t="n">
        <v>29683402</v>
      </c>
      <c r="D35" s="6" t="n">
        <v>31664660</v>
      </c>
      <c r="E35" s="6" t="n">
        <v>250535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property and equipment under capital leases, generally based on the following useful lives</t>
        </is>
      </c>
      <c r="B1" s="2" t="inlineStr">
        <is>
          <t>Mar. 31, 2023</t>
        </is>
      </c>
      <c r="C1" s="2" t="inlineStr">
        <is>
          <t>Dec. 31, 2022</t>
        </is>
      </c>
    </row>
    <row r="2">
      <c r="A2" s="4" t="inlineStr">
        <is>
          <t>Buildings and leasehold improvements [Member] | Minimum [Member]</t>
        </is>
      </c>
      <c r="B2" s="4" t="inlineStr">
        <is>
          <t xml:space="preserve"> </t>
        </is>
      </c>
      <c r="C2" s="4" t="inlineStr">
        <is>
          <t xml:space="preserve"> </t>
        </is>
      </c>
    </row>
    <row r="3">
      <c r="A3" s="3" t="inlineStr">
        <is>
          <t>Schedule of property and equipment under capital leases, generally based on the following useful lives [Abstract]</t>
        </is>
      </c>
      <c r="B3" s="4" t="inlineStr">
        <is>
          <t xml:space="preserve"> </t>
        </is>
      </c>
      <c r="C3" s="4" t="inlineStr">
        <is>
          <t xml:space="preserve"> </t>
        </is>
      </c>
    </row>
    <row r="4">
      <c r="A4" s="4" t="inlineStr">
        <is>
          <t>Estimated Life</t>
        </is>
      </c>
      <c r="B4" s="4" t="inlineStr">
        <is>
          <t>5 years</t>
        </is>
      </c>
      <c r="C4" s="4" t="inlineStr">
        <is>
          <t>5 years</t>
        </is>
      </c>
    </row>
    <row r="5">
      <c r="A5" s="4" t="inlineStr">
        <is>
          <t>Buildings and leasehold improvements [Member] | Maximum [Member]</t>
        </is>
      </c>
      <c r="B5" s="4" t="inlineStr">
        <is>
          <t xml:space="preserve"> </t>
        </is>
      </c>
      <c r="C5" s="4" t="inlineStr">
        <is>
          <t xml:space="preserve"> </t>
        </is>
      </c>
    </row>
    <row r="6">
      <c r="A6" s="3" t="inlineStr">
        <is>
          <t>Schedule of property and equipment under capital leases, generally based on the following useful lives [Abstract]</t>
        </is>
      </c>
      <c r="B6" s="4" t="inlineStr">
        <is>
          <t xml:space="preserve"> </t>
        </is>
      </c>
      <c r="C6" s="4" t="inlineStr">
        <is>
          <t xml:space="preserve"> </t>
        </is>
      </c>
    </row>
    <row r="7">
      <c r="A7" s="4" t="inlineStr">
        <is>
          <t>Estimated Life</t>
        </is>
      </c>
      <c r="B7" s="4" t="inlineStr">
        <is>
          <t>50 years</t>
        </is>
      </c>
      <c r="C7" s="4" t="inlineStr">
        <is>
          <t>50 years</t>
        </is>
      </c>
    </row>
    <row r="8">
      <c r="A8" s="4" t="inlineStr">
        <is>
          <t>Machinery and equipment [Member] | Minimum [Member]</t>
        </is>
      </c>
      <c r="B8" s="4" t="inlineStr">
        <is>
          <t xml:space="preserve"> </t>
        </is>
      </c>
      <c r="C8" s="4" t="inlineStr">
        <is>
          <t xml:space="preserve"> </t>
        </is>
      </c>
    </row>
    <row r="9">
      <c r="A9" s="3" t="inlineStr">
        <is>
          <t>Schedule of property and equipment under capital leases, generally based on the following useful lives [Abstract]</t>
        </is>
      </c>
      <c r="B9" s="4" t="inlineStr">
        <is>
          <t xml:space="preserve"> </t>
        </is>
      </c>
      <c r="C9" s="4" t="inlineStr">
        <is>
          <t xml:space="preserve"> </t>
        </is>
      </c>
    </row>
    <row r="10">
      <c r="A10" s="4" t="inlineStr">
        <is>
          <t>Estimated Life</t>
        </is>
      </c>
      <c r="B10" s="4" t="inlineStr">
        <is>
          <t>5 years</t>
        </is>
      </c>
      <c r="C10" s="4" t="inlineStr">
        <is>
          <t>5 years</t>
        </is>
      </c>
    </row>
    <row r="11">
      <c r="A11" s="4" t="inlineStr">
        <is>
          <t>Machinery and equipment [Member] | Maximum [Member]</t>
        </is>
      </c>
      <c r="B11" s="4" t="inlineStr">
        <is>
          <t xml:space="preserve"> </t>
        </is>
      </c>
      <c r="C11" s="4" t="inlineStr">
        <is>
          <t xml:space="preserve"> </t>
        </is>
      </c>
    </row>
    <row r="12">
      <c r="A12" s="3" t="inlineStr">
        <is>
          <t>Schedule of property and equipment under capital leases, generally based on the following useful lives [Abstract]</t>
        </is>
      </c>
      <c r="B12" s="4" t="inlineStr">
        <is>
          <t xml:space="preserve"> </t>
        </is>
      </c>
      <c r="C12" s="4" t="inlineStr">
        <is>
          <t xml:space="preserve"> </t>
        </is>
      </c>
    </row>
    <row r="13">
      <c r="A13" s="4" t="inlineStr">
        <is>
          <t>Estimated Life</t>
        </is>
      </c>
      <c r="B13" s="4" t="inlineStr">
        <is>
          <t>10 years</t>
        </is>
      </c>
      <c r="C13" s="4" t="inlineStr">
        <is>
          <t>10 years</t>
        </is>
      </c>
    </row>
    <row r="14">
      <c r="A14" s="4" t="inlineStr">
        <is>
          <t>Office equipment [Member] | Minimum [Member]</t>
        </is>
      </c>
      <c r="B14" s="4" t="inlineStr">
        <is>
          <t xml:space="preserve"> </t>
        </is>
      </c>
      <c r="C14" s="4" t="inlineStr">
        <is>
          <t xml:space="preserve"> </t>
        </is>
      </c>
    </row>
    <row r="15">
      <c r="A15" s="3" t="inlineStr">
        <is>
          <t>Schedule of property and equipment under capital leases, generally based on the following useful lives [Abstract]</t>
        </is>
      </c>
      <c r="B15" s="4" t="inlineStr">
        <is>
          <t xml:space="preserve"> </t>
        </is>
      </c>
      <c r="C15" s="4" t="inlineStr">
        <is>
          <t xml:space="preserve"> </t>
        </is>
      </c>
    </row>
    <row r="16">
      <c r="A16" s="4" t="inlineStr">
        <is>
          <t>Estimated Life</t>
        </is>
      </c>
      <c r="B16" s="4" t="inlineStr">
        <is>
          <t>3 years</t>
        </is>
      </c>
      <c r="C16" s="4" t="inlineStr">
        <is>
          <t>3 years</t>
        </is>
      </c>
    </row>
    <row r="17">
      <c r="A17" s="4" t="inlineStr">
        <is>
          <t>Office equipment [Member] | Maximum [Member]</t>
        </is>
      </c>
      <c r="B17" s="4" t="inlineStr">
        <is>
          <t xml:space="preserve"> </t>
        </is>
      </c>
      <c r="C17" s="4" t="inlineStr">
        <is>
          <t xml:space="preserve"> </t>
        </is>
      </c>
    </row>
    <row r="18">
      <c r="A18" s="3" t="inlineStr">
        <is>
          <t>Schedule of property and equipment under capital leases, generally based on the following useful lives [Abstract]</t>
        </is>
      </c>
      <c r="B18" s="4" t="inlineStr">
        <is>
          <t xml:space="preserve"> </t>
        </is>
      </c>
      <c r="C18" s="4" t="inlineStr">
        <is>
          <t xml:space="preserve"> </t>
        </is>
      </c>
    </row>
    <row r="19">
      <c r="A19" s="4" t="inlineStr">
        <is>
          <t>Estimated Life</t>
        </is>
      </c>
      <c r="B19" s="4" t="inlineStr">
        <is>
          <t>6 years</t>
        </is>
      </c>
      <c r="C19" s="4" t="inlineStr">
        <is>
          <t>6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Q38"/>
  <sheetViews>
    <sheetView workbookViewId="0">
      <selection activeCell="A1" sqref="A1"/>
    </sheetView>
  </sheetViews>
  <sheetFormatPr baseColWidth="8" defaultRowHeight="15"/>
  <cols>
    <col width="54" customWidth="1" min="1" max="1"/>
    <col width="22" customWidth="1" min="2" max="2"/>
    <col width="80" customWidth="1" min="3" max="3"/>
    <col width="22" customWidth="1" min="4" max="4"/>
    <col width="22" customWidth="1" min="5" max="5"/>
    <col width="21" customWidth="1" min="6" max="6"/>
    <col width="22" customWidth="1" min="7" max="7"/>
    <col width="22" customWidth="1" min="8" max="8"/>
    <col width="80" customWidth="1" min="9" max="9"/>
    <col width="80" customWidth="1" min="10" max="10"/>
    <col width="80" customWidth="1" min="11" max="11"/>
    <col width="80" customWidth="1" min="12" max="12"/>
    <col width="22" customWidth="1" min="13" max="13"/>
    <col width="21" customWidth="1" min="14" max="14"/>
    <col width="22" customWidth="1" min="15" max="15"/>
    <col width="29" customWidth="1" min="16" max="16"/>
    <col width="29" customWidth="1" min="17" max="17"/>
  </cols>
  <sheetData>
    <row r="1">
      <c r="A1" s="1" t="inlineStr">
        <is>
          <t>Collaborative Agreements (Details)</t>
        </is>
      </c>
      <c r="C1" s="2" t="inlineStr">
        <is>
          <t>1 Months Ended</t>
        </is>
      </c>
      <c r="K1" s="2" t="inlineStr">
        <is>
          <t>3 Months Ended</t>
        </is>
      </c>
      <c r="L1" s="2" t="inlineStr">
        <is>
          <t>12 Months Ended</t>
        </is>
      </c>
    </row>
    <row r="2">
      <c r="B2" s="2" t="inlineStr">
        <is>
          <t>Aug. 15, 2017 USD ($)</t>
        </is>
      </c>
      <c r="C2" s="2" t="inlineStr">
        <is>
          <t>Dec. 24, 2018</t>
        </is>
      </c>
      <c r="D2" s="2" t="inlineStr">
        <is>
          <t>Sep. 30, 2018 USD ($)</t>
        </is>
      </c>
      <c r="E2" s="2" t="inlineStr">
        <is>
          <t>Sep. 25, 2017 USD ($)</t>
        </is>
      </c>
      <c r="F2" s="2" t="inlineStr">
        <is>
          <t>May 26, 2017 USD ($)</t>
        </is>
      </c>
      <c r="G2" s="2" t="inlineStr">
        <is>
          <t>Aug. 31, 2016 USD ($)</t>
        </is>
      </c>
      <c r="H2" s="2" t="inlineStr">
        <is>
          <t>Aug. 31, 2016 TWD ($)</t>
        </is>
      </c>
      <c r="I2" s="2" t="inlineStr">
        <is>
          <t>Jul. 27, 2016 USD ($)</t>
        </is>
      </c>
      <c r="J2" s="2" t="inlineStr">
        <is>
          <t>Dec. 31, 2015 USD ($)</t>
        </is>
      </c>
      <c r="K2" s="2" t="inlineStr">
        <is>
          <t>Mar. 31, 2023 USD ($)</t>
        </is>
      </c>
      <c r="L2" s="2" t="inlineStr">
        <is>
          <t>Dec. 31, 2022 USD ($)</t>
        </is>
      </c>
      <c r="M2" s="2" t="inlineStr">
        <is>
          <t>Dec. 31, 2017 USD ($)</t>
        </is>
      </c>
      <c r="N2" s="2" t="inlineStr">
        <is>
          <t>Feb. 23, 2023 shares</t>
        </is>
      </c>
      <c r="O2" s="2" t="inlineStr">
        <is>
          <t>Jun. 10, 2022 USD ($)</t>
        </is>
      </c>
      <c r="P2" s="2" t="inlineStr">
        <is>
          <t>Aug. 05, 2019 USD ($) shares</t>
        </is>
      </c>
      <c r="Q2" s="2" t="inlineStr">
        <is>
          <t>Jun. 30, 2019 USD ($) shares</t>
        </is>
      </c>
    </row>
    <row r="3">
      <c r="A3" s="3" t="inlineStr">
        <is>
          <t>Collaborative Agree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Description of payment settl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On July 27, 2016, BioLite Taiwan and BHK agreed
to amend the payment terms of the milestone payment in an aggregate amount of $10 million based on the following schedule:
    ●
    Upon the signing of the
    BHK Co-Development Agreement: $1 million, or 10% of total payment
    ●
    Upon the first Investigational
    New Drug (IND) submission and BioLite Taiwan will deliver all data to BHK according to FDA Reviewing requirement: $1 million, or
    10% of total payment
    ●
    At the completion of first
    phase II clinical trial: $1 million, or 10% of total payment
    ●
    At the initiation of phase
    III of clinical trial research: $3 million, or 30% of total payment
    ●
    Upon the New Drug Application
    (NDA) submission: $4 million, or 40% of total payment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Milestone payments royalty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0" t="n">
        <v>0.12</v>
      </c>
      <c r="L5" s="10" t="n">
        <v>0.12</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ollaborative agreements,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In 2015, the Company recognized the cash receipt
in a total of NT$50 million, approximately equivalent to $1.6 million, as collaboration revenue when all research, technical, and development
data was delivered to BHK.</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Amount receiv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3</v>
      </c>
      <c r="P7" s="4" t="inlineStr">
        <is>
          <t xml:space="preserve"> </t>
        </is>
      </c>
      <c r="Q7" s="4" t="inlineStr">
        <is>
          <t xml:space="preserve"> </t>
        </is>
      </c>
    </row>
    <row r="8">
      <c r="A8" s="4" t="inlineStr">
        <is>
          <t>Co-Dev agreement, description</t>
        </is>
      </c>
      <c r="B8" s="4" t="inlineStr">
        <is>
          <t xml:space="preserve"> </t>
        </is>
      </c>
      <c r="C8" s="4" t="inlineStr">
        <is>
          <t>On December 24, 2018, the Company received the remaining balance of $2,550,000
in the form of newly issued shares of Rgene’s Common Stock, at the price of NT$50 (approximately equivalent to $1.60 per share),
for an aggregate number of 1,530,000 shares, which accounted for equity method long-term investment as of December 31, 2018. During the
year ended December 31, 2018, the Company has recognized investment loss of $549.</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Shares issued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5291667</v>
      </c>
      <c r="O9" s="4" t="inlineStr">
        <is>
          <t xml:space="preserve"> </t>
        </is>
      </c>
      <c r="P9" s="4" t="inlineStr">
        <is>
          <t xml:space="preserve"> </t>
        </is>
      </c>
      <c r="Q9" s="4" t="inlineStr">
        <is>
          <t xml:space="preserve"> </t>
        </is>
      </c>
    </row>
    <row r="10">
      <c r="A10" s="4" t="inlineStr">
        <is>
          <t>BHK Co-Development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Collaborative Agreement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Milestone pay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1649000</v>
      </c>
      <c r="I12" s="5" t="n">
        <v>1000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Description of payment settl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On
July 27, 2016, BioLite Taiwan and BHK agreed to amend the payment terms of the milestone payment in an aggregate amount of $10 million
based on the following schedule:
    ●
    Upon the signing of the BHK Co-Development Agreement: $1 million, or 10% of total
    payment
    ●
    Upon the first Investigational
    New Drug (IND) submission and BioLite Taiwan will deliver all data to BHK according to FDA Reviewing requirement: $1 million, or
    10% of total payment
    ●
    At the completion of
    first phase II clinical trial: $1 million, or 10% of total payment
    ●
    At the initiation of
    phase III of clinical trial research: $3 million, or 30% of total payment
    ●
    Upon the New Drug Application
    (NDA) submission: $4 million, or 40% of total payment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Upfront cash pay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000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Percentage of payments under co-development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0" t="n">
        <v>0.1</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Total cash amount</t>
        </is>
      </c>
      <c r="B16" s="4" t="inlineStr">
        <is>
          <t xml:space="preserve"> </t>
        </is>
      </c>
      <c r="C16" s="4" t="inlineStr">
        <is>
          <t xml:space="preserve"> </t>
        </is>
      </c>
      <c r="D16" s="4" t="inlineStr">
        <is>
          <t xml:space="preserve"> </t>
        </is>
      </c>
      <c r="E16" s="4" t="inlineStr">
        <is>
          <t xml:space="preserve"> </t>
        </is>
      </c>
      <c r="F16" s="4" t="inlineStr">
        <is>
          <t xml:space="preserve"> </t>
        </is>
      </c>
      <c r="G16" s="5" t="n">
        <v>1000000</v>
      </c>
      <c r="H16" s="4" t="inlineStr">
        <is>
          <t xml:space="preserve"> </t>
        </is>
      </c>
      <c r="I16" s="4" t="inlineStr">
        <is>
          <t xml:space="preserve"> </t>
        </is>
      </c>
      <c r="J16" s="5" t="n">
        <v>10000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ollaborative agreements,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In
2015, the Company recognized the cash receipt in a total of NT$50 million, approximately equivalent to $1.64 million,
as collaboration revenue when all research, technical, and development data was delivered to BHK.</t>
        </is>
      </c>
      <c r="K17" s="4" t="inlineStr">
        <is>
          <t>In addition to the total of NT$50 million,
approximately equivalent to $1.64 million, BioLite Taiwan is entitled to receive 50% of the future net licensing income or net sales
profit.</t>
        </is>
      </c>
      <c r="L17" s="4" t="inlineStr">
        <is>
          <t>In addition to the total of NT$50 million, approximately
equivalent to $1.60 million, BioLite Taiwan is entitled to receive 50% of the future net licensing income or net sales profit.</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o-Dev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Collaborative Agreement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Percentage of payments under co-development agreement</t>
        </is>
      </c>
      <c r="B20" s="4" t="inlineStr">
        <is>
          <t xml:space="preserve"> </t>
        </is>
      </c>
      <c r="C20" s="4" t="inlineStr">
        <is>
          <t xml:space="preserve"> </t>
        </is>
      </c>
      <c r="D20" s="4" t="inlineStr">
        <is>
          <t xml:space="preserve"> </t>
        </is>
      </c>
      <c r="E20" s="4" t="inlineStr">
        <is>
          <t xml:space="preserve"> </t>
        </is>
      </c>
      <c r="F20" s="10" t="n">
        <v>0.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ompensation amount</t>
        </is>
      </c>
      <c r="B21" s="5" t="n">
        <v>3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Addition cash payment</t>
        </is>
      </c>
      <c r="B22" s="4" t="inlineStr">
        <is>
          <t xml:space="preserve"> </t>
        </is>
      </c>
      <c r="C22" s="4" t="inlineStr">
        <is>
          <t xml:space="preserve"> </t>
        </is>
      </c>
      <c r="D22" s="4" t="inlineStr">
        <is>
          <t xml:space="preserve"> </t>
        </is>
      </c>
      <c r="E22" s="4" t="inlineStr">
        <is>
          <t xml:space="preserve"> </t>
        </is>
      </c>
      <c r="F22" s="5" t="n">
        <v>30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Additional paid-in capit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3000000</v>
      </c>
      <c r="N23" s="4" t="inlineStr">
        <is>
          <t xml:space="preserve"> </t>
        </is>
      </c>
      <c r="O23" s="4" t="inlineStr">
        <is>
          <t xml:space="preserve"> </t>
        </is>
      </c>
      <c r="P23" s="4" t="inlineStr">
        <is>
          <t xml:space="preserve"> </t>
        </is>
      </c>
      <c r="Q23" s="4" t="inlineStr">
        <is>
          <t xml:space="preserve"> </t>
        </is>
      </c>
    </row>
    <row r="24">
      <c r="A24" s="4" t="inlineStr">
        <is>
          <t>Amount receiv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450000</v>
      </c>
      <c r="N24" s="4" t="inlineStr">
        <is>
          <t xml:space="preserve"> </t>
        </is>
      </c>
      <c r="O24" s="4" t="inlineStr">
        <is>
          <t xml:space="preserve"> </t>
        </is>
      </c>
      <c r="P24" s="4" t="inlineStr">
        <is>
          <t xml:space="preserve"> </t>
        </is>
      </c>
      <c r="Q24" s="4" t="inlineStr">
        <is>
          <t xml:space="preserve"> </t>
        </is>
      </c>
    </row>
    <row r="25">
      <c r="A25" s="4" t="inlineStr">
        <is>
          <t>Co-Dev agreement, description</t>
        </is>
      </c>
      <c r="B25" s="4" t="inlineStr">
        <is>
          <t xml:space="preserve"> </t>
        </is>
      </c>
      <c r="C25" s="4" t="inlineStr">
        <is>
          <t>the Company received the remaining balance of $2,550,000
in the form of newly issued shares of Rgene’s Common Stock, at the price of NT$50 (approximately equivalent to $1.64 per share),
for an aggregate number of 1,530,000 shares, which accounted for equity method long-term investment as of December 31, 2018. During the
year ended December 31, 2018, the Company has recognized investment loss of $549.</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Amount receiv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450000</v>
      </c>
      <c r="N26" s="4" t="inlineStr">
        <is>
          <t xml:space="preserve"> </t>
        </is>
      </c>
      <c r="O26" s="4" t="inlineStr">
        <is>
          <t xml:space="preserve"> </t>
        </is>
      </c>
      <c r="P26" s="4" t="inlineStr">
        <is>
          <t xml:space="preserve"> </t>
        </is>
      </c>
      <c r="Q26" s="4" t="inlineStr">
        <is>
          <t xml:space="preserve"> </t>
        </is>
      </c>
    </row>
    <row r="27">
      <c r="A27" s="4" t="inlineStr">
        <is>
          <t>Collaborativ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Collaborative Agreement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Percentage of payments under co-development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10" t="n">
        <v>0.5</v>
      </c>
      <c r="L29" s="10" t="n">
        <v>0.5</v>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Total cash amount</t>
        </is>
      </c>
      <c r="B30" s="4" t="inlineStr">
        <is>
          <t xml:space="preserve"> </t>
        </is>
      </c>
      <c r="C30" s="4" t="inlineStr">
        <is>
          <t xml:space="preserve"> </t>
        </is>
      </c>
      <c r="D30" s="5" t="n">
        <v>3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Compensation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3000000</v>
      </c>
      <c r="L31" s="5" t="n">
        <v>3000000</v>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Licensing rights</t>
        </is>
      </c>
      <c r="B32" s="4" t="inlineStr">
        <is>
          <t xml:space="preserve"> </t>
        </is>
      </c>
      <c r="C32" s="4" t="inlineStr">
        <is>
          <t xml:space="preserve"> </t>
        </is>
      </c>
      <c r="D32" s="4" t="inlineStr">
        <is>
          <t xml:space="preserve"> </t>
        </is>
      </c>
      <c r="E32" s="5" t="n">
        <v>30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Research and development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3000000</v>
      </c>
      <c r="N33" s="4" t="inlineStr">
        <is>
          <t xml:space="preserve"> </t>
        </is>
      </c>
      <c r="O33" s="4" t="inlineStr">
        <is>
          <t xml:space="preserve"> </t>
        </is>
      </c>
      <c r="P33" s="4" t="inlineStr">
        <is>
          <t xml:space="preserve"> </t>
        </is>
      </c>
      <c r="Q33" s="4" t="inlineStr">
        <is>
          <t xml:space="preserve"> </t>
        </is>
      </c>
    </row>
    <row r="34">
      <c r="A34" s="4" t="inlineStr">
        <is>
          <t>BioFirst Stock Purchase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Collaborative Agreement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Amount receiv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5" t="n">
        <v>2902911</v>
      </c>
      <c r="Q36" s="5" t="n">
        <v>3000000</v>
      </c>
    </row>
    <row r="37">
      <c r="A37" s="4" t="inlineStr">
        <is>
          <t>Shares issued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6" t="n">
        <v>414702</v>
      </c>
      <c r="Q37" s="6" t="n">
        <v>428571</v>
      </c>
    </row>
    <row r="38">
      <c r="A38" s="4" t="inlineStr">
        <is>
          <t>Amount receiv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5" t="n">
        <v>2902911</v>
      </c>
      <c r="Q38" s="5" t="n">
        <v>3000000</v>
      </c>
    </row>
  </sheetData>
  <mergeCells count="3">
    <mergeCell ref="A1:A2"/>
    <mergeCell ref="C1:J1"/>
    <mergeCell ref="L1:M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3" customWidth="1" min="1" max="1"/>
    <col width="15" customWidth="1" min="2" max="2"/>
    <col width="14" customWidth="1" min="3" max="3"/>
    <col width="16" customWidth="1" min="4" max="4"/>
    <col width="14" customWidth="1" min="5" max="5"/>
  </cols>
  <sheetData>
    <row r="1">
      <c r="A1" s="1" t="inlineStr">
        <is>
          <t>Property and Equipment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5" t="n">
        <v>6493</v>
      </c>
      <c r="C4" s="5" t="n">
        <v>5411</v>
      </c>
      <c r="D4" s="5" t="n">
        <v>23799</v>
      </c>
      <c r="E4" s="5" t="n">
        <v>11993</v>
      </c>
    </row>
    <row r="5">
      <c r="A5" s="4" t="inlineStr">
        <is>
          <t>Land value</t>
        </is>
      </c>
      <c r="B5" s="4" t="inlineStr">
        <is>
          <t xml:space="preserve"> </t>
        </is>
      </c>
      <c r="C5" s="4" t="inlineStr">
        <is>
          <t xml:space="preserve"> </t>
        </is>
      </c>
      <c r="D5" s="5" t="n">
        <v>361193</v>
      </c>
      <c r="E5" s="5" t="n">
        <v>40009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Details) - Schedule of property and equipment - USD ($)</t>
        </is>
      </c>
      <c r="B1" s="2" t="inlineStr">
        <is>
          <t>Mar. 31, 2023</t>
        </is>
      </c>
      <c r="C1" s="2" t="inlineStr">
        <is>
          <t>Dec. 3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gross</t>
        </is>
      </c>
      <c r="B3" s="5" t="n">
        <v>3885457</v>
      </c>
      <c r="C3" s="5" t="n">
        <v>3878435</v>
      </c>
      <c r="D3" s="5" t="n">
        <v>3840352</v>
      </c>
    </row>
    <row r="4">
      <c r="A4" s="4" t="inlineStr">
        <is>
          <t>Less: accumulated depreciation</t>
        </is>
      </c>
      <c r="B4" s="6" t="n">
        <v>-3313879</v>
      </c>
      <c r="C4" s="6" t="n">
        <v>-3304457</v>
      </c>
      <c r="D4" s="6" t="n">
        <v>-3314471</v>
      </c>
    </row>
    <row r="5">
      <c r="A5" s="4" t="inlineStr">
        <is>
          <t>Property and equipment, net</t>
        </is>
      </c>
      <c r="B5" s="6" t="n">
        <v>571578</v>
      </c>
      <c r="C5" s="6" t="n">
        <v>573978</v>
      </c>
      <c r="D5" s="6" t="n">
        <v>525881</v>
      </c>
    </row>
    <row r="6">
      <c r="A6" s="4" t="inlineStr">
        <is>
          <t>Land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gross</t>
        </is>
      </c>
      <c r="B8" s="6" t="n">
        <v>364527</v>
      </c>
      <c r="C8" s="6" t="n">
        <v>361193</v>
      </c>
      <c r="D8" s="6" t="n">
        <v>400091</v>
      </c>
    </row>
    <row r="9">
      <c r="A9" s="4" t="inlineStr">
        <is>
          <t>Buildings and leasehold improvement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gross</t>
        </is>
      </c>
      <c r="B11" s="6" t="n">
        <v>2227803</v>
      </c>
      <c r="C11" s="6" t="n">
        <v>2226687</v>
      </c>
      <c r="D11" s="6" t="n">
        <v>2235061</v>
      </c>
    </row>
    <row r="12">
      <c r="A12" s="4" t="inlineStr">
        <is>
          <t>Machinery and equipment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gross</t>
        </is>
      </c>
      <c r="B14" s="6" t="n">
        <v>1117813</v>
      </c>
      <c r="C14" s="6" t="n">
        <v>1116789</v>
      </c>
      <c r="D14" s="6" t="n">
        <v>1013376</v>
      </c>
    </row>
    <row r="15">
      <c r="A15" s="4" t="inlineStr">
        <is>
          <t>Office equipment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 gross</t>
        </is>
      </c>
      <c r="B17" s="5" t="n">
        <v>175314</v>
      </c>
      <c r="C17" s="5" t="n">
        <v>173766</v>
      </c>
      <c r="D17" s="5" t="n">
        <v>19182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5" customWidth="1" min="1" max="1"/>
    <col width="15" customWidth="1" min="2" max="2"/>
    <col width="16" customWidth="1" min="3" max="3"/>
    <col width="14" customWidth="1" min="4" max="4"/>
  </cols>
  <sheetData>
    <row r="1">
      <c r="A1" s="1" t="inlineStr">
        <is>
          <t>Long-Term Investments (Details) - USD ($)</t>
        </is>
      </c>
      <c r="B1" s="2" t="inlineStr">
        <is>
          <t>3 Months Ended</t>
        </is>
      </c>
      <c r="C1" s="2" t="inlineStr">
        <is>
          <t>12 Months Ended</t>
        </is>
      </c>
    </row>
    <row r="2">
      <c r="B2" s="2" t="inlineStr">
        <is>
          <t>Mar. 31, 2023</t>
        </is>
      </c>
      <c r="C2" s="2" t="inlineStr">
        <is>
          <t>Dec. 31, 2022</t>
        </is>
      </c>
      <c r="D2" s="2" t="inlineStr">
        <is>
          <t>Dec. 31, 2021</t>
        </is>
      </c>
    </row>
    <row r="3">
      <c r="A3" s="3" t="inlineStr">
        <is>
          <t>Long-Term Investments (Details) [Line Items]</t>
        </is>
      </c>
      <c r="B3" s="4" t="inlineStr">
        <is>
          <t xml:space="preserve"> </t>
        </is>
      </c>
      <c r="C3" s="4" t="inlineStr">
        <is>
          <t xml:space="preserve"> </t>
        </is>
      </c>
      <c r="D3" s="4" t="inlineStr">
        <is>
          <t xml:space="preserve"> </t>
        </is>
      </c>
    </row>
    <row r="4">
      <c r="A4" s="4" t="inlineStr">
        <is>
          <t>Purchase an additional shares (in Shares)</t>
        </is>
      </c>
      <c r="B4" s="6" t="n">
        <v>317000</v>
      </c>
      <c r="C4" s="4" t="inlineStr">
        <is>
          <t xml:space="preserve"> </t>
        </is>
      </c>
      <c r="D4" s="6" t="n">
        <v>317000</v>
      </c>
    </row>
    <row r="5">
      <c r="A5" s="4" t="inlineStr">
        <is>
          <t>Aggregate amount (in Dollars)</t>
        </is>
      </c>
      <c r="B5" s="5" t="n">
        <v>623856</v>
      </c>
      <c r="C5" s="5" t="n">
        <v>618150</v>
      </c>
      <c r="D5" s="5" t="n">
        <v>618150</v>
      </c>
    </row>
    <row r="6">
      <c r="A6" s="4" t="inlineStr">
        <is>
          <t>Common stock, shares percentage</t>
        </is>
      </c>
      <c r="B6" s="11" t="n">
        <v>0.2885</v>
      </c>
      <c r="C6" s="11" t="n">
        <v>0.2885</v>
      </c>
      <c r="D6" s="11" t="n">
        <v>0.2885</v>
      </c>
    </row>
    <row r="7">
      <c r="A7" s="4" t="inlineStr">
        <is>
          <t>BioFirst Corporation [Member]</t>
        </is>
      </c>
      <c r="B7" s="4" t="inlineStr">
        <is>
          <t xml:space="preserve"> </t>
        </is>
      </c>
      <c r="C7" s="4" t="inlineStr">
        <is>
          <t xml:space="preserve"> </t>
        </is>
      </c>
      <c r="D7" s="4" t="inlineStr">
        <is>
          <t xml:space="preserve"> </t>
        </is>
      </c>
    </row>
    <row r="8">
      <c r="A8" s="3" t="inlineStr">
        <is>
          <t>Long-Term Investments (Details) [Line Items]</t>
        </is>
      </c>
      <c r="B8" s="4" t="inlineStr">
        <is>
          <t xml:space="preserve"> </t>
        </is>
      </c>
      <c r="C8" s="4" t="inlineStr">
        <is>
          <t xml:space="preserve"> </t>
        </is>
      </c>
      <c r="D8" s="4" t="inlineStr">
        <is>
          <t xml:space="preserve"> </t>
        </is>
      </c>
    </row>
    <row r="9">
      <c r="A9" s="4" t="inlineStr">
        <is>
          <t>Ownership percentage</t>
        </is>
      </c>
      <c r="B9" s="11" t="n">
        <v>0.2177</v>
      </c>
      <c r="C9" s="11" t="n">
        <v>0.2177</v>
      </c>
      <c r="D9" s="11" t="n">
        <v>0.2177</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ng-Term Investments (Details) - Schedule of ownership percentages of investee</t>
        </is>
      </c>
      <c r="B1" s="2" t="inlineStr">
        <is>
          <t>3 Months Ended</t>
        </is>
      </c>
      <c r="C1" s="2" t="inlineStr">
        <is>
          <t>12 Months Ended</t>
        </is>
      </c>
    </row>
    <row r="2">
      <c r="B2" s="2" t="inlineStr">
        <is>
          <t>Mar. 31, 2023</t>
        </is>
      </c>
      <c r="C2" s="2" t="inlineStr">
        <is>
          <t>Dec. 31, 2021</t>
        </is>
      </c>
      <c r="D2" s="2" t="inlineStr">
        <is>
          <t>Dec. 31, 2022</t>
        </is>
      </c>
    </row>
    <row r="3">
      <c r="A3" s="4" t="inlineStr">
        <is>
          <t>Braingenesis Biotechnology Co., Ltd. [Member]</t>
        </is>
      </c>
      <c r="B3" s="4" t="inlineStr">
        <is>
          <t xml:space="preserve"> </t>
        </is>
      </c>
      <c r="C3" s="4" t="inlineStr">
        <is>
          <t xml:space="preserve"> </t>
        </is>
      </c>
      <c r="D3" s="4" t="inlineStr">
        <is>
          <t xml:space="preserve"> </t>
        </is>
      </c>
    </row>
    <row r="4">
      <c r="A4" s="3" t="inlineStr">
        <is>
          <t>Long-Term Investments (Details) - Schedule of ownership percentages of investee [Line Items]</t>
        </is>
      </c>
      <c r="B4" s="4" t="inlineStr">
        <is>
          <t xml:space="preserve"> </t>
        </is>
      </c>
      <c r="C4" s="4" t="inlineStr">
        <is>
          <t xml:space="preserve"> </t>
        </is>
      </c>
      <c r="D4" s="4" t="inlineStr">
        <is>
          <t xml:space="preserve"> </t>
        </is>
      </c>
    </row>
    <row r="5">
      <c r="A5" s="4" t="inlineStr">
        <is>
          <t>Ownership percentage</t>
        </is>
      </c>
      <c r="B5" s="11" t="n">
        <v>0.0022</v>
      </c>
      <c r="C5" s="11" t="n">
        <v>0.0022</v>
      </c>
      <c r="D5" s="11" t="n">
        <v>0.0022</v>
      </c>
    </row>
    <row r="6">
      <c r="A6" s="4" t="inlineStr">
        <is>
          <t>Accounting treatments</t>
        </is>
      </c>
      <c r="B6" s="4" t="inlineStr">
        <is>
          <t>Cost Method</t>
        </is>
      </c>
      <c r="C6" s="4" t="inlineStr">
        <is>
          <t>Cost Method</t>
        </is>
      </c>
      <c r="D6" s="4" t="inlineStr">
        <is>
          <t xml:space="preserve"> </t>
        </is>
      </c>
    </row>
    <row r="7">
      <c r="A7" s="4" t="inlineStr">
        <is>
          <t>Genepharm Biotech Corporation [Member]</t>
        </is>
      </c>
      <c r="B7" s="4" t="inlineStr">
        <is>
          <t xml:space="preserve"> </t>
        </is>
      </c>
      <c r="C7" s="4" t="inlineStr">
        <is>
          <t xml:space="preserve"> </t>
        </is>
      </c>
      <c r="D7" s="4" t="inlineStr">
        <is>
          <t xml:space="preserve"> </t>
        </is>
      </c>
    </row>
    <row r="8">
      <c r="A8" s="3" t="inlineStr">
        <is>
          <t>Long-Term Investments (Details) - Schedule of ownership percentages of investee [Line Items]</t>
        </is>
      </c>
      <c r="B8" s="4" t="inlineStr">
        <is>
          <t xml:space="preserve"> </t>
        </is>
      </c>
      <c r="C8" s="4" t="inlineStr">
        <is>
          <t xml:space="preserve"> </t>
        </is>
      </c>
      <c r="D8" s="4" t="inlineStr">
        <is>
          <t xml:space="preserve"> </t>
        </is>
      </c>
    </row>
    <row r="9">
      <c r="A9" s="4" t="inlineStr">
        <is>
          <t>Ownership percentage</t>
        </is>
      </c>
      <c r="B9" s="11" t="n">
        <v>0.0092</v>
      </c>
      <c r="C9" s="11" t="n">
        <v>0.0092</v>
      </c>
      <c r="D9" s="11" t="n">
        <v>0.0092</v>
      </c>
    </row>
    <row r="10">
      <c r="A10" s="4" t="inlineStr">
        <is>
          <t>Accounting treatments</t>
        </is>
      </c>
      <c r="B10" s="4" t="inlineStr">
        <is>
          <t>Cost Method</t>
        </is>
      </c>
      <c r="C10" s="4" t="inlineStr">
        <is>
          <t>Cost Method</t>
        </is>
      </c>
      <c r="D10" s="4" t="inlineStr">
        <is>
          <t xml:space="preserve"> </t>
        </is>
      </c>
    </row>
    <row r="11">
      <c r="A11" s="4" t="inlineStr">
        <is>
          <t>BioHopeKing Corporation [Member]</t>
        </is>
      </c>
      <c r="B11" s="4" t="inlineStr">
        <is>
          <t xml:space="preserve"> </t>
        </is>
      </c>
      <c r="C11" s="4" t="inlineStr">
        <is>
          <t xml:space="preserve"> </t>
        </is>
      </c>
      <c r="D11" s="4" t="inlineStr">
        <is>
          <t xml:space="preserve"> </t>
        </is>
      </c>
    </row>
    <row r="12">
      <c r="A12" s="3" t="inlineStr">
        <is>
          <t>Long-Term Investments (Details) - Schedule of ownership percentages of investee [Line Items]</t>
        </is>
      </c>
      <c r="B12" s="4" t="inlineStr">
        <is>
          <t xml:space="preserve"> </t>
        </is>
      </c>
      <c r="C12" s="4" t="inlineStr">
        <is>
          <t xml:space="preserve"> </t>
        </is>
      </c>
      <c r="D12" s="4" t="inlineStr">
        <is>
          <t xml:space="preserve"> </t>
        </is>
      </c>
    </row>
    <row r="13">
      <c r="A13" s="4" t="inlineStr">
        <is>
          <t>Ownership percentage</t>
        </is>
      </c>
      <c r="B13" s="11" t="n">
        <v>0.0803</v>
      </c>
      <c r="C13" s="11" t="n">
        <v>0.0803</v>
      </c>
      <c r="D13" s="11" t="n">
        <v>0.0803</v>
      </c>
    </row>
    <row r="14">
      <c r="A14" s="4" t="inlineStr">
        <is>
          <t>Accounting treatments</t>
        </is>
      </c>
      <c r="B14" s="4" t="inlineStr">
        <is>
          <t>Cost Method</t>
        </is>
      </c>
      <c r="C14" s="4" t="inlineStr">
        <is>
          <t>Cost Method</t>
        </is>
      </c>
      <c r="D14" s="4" t="inlineStr">
        <is>
          <t xml:space="preserve"> </t>
        </is>
      </c>
    </row>
    <row r="15">
      <c r="A15" s="4" t="inlineStr">
        <is>
          <t>BioFirst Corporation [Member]</t>
        </is>
      </c>
      <c r="B15" s="4" t="inlineStr">
        <is>
          <t xml:space="preserve"> </t>
        </is>
      </c>
      <c r="C15" s="4" t="inlineStr">
        <is>
          <t xml:space="preserve"> </t>
        </is>
      </c>
      <c r="D15" s="4" t="inlineStr">
        <is>
          <t xml:space="preserve"> </t>
        </is>
      </c>
    </row>
    <row r="16">
      <c r="A16" s="3" t="inlineStr">
        <is>
          <t>Long-Term Investments (Details) - Schedule of ownership percentages of investee [Line Items]</t>
        </is>
      </c>
      <c r="B16" s="4" t="inlineStr">
        <is>
          <t xml:space="preserve"> </t>
        </is>
      </c>
      <c r="C16" s="4" t="inlineStr">
        <is>
          <t xml:space="preserve"> </t>
        </is>
      </c>
      <c r="D16" s="4" t="inlineStr">
        <is>
          <t xml:space="preserve"> </t>
        </is>
      </c>
    </row>
    <row r="17">
      <c r="A17" s="4" t="inlineStr">
        <is>
          <t>Ownership percentage</t>
        </is>
      </c>
      <c r="B17" s="11" t="n">
        <v>0.2177</v>
      </c>
      <c r="C17" s="11" t="n">
        <v>0.2177</v>
      </c>
      <c r="D17" s="11" t="n">
        <v>0.2177</v>
      </c>
    </row>
    <row r="18">
      <c r="A18" s="4" t="inlineStr">
        <is>
          <t>Accounting treatments</t>
        </is>
      </c>
      <c r="B18" s="4" t="inlineStr">
        <is>
          <t>Equity Method</t>
        </is>
      </c>
      <c r="C18" s="4" t="inlineStr">
        <is>
          <t>Equity Method</t>
        </is>
      </c>
      <c r="D18" s="4" t="inlineStr">
        <is>
          <t xml:space="preserve"> </t>
        </is>
      </c>
    </row>
    <row r="19">
      <c r="A19" s="4" t="inlineStr">
        <is>
          <t>Rgene Corporation [Member]</t>
        </is>
      </c>
      <c r="B19" s="4" t="inlineStr">
        <is>
          <t xml:space="preserve"> </t>
        </is>
      </c>
      <c r="C19" s="4" t="inlineStr">
        <is>
          <t xml:space="preserve"> </t>
        </is>
      </c>
      <c r="D19" s="4" t="inlineStr">
        <is>
          <t xml:space="preserve"> </t>
        </is>
      </c>
    </row>
    <row r="20">
      <c r="A20" s="3" t="inlineStr">
        <is>
          <t>Long-Term Investments (Details) - Schedule of ownership percentages of investee [Line Items]</t>
        </is>
      </c>
      <c r="B20" s="4" t="inlineStr">
        <is>
          <t xml:space="preserve"> </t>
        </is>
      </c>
      <c r="C20" s="4" t="inlineStr">
        <is>
          <t xml:space="preserve"> </t>
        </is>
      </c>
      <c r="D20" s="4" t="inlineStr">
        <is>
          <t xml:space="preserve"> </t>
        </is>
      </c>
    </row>
    <row r="21">
      <c r="A21" s="4" t="inlineStr">
        <is>
          <t>Ownership percentage</t>
        </is>
      </c>
      <c r="B21" s="11" t="n">
        <v>0.2885</v>
      </c>
      <c r="C21" s="11" t="n">
        <v>0.2885</v>
      </c>
      <c r="D21" s="11" t="n">
        <v>0.2885</v>
      </c>
    </row>
    <row r="22">
      <c r="A22" s="4" t="inlineStr">
        <is>
          <t>Accounting treatments</t>
        </is>
      </c>
      <c r="B22" s="4" t="inlineStr">
        <is>
          <t>Equity Method</t>
        </is>
      </c>
      <c r="C22" s="4" t="inlineStr">
        <is>
          <t>Equity Method</t>
        </is>
      </c>
      <c r="D22"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75" customWidth="1" min="2" max="2"/>
    <col width="79" customWidth="1" min="3" max="3"/>
  </cols>
  <sheetData>
    <row r="1">
      <c r="A1" s="1" t="inlineStr">
        <is>
          <t>Long-Term Investments (Details) - Schedule of extent the investee relies</t>
        </is>
      </c>
      <c r="B1" s="2" t="inlineStr">
        <is>
          <t>3 Months Ended</t>
        </is>
      </c>
      <c r="C1" s="2" t="inlineStr">
        <is>
          <t>12 Months Ended</t>
        </is>
      </c>
    </row>
    <row r="2">
      <c r="B2" s="2" t="inlineStr">
        <is>
          <t>Mar. 31, 2023</t>
        </is>
      </c>
      <c r="C2" s="2" t="inlineStr">
        <is>
          <t>Dec. 31, 2022</t>
        </is>
      </c>
    </row>
    <row r="3">
      <c r="A3" s="4" t="inlineStr">
        <is>
          <t>Braingenesis Biotechnology Co., Ltd. [Member]</t>
        </is>
      </c>
      <c r="B3" s="4" t="inlineStr">
        <is>
          <t xml:space="preserve"> </t>
        </is>
      </c>
      <c r="C3" s="4" t="inlineStr">
        <is>
          <t xml:space="preserve"> </t>
        </is>
      </c>
    </row>
    <row r="4">
      <c r="A4" s="3" t="inlineStr">
        <is>
          <t>Long-Term Investments (Details) - Schedule of extent the investee relies [Line Items]</t>
        </is>
      </c>
      <c r="B4" s="4" t="inlineStr">
        <is>
          <t xml:space="preserve"> </t>
        </is>
      </c>
      <c r="C4" s="4" t="inlineStr">
        <is>
          <t xml:space="preserve"> </t>
        </is>
      </c>
    </row>
    <row r="5">
      <c r="A5" s="4" t="inlineStr">
        <is>
          <t>Relationship with the Company and its subsidiaries, description</t>
        </is>
      </c>
      <c r="B5" s="4" t="inlineStr">
        <is>
          <t>No specific business relationship</t>
        </is>
      </c>
      <c r="C5" s="4" t="inlineStr">
        <is>
          <t>No specific business relationship</t>
        </is>
      </c>
    </row>
    <row r="6">
      <c r="A6" s="4" t="inlineStr">
        <is>
          <t>Genepharm Biotech Corporation [Member]</t>
        </is>
      </c>
      <c r="B6" s="4" t="inlineStr">
        <is>
          <t xml:space="preserve"> </t>
        </is>
      </c>
      <c r="C6" s="4" t="inlineStr">
        <is>
          <t xml:space="preserve"> </t>
        </is>
      </c>
    </row>
    <row r="7">
      <c r="A7" s="3" t="inlineStr">
        <is>
          <t>Long-Term Investments (Details) - Schedule of extent the investee relies [Line Items]</t>
        </is>
      </c>
      <c r="B7" s="4" t="inlineStr">
        <is>
          <t xml:space="preserve"> </t>
        </is>
      </c>
      <c r="C7" s="4" t="inlineStr">
        <is>
          <t xml:space="preserve"> </t>
        </is>
      </c>
    </row>
    <row r="8">
      <c r="A8" s="4" t="inlineStr">
        <is>
          <t>Relationship with the Company and its subsidiaries, description</t>
        </is>
      </c>
      <c r="B8" s="4" t="inlineStr">
        <is>
          <t>No specific business relationship</t>
        </is>
      </c>
      <c r="C8" s="4" t="inlineStr">
        <is>
          <t>No specific business relationship</t>
        </is>
      </c>
    </row>
    <row r="9">
      <c r="A9" s="4" t="inlineStr">
        <is>
          <t>BioHopeKing Corporation [Member]</t>
        </is>
      </c>
      <c r="B9" s="4" t="inlineStr">
        <is>
          <t xml:space="preserve"> </t>
        </is>
      </c>
      <c r="C9" s="4" t="inlineStr">
        <is>
          <t xml:space="preserve"> </t>
        </is>
      </c>
    </row>
    <row r="10">
      <c r="A10" s="3" t="inlineStr">
        <is>
          <t>Long-Term Investments (Details) - Schedule of extent the investee relies [Line Items]</t>
        </is>
      </c>
      <c r="B10" s="4" t="inlineStr">
        <is>
          <t xml:space="preserve"> </t>
        </is>
      </c>
      <c r="C10" s="4" t="inlineStr">
        <is>
          <t xml:space="preserve"> </t>
        </is>
      </c>
    </row>
    <row r="11">
      <c r="A11" s="4" t="inlineStr">
        <is>
          <t>Relationship with the Company and its subsidiaries, description</t>
        </is>
      </c>
      <c r="B11" s="4" t="inlineStr">
        <is>
          <t>Collaborating with the Company to develop and commercialize drugs</t>
        </is>
      </c>
      <c r="C11" s="4" t="inlineStr">
        <is>
          <t>Collaborating with the Company to develop and commercialize drugs</t>
        </is>
      </c>
    </row>
    <row r="12">
      <c r="A12" s="4" t="inlineStr">
        <is>
          <t>BioFirst Corporation [Member]</t>
        </is>
      </c>
      <c r="B12" s="4" t="inlineStr">
        <is>
          <t xml:space="preserve"> </t>
        </is>
      </c>
      <c r="C12" s="4" t="inlineStr">
        <is>
          <t xml:space="preserve"> </t>
        </is>
      </c>
    </row>
    <row r="13">
      <c r="A13" s="3" t="inlineStr">
        <is>
          <t>Long-Term Investments (Details) - Schedule of extent the investee relies [Line Items]</t>
        </is>
      </c>
      <c r="B13" s="4" t="inlineStr">
        <is>
          <t xml:space="preserve"> </t>
        </is>
      </c>
      <c r="C13" s="4" t="inlineStr">
        <is>
          <t xml:space="preserve"> </t>
        </is>
      </c>
    </row>
    <row r="14">
      <c r="A14" s="4" t="inlineStr">
        <is>
          <t>Relationship with the Company and its subsidiaries, description</t>
        </is>
      </c>
      <c r="B14" s="4" t="inlineStr">
        <is>
          <t>Loaned from investee and provides research and development support service</t>
        </is>
      </c>
      <c r="C14" s="4" t="inlineStr">
        <is>
          <t>Loaned from the investee and provides research and development support service</t>
        </is>
      </c>
    </row>
    <row r="15">
      <c r="A15" s="4" t="inlineStr">
        <is>
          <t>Rgene Corporation [Member]</t>
        </is>
      </c>
      <c r="B15" s="4" t="inlineStr">
        <is>
          <t xml:space="preserve"> </t>
        </is>
      </c>
      <c r="C15" s="4" t="inlineStr">
        <is>
          <t xml:space="preserve"> </t>
        </is>
      </c>
    </row>
    <row r="16">
      <c r="A16" s="3" t="inlineStr">
        <is>
          <t>Long-Term Investments (Details) - Schedule of extent the investee relies [Line Items]</t>
        </is>
      </c>
      <c r="B16" s="4" t="inlineStr">
        <is>
          <t xml:space="preserve"> </t>
        </is>
      </c>
      <c r="C16" s="4" t="inlineStr">
        <is>
          <t xml:space="preserve"> </t>
        </is>
      </c>
    </row>
    <row r="17">
      <c r="A17" s="4" t="inlineStr">
        <is>
          <t>Relationship with the Company and its subsidiaries, description</t>
        </is>
      </c>
      <c r="B17" s="4" t="inlineStr">
        <is>
          <t>Collaborating with the Company to develop and commercialize drugs</t>
        </is>
      </c>
      <c r="C17" s="4" t="inlineStr">
        <is>
          <t>Collaborating with the Company to develop and commercialize drug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Long-Term Investments (Details) - Schedule of long-term investment - USD ($)</t>
        </is>
      </c>
      <c r="B1" s="2" t="inlineStr">
        <is>
          <t>Mar. 31, 2023</t>
        </is>
      </c>
      <c r="C1" s="2" t="inlineStr">
        <is>
          <t>Dec. 31, 2022</t>
        </is>
      </c>
      <c r="D1" s="2" t="inlineStr">
        <is>
          <t>Dec. 31, 2021</t>
        </is>
      </c>
    </row>
    <row r="2">
      <c r="A2" s="3" t="inlineStr">
        <is>
          <t>Non-marketable Cost Method Investments, net</t>
        </is>
      </c>
      <c r="B2" s="4" t="inlineStr">
        <is>
          <t xml:space="preserve"> </t>
        </is>
      </c>
      <c r="C2" s="4" t="inlineStr">
        <is>
          <t xml:space="preserve"> </t>
        </is>
      </c>
      <c r="D2" s="4" t="inlineStr">
        <is>
          <t xml:space="preserve"> </t>
        </is>
      </c>
    </row>
    <row r="3">
      <c r="A3" s="4" t="inlineStr">
        <is>
          <t>Non-marketable Cost Method Investments, net</t>
        </is>
      </c>
      <c r="B3" s="5" t="n">
        <v>849843</v>
      </c>
      <c r="C3" s="5" t="n">
        <v>842070</v>
      </c>
      <c r="D3" s="5" t="n">
        <v>932755</v>
      </c>
    </row>
    <row r="4">
      <c r="A4" s="3" t="inlineStr">
        <is>
          <t>Equity Method Investments, net</t>
        </is>
      </c>
      <c r="B4" s="4" t="inlineStr">
        <is>
          <t xml:space="preserve"> </t>
        </is>
      </c>
      <c r="C4" s="4" t="inlineStr">
        <is>
          <t xml:space="preserve"> </t>
        </is>
      </c>
      <c r="D4" s="4" t="inlineStr">
        <is>
          <t xml:space="preserve"> </t>
        </is>
      </c>
    </row>
    <row r="5">
      <c r="A5" s="4" t="inlineStr">
        <is>
          <t>Equity Method Investments, net</t>
        </is>
      </c>
      <c r="B5" s="6" t="n">
        <v>849843</v>
      </c>
      <c r="C5" s="6" t="n">
        <v>842070</v>
      </c>
      <c r="D5" s="6" t="n">
        <v>932755</v>
      </c>
    </row>
    <row r="6">
      <c r="A6" s="4" t="inlineStr">
        <is>
          <t>Braingenesis Biotechnology Co., Ltd. [Member]</t>
        </is>
      </c>
      <c r="B6" s="4" t="inlineStr">
        <is>
          <t xml:space="preserve"> </t>
        </is>
      </c>
      <c r="C6" s="4" t="inlineStr">
        <is>
          <t xml:space="preserve"> </t>
        </is>
      </c>
      <c r="D6" s="4" t="inlineStr">
        <is>
          <t xml:space="preserve"> </t>
        </is>
      </c>
    </row>
    <row r="7">
      <c r="A7" s="3" t="inlineStr">
        <is>
          <t>Non-marketable Cost Method Investments, net</t>
        </is>
      </c>
      <c r="B7" s="4" t="inlineStr">
        <is>
          <t xml:space="preserve"> </t>
        </is>
      </c>
      <c r="C7" s="4" t="inlineStr">
        <is>
          <t xml:space="preserve"> </t>
        </is>
      </c>
      <c r="D7" s="4" t="inlineStr">
        <is>
          <t xml:space="preserve"> </t>
        </is>
      </c>
    </row>
    <row r="8">
      <c r="A8" s="4" t="inlineStr">
        <is>
          <t>Non-marketable Cost Method Investments, net</t>
        </is>
      </c>
      <c r="B8" s="6" t="n">
        <v>7235</v>
      </c>
      <c r="C8" s="6" t="n">
        <v>7169</v>
      </c>
      <c r="D8" s="6" t="n">
        <v>7941</v>
      </c>
    </row>
    <row r="9">
      <c r="A9" s="4" t="inlineStr">
        <is>
          <t>Genepharm Biotech Corporation [Member]</t>
        </is>
      </c>
      <c r="B9" s="4" t="inlineStr">
        <is>
          <t xml:space="preserve"> </t>
        </is>
      </c>
      <c r="C9" s="4" t="inlineStr">
        <is>
          <t xml:space="preserve"> </t>
        </is>
      </c>
      <c r="D9" s="4" t="inlineStr">
        <is>
          <t xml:space="preserve"> </t>
        </is>
      </c>
    </row>
    <row r="10">
      <c r="A10" s="3" t="inlineStr">
        <is>
          <t>Non-marketable Cost Method Investments, net</t>
        </is>
      </c>
      <c r="B10" s="4" t="inlineStr">
        <is>
          <t xml:space="preserve"> </t>
        </is>
      </c>
      <c r="C10" s="4" t="inlineStr">
        <is>
          <t xml:space="preserve"> </t>
        </is>
      </c>
      <c r="D10" s="4" t="inlineStr">
        <is>
          <t xml:space="preserve"> </t>
        </is>
      </c>
    </row>
    <row r="11">
      <c r="A11" s="4" t="inlineStr">
        <is>
          <t>Non-marketable Cost Method Investments, net</t>
        </is>
      </c>
      <c r="B11" s="6" t="n">
        <v>22089</v>
      </c>
      <c r="C11" s="6" t="n">
        <v>21887</v>
      </c>
      <c r="D11" s="6" t="n">
        <v>24244</v>
      </c>
    </row>
    <row r="12">
      <c r="A12" s="4" t="inlineStr">
        <is>
          <t>BioHopeKing Corporation [Member]</t>
        </is>
      </c>
      <c r="B12" s="4" t="inlineStr">
        <is>
          <t xml:space="preserve"> </t>
        </is>
      </c>
      <c r="C12" s="4" t="inlineStr">
        <is>
          <t xml:space="preserve"> </t>
        </is>
      </c>
      <c r="D12" s="4" t="inlineStr">
        <is>
          <t xml:space="preserve"> </t>
        </is>
      </c>
    </row>
    <row r="13">
      <c r="A13" s="3" t="inlineStr">
        <is>
          <t>Non-marketable Cost Method Investments, net</t>
        </is>
      </c>
      <c r="B13" s="4" t="inlineStr">
        <is>
          <t xml:space="preserve"> </t>
        </is>
      </c>
      <c r="C13" s="4" t="inlineStr">
        <is>
          <t xml:space="preserve"> </t>
        </is>
      </c>
      <c r="D13" s="4" t="inlineStr">
        <is>
          <t xml:space="preserve"> </t>
        </is>
      </c>
    </row>
    <row r="14">
      <c r="A14" s="4" t="inlineStr">
        <is>
          <t>Non-marketable Cost Method Investments, net</t>
        </is>
      </c>
      <c r="B14" s="6" t="n">
        <v>820519</v>
      </c>
      <c r="C14" s="6" t="n">
        <v>813014</v>
      </c>
      <c r="D14" s="6" t="n">
        <v>900570</v>
      </c>
    </row>
    <row r="15">
      <c r="A15" s="4" t="inlineStr">
        <is>
          <t>BioFirst Corporation [Member]</t>
        </is>
      </c>
      <c r="B15" s="4" t="inlineStr">
        <is>
          <t xml:space="preserve"> </t>
        </is>
      </c>
      <c r="C15" s="4" t="inlineStr">
        <is>
          <t xml:space="preserve"> </t>
        </is>
      </c>
      <c r="D15" s="4" t="inlineStr">
        <is>
          <t xml:space="preserve"> </t>
        </is>
      </c>
    </row>
    <row r="16">
      <c r="A16" s="3" t="inlineStr">
        <is>
          <t>Equity Method Investments, net</t>
        </is>
      </c>
      <c r="B16" s="4" t="inlineStr">
        <is>
          <t xml:space="preserve"> </t>
        </is>
      </c>
      <c r="C16" s="4" t="inlineStr">
        <is>
          <t xml:space="preserve"> </t>
        </is>
      </c>
      <c r="D16" s="4" t="inlineStr">
        <is>
          <t xml:space="preserve"> </t>
        </is>
      </c>
    </row>
    <row r="17">
      <c r="A17" s="4" t="inlineStr">
        <is>
          <t>Equity Method Investments, net</t>
        </is>
      </c>
      <c r="B17" s="4" t="inlineStr">
        <is>
          <t xml:space="preserve"> </t>
        </is>
      </c>
      <c r="C17" s="4" t="inlineStr">
        <is>
          <t xml:space="preserve"> </t>
        </is>
      </c>
      <c r="D17" s="4" t="inlineStr">
        <is>
          <t xml:space="preserve"> </t>
        </is>
      </c>
    </row>
    <row r="18">
      <c r="A18" s="4" t="inlineStr">
        <is>
          <t>Rgene Corporation [Member]</t>
        </is>
      </c>
      <c r="B18" s="4" t="inlineStr">
        <is>
          <t xml:space="preserve"> </t>
        </is>
      </c>
      <c r="C18" s="4" t="inlineStr">
        <is>
          <t xml:space="preserve"> </t>
        </is>
      </c>
      <c r="D18" s="4" t="inlineStr">
        <is>
          <t xml:space="preserve"> </t>
        </is>
      </c>
    </row>
    <row r="19">
      <c r="A19" s="3" t="inlineStr">
        <is>
          <t>Equity Method Investments, net</t>
        </is>
      </c>
      <c r="B19" s="4" t="inlineStr">
        <is>
          <t xml:space="preserve"> </t>
        </is>
      </c>
      <c r="C19" s="4" t="inlineStr">
        <is>
          <t xml:space="preserve"> </t>
        </is>
      </c>
      <c r="D19" s="4" t="inlineStr">
        <is>
          <t xml:space="preserve"> </t>
        </is>
      </c>
    </row>
    <row r="20">
      <c r="A20" s="4" t="inlineStr">
        <is>
          <t>Equity Method Investments, net</t>
        </is>
      </c>
      <c r="B20" s="4" t="inlineStr">
        <is>
          <t xml:space="preserve"> </t>
        </is>
      </c>
      <c r="C20" s="4" t="inlineStr">
        <is>
          <t xml:space="preserve"> </t>
        </is>
      </c>
      <c r="D2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Long-Term Investments (Details) - Schedule of balance sheet - USD ($)</t>
        </is>
      </c>
      <c r="B1" s="2" t="inlineStr">
        <is>
          <t>Mar. 31, 2023</t>
        </is>
      </c>
      <c r="C1" s="2" t="inlineStr">
        <is>
          <t>Dec. 31, 2022</t>
        </is>
      </c>
      <c r="D1" s="2" t="inlineStr">
        <is>
          <t>Dec. 31, 2021</t>
        </is>
      </c>
    </row>
    <row r="2">
      <c r="A2" s="4" t="inlineStr">
        <is>
          <t>BioFirst [Member]</t>
        </is>
      </c>
      <c r="B2" s="4" t="inlineStr">
        <is>
          <t xml:space="preserve"> </t>
        </is>
      </c>
      <c r="C2" s="4" t="inlineStr">
        <is>
          <t xml:space="preserve"> </t>
        </is>
      </c>
      <c r="D2" s="4" t="inlineStr">
        <is>
          <t xml:space="preserve"> </t>
        </is>
      </c>
    </row>
    <row r="3">
      <c r="A3" s="3" t="inlineStr">
        <is>
          <t>Condensed Balance Sheet Statements, Captions [Line Items]</t>
        </is>
      </c>
      <c r="B3" s="4" t="inlineStr">
        <is>
          <t xml:space="preserve"> </t>
        </is>
      </c>
      <c r="C3" s="4" t="inlineStr">
        <is>
          <t xml:space="preserve"> </t>
        </is>
      </c>
      <c r="D3" s="4" t="inlineStr">
        <is>
          <t xml:space="preserve"> </t>
        </is>
      </c>
    </row>
    <row r="4">
      <c r="A4" s="4" t="inlineStr">
        <is>
          <t>Current Assets</t>
        </is>
      </c>
      <c r="B4" s="5" t="n">
        <v>1958500</v>
      </c>
      <c r="C4" s="5" t="n">
        <v>1543152</v>
      </c>
      <c r="D4" s="4" t="inlineStr">
        <is>
          <t xml:space="preserve"> </t>
        </is>
      </c>
    </row>
    <row r="5">
      <c r="A5" s="4" t="inlineStr">
        <is>
          <t>Non-current Assets</t>
        </is>
      </c>
      <c r="B5" s="6" t="n">
        <v>801410</v>
      </c>
      <c r="C5" s="6" t="n">
        <v>739472</v>
      </c>
      <c r="D5" s="5" t="n">
        <v>959454</v>
      </c>
    </row>
    <row r="6">
      <c r="A6" s="4" t="inlineStr">
        <is>
          <t>Current Liabilities</t>
        </is>
      </c>
      <c r="B6" s="6" t="n">
        <v>1675194</v>
      </c>
      <c r="C6" s="6" t="n">
        <v>2663051</v>
      </c>
      <c r="D6" s="6" t="n">
        <v>2909703</v>
      </c>
    </row>
    <row r="7">
      <c r="A7" s="4" t="inlineStr">
        <is>
          <t>Non-current Liabilities</t>
        </is>
      </c>
      <c r="B7" s="6" t="n">
        <v>357150</v>
      </c>
      <c r="C7" s="6" t="n">
        <v>103447</v>
      </c>
      <c r="D7" s="6" t="n">
        <v>32522</v>
      </c>
    </row>
    <row r="8">
      <c r="A8" s="4" t="inlineStr">
        <is>
          <t>Stockholders’ Equity (Deficit)</t>
        </is>
      </c>
      <c r="B8" s="6" t="n">
        <v>727566</v>
      </c>
      <c r="C8" s="6" t="n">
        <v>-483874</v>
      </c>
      <c r="D8" s="4" t="inlineStr">
        <is>
          <t xml:space="preserve"> </t>
        </is>
      </c>
    </row>
    <row r="9">
      <c r="A9" s="4" t="inlineStr">
        <is>
          <t>Rgene [Member]</t>
        </is>
      </c>
      <c r="B9" s="4" t="inlineStr">
        <is>
          <t xml:space="preserve"> </t>
        </is>
      </c>
      <c r="C9" s="4" t="inlineStr">
        <is>
          <t xml:space="preserve"> </t>
        </is>
      </c>
      <c r="D9" s="4" t="inlineStr">
        <is>
          <t xml:space="preserve"> </t>
        </is>
      </c>
    </row>
    <row r="10">
      <c r="A10" s="3" t="inlineStr">
        <is>
          <t>Condensed Balance Sheet Statements, Captions [Line Items]</t>
        </is>
      </c>
      <c r="B10" s="4" t="inlineStr">
        <is>
          <t xml:space="preserve"> </t>
        </is>
      </c>
      <c r="C10" s="4" t="inlineStr">
        <is>
          <t xml:space="preserve"> </t>
        </is>
      </c>
      <c r="D10" s="4" t="inlineStr">
        <is>
          <t xml:space="preserve"> </t>
        </is>
      </c>
    </row>
    <row r="11">
      <c r="A11" s="4" t="inlineStr">
        <is>
          <t>Current Assets</t>
        </is>
      </c>
      <c r="B11" s="6" t="n">
        <v>54987</v>
      </c>
      <c r="C11" s="6" t="n">
        <v>68302</v>
      </c>
      <c r="D11" s="4" t="inlineStr">
        <is>
          <t xml:space="preserve"> </t>
        </is>
      </c>
    </row>
    <row r="12">
      <c r="A12" s="4" t="inlineStr">
        <is>
          <t>Non-current Assets</t>
        </is>
      </c>
      <c r="B12" s="6" t="n">
        <v>288160</v>
      </c>
      <c r="C12" s="6" t="n">
        <v>303893</v>
      </c>
      <c r="D12" s="6" t="n">
        <v>374423</v>
      </c>
    </row>
    <row r="13">
      <c r="A13" s="4" t="inlineStr">
        <is>
          <t>Current Liabilities</t>
        </is>
      </c>
      <c r="B13" s="6" t="n">
        <v>2491974</v>
      </c>
      <c r="C13" s="6" t="n">
        <v>2478868</v>
      </c>
      <c r="D13" s="6" t="n">
        <v>1934786</v>
      </c>
    </row>
    <row r="14">
      <c r="A14" s="4" t="inlineStr">
        <is>
          <t>Non-current Liabilities</t>
        </is>
      </c>
      <c r="B14" s="6" t="n">
        <v>2048</v>
      </c>
      <c r="C14" s="6" t="n">
        <v>2441</v>
      </c>
      <c r="D14" s="4" t="inlineStr">
        <is>
          <t xml:space="preserve"> </t>
        </is>
      </c>
    </row>
    <row r="15">
      <c r="A15" s="4" t="inlineStr">
        <is>
          <t>Stockholders’ Equity (Deficit)</t>
        </is>
      </c>
      <c r="B15" s="5" t="n">
        <v>-2150875</v>
      </c>
      <c r="C15" s="5" t="n">
        <v>-2109114</v>
      </c>
      <c r="D1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Long-Term Investments (Details) - Schedule of statement of operation - USD ($)</t>
        </is>
      </c>
      <c r="B1" s="2" t="inlineStr">
        <is>
          <t>3 Months Ended</t>
        </is>
      </c>
      <c r="C1" s="2" t="inlineStr">
        <is>
          <t>12 Months Ended</t>
        </is>
      </c>
    </row>
    <row r="2">
      <c r="B2" s="2" t="inlineStr">
        <is>
          <t>Mar. 31, 2023</t>
        </is>
      </c>
      <c r="C2" s="2" t="inlineStr">
        <is>
          <t>Dec. 31, 2022</t>
        </is>
      </c>
      <c r="D2" s="2" t="inlineStr">
        <is>
          <t>Dec. 31, 2021</t>
        </is>
      </c>
    </row>
    <row r="3">
      <c r="A3" s="4" t="inlineStr">
        <is>
          <t>BioFirst [Member] | BioFirst [Member]</t>
        </is>
      </c>
      <c r="B3" s="4" t="inlineStr">
        <is>
          <t xml:space="preserve"> </t>
        </is>
      </c>
      <c r="C3" s="4" t="inlineStr">
        <is>
          <t xml:space="preserve"> </t>
        </is>
      </c>
      <c r="D3" s="4" t="inlineStr">
        <is>
          <t xml:space="preserve"> </t>
        </is>
      </c>
    </row>
    <row r="4">
      <c r="A4" s="3" t="inlineStr">
        <is>
          <t>Condensed Income Statements, Captions [Line Items]</t>
        </is>
      </c>
      <c r="B4" s="4" t="inlineStr">
        <is>
          <t xml:space="preserve"> </t>
        </is>
      </c>
      <c r="C4" s="4" t="inlineStr">
        <is>
          <t xml:space="preserve"> </t>
        </is>
      </c>
      <c r="D4" s="4" t="inlineStr">
        <is>
          <t xml:space="preserve"> </t>
        </is>
      </c>
    </row>
    <row r="5">
      <c r="A5" s="4" t="inlineStr">
        <is>
          <t>Net sales</t>
        </is>
      </c>
      <c r="B5" s="4" t="inlineStr">
        <is>
          <t xml:space="preserve"> </t>
        </is>
      </c>
      <c r="C5" s="5" t="n">
        <v>8808</v>
      </c>
      <c r="D5" s="4" t="inlineStr">
        <is>
          <t xml:space="preserve"> </t>
        </is>
      </c>
    </row>
    <row r="6">
      <c r="A6" s="4" t="inlineStr">
        <is>
          <t>Gross profit</t>
        </is>
      </c>
      <c r="B6" s="4" t="inlineStr">
        <is>
          <t xml:space="preserve"> </t>
        </is>
      </c>
      <c r="C6" s="6" t="n">
        <v>6133</v>
      </c>
      <c r="D6" s="4" t="inlineStr">
        <is>
          <t xml:space="preserve"> </t>
        </is>
      </c>
    </row>
    <row r="7">
      <c r="A7" s="4" t="inlineStr">
        <is>
          <t>Net loss</t>
        </is>
      </c>
      <c r="B7" s="6" t="n">
        <v>-406233</v>
      </c>
      <c r="C7" s="6" t="n">
        <v>-498940</v>
      </c>
      <c r="D7" s="4" t="inlineStr">
        <is>
          <t xml:space="preserve"> </t>
        </is>
      </c>
    </row>
    <row r="8">
      <c r="A8" s="4" t="inlineStr">
        <is>
          <t>Share of losses from investments accounted for using the equity method</t>
        </is>
      </c>
      <c r="B8" s="4" t="inlineStr">
        <is>
          <t xml:space="preserve"> </t>
        </is>
      </c>
      <c r="C8" s="4" t="inlineStr">
        <is>
          <t xml:space="preserve"> </t>
        </is>
      </c>
      <c r="D8" s="5" t="n">
        <v>-269844</v>
      </c>
    </row>
    <row r="9">
      <c r="A9" s="4" t="inlineStr">
        <is>
          <t>Rgene [Member] | Rgene [Member]</t>
        </is>
      </c>
      <c r="B9" s="4" t="inlineStr">
        <is>
          <t xml:space="preserve"> </t>
        </is>
      </c>
      <c r="C9" s="4" t="inlineStr">
        <is>
          <t xml:space="preserve"> </t>
        </is>
      </c>
      <c r="D9" s="4" t="inlineStr">
        <is>
          <t xml:space="preserve"> </t>
        </is>
      </c>
    </row>
    <row r="10">
      <c r="A10" s="3" t="inlineStr">
        <is>
          <t>Condensed Income Statements, Captions [Line Items]</t>
        </is>
      </c>
      <c r="B10" s="4" t="inlineStr">
        <is>
          <t xml:space="preserve"> </t>
        </is>
      </c>
      <c r="C10" s="4" t="inlineStr">
        <is>
          <t xml:space="preserve"> </t>
        </is>
      </c>
      <c r="D10" s="4" t="inlineStr">
        <is>
          <t xml:space="preserve"> </t>
        </is>
      </c>
    </row>
    <row r="11">
      <c r="A11" s="4" t="inlineStr">
        <is>
          <t>Net sales</t>
        </is>
      </c>
      <c r="B11" s="4" t="inlineStr">
        <is>
          <t xml:space="preserve"> </t>
        </is>
      </c>
      <c r="C11" s="4" t="inlineStr">
        <is>
          <t xml:space="preserve"> </t>
        </is>
      </c>
      <c r="D11" s="4" t="inlineStr">
        <is>
          <t xml:space="preserve"> </t>
        </is>
      </c>
    </row>
    <row r="12">
      <c r="A12" s="4" t="inlineStr">
        <is>
          <t>Gross profit</t>
        </is>
      </c>
      <c r="B12" s="4" t="inlineStr">
        <is>
          <t xml:space="preserve"> </t>
        </is>
      </c>
      <c r="C12" s="4" t="inlineStr">
        <is>
          <t xml:space="preserve"> </t>
        </is>
      </c>
      <c r="D12" s="4" t="inlineStr">
        <is>
          <t xml:space="preserve"> </t>
        </is>
      </c>
    </row>
    <row r="13">
      <c r="A13" s="4" t="inlineStr">
        <is>
          <t>Net loss</t>
        </is>
      </c>
      <c r="B13" s="6" t="n">
        <v>-81842</v>
      </c>
      <c r="C13" s="6" t="n">
        <v>-149480</v>
      </c>
      <c r="D13" s="4" t="inlineStr">
        <is>
          <t xml:space="preserve"> </t>
        </is>
      </c>
    </row>
    <row r="14">
      <c r="A14" s="4" t="inlineStr">
        <is>
          <t>Share of losses from investments accounted for using the equity method</t>
        </is>
      </c>
      <c r="B14" s="4" t="inlineStr">
        <is>
          <t xml:space="preserve"> </t>
        </is>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Operations and Comprehensive Loss (Unaudited) (Parentheticals) - $ / share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iluted</t>
        </is>
      </c>
      <c r="B4" s="8" t="n">
        <v>-0.06</v>
      </c>
      <c r="C4" s="8" t="n">
        <v>-0.2</v>
      </c>
      <c r="D4" s="8" t="n">
        <v>-0.52</v>
      </c>
      <c r="E4" s="8" t="n">
        <v>-0.51</v>
      </c>
    </row>
    <row r="5">
      <c r="A5" s="4" t="inlineStr">
        <is>
          <t>Diluted</t>
        </is>
      </c>
      <c r="B5" s="6" t="n">
        <v>33075775</v>
      </c>
      <c r="C5" s="6" t="n">
        <v>29683402</v>
      </c>
      <c r="D5" s="6" t="n">
        <v>31664660</v>
      </c>
      <c r="E5" s="6" t="n">
        <v>2505352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Long-Term Investments (Details) - Schedule of equity investments - USD ($)</t>
        </is>
      </c>
      <c r="B1" s="2" t="inlineStr">
        <is>
          <t>3 Months Ended</t>
        </is>
      </c>
      <c r="C1" s="2" t="inlineStr">
        <is>
          <t>12 Months Ended</t>
        </is>
      </c>
    </row>
    <row r="2">
      <c r="B2" s="2" t="inlineStr">
        <is>
          <t>Mar. 31, 2023</t>
        </is>
      </c>
      <c r="C2" s="2" t="inlineStr">
        <is>
          <t>Dec. 31, 2022</t>
        </is>
      </c>
      <c r="D2" s="2" t="inlineStr">
        <is>
          <t>Dec. 31, 2021</t>
        </is>
      </c>
    </row>
    <row r="3">
      <c r="A3" s="3" t="inlineStr">
        <is>
          <t>Schedule of Equity Investments [Abstract]</t>
        </is>
      </c>
      <c r="B3" s="4" t="inlineStr">
        <is>
          <t xml:space="preserve"> </t>
        </is>
      </c>
      <c r="C3" s="4" t="inlineStr">
        <is>
          <t xml:space="preserve"> </t>
        </is>
      </c>
      <c r="D3" s="4" t="inlineStr">
        <is>
          <t xml:space="preserve"> </t>
        </is>
      </c>
    </row>
    <row r="4">
      <c r="A4" s="4" t="inlineStr">
        <is>
          <t>Share of equity method investee losses</t>
        </is>
      </c>
      <c r="B4" s="4" t="inlineStr">
        <is>
          <t xml:space="preserve"> </t>
        </is>
      </c>
      <c r="C4" s="4" t="inlineStr">
        <is>
          <t xml:space="preserve"> </t>
        </is>
      </c>
      <c r="D4" s="5" t="n">
        <v>-269844</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2" customWidth="1" min="1" max="1"/>
    <col width="15" customWidth="1" min="2" max="2"/>
    <col width="14" customWidth="1" min="3" max="3"/>
    <col width="80" customWidth="1" min="4" max="4"/>
    <col width="15" customWidth="1" min="5" max="5"/>
    <col width="16" customWidth="1" min="6" max="6"/>
    <col width="14" customWidth="1" min="7" max="7"/>
    <col width="13" customWidth="1" min="8" max="8"/>
  </cols>
  <sheetData>
    <row r="1">
      <c r="A1" s="1" t="inlineStr">
        <is>
          <t>Convertible Notes Payable (Details) - USD ($)</t>
        </is>
      </c>
      <c r="B1" s="2" t="inlineStr">
        <is>
          <t>1 Months Ended</t>
        </is>
      </c>
      <c r="E1" s="2" t="inlineStr">
        <is>
          <t>3 Months Ended</t>
        </is>
      </c>
      <c r="F1" s="2" t="inlineStr">
        <is>
          <t>12 Months Ended</t>
        </is>
      </c>
    </row>
    <row r="2">
      <c r="B2" s="2" t="inlineStr">
        <is>
          <t>Feb. 23, 2023</t>
        </is>
      </c>
      <c r="C2" s="2" t="inlineStr">
        <is>
          <t>Jul. 21, 2021</t>
        </is>
      </c>
      <c r="D2" s="2" t="inlineStr">
        <is>
          <t>Oct. 23, 2020</t>
        </is>
      </c>
      <c r="E2" s="2" t="inlineStr">
        <is>
          <t>Mar. 31, 2023</t>
        </is>
      </c>
      <c r="F2" s="2" t="inlineStr">
        <is>
          <t>Dec. 31, 2022</t>
        </is>
      </c>
      <c r="G2" s="2" t="inlineStr">
        <is>
          <t>Dec. 31, 2021</t>
        </is>
      </c>
      <c r="H2" s="2" t="inlineStr">
        <is>
          <t>May 17, 2021</t>
        </is>
      </c>
    </row>
    <row r="3">
      <c r="A3" s="3" t="inlineStr">
        <is>
          <t>Convertible Note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price</t>
        </is>
      </c>
      <c r="B4" s="5" t="n">
        <v>3175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nversion price (in Dollars per share)</t>
        </is>
      </c>
      <c r="B5" s="8" t="n">
        <v>1.05</v>
      </c>
      <c r="C5" s="4" t="inlineStr">
        <is>
          <t xml:space="preserve"> </t>
        </is>
      </c>
      <c r="D5" s="4" t="inlineStr">
        <is>
          <t xml:space="preserve"> </t>
        </is>
      </c>
      <c r="E5" s="4" t="inlineStr">
        <is>
          <t xml:space="preserve"> </t>
        </is>
      </c>
      <c r="F5" s="4" t="inlineStr">
        <is>
          <t xml:space="preserve"> </t>
        </is>
      </c>
      <c r="G5" s="4" t="inlineStr">
        <is>
          <t xml:space="preserve"> </t>
        </is>
      </c>
      <c r="H5" s="8" t="n">
        <v>2.25</v>
      </c>
    </row>
    <row r="6">
      <c r="A6" s="4" t="inlineStr">
        <is>
          <t>Shares of common stock (in Shares)</t>
        </is>
      </c>
      <c r="B6" s="6" t="n">
        <v>529166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itial exercise price (in Dollars per share)</t>
        </is>
      </c>
      <c r="B7" s="8" t="n">
        <v>1.0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ay Lind an amount</t>
        </is>
      </c>
      <c r="B8" s="4" t="inlineStr">
        <is>
          <t xml:space="preserve"> </t>
        </is>
      </c>
      <c r="C8" s="4" t="inlineStr">
        <is>
          <t xml:space="preserve"> </t>
        </is>
      </c>
      <c r="D8" s="4" t="inlineStr">
        <is>
          <t xml:space="preserve"> </t>
        </is>
      </c>
      <c r="E8" s="8" t="n">
        <v>308650.58</v>
      </c>
      <c r="F8" s="4" t="inlineStr">
        <is>
          <t xml:space="preserve"> </t>
        </is>
      </c>
      <c r="G8" s="4" t="inlineStr">
        <is>
          <t xml:space="preserve"> </t>
        </is>
      </c>
      <c r="H8" s="4" t="inlineStr">
        <is>
          <t xml:space="preserve"> </t>
        </is>
      </c>
    </row>
    <row r="9">
      <c r="A9" s="4" t="inlineStr">
        <is>
          <t>Percentage of average amount</t>
        </is>
      </c>
      <c r="B9" s="4" t="inlineStr">
        <is>
          <t xml:space="preserve"> </t>
        </is>
      </c>
      <c r="C9" s="4" t="inlineStr">
        <is>
          <t xml:space="preserve"> </t>
        </is>
      </c>
      <c r="D9" s="4" t="inlineStr">
        <is>
          <t xml:space="preserve"> </t>
        </is>
      </c>
      <c r="E9" s="10" t="n">
        <v>0.9</v>
      </c>
      <c r="F9" s="4" t="inlineStr">
        <is>
          <t xml:space="preserve"> </t>
        </is>
      </c>
      <c r="G9" s="4" t="inlineStr">
        <is>
          <t xml:space="preserve"> </t>
        </is>
      </c>
      <c r="H9" s="4" t="inlineStr">
        <is>
          <t xml:space="preserve"> </t>
        </is>
      </c>
    </row>
    <row r="10">
      <c r="A10" s="4" t="inlineStr">
        <is>
          <t>Percentage of cash permium</t>
        </is>
      </c>
      <c r="B10" s="4" t="inlineStr">
        <is>
          <t xml:space="preserve"> </t>
        </is>
      </c>
      <c r="C10" s="4" t="inlineStr">
        <is>
          <t xml:space="preserve"> </t>
        </is>
      </c>
      <c r="D10" s="4" t="inlineStr">
        <is>
          <t xml:space="preserve"> </t>
        </is>
      </c>
      <c r="E10" s="10" t="n">
        <v>0.05</v>
      </c>
      <c r="F10" s="4" t="inlineStr">
        <is>
          <t xml:space="preserve"> </t>
        </is>
      </c>
      <c r="G10" s="4" t="inlineStr">
        <is>
          <t xml:space="preserve"> </t>
        </is>
      </c>
      <c r="H10" s="4" t="inlineStr">
        <is>
          <t xml:space="preserve"> </t>
        </is>
      </c>
    </row>
    <row r="11">
      <c r="A11" s="4" t="inlineStr">
        <is>
          <t>Accrued convertible interest</t>
        </is>
      </c>
      <c r="B11" s="4" t="inlineStr">
        <is>
          <t xml:space="preserve"> </t>
        </is>
      </c>
      <c r="C11" s="4" t="inlineStr">
        <is>
          <t xml:space="preserve"> </t>
        </is>
      </c>
      <c r="D11" s="4" t="inlineStr">
        <is>
          <t xml:space="preserve"> </t>
        </is>
      </c>
      <c r="E11" s="4" t="inlineStr">
        <is>
          <t xml:space="preserve"> </t>
        </is>
      </c>
      <c r="F11" s="5" t="n">
        <v>0</v>
      </c>
      <c r="G11" s="5" t="n">
        <v>0</v>
      </c>
      <c r="H11" s="4" t="inlineStr">
        <is>
          <t xml:space="preserve"> </t>
        </is>
      </c>
    </row>
    <row r="12">
      <c r="A12" s="4" t="inlineStr">
        <is>
          <t>Total interest expenses</t>
        </is>
      </c>
      <c r="B12" s="4" t="inlineStr">
        <is>
          <t xml:space="preserve"> </t>
        </is>
      </c>
      <c r="C12" s="4" t="inlineStr">
        <is>
          <t xml:space="preserve"> </t>
        </is>
      </c>
      <c r="D12" s="4" t="inlineStr">
        <is>
          <t xml:space="preserve"> </t>
        </is>
      </c>
      <c r="E12" s="5" t="n">
        <v>31587</v>
      </c>
      <c r="F12" s="6" t="n">
        <v>0</v>
      </c>
      <c r="G12" s="4" t="inlineStr">
        <is>
          <t xml:space="preserve"> </t>
        </is>
      </c>
      <c r="H12" s="4" t="inlineStr">
        <is>
          <t xml:space="preserve"> </t>
        </is>
      </c>
    </row>
    <row r="13">
      <c r="A13" s="4" t="inlineStr">
        <is>
          <t>Principal amount</t>
        </is>
      </c>
      <c r="B13" s="4" t="inlineStr">
        <is>
          <t xml:space="preserve"> </t>
        </is>
      </c>
      <c r="C13" s="4" t="inlineStr">
        <is>
          <t xml:space="preserve"> </t>
        </is>
      </c>
      <c r="D13" s="5" t="n">
        <v>2500000</v>
      </c>
      <c r="E13" s="4" t="inlineStr">
        <is>
          <t xml:space="preserve"> </t>
        </is>
      </c>
      <c r="F13" s="4" t="inlineStr">
        <is>
          <t xml:space="preserve"> </t>
        </is>
      </c>
      <c r="G13" s="4" t="inlineStr">
        <is>
          <t xml:space="preserve"> </t>
        </is>
      </c>
      <c r="H13" s="4" t="inlineStr">
        <is>
          <t xml:space="preserve"> </t>
        </is>
      </c>
    </row>
    <row r="14">
      <c r="A14" s="4" t="inlineStr">
        <is>
          <t>Convertible promissory note</t>
        </is>
      </c>
      <c r="B14" s="4" t="inlineStr">
        <is>
          <t xml:space="preserve"> </t>
        </is>
      </c>
      <c r="C14" s="5" t="n">
        <v>25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of common stock and warrants (in Shares)</t>
        </is>
      </c>
      <c r="B15" s="4" t="inlineStr">
        <is>
          <t xml:space="preserve"> </t>
        </is>
      </c>
      <c r="C15" s="6" t="n">
        <v>1111112</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Unsecured convertible promissory no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nvertible Notes Payable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Convertible, If-converted Value in Excess of Principal</t>
        </is>
      </c>
      <c r="B18" s="5" t="n">
        <v>370416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centage of outstanding principal amount</t>
        </is>
      </c>
      <c r="B19" s="4" t="inlineStr">
        <is>
          <t xml:space="preserve"> </t>
        </is>
      </c>
      <c r="C19" s="4" t="inlineStr">
        <is>
          <t xml:space="preserve"> </t>
        </is>
      </c>
      <c r="D19" s="4" t="inlineStr">
        <is>
          <t xml:space="preserve"> </t>
        </is>
      </c>
      <c r="E19" s="10" t="n">
        <v>1.2</v>
      </c>
      <c r="F19" s="4" t="inlineStr">
        <is>
          <t xml:space="preserve"> </t>
        </is>
      </c>
      <c r="G19" s="4" t="inlineStr">
        <is>
          <t xml:space="preserve"> </t>
        </is>
      </c>
      <c r="H19" s="4" t="inlineStr">
        <is>
          <t xml:space="preserve"> </t>
        </is>
      </c>
    </row>
    <row r="20">
      <c r="A20" s="4" t="inlineStr">
        <is>
          <t>Convertible debenture</t>
        </is>
      </c>
      <c r="B20" s="4" t="inlineStr">
        <is>
          <t xml:space="preserve"> </t>
        </is>
      </c>
      <c r="C20" s="4" t="inlineStr">
        <is>
          <t xml:space="preserve"> </t>
        </is>
      </c>
      <c r="D20" s="4" t="inlineStr">
        <is>
          <t xml:space="preserve"> </t>
        </is>
      </c>
      <c r="E20" s="5" t="n">
        <v>3206587</v>
      </c>
      <c r="F20" s="6" t="n">
        <v>0</v>
      </c>
      <c r="G20" s="6" t="n">
        <v>0</v>
      </c>
      <c r="H20" s="4" t="inlineStr">
        <is>
          <t xml:space="preserve"> </t>
        </is>
      </c>
    </row>
    <row r="21">
      <c r="A21" s="4" t="inlineStr">
        <is>
          <t>Accrued convertible interest</t>
        </is>
      </c>
      <c r="B21" s="4" t="inlineStr">
        <is>
          <t xml:space="preserve"> </t>
        </is>
      </c>
      <c r="C21" s="4" t="inlineStr">
        <is>
          <t xml:space="preserve"> </t>
        </is>
      </c>
      <c r="D21" s="4" t="inlineStr">
        <is>
          <t xml:space="preserve"> </t>
        </is>
      </c>
      <c r="E21" s="5" t="n">
        <v>0</v>
      </c>
      <c r="F21" s="6" t="n">
        <v>0</v>
      </c>
      <c r="G21" s="6" t="n">
        <v>0</v>
      </c>
      <c r="H21" s="4" t="inlineStr">
        <is>
          <t xml:space="preserve"> </t>
        </is>
      </c>
    </row>
    <row r="22">
      <c r="A22" s="4" t="inlineStr">
        <is>
          <t>Securities Purcha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onvertible Notes Payable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version price, description</t>
        </is>
      </c>
      <c r="B24" s="4" t="inlineStr">
        <is>
          <t xml:space="preserve"> </t>
        </is>
      </c>
      <c r="C24" s="4" t="inlineStr">
        <is>
          <t xml:space="preserve"> </t>
        </is>
      </c>
      <c r="D24" s="4" t="inlineStr">
        <is>
          <t>Upon the Maturity
Date, the Company shall pay to the holder, in cash, an amount representing all outstanding principal amount and accrued and unpaid interest
under the October Note. The October Note bears an interest rate of ten percent (10%) per annum and may be convertible into shares of
the Company’s common stock at a fixed conversion price of $2.25 per share.</t>
        </is>
      </c>
      <c r="E24" s="4" t="inlineStr">
        <is>
          <t xml:space="preserve"> </t>
        </is>
      </c>
      <c r="F24" s="4" t="inlineStr">
        <is>
          <t xml:space="preserve"> </t>
        </is>
      </c>
      <c r="G24" s="4" t="inlineStr">
        <is>
          <t xml:space="preserve"> </t>
        </is>
      </c>
      <c r="H24" s="4" t="inlineStr">
        <is>
          <t xml:space="preserve"> </t>
        </is>
      </c>
    </row>
    <row r="25">
      <c r="A25" s="4" t="inlineStr">
        <is>
          <t>Convertible Note Payabl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nvertible Notes Payable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otal interest expenses</t>
        </is>
      </c>
      <c r="B27" s="4" t="inlineStr">
        <is>
          <t xml:space="preserve"> </t>
        </is>
      </c>
      <c r="C27" s="4" t="inlineStr">
        <is>
          <t xml:space="preserve"> </t>
        </is>
      </c>
      <c r="D27" s="4" t="inlineStr">
        <is>
          <t xml:space="preserve"> </t>
        </is>
      </c>
      <c r="E27" s="4" t="inlineStr">
        <is>
          <t xml:space="preserve"> </t>
        </is>
      </c>
      <c r="F27" s="5" t="n">
        <v>208657</v>
      </c>
      <c r="G27" s="5" t="n">
        <v>193548</v>
      </c>
      <c r="H27" s="4" t="inlineStr">
        <is>
          <t xml:space="preserve"> </t>
        </is>
      </c>
    </row>
  </sheetData>
  <mergeCells count="3">
    <mergeCell ref="A1:A2"/>
    <mergeCell ref="B1:D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AZ79"/>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14"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 width="22" customWidth="1" min="30" max="30"/>
    <col width="22" customWidth="1" min="31" max="31"/>
    <col width="22" customWidth="1" min="32" max="32"/>
    <col width="22" customWidth="1" min="33" max="33"/>
    <col width="22" customWidth="1" min="34" max="34"/>
    <col width="22" customWidth="1" min="35" max="35"/>
    <col width="22" customWidth="1" min="36" max="36"/>
    <col width="22" customWidth="1" min="37" max="37"/>
    <col width="22" customWidth="1" min="38" max="38"/>
    <col width="22" customWidth="1" min="39" max="39"/>
    <col width="22" customWidth="1" min="40" max="40"/>
    <col width="22" customWidth="1" min="41" max="41"/>
    <col width="22" customWidth="1" min="42" max="42"/>
    <col width="22" customWidth="1" min="43" max="43"/>
    <col width="22" customWidth="1" min="44" max="44"/>
    <col width="14" customWidth="1" min="45" max="45"/>
    <col width="22" customWidth="1" min="46" max="46"/>
    <col width="22" customWidth="1" min="47" max="47"/>
    <col width="22" customWidth="1" min="48" max="48"/>
    <col width="22" customWidth="1" min="49" max="49"/>
    <col width="22" customWidth="1" min="50" max="50"/>
    <col width="22" customWidth="1" min="51" max="51"/>
    <col width="22" customWidth="1" min="52" max="52"/>
  </cols>
  <sheetData>
    <row r="1">
      <c r="A1" s="1" t="inlineStr">
        <is>
          <t>Bank Loans (Details)</t>
        </is>
      </c>
      <c r="R1" s="2" t="inlineStr">
        <is>
          <t>1 Months Ended</t>
        </is>
      </c>
      <c r="T1" s="2" t="inlineStr">
        <is>
          <t>3 Months Ended</t>
        </is>
      </c>
      <c r="V1" s="2" t="inlineStr">
        <is>
          <t>12 Months Ended</t>
        </is>
      </c>
    </row>
    <row r="2">
      <c r="B2" s="2" t="inlineStr">
        <is>
          <t>Sep. 06, 2022 USD ($)</t>
        </is>
      </c>
      <c r="C2" s="2" t="inlineStr">
        <is>
          <t>Sep. 06, 2022 TWD ($)</t>
        </is>
      </c>
      <c r="D2" s="2" t="inlineStr">
        <is>
          <t>Sep. 06, 2022 USD ($)</t>
        </is>
      </c>
      <c r="E2" s="2" t="inlineStr">
        <is>
          <t>Jul. 14, 2022 USD ($)</t>
        </is>
      </c>
      <c r="F2" s="2" t="inlineStr">
        <is>
          <t>Jul. 14, 2022 TWD ($)</t>
        </is>
      </c>
      <c r="G2" s="2" t="inlineStr">
        <is>
          <t>Jan. 14, 2022 USD ($)</t>
        </is>
      </c>
      <c r="H2" s="2" t="inlineStr">
        <is>
          <t>Jan. 14, 2022 TWD ($)</t>
        </is>
      </c>
      <c r="I2" s="2" t="inlineStr">
        <is>
          <t>Oct. 31, 2021 USD ($)</t>
        </is>
      </c>
      <c r="J2" s="2" t="inlineStr">
        <is>
          <t>Sep. 06, 2021 USD ($)</t>
        </is>
      </c>
      <c r="K2" s="2" t="inlineStr">
        <is>
          <t>Sep. 06, 2021 TWD ($)</t>
        </is>
      </c>
      <c r="L2" s="2" t="inlineStr">
        <is>
          <t>Sep. 06, 2020 USD ($)</t>
        </is>
      </c>
      <c r="M2" s="2" t="inlineStr">
        <is>
          <t>Sep. 06, 2019 USD ($)</t>
        </is>
      </c>
      <c r="N2" s="2" t="inlineStr">
        <is>
          <t>Jan. 08, 2019 USD ($)</t>
        </is>
      </c>
      <c r="O2" s="2" t="inlineStr">
        <is>
          <t>Oct. 01, 2018 USD ($)</t>
        </is>
      </c>
      <c r="P2" s="2" t="inlineStr">
        <is>
          <t>Sep. 06, 2017</t>
        </is>
      </c>
      <c r="Q2" s="2" t="inlineStr">
        <is>
          <t>Jun. 12, 2017 USD ($)</t>
        </is>
      </c>
      <c r="R2" s="2" t="inlineStr">
        <is>
          <t>Jul. 19, 2017 USD ($)</t>
        </is>
      </c>
      <c r="S2" s="2" t="inlineStr">
        <is>
          <t>Jun. 28, 2016 USD ($)</t>
        </is>
      </c>
      <c r="T2" s="2" t="inlineStr">
        <is>
          <t>Mar. 31, 2023 USD ($)</t>
        </is>
      </c>
      <c r="U2" s="2" t="inlineStr">
        <is>
          <t>Mar. 31, 2022 USD ($)</t>
        </is>
      </c>
      <c r="V2" s="2" t="inlineStr">
        <is>
          <t>Dec. 31, 2022 USD ($)</t>
        </is>
      </c>
      <c r="W2" s="2" t="inlineStr">
        <is>
          <t>Dec. 31, 2021 USD ($)</t>
        </is>
      </c>
      <c r="X2" s="2" t="inlineStr">
        <is>
          <t>Jul. 14, 2023 USD ($)</t>
        </is>
      </c>
      <c r="Y2" s="2" t="inlineStr">
        <is>
          <t>Jan. 14, 2023 USD ($)</t>
        </is>
      </c>
      <c r="Z2" s="2" t="inlineStr">
        <is>
          <t>Jan. 14, 2023 TWD ($)</t>
        </is>
      </c>
      <c r="AA2" s="2" t="inlineStr">
        <is>
          <t>Sep. 06, 2022 TWD ($)</t>
        </is>
      </c>
      <c r="AB2" s="2" t="inlineStr">
        <is>
          <t>Jul. 14, 2022 TWD ($)</t>
        </is>
      </c>
      <c r="AC2" s="2" t="inlineStr">
        <is>
          <t>Sep. 24, 2021 USD ($)</t>
        </is>
      </c>
      <c r="AD2" s="2" t="inlineStr">
        <is>
          <t>Jul. 15, 2021 USD ($)</t>
        </is>
      </c>
      <c r="AE2" s="2" t="inlineStr">
        <is>
          <t>Jul. 15, 2021 TWD ($)</t>
        </is>
      </c>
      <c r="AF2" s="2" t="inlineStr">
        <is>
          <t>Jan. 15, 2021 USD ($)</t>
        </is>
      </c>
      <c r="AG2" s="2" t="inlineStr">
        <is>
          <t>Jan. 15, 2021 TWD ($)</t>
        </is>
      </c>
      <c r="AH2" s="2" t="inlineStr">
        <is>
          <t>Dec. 03, 2020 USD ($)</t>
        </is>
      </c>
      <c r="AI2" s="2" t="inlineStr">
        <is>
          <t>Oct. 03, 2020 USD ($)</t>
        </is>
      </c>
      <c r="AJ2" s="2" t="inlineStr">
        <is>
          <t>Sep. 06, 2020 TWD ($)</t>
        </is>
      </c>
      <c r="AK2" s="2" t="inlineStr">
        <is>
          <t>Jul. 17, 2020 USD ($)</t>
        </is>
      </c>
      <c r="AL2" s="2" t="inlineStr">
        <is>
          <t>Jul. 17, 2020 TWD ($)</t>
        </is>
      </c>
      <c r="AM2" s="2" t="inlineStr">
        <is>
          <t>Apr. 08, 2020 USD ($)</t>
        </is>
      </c>
      <c r="AN2" s="2" t="inlineStr">
        <is>
          <t>Jan. 19, 2020 USD ($)</t>
        </is>
      </c>
      <c r="AO2" s="2" t="inlineStr">
        <is>
          <t>Jan. 19, 2020 TWD ($)</t>
        </is>
      </c>
      <c r="AP2" s="2" t="inlineStr">
        <is>
          <t>Sep. 06, 2019 TWD ($)</t>
        </is>
      </c>
      <c r="AQ2" s="2" t="inlineStr">
        <is>
          <t>Jul. 18, 2019 USD ($)</t>
        </is>
      </c>
      <c r="AR2" s="2" t="inlineStr">
        <is>
          <t>Jul. 18, 2019 TWD ($)</t>
        </is>
      </c>
      <c r="AS2" s="2" t="inlineStr">
        <is>
          <t>Jan. 31, 2019</t>
        </is>
      </c>
      <c r="AT2" s="2" t="inlineStr">
        <is>
          <t>Jan. 21, 2019 USD ($)</t>
        </is>
      </c>
      <c r="AU2" s="2" t="inlineStr">
        <is>
          <t>Oct. 01, 2018 TWD ($)</t>
        </is>
      </c>
      <c r="AV2" s="2" t="inlineStr">
        <is>
          <t>Sep. 06, 2018 USD ($)</t>
        </is>
      </c>
      <c r="AW2" s="2" t="inlineStr">
        <is>
          <t>Sep. 06, 2018 TWD ($)</t>
        </is>
      </c>
      <c r="AX2" s="2" t="inlineStr">
        <is>
          <t>Jul. 19, 2017 TWD ($)</t>
        </is>
      </c>
      <c r="AY2" s="2" t="inlineStr">
        <is>
          <t>Jun. 12, 2017 TWD ($)</t>
        </is>
      </c>
      <c r="AZ2" s="2" t="inlineStr">
        <is>
          <t>Jun. 28, 2016 TWD ($)</t>
        </is>
      </c>
    </row>
    <row r="3">
      <c r="A3" s="3" t="inlineStr">
        <is>
          <t>Bank Loa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row>
    <row r="4">
      <c r="A4" s="4" t="inlineStr">
        <is>
          <t>Aggregat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5" t="n">
        <v>1000000</v>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row>
    <row r="5">
      <c r="A5" s="4" t="inlineStr">
        <is>
          <t>Debt instrument term</t>
        </is>
      </c>
      <c r="B5" s="4" t="inlineStr">
        <is>
          <t>1 year</t>
        </is>
      </c>
      <c r="C5" s="4" t="inlineStr">
        <is>
          <t>1 year</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1 year</t>
        </is>
      </c>
      <c r="K5" s="4" t="inlineStr">
        <is>
          <t>1 year</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row>
    <row r="6">
      <c r="A6" s="4" t="inlineStr">
        <is>
          <t>Principal amount</t>
        </is>
      </c>
      <c r="B6" s="5" t="n">
        <v>246000</v>
      </c>
      <c r="C6" s="5" t="n">
        <v>7500000</v>
      </c>
      <c r="D6" s="4" t="inlineStr">
        <is>
          <t xml:space="preserve"> </t>
        </is>
      </c>
      <c r="E6" s="5" t="n">
        <v>656000</v>
      </c>
      <c r="F6" s="5" t="n">
        <v>20000000</v>
      </c>
      <c r="G6" s="5" t="n">
        <v>656000</v>
      </c>
      <c r="H6" s="5" t="n">
        <v>20000000</v>
      </c>
      <c r="I6" s="5" t="n">
        <v>650000</v>
      </c>
      <c r="J6" s="5" t="n">
        <v>246000</v>
      </c>
      <c r="K6" s="5" t="n">
        <v>7500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row>
    <row r="7">
      <c r="A7" s="4" t="inlineStr">
        <is>
          <t>Interest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5" t="n">
        <v>31587</v>
      </c>
      <c r="U7" s="4" t="inlineStr">
        <is>
          <t xml:space="preserve"> </t>
        </is>
      </c>
      <c r="V7" s="5" t="n">
        <v>0</v>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row>
    <row r="8">
      <c r="A8" s="4" t="inlineStr">
        <is>
          <t>Maturity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Jul. 18,  2019</t>
        </is>
      </c>
      <c r="S8" s="4" t="inlineStr">
        <is>
          <t xml:space="preserve"> </t>
        </is>
      </c>
      <c r="T8" s="4" t="inlineStr">
        <is>
          <t>Nov. 30,  2022</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row>
    <row r="9">
      <c r="A9" s="4" t="inlineStr">
        <is>
          <t>Received loan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5" t="n">
        <v>350000</v>
      </c>
      <c r="AJ9" s="4" t="inlineStr">
        <is>
          <t xml:space="preserve"> </t>
        </is>
      </c>
      <c r="AK9" s="4" t="inlineStr">
        <is>
          <t xml:space="preserve"> </t>
        </is>
      </c>
      <c r="AL9" s="4" t="inlineStr">
        <is>
          <t xml:space="preserve"> </t>
        </is>
      </c>
      <c r="AM9" s="5" t="n">
        <v>350000</v>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row>
    <row r="10">
      <c r="A10" s="4" t="inlineStr">
        <is>
          <t>Bears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11" t="n">
        <v>0.0168</v>
      </c>
      <c r="AE10" s="11" t="n">
        <v>0.0168</v>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10" t="n">
        <v>0.12</v>
      </c>
      <c r="AT10" s="10" t="n">
        <v>0.05</v>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row>
    <row r="11">
      <c r="A11" s="4" t="inlineStr">
        <is>
          <t>Outstanding bal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6" t="n">
        <v>1000000</v>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row>
    <row r="12">
      <c r="A12" s="4" t="inlineStr">
        <is>
          <t>Principal amount</t>
        </is>
      </c>
      <c r="B12" s="4" t="inlineStr">
        <is>
          <t xml:space="preserve"> </t>
        </is>
      </c>
      <c r="C12" s="4" t="inlineStr">
        <is>
          <t xml:space="preserve"> </t>
        </is>
      </c>
      <c r="D12" s="4" t="inlineStr">
        <is>
          <t xml:space="preserve"> </t>
        </is>
      </c>
      <c r="E12" s="5" t="n">
        <v>650000</v>
      </c>
      <c r="F12" s="4" t="inlineStr">
        <is>
          <t xml:space="preserve"> </t>
        </is>
      </c>
      <c r="G12" s="4" t="inlineStr">
        <is>
          <t xml:space="preserve"> </t>
        </is>
      </c>
      <c r="H12" s="4" t="inlineStr">
        <is>
          <t xml:space="preserve"> </t>
        </is>
      </c>
      <c r="I12" s="4" t="inlineStr">
        <is>
          <t xml:space="preserve"> </t>
        </is>
      </c>
      <c r="J12" s="5" t="n">
        <v>24375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5" t="n">
        <v>20000000</v>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5" t="n">
        <v>1000000</v>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row>
    <row r="13">
      <c r="A13" s="4" t="inlineStr">
        <is>
          <t>Principal amount</t>
        </is>
      </c>
      <c r="B13" s="5" t="n">
        <v>243750</v>
      </c>
      <c r="C13" s="4" t="inlineStr">
        <is>
          <t xml:space="preserve"> </t>
        </is>
      </c>
      <c r="D13" s="5" t="n">
        <v>24375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5" t="n">
        <v>7500000</v>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row>
    <row r="14">
      <c r="A14" s="4" t="inlineStr">
        <is>
          <t>Loan agreement</t>
        </is>
      </c>
      <c r="B14" s="4" t="inlineStr">
        <is>
          <t xml:space="preserve"> </t>
        </is>
      </c>
      <c r="C14" s="4" t="inlineStr">
        <is>
          <t xml:space="preserve"> </t>
        </is>
      </c>
      <c r="D14" s="4" t="inlineStr">
        <is>
          <t>1 year</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row>
    <row r="15">
      <c r="A15" s="4" t="inlineStr">
        <is>
          <t>Interest at a fixed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10" t="n">
        <v>0.02</v>
      </c>
      <c r="AE15" s="10" t="n">
        <v>0.02</v>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row>
    <row r="16">
      <c r="A16" s="4" t="inlineStr">
        <is>
          <t>Cathay Ban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row>
    <row r="17">
      <c r="A17" s="3" t="inlineStr">
        <is>
          <t>Bank Loan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row>
    <row r="18">
      <c r="A18" s="4" t="inlineStr">
        <is>
          <t>Bears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10" t="n">
        <v>0.01</v>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row>
    <row r="19">
      <c r="A19" s="4" t="inlineStr">
        <is>
          <t>Interest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6" t="n">
        <v>46957</v>
      </c>
      <c r="W19" s="5" t="n">
        <v>18143</v>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row>
    <row r="20">
      <c r="A20" s="4" t="inlineStr">
        <is>
          <t>Outstanding loan bal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6" t="n">
        <v>1000000</v>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row>
    <row r="21">
      <c r="A21" s="4" t="inlineStr">
        <is>
          <t>Cathay United Ban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row>
    <row r="22">
      <c r="A22" s="3" t="inlineStr">
        <is>
          <t>Bank Loa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row>
    <row r="23">
      <c r="A23" s="4" t="inlineStr">
        <is>
          <t>Interest exp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6" t="n">
        <v>5960</v>
      </c>
      <c r="W23" s="6" t="n">
        <v>5639</v>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row>
    <row r="24">
      <c r="A24" s="4" t="inlineStr">
        <is>
          <t>CTBC Ban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row>
    <row r="25">
      <c r="A25" s="3" t="inlineStr">
        <is>
          <t>Bank Loan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row>
    <row r="26">
      <c r="A26" s="4" t="inlineStr">
        <is>
          <t>Interest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5" t="n">
        <v>12220</v>
      </c>
      <c r="W26" s="5" t="n">
        <v>12029</v>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row>
    <row r="27">
      <c r="A27" s="4" t="inlineStr">
        <is>
          <t>Forecas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row>
    <row r="28">
      <c r="A28" s="3" t="inlineStr">
        <is>
          <t>Bank Loan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row>
    <row r="29">
      <c r="A29" s="4" t="inlineStr">
        <is>
          <t>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5" t="n">
        <v>650000</v>
      </c>
      <c r="Z29" s="5" t="n">
        <v>20000000</v>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row>
    <row r="30">
      <c r="A30" s="4" t="inlineStr">
        <is>
          <t>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5" t="n">
        <v>650000</v>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row>
    <row r="31">
      <c r="A31" s="4" t="inlineStr">
        <is>
          <t>Interest at a fixed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11" t="n">
        <v>0.025</v>
      </c>
      <c r="Z31" s="11" t="n">
        <v>0.025</v>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row>
    <row r="32">
      <c r="A32" s="4" t="inlineStr">
        <is>
          <t>Cathay United Loan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row>
    <row r="33">
      <c r="A33" s="3" t="inlineStr">
        <is>
          <t>Bank Loan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row>
    <row r="34">
      <c r="A34" s="4" t="inlineStr">
        <is>
          <t>Aggregate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246000</v>
      </c>
      <c r="M34" s="5" t="n">
        <v>246000</v>
      </c>
      <c r="N34" s="4" t="inlineStr">
        <is>
          <t xml:space="preserve"> </t>
        </is>
      </c>
      <c r="O34" s="5" t="n">
        <v>246000</v>
      </c>
      <c r="P34" s="4" t="inlineStr">
        <is>
          <t xml:space="preserve"> </t>
        </is>
      </c>
      <c r="Q34" s="4" t="inlineStr">
        <is>
          <t xml:space="preserve"> </t>
        </is>
      </c>
      <c r="R34" s="4" t="inlineStr">
        <is>
          <t xml:space="preserve"> </t>
        </is>
      </c>
      <c r="S34" s="5" t="n">
        <v>246000</v>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5" t="n">
        <v>246000</v>
      </c>
      <c r="AW34" s="4" t="inlineStr">
        <is>
          <t xml:space="preserve"> </t>
        </is>
      </c>
      <c r="AX34" s="4" t="inlineStr">
        <is>
          <t xml:space="preserve"> </t>
        </is>
      </c>
      <c r="AY34" s="4" t="inlineStr">
        <is>
          <t xml:space="preserve"> </t>
        </is>
      </c>
      <c r="AZ34" s="4" t="inlineStr">
        <is>
          <t xml:space="preserve"> </t>
        </is>
      </c>
    </row>
    <row r="35">
      <c r="A35" s="4" t="inlineStr">
        <is>
          <t>Bear 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11" t="n">
        <v>0.0115</v>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row>
    <row r="36">
      <c r="A36" s="4" t="inlineStr">
        <is>
          <t>Debt instrument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1 year</t>
        </is>
      </c>
      <c r="M36" s="4" t="inlineStr">
        <is>
          <t>1 year</t>
        </is>
      </c>
      <c r="N36" s="4" t="inlineStr">
        <is>
          <t xml:space="preserve"> </t>
        </is>
      </c>
      <c r="O36" s="4" t="inlineStr">
        <is>
          <t>1 year</t>
        </is>
      </c>
      <c r="P36" s="4" t="inlineStr">
        <is>
          <t>1 year</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row>
    <row r="37">
      <c r="A37" s="4" t="inlineStr">
        <is>
          <t>Maturity d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Jun. 28,  2017</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row>
    <row r="38">
      <c r="A38" s="4" t="inlineStr">
        <is>
          <t>Bears 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11" t="n">
        <v>0.0115</v>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11" t="n">
        <v>0.0115</v>
      </c>
    </row>
    <row r="39">
      <c r="A39" s="4" t="inlineStr">
        <is>
          <t>Principal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243750</v>
      </c>
      <c r="M39" s="5" t="n">
        <v>243750</v>
      </c>
      <c r="N39" s="4" t="inlineStr">
        <is>
          <t xml:space="preserve"> </t>
        </is>
      </c>
      <c r="O39" s="5" t="n">
        <v>243750</v>
      </c>
      <c r="P39" s="4" t="inlineStr">
        <is>
          <t xml:space="preserve"> </t>
        </is>
      </c>
      <c r="Q39" s="4" t="inlineStr">
        <is>
          <t xml:space="preserve"> </t>
        </is>
      </c>
      <c r="R39" s="4" t="inlineStr">
        <is>
          <t xml:space="preserve"> </t>
        </is>
      </c>
      <c r="S39" s="5" t="n">
        <v>243750</v>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5" t="n">
        <v>243750</v>
      </c>
      <c r="AW39" s="4" t="inlineStr">
        <is>
          <t xml:space="preserve"> </t>
        </is>
      </c>
      <c r="AX39" s="4" t="inlineStr">
        <is>
          <t xml:space="preserve"> </t>
        </is>
      </c>
      <c r="AY39" s="4" t="inlineStr">
        <is>
          <t xml:space="preserve"> </t>
        </is>
      </c>
      <c r="AZ39" s="4" t="inlineStr">
        <is>
          <t xml:space="preserve"> </t>
        </is>
      </c>
    </row>
    <row r="40">
      <c r="A40" s="4" t="inlineStr">
        <is>
          <t>Cathay United Loan Agreement [Member] | 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row>
    <row r="41">
      <c r="A41" s="3" t="inlineStr">
        <is>
          <t>Bank Loan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row>
    <row r="42">
      <c r="A42" s="4" t="inlineStr">
        <is>
          <t>Aggregate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5" t="n">
        <v>7500000</v>
      </c>
      <c r="AK42" s="4" t="inlineStr">
        <is>
          <t xml:space="preserve"> </t>
        </is>
      </c>
      <c r="AL42" s="4" t="inlineStr">
        <is>
          <t xml:space="preserve"> </t>
        </is>
      </c>
      <c r="AM42" s="4" t="inlineStr">
        <is>
          <t xml:space="preserve"> </t>
        </is>
      </c>
      <c r="AN42" s="4" t="inlineStr">
        <is>
          <t xml:space="preserve"> </t>
        </is>
      </c>
      <c r="AO42" s="4" t="inlineStr">
        <is>
          <t xml:space="preserve"> </t>
        </is>
      </c>
      <c r="AP42" s="5" t="n">
        <v>7500000</v>
      </c>
      <c r="AQ42" s="4" t="inlineStr">
        <is>
          <t xml:space="preserve"> </t>
        </is>
      </c>
      <c r="AR42" s="4" t="inlineStr">
        <is>
          <t xml:space="preserve"> </t>
        </is>
      </c>
      <c r="AS42" s="4" t="inlineStr">
        <is>
          <t xml:space="preserve"> </t>
        </is>
      </c>
      <c r="AT42" s="4" t="inlineStr">
        <is>
          <t xml:space="preserve"> </t>
        </is>
      </c>
      <c r="AU42" s="5" t="n">
        <v>7500000</v>
      </c>
      <c r="AV42" s="4" t="inlineStr">
        <is>
          <t xml:space="preserve"> </t>
        </is>
      </c>
      <c r="AW42" s="5" t="n">
        <v>7500000</v>
      </c>
      <c r="AX42" s="4" t="inlineStr">
        <is>
          <t xml:space="preserve"> </t>
        </is>
      </c>
      <c r="AY42" s="4" t="inlineStr">
        <is>
          <t xml:space="preserve"> </t>
        </is>
      </c>
      <c r="AZ42" s="5" t="n">
        <v>7500000</v>
      </c>
    </row>
    <row r="43">
      <c r="A43" s="4" t="inlineStr">
        <is>
          <t>Principal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5" t="n">
        <v>7500000</v>
      </c>
      <c r="AK43" s="4" t="inlineStr">
        <is>
          <t xml:space="preserve"> </t>
        </is>
      </c>
      <c r="AL43" s="4" t="inlineStr">
        <is>
          <t xml:space="preserve"> </t>
        </is>
      </c>
      <c r="AM43" s="4" t="inlineStr">
        <is>
          <t xml:space="preserve"> </t>
        </is>
      </c>
      <c r="AN43" s="4" t="inlineStr">
        <is>
          <t xml:space="preserve"> </t>
        </is>
      </c>
      <c r="AO43" s="4" t="inlineStr">
        <is>
          <t xml:space="preserve"> </t>
        </is>
      </c>
      <c r="AP43" s="5" t="n">
        <v>7500000</v>
      </c>
      <c r="AQ43" s="4" t="inlineStr">
        <is>
          <t xml:space="preserve"> </t>
        </is>
      </c>
      <c r="AR43" s="4" t="inlineStr">
        <is>
          <t xml:space="preserve"> </t>
        </is>
      </c>
      <c r="AS43" s="4" t="inlineStr">
        <is>
          <t xml:space="preserve"> </t>
        </is>
      </c>
      <c r="AT43" s="4" t="inlineStr">
        <is>
          <t xml:space="preserve"> </t>
        </is>
      </c>
      <c r="AU43" s="5" t="n">
        <v>7500000</v>
      </c>
      <c r="AV43" s="4" t="inlineStr">
        <is>
          <t xml:space="preserve"> </t>
        </is>
      </c>
      <c r="AW43" s="5" t="n">
        <v>7500000</v>
      </c>
      <c r="AX43" s="4" t="inlineStr">
        <is>
          <t xml:space="preserve"> </t>
        </is>
      </c>
      <c r="AY43" s="4" t="inlineStr">
        <is>
          <t xml:space="preserve"> </t>
        </is>
      </c>
      <c r="AZ43" s="5" t="n">
        <v>7500000</v>
      </c>
    </row>
    <row r="44">
      <c r="A44" s="4" t="inlineStr">
        <is>
          <t>Cathay United Ban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row>
    <row r="45">
      <c r="A45" s="3" t="inlineStr">
        <is>
          <t>Bank Loan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row>
    <row r="46">
      <c r="A46" s="4" t="inlineStr">
        <is>
          <t>Bear 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11" t="n">
        <v>0.0267</v>
      </c>
      <c r="U46" s="4" t="inlineStr">
        <is>
          <t xml:space="preserve"> </t>
        </is>
      </c>
      <c r="V46" s="11" t="n">
        <v>0.0267</v>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row>
    <row r="47">
      <c r="A47" s="4" t="inlineStr">
        <is>
          <t>Interest expen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5" t="n">
        <v>1649</v>
      </c>
      <c r="U47" s="5" t="n">
        <v>1386</v>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row>
    <row r="48">
      <c r="A48" s="4" t="inlineStr">
        <is>
          <t>Bears 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11" t="n">
        <v>0.0267</v>
      </c>
      <c r="W48" s="11" t="n">
        <v>0.021</v>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row>
    <row r="49">
      <c r="A49" s="4" t="inlineStr">
        <is>
          <t>CTBC Ban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row>
    <row r="50">
      <c r="A50" s="3" t="inlineStr">
        <is>
          <t>Bank Loan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row>
    <row r="51">
      <c r="A51" s="4" t="inlineStr">
        <is>
          <t>Aggregate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5" t="n">
        <v>328000</v>
      </c>
      <c r="R51" s="5" t="n">
        <v>328000</v>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5" t="n">
        <v>656000</v>
      </c>
      <c r="AE51" s="4" t="inlineStr">
        <is>
          <t xml:space="preserve"> </t>
        </is>
      </c>
      <c r="AF51" s="5" t="n">
        <v>656000</v>
      </c>
      <c r="AG51" s="4" t="inlineStr">
        <is>
          <t xml:space="preserve"> </t>
        </is>
      </c>
      <c r="AH51" s="4" t="inlineStr">
        <is>
          <t xml:space="preserve"> </t>
        </is>
      </c>
      <c r="AI51" s="4" t="inlineStr">
        <is>
          <t xml:space="preserve"> </t>
        </is>
      </c>
      <c r="AJ51" s="4" t="inlineStr">
        <is>
          <t xml:space="preserve"> </t>
        </is>
      </c>
      <c r="AK51" s="5" t="n">
        <v>656000</v>
      </c>
      <c r="AL51" s="4" t="inlineStr">
        <is>
          <t xml:space="preserve"> </t>
        </is>
      </c>
      <c r="AM51" s="4" t="inlineStr">
        <is>
          <t xml:space="preserve"> </t>
        </is>
      </c>
      <c r="AN51" s="5" t="n">
        <v>656000</v>
      </c>
      <c r="AO51" s="4" t="inlineStr">
        <is>
          <t xml:space="preserve"> </t>
        </is>
      </c>
      <c r="AP51" s="4" t="inlineStr">
        <is>
          <t xml:space="preserve"> </t>
        </is>
      </c>
      <c r="AQ51" s="5" t="n">
        <v>656000</v>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row>
    <row r="52">
      <c r="A52" s="4" t="inlineStr">
        <is>
          <t>Bear 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11" t="n">
        <v>0.025</v>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row>
    <row r="53">
      <c r="A53" s="4" t="inlineStr">
        <is>
          <t>Debt instrument ter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1 year</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row>
    <row r="54">
      <c r="A54" s="4" t="inlineStr">
        <is>
          <t>Interest expens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5" t="n">
        <v>3831</v>
      </c>
      <c r="U54" s="6" t="n">
        <v>2958</v>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row>
    <row r="55">
      <c r="A55" s="4" t="inlineStr">
        <is>
          <t>Maturity d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Jan. 19,  2018</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row>
    <row r="56">
      <c r="A56" s="4" t="inlineStr">
        <is>
          <t>Principal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5" t="n">
        <v>325000</v>
      </c>
      <c r="R56" s="5" t="n">
        <v>325000</v>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5" t="n">
        <v>650000</v>
      </c>
      <c r="AE56" s="4" t="inlineStr">
        <is>
          <t xml:space="preserve"> </t>
        </is>
      </c>
      <c r="AF56" s="5" t="n">
        <v>650000</v>
      </c>
      <c r="AG56" s="4" t="inlineStr">
        <is>
          <t xml:space="preserve"> </t>
        </is>
      </c>
      <c r="AH56" s="4" t="inlineStr">
        <is>
          <t xml:space="preserve"> </t>
        </is>
      </c>
      <c r="AI56" s="4" t="inlineStr">
        <is>
          <t xml:space="preserve"> </t>
        </is>
      </c>
      <c r="AJ56" s="4" t="inlineStr">
        <is>
          <t xml:space="preserve"> </t>
        </is>
      </c>
      <c r="AK56" s="5" t="n">
        <v>650000</v>
      </c>
      <c r="AL56" s="4" t="inlineStr">
        <is>
          <t xml:space="preserve"> </t>
        </is>
      </c>
      <c r="AM56" s="4" t="inlineStr">
        <is>
          <t xml:space="preserve"> </t>
        </is>
      </c>
      <c r="AN56" s="5" t="n">
        <v>650000</v>
      </c>
      <c r="AO56" s="4" t="inlineStr">
        <is>
          <t xml:space="preserve"> </t>
        </is>
      </c>
      <c r="AP56" s="4" t="inlineStr">
        <is>
          <t xml:space="preserve"> </t>
        </is>
      </c>
      <c r="AQ56" s="5" t="n">
        <v>650000</v>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row>
    <row r="57">
      <c r="A57" s="4" t="inlineStr">
        <is>
          <t>CTBC Bank [Member] | 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row>
    <row r="58">
      <c r="A58" s="3" t="inlineStr">
        <is>
          <t>Bank Loan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row>
    <row r="59">
      <c r="A59" s="4" t="inlineStr">
        <is>
          <t>Aggregate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5" t="n">
        <v>20000000</v>
      </c>
      <c r="AF59" s="4" t="inlineStr">
        <is>
          <t xml:space="preserve"> </t>
        </is>
      </c>
      <c r="AG59" s="5" t="n">
        <v>20000000</v>
      </c>
      <c r="AH59" s="4" t="inlineStr">
        <is>
          <t xml:space="preserve"> </t>
        </is>
      </c>
      <c r="AI59" s="4" t="inlineStr">
        <is>
          <t xml:space="preserve"> </t>
        </is>
      </c>
      <c r="AJ59" s="4" t="inlineStr">
        <is>
          <t xml:space="preserve"> </t>
        </is>
      </c>
      <c r="AK59" s="4" t="inlineStr">
        <is>
          <t xml:space="preserve"> </t>
        </is>
      </c>
      <c r="AL59" s="5" t="n">
        <v>20000000</v>
      </c>
      <c r="AM59" s="4" t="inlineStr">
        <is>
          <t xml:space="preserve"> </t>
        </is>
      </c>
      <c r="AN59" s="4" t="inlineStr">
        <is>
          <t xml:space="preserve"> </t>
        </is>
      </c>
      <c r="AO59" s="5" t="n">
        <v>20000000</v>
      </c>
      <c r="AP59" s="4" t="inlineStr">
        <is>
          <t xml:space="preserve"> </t>
        </is>
      </c>
      <c r="AQ59" s="4" t="inlineStr">
        <is>
          <t xml:space="preserve"> </t>
        </is>
      </c>
      <c r="AR59" s="5" t="n">
        <v>20000000</v>
      </c>
      <c r="AS59" s="4" t="inlineStr">
        <is>
          <t xml:space="preserve"> </t>
        </is>
      </c>
      <c r="AT59" s="4" t="inlineStr">
        <is>
          <t xml:space="preserve"> </t>
        </is>
      </c>
      <c r="AU59" s="4" t="inlineStr">
        <is>
          <t xml:space="preserve"> </t>
        </is>
      </c>
      <c r="AV59" s="4" t="inlineStr">
        <is>
          <t xml:space="preserve"> </t>
        </is>
      </c>
      <c r="AW59" s="4" t="inlineStr">
        <is>
          <t xml:space="preserve"> </t>
        </is>
      </c>
      <c r="AX59" s="5" t="n">
        <v>10000000</v>
      </c>
      <c r="AY59" s="5" t="n">
        <v>10000000</v>
      </c>
      <c r="AZ59" s="4" t="inlineStr">
        <is>
          <t xml:space="preserve"> </t>
        </is>
      </c>
    </row>
    <row r="60">
      <c r="A60" s="4" t="inlineStr">
        <is>
          <t>Principal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5" t="n">
        <v>20000000</v>
      </c>
      <c r="AF60" s="4" t="inlineStr">
        <is>
          <t xml:space="preserve"> </t>
        </is>
      </c>
      <c r="AG60" s="5" t="n">
        <v>20000000</v>
      </c>
      <c r="AH60" s="4" t="inlineStr">
        <is>
          <t xml:space="preserve"> </t>
        </is>
      </c>
      <c r="AI60" s="4" t="inlineStr">
        <is>
          <t xml:space="preserve"> </t>
        </is>
      </c>
      <c r="AJ60" s="4" t="inlineStr">
        <is>
          <t xml:space="preserve"> </t>
        </is>
      </c>
      <c r="AK60" s="4" t="inlineStr">
        <is>
          <t xml:space="preserve"> </t>
        </is>
      </c>
      <c r="AL60" s="5" t="n">
        <v>20000000</v>
      </c>
      <c r="AM60" s="4" t="inlineStr">
        <is>
          <t xml:space="preserve"> </t>
        </is>
      </c>
      <c r="AN60" s="4" t="inlineStr">
        <is>
          <t xml:space="preserve"> </t>
        </is>
      </c>
      <c r="AO60" s="5" t="n">
        <v>20000000</v>
      </c>
      <c r="AP60" s="4" t="inlineStr">
        <is>
          <t xml:space="preserve"> </t>
        </is>
      </c>
      <c r="AQ60" s="4" t="inlineStr">
        <is>
          <t xml:space="preserve"> </t>
        </is>
      </c>
      <c r="AR60" s="5" t="n">
        <v>20000000</v>
      </c>
      <c r="AS60" s="4" t="inlineStr">
        <is>
          <t xml:space="preserve"> </t>
        </is>
      </c>
      <c r="AT60" s="4" t="inlineStr">
        <is>
          <t xml:space="preserve"> </t>
        </is>
      </c>
      <c r="AU60" s="4" t="inlineStr">
        <is>
          <t xml:space="preserve"> </t>
        </is>
      </c>
      <c r="AV60" s="4" t="inlineStr">
        <is>
          <t xml:space="preserve"> </t>
        </is>
      </c>
      <c r="AW60" s="4" t="inlineStr">
        <is>
          <t xml:space="preserve"> </t>
        </is>
      </c>
      <c r="AX60" s="5" t="n">
        <v>10000000</v>
      </c>
      <c r="AY60" s="5" t="n">
        <v>10000000</v>
      </c>
      <c r="AZ60" s="4" t="inlineStr">
        <is>
          <t xml:space="preserve"> </t>
        </is>
      </c>
    </row>
    <row r="61">
      <c r="A61" s="4" t="inlineStr">
        <is>
          <t>Loan Agre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row>
    <row r="62">
      <c r="A62" s="3" t="inlineStr">
        <is>
          <t>Bank Loans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row>
    <row r="63">
      <c r="A63" s="4" t="inlineStr">
        <is>
          <t>Received loan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5" t="n">
        <v>500000</v>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row>
    <row r="64">
      <c r="A64" s="4" t="inlineStr">
        <is>
          <t>Exceeding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5" t="n">
        <v>500000</v>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row>
    <row r="65">
      <c r="A65" s="4" t="inlineStr">
        <is>
          <t>Cathay Ban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row>
    <row r="66">
      <c r="A66" s="3" t="inlineStr">
        <is>
          <t>Bank Loans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row>
    <row r="67">
      <c r="A67" s="4" t="inlineStr">
        <is>
          <t>Aggregate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5" t="n">
        <v>650000</v>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row>
    <row r="68">
      <c r="A68" s="4" t="inlineStr">
        <is>
          <t>Interest expens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5" t="n">
        <v>10209</v>
      </c>
      <c r="U68" s="5" t="n">
        <v>6090</v>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row>
    <row r="69">
      <c r="A69" s="4" t="inlineStr">
        <is>
          <t>Effective interest rates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10" t="n">
        <v>0</v>
      </c>
      <c r="U69" s="4" t="inlineStr">
        <is>
          <t xml:space="preserve"> </t>
        </is>
      </c>
      <c r="V69" s="10" t="n">
        <v>0.08</v>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row>
    <row r="70">
      <c r="A70" s="4" t="inlineStr">
        <is>
          <t>Outstanding loan balan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5" t="n">
        <v>1000000</v>
      </c>
      <c r="U70" s="4" t="inlineStr">
        <is>
          <t xml:space="preserve"> </t>
        </is>
      </c>
      <c r="V70" s="5" t="n">
        <v>0</v>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row>
    <row r="71">
      <c r="A71" s="4" t="inlineStr">
        <is>
          <t>Principal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5" t="n">
        <v>650000</v>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row>
    <row r="72">
      <c r="A72" s="4" t="inlineStr">
        <is>
          <t>Cathay Bank [Member] | Max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row>
    <row r="73">
      <c r="A73" s="3" t="inlineStr">
        <is>
          <t>Bank Loans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row>
    <row r="74">
      <c r="A74" s="4" t="inlineStr">
        <is>
          <t>Aggregate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5" t="n">
        <v>1000000</v>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row>
    <row r="75">
      <c r="A75" s="4" t="inlineStr">
        <is>
          <t>Principal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6" t="n">
        <v>1000000</v>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row>
    <row r="76">
      <c r="A76" s="4" t="inlineStr">
        <is>
          <t>Cathay Bank [Member] | Minimum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row>
    <row r="77">
      <c r="A77" s="3" t="inlineStr">
        <is>
          <t>Bank Loans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row>
    <row r="78">
      <c r="A78" s="4" t="inlineStr">
        <is>
          <t>Aggregate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6" t="n">
        <v>650000</v>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row>
    <row r="79">
      <c r="A79" s="4" t="inlineStr">
        <is>
          <t>Principal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5" t="n">
        <v>650000</v>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row>
  </sheetData>
  <mergeCells count="15">
    <mergeCell ref="A1:A2"/>
    <mergeCell ref="B1:D1"/>
    <mergeCell ref="E1:F1"/>
    <mergeCell ref="G1:H1"/>
    <mergeCell ref="J1:K1"/>
    <mergeCell ref="R1:S1"/>
    <mergeCell ref="T1:U1"/>
    <mergeCell ref="V1:W1"/>
    <mergeCell ref="Y1:Z1"/>
    <mergeCell ref="AD1:AE1"/>
    <mergeCell ref="AF1:AG1"/>
    <mergeCell ref="AK1:AL1"/>
    <mergeCell ref="AN1:AO1"/>
    <mergeCell ref="AQ1:AR1"/>
    <mergeCell ref="AV1:AW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Bank Loans (Details) - Schedule of short-term bank loan - USD ($)</t>
        </is>
      </c>
      <c r="B1" s="2" t="inlineStr">
        <is>
          <t>Mar. 31, 2023</t>
        </is>
      </c>
      <c r="C1" s="2" t="inlineStr">
        <is>
          <t>Dec. 31, 2022</t>
        </is>
      </c>
      <c r="D1" s="2" t="inlineStr">
        <is>
          <t>Dec. 31, 2021</t>
        </is>
      </c>
    </row>
    <row r="2">
      <c r="A2" s="3" t="inlineStr">
        <is>
          <t>Short-Term Debt [Line Items]</t>
        </is>
      </c>
      <c r="B2" s="4" t="inlineStr">
        <is>
          <t xml:space="preserve"> </t>
        </is>
      </c>
      <c r="C2" s="4" t="inlineStr">
        <is>
          <t xml:space="preserve"> </t>
        </is>
      </c>
      <c r="D2" s="4" t="inlineStr">
        <is>
          <t xml:space="preserve"> </t>
        </is>
      </c>
    </row>
    <row r="3">
      <c r="A3" s="4" t="inlineStr">
        <is>
          <t>Total</t>
        </is>
      </c>
      <c r="B3" s="5" t="n">
        <v>902000</v>
      </c>
      <c r="C3" s="5" t="n">
        <v>1893750</v>
      </c>
      <c r="D3" s="5" t="n">
        <v>1640000</v>
      </c>
    </row>
    <row r="4">
      <c r="A4" s="4" t="inlineStr">
        <is>
          <t>Cathay United Bank [Member]</t>
        </is>
      </c>
      <c r="B4" s="4" t="inlineStr">
        <is>
          <t xml:space="preserve"> </t>
        </is>
      </c>
      <c r="C4" s="4" t="inlineStr">
        <is>
          <t xml:space="preserve"> </t>
        </is>
      </c>
      <c r="D4" s="4" t="inlineStr">
        <is>
          <t xml:space="preserve"> </t>
        </is>
      </c>
    </row>
    <row r="5">
      <c r="A5" s="3" t="inlineStr">
        <is>
          <t>Short-Term Debt [Line Items]</t>
        </is>
      </c>
      <c r="B5" s="4" t="inlineStr">
        <is>
          <t xml:space="preserve"> </t>
        </is>
      </c>
      <c r="C5" s="4" t="inlineStr">
        <is>
          <t xml:space="preserve"> </t>
        </is>
      </c>
      <c r="D5" s="4" t="inlineStr">
        <is>
          <t xml:space="preserve"> </t>
        </is>
      </c>
    </row>
    <row r="6">
      <c r="A6" s="4" t="inlineStr">
        <is>
          <t>Total</t>
        </is>
      </c>
      <c r="B6" s="6" t="n">
        <v>246000</v>
      </c>
      <c r="C6" s="6" t="n">
        <v>243750</v>
      </c>
      <c r="D6" s="6" t="n">
        <v>270000</v>
      </c>
    </row>
    <row r="7">
      <c r="A7" s="4" t="inlineStr">
        <is>
          <t>CTBC Bank [Member]</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Total</t>
        </is>
      </c>
      <c r="B9" s="6" t="n">
        <v>656000</v>
      </c>
      <c r="C9" s="6" t="n">
        <v>650000</v>
      </c>
      <c r="D9" s="6" t="n">
        <v>720000</v>
      </c>
    </row>
    <row r="10">
      <c r="A10" s="4" t="inlineStr">
        <is>
          <t>Cathay Bank [Member]</t>
        </is>
      </c>
      <c r="B10" s="4" t="inlineStr">
        <is>
          <t xml:space="preserve"> </t>
        </is>
      </c>
      <c r="C10" s="4" t="inlineStr">
        <is>
          <t xml:space="preserve"> </t>
        </is>
      </c>
      <c r="D10" s="4" t="inlineStr">
        <is>
          <t xml:space="preserve"> </t>
        </is>
      </c>
    </row>
    <row r="11">
      <c r="A11" s="3" t="inlineStr">
        <is>
          <t>Short-Term Debt [Line Items]</t>
        </is>
      </c>
      <c r="B11" s="4" t="inlineStr">
        <is>
          <t xml:space="preserve"> </t>
        </is>
      </c>
      <c r="C11" s="4" t="inlineStr">
        <is>
          <t xml:space="preserve"> </t>
        </is>
      </c>
      <c r="D11" s="4" t="inlineStr">
        <is>
          <t xml:space="preserve"> </t>
        </is>
      </c>
    </row>
    <row r="12">
      <c r="A12" s="4" t="inlineStr">
        <is>
          <t>Total</t>
        </is>
      </c>
      <c r="B12" s="4" t="inlineStr">
        <is>
          <t xml:space="preserve"> </t>
        </is>
      </c>
      <c r="C12" s="5" t="n">
        <v>1000000</v>
      </c>
      <c r="D12" s="5" t="n">
        <v>65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Q84"/>
  <sheetViews>
    <sheetView workbookViewId="0">
      <selection activeCell="A1" sqref="A1"/>
    </sheetView>
  </sheetViews>
  <sheetFormatPr baseColWidth="8" defaultRowHeight="15"/>
  <cols>
    <col width="52" customWidth="1" min="1" max="1"/>
    <col width="13" customWidth="1" min="2" max="2"/>
    <col width="80" customWidth="1" min="3" max="3"/>
    <col width="14" customWidth="1" min="4" max="4"/>
    <col width="15" customWidth="1" min="5" max="5"/>
    <col width="80" customWidth="1" min="6" max="6"/>
    <col width="15" customWidth="1" min="7" max="7"/>
    <col width="14" customWidth="1" min="8" max="8"/>
    <col width="16" customWidth="1" min="9" max="9"/>
    <col width="14" customWidth="1" min="10" max="10"/>
    <col width="74" customWidth="1" min="11" max="11"/>
    <col width="50" customWidth="1" min="12" max="12"/>
    <col width="14" customWidth="1" min="13" max="13"/>
    <col width="14" customWidth="1" min="14" max="14"/>
    <col width="14" customWidth="1" min="15" max="15"/>
    <col width="14" customWidth="1" min="16" max="16"/>
    <col width="14" customWidth="1" min="17" max="17"/>
  </cols>
  <sheetData>
    <row r="1">
      <c r="A1" s="1" t="inlineStr">
        <is>
          <t>Related Parties Transactions (Details) - USD ($)</t>
        </is>
      </c>
      <c r="C1" s="2" t="inlineStr">
        <is>
          <t>1 Months Ended</t>
        </is>
      </c>
      <c r="G1" s="2" t="inlineStr">
        <is>
          <t>3 Months Ended</t>
        </is>
      </c>
      <c r="I1" s="2" t="inlineStr">
        <is>
          <t>12 Months Ended</t>
        </is>
      </c>
    </row>
    <row r="2">
      <c r="B2" s="2" t="inlineStr">
        <is>
          <t>May 08, 2020</t>
        </is>
      </c>
      <c r="C2" s="2" t="inlineStr">
        <is>
          <t>Jun. 16, 2022</t>
        </is>
      </c>
      <c r="D2" s="2" t="inlineStr">
        <is>
          <t>Jan. 31, 2022</t>
        </is>
      </c>
      <c r="E2" s="2" t="inlineStr">
        <is>
          <t>Jul. 19, 2017</t>
        </is>
      </c>
      <c r="F2" s="2" t="inlineStr">
        <is>
          <t>Feb. 24, 2015</t>
        </is>
      </c>
      <c r="G2" s="2" t="inlineStr">
        <is>
          <t>Mar. 31, 2023</t>
        </is>
      </c>
      <c r="H2" s="2" t="inlineStr">
        <is>
          <t>Mar. 31, 2022</t>
        </is>
      </c>
      <c r="I2" s="2" t="inlineStr">
        <is>
          <t>Dec. 31, 2022</t>
        </is>
      </c>
      <c r="J2" s="2" t="inlineStr">
        <is>
          <t>Dec. 31, 2021</t>
        </is>
      </c>
      <c r="K2" s="2" t="inlineStr">
        <is>
          <t>Dec. 31, 2019</t>
        </is>
      </c>
      <c r="L2" s="2" t="inlineStr">
        <is>
          <t>Dec. 31, 2018</t>
        </is>
      </c>
      <c r="M2" s="2" t="inlineStr">
        <is>
          <t>Dec. 01, 2021</t>
        </is>
      </c>
      <c r="N2" s="2" t="inlineStr">
        <is>
          <t>Sep. 30, 2021</t>
        </is>
      </c>
      <c r="O2" s="2" t="inlineStr">
        <is>
          <t>Sep. 07, 2021</t>
        </is>
      </c>
      <c r="P2" s="2" t="inlineStr">
        <is>
          <t>Jul. 01, 2021</t>
        </is>
      </c>
      <c r="Q2" s="2" t="inlineStr">
        <is>
          <t>Jul. 01, 2020</t>
        </is>
      </c>
    </row>
    <row r="3">
      <c r="A3" s="3" t="inlineStr">
        <is>
          <t>Related Parties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urrent amount</t>
        </is>
      </c>
      <c r="B4" s="4" t="inlineStr">
        <is>
          <t xml:space="preserve"> </t>
        </is>
      </c>
      <c r="C4" s="5" t="n">
        <v>1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Bears interest</t>
        </is>
      </c>
      <c r="B5" s="4" t="inlineStr">
        <is>
          <t xml:space="preserve"> </t>
        </is>
      </c>
      <c r="C5" s="10" t="n">
        <v>0.0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Working capital percentage</t>
        </is>
      </c>
      <c r="B6" s="4" t="inlineStr">
        <is>
          <t xml:space="preserve"> </t>
        </is>
      </c>
      <c r="C6" s="11" t="n">
        <v>0.064</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onversion price, description</t>
        </is>
      </c>
      <c r="B7" s="4" t="inlineStr">
        <is>
          <t xml:space="preserve"> </t>
        </is>
      </c>
      <c r="C7" s="4" t="inlineStr">
        <is>
          <t>The Company may convert the Note at any time into shares of Rgene’s common stock at either (i) a fixed conversion price equal to $1.00 per share or (ii) 20% discount of the stock price of the then most recent offering, whichever is lower; the conversion price is subject to adjustment as set forth in the Note. The Note includes standard events of default, as well as a cross default provision pursuant to which a breach of the Service Agreement will trigger an event of default under the convertible note if not cured after 5 business days of written notice regarding the breach is provided.</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Balance of outstanding loans</t>
        </is>
      </c>
      <c r="B8" s="4" t="inlineStr">
        <is>
          <t xml:space="preserve"> </t>
        </is>
      </c>
      <c r="C8" s="4" t="inlineStr">
        <is>
          <t xml:space="preserve"> </t>
        </is>
      </c>
      <c r="D8" s="4" t="inlineStr">
        <is>
          <t xml:space="preserve"> </t>
        </is>
      </c>
      <c r="E8" s="4" t="inlineStr">
        <is>
          <t xml:space="preserve"> </t>
        </is>
      </c>
      <c r="F8" s="4" t="inlineStr">
        <is>
          <t xml:space="preserve"> </t>
        </is>
      </c>
      <c r="G8" s="5" t="n">
        <v>500000</v>
      </c>
      <c r="H8" s="4" t="inlineStr">
        <is>
          <t xml:space="preserve"> </t>
        </is>
      </c>
      <c r="I8" s="5" t="n">
        <v>500000</v>
      </c>
      <c r="J8" s="5" t="n">
        <v>3352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Accrued interest</t>
        </is>
      </c>
      <c r="B9" s="4" t="inlineStr">
        <is>
          <t xml:space="preserve"> </t>
        </is>
      </c>
      <c r="C9" s="4" t="inlineStr">
        <is>
          <t xml:space="preserve"> </t>
        </is>
      </c>
      <c r="D9" s="4" t="inlineStr">
        <is>
          <t xml:space="preserve"> </t>
        </is>
      </c>
      <c r="E9" s="4" t="inlineStr">
        <is>
          <t xml:space="preserve"> </t>
        </is>
      </c>
      <c r="F9" s="4" t="inlineStr">
        <is>
          <t xml:space="preserve"> </t>
        </is>
      </c>
      <c r="G9" s="5" t="n">
        <v>19984</v>
      </c>
      <c r="H9" s="4" t="inlineStr">
        <is>
          <t xml:space="preserve"> </t>
        </is>
      </c>
      <c r="I9" s="6" t="n">
        <v>13819</v>
      </c>
      <c r="J9" s="6" t="n">
        <v>13701</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Due from rgene amoun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889</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Maturity date</t>
        </is>
      </c>
      <c r="B11" s="4" t="inlineStr">
        <is>
          <t xml:space="preserve"> </t>
        </is>
      </c>
      <c r="C11" s="4" t="inlineStr">
        <is>
          <t xml:space="preserve"> </t>
        </is>
      </c>
      <c r="D11" s="4" t="inlineStr">
        <is>
          <t xml:space="preserve"> </t>
        </is>
      </c>
      <c r="E11" s="4" t="inlineStr">
        <is>
          <t>Jul. 18,  2019</t>
        </is>
      </c>
      <c r="F11" s="4" t="inlineStr">
        <is>
          <t xml:space="preserve"> </t>
        </is>
      </c>
      <c r="G11" s="4" t="inlineStr">
        <is>
          <t>Nov. 30,  2022</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Loan agreement total amount</t>
        </is>
      </c>
      <c r="B12" s="4" t="inlineStr">
        <is>
          <t xml:space="preserve"> </t>
        </is>
      </c>
      <c r="C12" s="4" t="inlineStr">
        <is>
          <t xml:space="preserve"> </t>
        </is>
      </c>
      <c r="D12" s="5" t="n">
        <v>507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loan agreements</t>
        </is>
      </c>
      <c r="B13" s="4" t="inlineStr">
        <is>
          <t xml:space="preserve"> </t>
        </is>
      </c>
      <c r="C13" s="4" t="inlineStr">
        <is>
          <t xml:space="preserve"> </t>
        </is>
      </c>
      <c r="D13" s="4" t="inlineStr">
        <is>
          <t xml:space="preserve"> </t>
        </is>
      </c>
      <c r="E13" s="4" t="inlineStr">
        <is>
          <t xml:space="preserve"> </t>
        </is>
      </c>
      <c r="F13" s="4" t="inlineStr">
        <is>
          <t xml:space="preserve"> </t>
        </is>
      </c>
      <c r="G13" s="5" t="n">
        <v>88091</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Interest rate</t>
        </is>
      </c>
      <c r="B14" s="4" t="inlineStr">
        <is>
          <t xml:space="preserve"> </t>
        </is>
      </c>
      <c r="C14" s="4" t="inlineStr">
        <is>
          <t xml:space="preserve"> </t>
        </is>
      </c>
      <c r="D14" s="11" t="n">
        <v>0.06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Research fee</t>
        </is>
      </c>
      <c r="B15" s="4" t="inlineStr">
        <is>
          <t xml:space="preserve"> </t>
        </is>
      </c>
      <c r="C15" s="4" t="inlineStr">
        <is>
          <t xml:space="preserve"> </t>
        </is>
      </c>
      <c r="D15" s="4" t="inlineStr">
        <is>
          <t xml:space="preserve"> </t>
        </is>
      </c>
      <c r="E15" s="4" t="inlineStr">
        <is>
          <t xml:space="preserve"> </t>
        </is>
      </c>
      <c r="F15" s="4" t="inlineStr">
        <is>
          <t xml:space="preserve"> </t>
        </is>
      </c>
      <c r="G15" s="12" t="n">
        <v>308650.58</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Loan agreement, descri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The advances bear interest rate of 12% per annum.</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Due amount</t>
        </is>
      </c>
      <c r="B17" s="4" t="inlineStr">
        <is>
          <t xml:space="preserve"> </t>
        </is>
      </c>
      <c r="C17" s="4" t="inlineStr">
        <is>
          <t xml:space="preserve"> </t>
        </is>
      </c>
      <c r="D17" s="4" t="inlineStr">
        <is>
          <t xml:space="preserve"> </t>
        </is>
      </c>
      <c r="E17" s="4" t="inlineStr">
        <is>
          <t xml:space="preserve"> </t>
        </is>
      </c>
      <c r="F17" s="4" t="inlineStr">
        <is>
          <t xml:space="preserve"> </t>
        </is>
      </c>
      <c r="G17" s="6" t="n">
        <v>113863</v>
      </c>
      <c r="H17" s="4" t="inlineStr">
        <is>
          <t xml:space="preserve"> </t>
        </is>
      </c>
      <c r="I17" s="6" t="n">
        <v>112822</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Outstanding advance</t>
        </is>
      </c>
      <c r="B18" s="4" t="inlineStr">
        <is>
          <t xml:space="preserve"> </t>
        </is>
      </c>
      <c r="C18" s="4" t="inlineStr">
        <is>
          <t xml:space="preserve"> </t>
        </is>
      </c>
      <c r="D18" s="4" t="inlineStr">
        <is>
          <t xml:space="preserve"> </t>
        </is>
      </c>
      <c r="E18" s="4" t="inlineStr">
        <is>
          <t xml:space="preserve"> </t>
        </is>
      </c>
      <c r="F18" s="4" t="inlineStr">
        <is>
          <t xml:space="preserve"> </t>
        </is>
      </c>
      <c r="G18" s="6" t="n">
        <v>525104</v>
      </c>
      <c r="H18" s="4" t="inlineStr">
        <is>
          <t xml:space="preserve"> </t>
        </is>
      </c>
      <c r="I18" s="6" t="n">
        <v>188753</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Outstanding principal and accrued interest</t>
        </is>
      </c>
      <c r="B19" s="4" t="inlineStr">
        <is>
          <t xml:space="preserve"> </t>
        </is>
      </c>
      <c r="C19" s="4" t="inlineStr">
        <is>
          <t xml:space="preserve"> </t>
        </is>
      </c>
      <c r="D19" s="4" t="inlineStr">
        <is>
          <t xml:space="preserve"> </t>
        </is>
      </c>
      <c r="E19" s="4" t="inlineStr">
        <is>
          <t xml:space="preserve"> </t>
        </is>
      </c>
      <c r="F19" s="4" t="inlineStr">
        <is>
          <t xml:space="preserve"> </t>
        </is>
      </c>
      <c r="G19" s="6" t="n">
        <v>152848</v>
      </c>
      <c r="H19" s="4" t="inlineStr">
        <is>
          <t xml:space="preserve"> </t>
        </is>
      </c>
      <c r="I19" s="6" t="n">
        <v>151450</v>
      </c>
      <c r="J19" s="6" t="n">
        <v>168131</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Interest expenses</t>
        </is>
      </c>
      <c r="B20" s="4" t="inlineStr">
        <is>
          <t xml:space="preserve"> </t>
        </is>
      </c>
      <c r="C20" s="4" t="inlineStr">
        <is>
          <t xml:space="preserve"> </t>
        </is>
      </c>
      <c r="D20" s="4" t="inlineStr">
        <is>
          <t xml:space="preserve"> </t>
        </is>
      </c>
      <c r="E20" s="4" t="inlineStr">
        <is>
          <t xml:space="preserve"> </t>
        </is>
      </c>
      <c r="F20" s="4" t="inlineStr">
        <is>
          <t xml:space="preserve"> </t>
        </is>
      </c>
      <c r="G20" s="6" t="n">
        <v>4896</v>
      </c>
      <c r="H20" s="5" t="n">
        <v>5312</v>
      </c>
      <c r="I20" s="5" t="n">
        <v>21378</v>
      </c>
      <c r="J20" s="5" t="n">
        <v>22779</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Discount of stock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0" t="n">
        <v>0.12</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Related parties transactions, description</t>
        </is>
      </c>
      <c r="B22" s="4" t="inlineStr">
        <is>
          <t xml:space="preserve"> </t>
        </is>
      </c>
      <c r="C22" s="4" t="inlineStr">
        <is>
          <t>the Company entered into a one-year convertible
loan agreement with Rgene, with a principal amount of $1,000,000 to Rgene which bears interest at 5% per annum for the use of working
capital that, if fully converted, would result in ABVC owning an additional 6.4% of Rgene. The Company may convert the Note at any time
into shares of Rgene’s common stock at either (i) a fixed conversion price equal to $1.00 per share or (ii) 20% discount of the
stock price of the then most recent offering, whichever is lower; the conversion price is subject to adjustment as set forth in the Note.
The Note includes standard events of default, as well as a cross-default provision pursuant to which a breach of the Service Agreement
will trigger an event of default under the convertible note if not cured after 5 business days of written notice regarding the breach
is provided.</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Interest rate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1" t="n">
        <v>0.065</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Due from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12822</v>
      </c>
      <c r="J24" s="5" t="n">
        <v>124972</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Aggregated amount</t>
        </is>
      </c>
      <c r="B25" s="5" t="n">
        <v>15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Advanced amount</t>
        </is>
      </c>
      <c r="B26" s="5" t="n">
        <v>15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Related Parties Transaction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Ownership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0" t="n">
        <v>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0" t="n">
        <v>0.12</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Related Parties Transaction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Ownership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0" t="n">
        <v>0.01</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3" t="n">
        <v>0.136224</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BioFirst (Australia)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Related Parties Transaction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Balance of outstanding loans</t>
        </is>
      </c>
      <c r="B37" s="4" t="inlineStr">
        <is>
          <t xml:space="preserve"> </t>
        </is>
      </c>
      <c r="C37" s="4" t="inlineStr">
        <is>
          <t xml:space="preserve"> </t>
        </is>
      </c>
      <c r="D37" s="4" t="inlineStr">
        <is>
          <t xml:space="preserve"> </t>
        </is>
      </c>
      <c r="E37" s="4" t="inlineStr">
        <is>
          <t xml:space="preserve"> </t>
        </is>
      </c>
      <c r="F37" s="4" t="inlineStr">
        <is>
          <t xml:space="preserve"> </t>
        </is>
      </c>
      <c r="G37" s="6" t="n">
        <v>313606</v>
      </c>
      <c r="H37" s="4" t="inlineStr">
        <is>
          <t xml:space="preserve"> </t>
        </is>
      </c>
      <c r="I37" s="5" t="n">
        <v>275901</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Accrued interest</t>
        </is>
      </c>
      <c r="B38" s="4" t="inlineStr">
        <is>
          <t xml:space="preserve"> </t>
        </is>
      </c>
      <c r="C38" s="4" t="inlineStr">
        <is>
          <t xml:space="preserve"> </t>
        </is>
      </c>
      <c r="D38" s="4" t="inlineStr">
        <is>
          <t xml:space="preserve"> </t>
        </is>
      </c>
      <c r="E38" s="4" t="inlineStr">
        <is>
          <t xml:space="preserve"> </t>
        </is>
      </c>
      <c r="F38" s="4" t="inlineStr">
        <is>
          <t xml:space="preserve"> </t>
        </is>
      </c>
      <c r="G38" s="5" t="n">
        <v>113207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Due from rgene amoun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250000</v>
      </c>
      <c r="N39" s="4" t="inlineStr">
        <is>
          <t xml:space="preserve"> </t>
        </is>
      </c>
      <c r="O39" s="4" t="inlineStr">
        <is>
          <t xml:space="preserve"> </t>
        </is>
      </c>
      <c r="P39" s="4" t="inlineStr">
        <is>
          <t xml:space="preserve"> </t>
        </is>
      </c>
      <c r="Q39" s="5" t="n">
        <v>361487</v>
      </c>
    </row>
    <row r="40">
      <c r="A40" s="4" t="inlineStr">
        <is>
          <t>Interest rate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11" t="n">
        <v>0.065</v>
      </c>
      <c r="O40" s="4" t="inlineStr">
        <is>
          <t xml:space="preserve"> </t>
        </is>
      </c>
      <c r="P40" s="4" t="inlineStr">
        <is>
          <t xml:space="preserve"> </t>
        </is>
      </c>
      <c r="Q40" s="4" t="inlineStr">
        <is>
          <t xml:space="preserve"> </t>
        </is>
      </c>
    </row>
    <row r="41">
      <c r="A41" s="4" t="inlineStr">
        <is>
          <t>Loan settled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5" t="n">
        <v>67873</v>
      </c>
      <c r="Q41" s="4" t="inlineStr">
        <is>
          <t xml:space="preserve"> </t>
        </is>
      </c>
    </row>
    <row r="42">
      <c r="A42" s="4" t="inlineStr">
        <is>
          <t>Ownership percentage</t>
        </is>
      </c>
      <c r="B42" s="4" t="inlineStr">
        <is>
          <t xml:space="preserve"> </t>
        </is>
      </c>
      <c r="C42" s="4" t="inlineStr">
        <is>
          <t xml:space="preserve"> </t>
        </is>
      </c>
      <c r="D42" s="4" t="inlineStr">
        <is>
          <t xml:space="preserve"> </t>
        </is>
      </c>
      <c r="E42" s="4" t="inlineStr">
        <is>
          <t xml:space="preserve"> </t>
        </is>
      </c>
      <c r="F42" s="4" t="inlineStr">
        <is>
          <t xml:space="preserve"> </t>
        </is>
      </c>
      <c r="G42" s="11" t="n">
        <v>0.065</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Research fe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028556</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Aggregate working capit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275901</v>
      </c>
      <c r="J44" s="6" t="n">
        <v>132443</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Jiangs [Member] | Min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Related Parties Transaction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Ownership percentage</t>
        </is>
      </c>
      <c r="B47" s="4" t="inlineStr">
        <is>
          <t xml:space="preserve"> </t>
        </is>
      </c>
      <c r="C47" s="4" t="inlineStr">
        <is>
          <t xml:space="preserve"> </t>
        </is>
      </c>
      <c r="D47" s="4" t="inlineStr">
        <is>
          <t xml:space="preserve"> </t>
        </is>
      </c>
      <c r="E47" s="4" t="inlineStr">
        <is>
          <t xml:space="preserve"> </t>
        </is>
      </c>
      <c r="F47" s="4" t="inlineStr">
        <is>
          <t xml:space="preserve"> </t>
        </is>
      </c>
      <c r="G47" s="10" t="n">
        <v>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Jiangs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Related Parties Transaction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Ownership percentage</t>
        </is>
      </c>
      <c r="B50" s="4" t="inlineStr">
        <is>
          <t xml:space="preserve"> </t>
        </is>
      </c>
      <c r="C50" s="4" t="inlineStr">
        <is>
          <t xml:space="preserve"> </t>
        </is>
      </c>
      <c r="D50" s="4" t="inlineStr">
        <is>
          <t xml:space="preserve"> </t>
        </is>
      </c>
      <c r="E50" s="4" t="inlineStr">
        <is>
          <t xml:space="preserve"> </t>
        </is>
      </c>
      <c r="F50" s="4" t="inlineStr">
        <is>
          <t xml:space="preserve"> </t>
        </is>
      </c>
      <c r="G50" s="10" t="n">
        <v>0.01</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BHK Co Development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Related Parties Transaction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Loan agreement, description</t>
        </is>
      </c>
      <c r="B53" s="4" t="inlineStr">
        <is>
          <t xml:space="preserve"> </t>
        </is>
      </c>
      <c r="C53" s="4" t="inlineStr">
        <is>
          <t xml:space="preserve"> </t>
        </is>
      </c>
      <c r="D53" s="4" t="inlineStr">
        <is>
          <t xml:space="preserve"> </t>
        </is>
      </c>
      <c r="E53" s="4" t="inlineStr">
        <is>
          <t xml:space="preserve"> </t>
        </is>
      </c>
      <c r="F53" s="4" t="inlineStr">
        <is>
          <t>The development costs shall be shared 50/50 between BHK and the Company. Under the term of the agreement, BioLite issued relevant development cost to BHK.</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BioFirs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Related Parties Transaction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Balance of outstanding loa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188753</v>
      </c>
      <c r="J56" s="6" t="n">
        <v>188753</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Accrued intere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40878</v>
      </c>
      <c r="J57" s="6" t="n">
        <v>40878</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Interes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10" t="n">
        <v>0.01</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Loan agreement, descrip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The advances bear interest 1% per month (or equivalent to 12% per annum).</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Discount of stock pri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10" t="n">
        <v>0.12</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Lo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147875</v>
      </c>
      <c r="J61" s="6" t="n">
        <v>147875</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Jiang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Related Parties Transactions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Outstanding advance</t>
        </is>
      </c>
      <c r="B64" s="4" t="inlineStr">
        <is>
          <t xml:space="preserve"> </t>
        </is>
      </c>
      <c r="C64" s="4" t="inlineStr">
        <is>
          <t xml:space="preserve"> </t>
        </is>
      </c>
      <c r="D64" s="4" t="inlineStr">
        <is>
          <t xml:space="preserve"> </t>
        </is>
      </c>
      <c r="E64" s="4" t="inlineStr">
        <is>
          <t xml:space="preserve"> </t>
        </is>
      </c>
      <c r="F64" s="4" t="inlineStr">
        <is>
          <t xml:space="preserve"> </t>
        </is>
      </c>
      <c r="G64" s="5" t="n">
        <v>19789</v>
      </c>
      <c r="H64" s="4" t="inlineStr">
        <is>
          <t xml:space="preserve"> </t>
        </is>
      </c>
      <c r="I64" s="6" t="n">
        <v>19789</v>
      </c>
      <c r="J64" s="6" t="n">
        <v>18750</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Rgen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Related Parties Transactions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Accrued interes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13819</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Due from rgene amount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49110</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Interes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10" t="n">
        <v>0.01</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BioFirst (Australia)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Related Parties Transactions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Accrued interes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1028556</v>
      </c>
      <c r="J72" s="5" t="n">
        <v>491816</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Due from rgene amount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5" t="n">
        <v>250000</v>
      </c>
      <c r="N73" s="4" t="inlineStr">
        <is>
          <t xml:space="preserve"> </t>
        </is>
      </c>
      <c r="O73" s="4" t="inlineStr">
        <is>
          <t xml:space="preserve"> </t>
        </is>
      </c>
      <c r="P73" s="4" t="inlineStr">
        <is>
          <t xml:space="preserve"> </t>
        </is>
      </c>
      <c r="Q73" s="5" t="n">
        <v>361487</v>
      </c>
    </row>
    <row r="74">
      <c r="A74" s="4" t="inlineStr">
        <is>
          <t>Maturity d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Nov. 30,  2022</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Ownership percent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11" t="n">
        <v>0.065</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Interest rate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11" t="n">
        <v>0.065</v>
      </c>
      <c r="O76" s="4" t="inlineStr">
        <is>
          <t xml:space="preserve"> </t>
        </is>
      </c>
      <c r="P76" s="4" t="inlineStr">
        <is>
          <t xml:space="preserve"> </t>
        </is>
      </c>
      <c r="Q76" s="4" t="inlineStr">
        <is>
          <t xml:space="preserve"> </t>
        </is>
      </c>
    </row>
    <row r="77">
      <c r="A77" s="4" t="inlineStr">
        <is>
          <t>Total loan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5" t="n">
        <v>67873</v>
      </c>
      <c r="P77" s="4" t="inlineStr">
        <is>
          <t xml:space="preserve"> </t>
        </is>
      </c>
      <c r="Q77" s="4" t="inlineStr">
        <is>
          <t xml:space="preserve"> </t>
        </is>
      </c>
    </row>
    <row r="78">
      <c r="A78" s="4" t="inlineStr">
        <is>
          <t>BHK Co Development Agree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Related Parties Transactions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Loan agreement, description</t>
        </is>
      </c>
      <c r="B80" s="4" t="inlineStr">
        <is>
          <t xml:space="preserve"> </t>
        </is>
      </c>
      <c r="C80" s="4" t="inlineStr">
        <is>
          <t xml:space="preserve"> </t>
        </is>
      </c>
      <c r="D80" s="4" t="inlineStr">
        <is>
          <t xml:space="preserve"> </t>
        </is>
      </c>
      <c r="E80" s="4" t="inlineStr">
        <is>
          <t xml:space="preserve"> </t>
        </is>
      </c>
      <c r="F80" s="4" t="inlineStr">
        <is>
          <t>The development costs shall be shared 50/50 between BHK and the Company. Under the term of the agreement, BioLite issued relevant development cost to BHK.</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BioLite Japan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Related Parties Transactions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Outstanding advanc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0</v>
      </c>
      <c r="J83" s="5" t="n">
        <v>150000</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Interest rate percentage</t>
        </is>
      </c>
      <c r="B84" s="10" t="n">
        <v>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sheetData>
  <mergeCells count="4">
    <mergeCell ref="A1:A2"/>
    <mergeCell ref="C1:F1"/>
    <mergeCell ref="G1:H1"/>
    <mergeCell ref="I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lated Parties Transactions (Details) - Schedule of related party transactions</t>
        </is>
      </c>
      <c r="B1" s="2" t="inlineStr">
        <is>
          <t>3 Months Ended</t>
        </is>
      </c>
      <c r="C1" s="2" t="inlineStr">
        <is>
          <t>12 Months Ended</t>
        </is>
      </c>
    </row>
    <row r="2">
      <c r="B2" s="2" t="inlineStr">
        <is>
          <t>Mar. 31, 2023</t>
        </is>
      </c>
      <c r="C2" s="2" t="inlineStr">
        <is>
          <t>Dec. 31, 2022</t>
        </is>
      </c>
    </row>
    <row r="3">
      <c r="A3" s="4" t="inlineStr">
        <is>
          <t>BioFirst Corporation (the "BioFirst")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ionship with the Company and its subsidiaries, description</t>
        </is>
      </c>
      <c r="B5" s="4" t="inlineStr">
        <is>
          <t>Entity controlled by controlling beneficiary shareholder of YuanGene</t>
        </is>
      </c>
      <c r="C5" s="4" t="inlineStr">
        <is>
          <t>Entity controlled by controlling beneficiary shareholder of YuanGene</t>
        </is>
      </c>
    </row>
    <row r="6">
      <c r="A6" s="4" t="inlineStr">
        <is>
          <t>BioFirst (Australia) Pty Ltd. (the “BioFirst (Australia)”)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lationship with the Company and its subsidiaries, description</t>
        </is>
      </c>
      <c r="B8" s="4" t="inlineStr">
        <is>
          <t>100% owned by BioFirst; Entity controlled by controlling beneficiary shareholder of YuanGene</t>
        </is>
      </c>
      <c r="C8" s="4" t="inlineStr">
        <is>
          <t>100% owned by BioFirst; Entity controlled by controlling beneficiary shareholder of YuanGene</t>
        </is>
      </c>
    </row>
    <row r="9">
      <c r="A9" s="4" t="inlineStr">
        <is>
          <t>Rgene Corporation (the “Rgene”)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Relationship with the Company and its subsidiaries, description</t>
        </is>
      </c>
      <c r="B11" s="4" t="inlineStr">
        <is>
          <t>Shareholder of the Company; Entity controlled by controlling beneficiary shareholder of YuanGene; the Chairman of Rgene is Mr. Tsung-Shann Jiang</t>
        </is>
      </c>
      <c r="C11" s="4" t="inlineStr">
        <is>
          <t>Shareholder of the Company; entity controlled by controlling beneficiary shareholder of YuanGene</t>
        </is>
      </c>
    </row>
    <row r="12">
      <c r="A12" s="4" t="inlineStr">
        <is>
          <t>YuanGene Corporation (the “YuanGene”)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Relationship with the Company and its subsidiaries, description</t>
        </is>
      </c>
      <c r="B14" s="4" t="inlineStr">
        <is>
          <t>Controlling beneficiary shareholder of the Company</t>
        </is>
      </c>
      <c r="C14" s="4" t="inlineStr">
        <is>
          <t>Controlling beneficiary shareholder of the Company</t>
        </is>
      </c>
    </row>
    <row r="15">
      <c r="A15" s="4" t="inlineStr">
        <is>
          <t>AsiaGene Corporation (the “AsiaGene”) [Memb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Relationship with the Company and its subsidiaries, description</t>
        </is>
      </c>
      <c r="B17" s="4" t="inlineStr">
        <is>
          <t>Shareholder; entity controlled by controlling beneficiary shareholder of YuanGene</t>
        </is>
      </c>
      <c r="C17" s="4" t="inlineStr">
        <is>
          <t>Shareholder; entity controlled by controlling beneficiary shareholder of YuanGene</t>
        </is>
      </c>
    </row>
    <row r="18">
      <c r="A18" s="4" t="inlineStr">
        <is>
          <t>Eugene Jiang [Member]</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Relationship with the Company and its subsidiaries, description</t>
        </is>
      </c>
      <c r="B20" s="4" t="inlineStr">
        <is>
          <t>Former President and Chairman</t>
        </is>
      </c>
      <c r="C20" s="4" t="inlineStr">
        <is>
          <t>Former President and Chairman</t>
        </is>
      </c>
    </row>
    <row r="21">
      <c r="A21" s="4" t="inlineStr">
        <is>
          <t>Keypoint Technology Ltd. (the “Keypoint’) [Member]</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Relationship with the Company and its subsidiaries, description</t>
        </is>
      </c>
      <c r="B23" s="4" t="inlineStr">
        <is>
          <t>The Chairman of Keypoint is Eugene Jiang’s mother.</t>
        </is>
      </c>
      <c r="C23" s="4" t="inlineStr">
        <is>
          <t>The Chairman of Keypoint is Eugene Jiang’s mother.</t>
        </is>
      </c>
    </row>
    <row r="24">
      <c r="A24" s="4" t="inlineStr">
        <is>
          <t>Lion Arts Promotion Inc. (the “Lion Arts”) [Member]</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Relationship with the Company and its subsidiaries, description</t>
        </is>
      </c>
      <c r="B26" s="4" t="inlineStr">
        <is>
          <t>Shareholder of the Company</t>
        </is>
      </c>
      <c r="C26" s="4" t="inlineStr">
        <is>
          <t>Shareholder of the Company</t>
        </is>
      </c>
    </row>
    <row r="27">
      <c r="A27" s="4" t="inlineStr">
        <is>
          <t>Yoshinobu Odaira (the “Odaira”) [Member]</t>
        </is>
      </c>
      <c r="B27" s="4" t="inlineStr">
        <is>
          <t xml:space="preserve"> </t>
        </is>
      </c>
      <c r="C27" s="4" t="inlineStr">
        <is>
          <t xml:space="preserve"> </t>
        </is>
      </c>
    </row>
    <row r="28">
      <c r="A28" s="3" t="inlineStr">
        <is>
          <t>Related Party Transaction [Line Items]</t>
        </is>
      </c>
      <c r="B28" s="4" t="inlineStr">
        <is>
          <t xml:space="preserve"> </t>
        </is>
      </c>
      <c r="C28" s="4" t="inlineStr">
        <is>
          <t xml:space="preserve"> </t>
        </is>
      </c>
    </row>
    <row r="29">
      <c r="A29" s="4" t="inlineStr">
        <is>
          <t>Relationship with the Company and its subsidiaries, description</t>
        </is>
      </c>
      <c r="B29" s="4" t="inlineStr">
        <is>
          <t>Director of the Company</t>
        </is>
      </c>
      <c r="C29" s="4" t="inlineStr">
        <is>
          <t>Director of the Company</t>
        </is>
      </c>
    </row>
    <row r="30">
      <c r="A30" s="4" t="inlineStr">
        <is>
          <t>GenePharm Inc. (the “GenePharm”) [Member]</t>
        </is>
      </c>
      <c r="B30" s="4" t="inlineStr">
        <is>
          <t xml:space="preserve"> </t>
        </is>
      </c>
      <c r="C30" s="4" t="inlineStr">
        <is>
          <t xml:space="preserve"> </t>
        </is>
      </c>
    </row>
    <row r="31">
      <c r="A31" s="3" t="inlineStr">
        <is>
          <t>Related Party Transaction [Line Items]</t>
        </is>
      </c>
      <c r="B31" s="4" t="inlineStr">
        <is>
          <t xml:space="preserve"> </t>
        </is>
      </c>
      <c r="C31" s="4" t="inlineStr">
        <is>
          <t xml:space="preserve"> </t>
        </is>
      </c>
    </row>
    <row r="32">
      <c r="A32" s="4" t="inlineStr">
        <is>
          <t>Relationship with the Company and its subsidiaries, description</t>
        </is>
      </c>
      <c r="B32" s="4" t="inlineStr">
        <is>
          <t>Dr. George Lee, Board Director of Biokey, is the Chairman of GenePharm.</t>
        </is>
      </c>
      <c r="C32" s="4" t="inlineStr">
        <is>
          <t>Dr. George Lee, Board Director of Biokey, is the Chairman of GenePharm.</t>
        </is>
      </c>
    </row>
    <row r="33">
      <c r="A33" s="4" t="inlineStr">
        <is>
          <t>Euro-Asia Investment &amp; Finance Corp Ltd. (the “Euro-Asia”) [Member]</t>
        </is>
      </c>
      <c r="B33" s="4" t="inlineStr">
        <is>
          <t xml:space="preserve"> </t>
        </is>
      </c>
      <c r="C33" s="4" t="inlineStr">
        <is>
          <t xml:space="preserve"> </t>
        </is>
      </c>
    </row>
    <row r="34">
      <c r="A34" s="3" t="inlineStr">
        <is>
          <t>Related Party Transaction [Line Items]</t>
        </is>
      </c>
      <c r="B34" s="4" t="inlineStr">
        <is>
          <t xml:space="preserve"> </t>
        </is>
      </c>
      <c r="C34" s="4" t="inlineStr">
        <is>
          <t xml:space="preserve"> </t>
        </is>
      </c>
    </row>
    <row r="35">
      <c r="A35" s="4" t="inlineStr">
        <is>
          <t>Relationship with the Company and its subsidiaries, description</t>
        </is>
      </c>
      <c r="B35" s="4" t="inlineStr">
        <is>
          <t>Shareholder of the Company</t>
        </is>
      </c>
      <c r="C35" s="4" t="inlineStr">
        <is>
          <t>Shareholder of the Company</t>
        </is>
      </c>
    </row>
    <row r="36">
      <c r="A36" s="4" t="inlineStr">
        <is>
          <t>LBG USA, Inc. (the “LBG USA”) [Member]</t>
        </is>
      </c>
      <c r="B36" s="4" t="inlineStr">
        <is>
          <t xml:space="preserve"> </t>
        </is>
      </c>
      <c r="C36" s="4" t="inlineStr">
        <is>
          <t xml:space="preserve"> </t>
        </is>
      </c>
    </row>
    <row r="37">
      <c r="A37" s="3" t="inlineStr">
        <is>
          <t>Related Party Transaction [Line Items]</t>
        </is>
      </c>
      <c r="B37" s="4" t="inlineStr">
        <is>
          <t xml:space="preserve"> </t>
        </is>
      </c>
      <c r="C37" s="4" t="inlineStr">
        <is>
          <t xml:space="preserve"> </t>
        </is>
      </c>
    </row>
    <row r="38">
      <c r="A38" s="4" t="inlineStr">
        <is>
          <t>Relationship with the Company and its subsidiaries, description</t>
        </is>
      </c>
      <c r="B38" s="4" t="inlineStr">
        <is>
          <t>100% owned by BioFirst; Entity controlled by controlling beneficiary shareholder of YuanGene</t>
        </is>
      </c>
      <c r="C38" s="4" t="inlineStr">
        <is>
          <t>100% owned by BioFirst; Entity controlled by controlling beneficiary shareholder of YuanGene</t>
        </is>
      </c>
    </row>
    <row r="39">
      <c r="A39" s="4" t="inlineStr">
        <is>
          <t>LionGene Corporation (the “LionGene”) [Member]</t>
        </is>
      </c>
      <c r="B39" s="4" t="inlineStr">
        <is>
          <t xml:space="preserve"> </t>
        </is>
      </c>
      <c r="C39" s="4" t="inlineStr">
        <is>
          <t xml:space="preserve"> </t>
        </is>
      </c>
    </row>
    <row r="40">
      <c r="A40" s="3" t="inlineStr">
        <is>
          <t>Related Party Transaction [Line Items]</t>
        </is>
      </c>
      <c r="B40" s="4" t="inlineStr">
        <is>
          <t xml:space="preserve"> </t>
        </is>
      </c>
      <c r="C40" s="4" t="inlineStr">
        <is>
          <t xml:space="preserve"> </t>
        </is>
      </c>
    </row>
    <row r="41">
      <c r="A41" s="4" t="inlineStr">
        <is>
          <t>Relationship with the Company and its subsidiaries, description</t>
        </is>
      </c>
      <c r="B41" s="4" t="inlineStr">
        <is>
          <t>Shareholder of the Company; Entity controlled by controlling beneficiary shareholder of YuanGene</t>
        </is>
      </c>
      <c r="C41" s="4" t="inlineStr">
        <is>
          <t>Shareholder of the Company; Entity controlled by controlling beneficiary shareholder of YuanGene</t>
        </is>
      </c>
    </row>
    <row r="42">
      <c r="A42" s="4" t="inlineStr">
        <is>
          <t>Kimho Consultants Co., Ltd. (the “Kimho”) [Member]</t>
        </is>
      </c>
      <c r="B42" s="4" t="inlineStr">
        <is>
          <t xml:space="preserve"> </t>
        </is>
      </c>
      <c r="C42" s="4" t="inlineStr">
        <is>
          <t xml:space="preserve"> </t>
        </is>
      </c>
    </row>
    <row r="43">
      <c r="A43" s="3" t="inlineStr">
        <is>
          <t>Related Party Transaction [Line Items]</t>
        </is>
      </c>
      <c r="B43" s="4" t="inlineStr">
        <is>
          <t xml:space="preserve"> </t>
        </is>
      </c>
      <c r="C43" s="4" t="inlineStr">
        <is>
          <t xml:space="preserve"> </t>
        </is>
      </c>
    </row>
    <row r="44">
      <c r="A44" s="4" t="inlineStr">
        <is>
          <t>Relationship with the Company and its subsidiaries, description</t>
        </is>
      </c>
      <c r="B44" s="4" t="inlineStr">
        <is>
          <t>Shareholder of the Company</t>
        </is>
      </c>
      <c r="C44" s="4" t="inlineStr">
        <is>
          <t>Shareholder of the Company</t>
        </is>
      </c>
    </row>
    <row r="45">
      <c r="A45" s="4" t="inlineStr">
        <is>
          <t>The Jiangs [Member]</t>
        </is>
      </c>
      <c r="B45" s="4" t="inlineStr">
        <is>
          <t xml:space="preserve"> </t>
        </is>
      </c>
      <c r="C45" s="4" t="inlineStr">
        <is>
          <t xml:space="preserve"> </t>
        </is>
      </c>
    </row>
    <row r="46">
      <c r="A46" s="3" t="inlineStr">
        <is>
          <t>Related Party Transaction [Line Items]</t>
        </is>
      </c>
      <c r="B46" s="4" t="inlineStr">
        <is>
          <t xml:space="preserve"> </t>
        </is>
      </c>
      <c r="C46" s="4" t="inlineStr">
        <is>
          <t xml:space="preserve"> </t>
        </is>
      </c>
    </row>
    <row r="47">
      <c r="A47" s="4" t="inlineStr">
        <is>
          <t>Relationship with the Company and its subsidiaries, description</t>
        </is>
      </c>
      <c r="B47" s="4" t="inlineStr">
        <is>
          <t>Mr. Tsung-Shann Jiang, the controlling beneficiary shareholder of the Company; the Chairman of Rgene; the Chairman and CEO of the BioLite Holding Inc. and BioLite Inc. and the President and a member of board of directors of BioFirst     Ms. Shu-Ling Jiang, Mr. Tsung-Shann Jiang’s wife, is the Chairman of Keypoint; and a member of board of directors of BioLite Inc.     Mr. Eugene Jiang is Mr. and Ms. Jiang’s son. Mr. Eugene Jiang is the chairman, and majority shareholder of the Company and a member of board of directors of BioLite Inc.     Mr. Chang-Jen Jiang is Mr. Tsung-Shann Jiang’s sibling and the director of the Company.     Ms. Mei-Ling Jiang is Ms. Shu-Ling Jiang’s sibling.</t>
        </is>
      </c>
      <c r="C47" s="4" t="inlineStr">
        <is>
          <t xml:space="preserve"> </t>
        </is>
      </c>
    </row>
    <row r="48">
      <c r="A48" s="4" t="inlineStr">
        <is>
          <t>Amkey Ventures, LLC (“Amkey”) [Member]</t>
        </is>
      </c>
      <c r="B48" s="4" t="inlineStr">
        <is>
          <t xml:space="preserve"> </t>
        </is>
      </c>
      <c r="C48" s="4" t="inlineStr">
        <is>
          <t xml:space="preserve"> </t>
        </is>
      </c>
    </row>
    <row r="49">
      <c r="A49" s="3" t="inlineStr">
        <is>
          <t>Related Party Transaction [Line Items]</t>
        </is>
      </c>
      <c r="B49" s="4" t="inlineStr">
        <is>
          <t xml:space="preserve"> </t>
        </is>
      </c>
      <c r="C49" s="4" t="inlineStr">
        <is>
          <t xml:space="preserve"> </t>
        </is>
      </c>
    </row>
    <row r="50">
      <c r="A50" s="4" t="inlineStr">
        <is>
          <t>Relationship with the Company and its subsidiaries, description</t>
        </is>
      </c>
      <c r="B50" s="4" t="inlineStr">
        <is>
          <t>An entity controlled by Dr. George Lee, who serves as one of the board directors of BioKey, Inc</t>
        </is>
      </c>
      <c r="C50" s="4" t="inlineStr">
        <is>
          <t>An entity controlled by Dr. George Lee, who serves as one of the board directors of BioKey, Inc</t>
        </is>
      </c>
    </row>
    <row r="51">
      <c r="A51" s="4" t="inlineStr">
        <is>
          <t>BioLite Japan [Member]</t>
        </is>
      </c>
      <c r="B51" s="4" t="inlineStr">
        <is>
          <t xml:space="preserve"> </t>
        </is>
      </c>
      <c r="C51" s="4" t="inlineStr">
        <is>
          <t xml:space="preserve"> </t>
        </is>
      </c>
    </row>
    <row r="52">
      <c r="A52" s="3" t="inlineStr">
        <is>
          <t>Related Party Transaction [Line Items]</t>
        </is>
      </c>
      <c r="B52" s="4" t="inlineStr">
        <is>
          <t xml:space="preserve"> </t>
        </is>
      </c>
      <c r="C52" s="4" t="inlineStr">
        <is>
          <t xml:space="preserve"> </t>
        </is>
      </c>
    </row>
    <row r="53">
      <c r="A53" s="4" t="inlineStr">
        <is>
          <t>Relationship with the Company and its subsidiaries, description</t>
        </is>
      </c>
      <c r="B53" s="4" t="inlineStr">
        <is>
          <t>Entity controlled by controlling beneficiary shareholder of ABVC</t>
        </is>
      </c>
      <c r="C53" s="4" t="inlineStr">
        <is>
          <t>Entity controlled by controlling beneficiary shareholder of ABVC</t>
        </is>
      </c>
    </row>
    <row r="54">
      <c r="A54" s="4" t="inlineStr">
        <is>
          <t>BioHopeKing Corporation [Member]</t>
        </is>
      </c>
      <c r="B54" s="4" t="inlineStr">
        <is>
          <t xml:space="preserve"> </t>
        </is>
      </c>
      <c r="C54" s="4" t="inlineStr">
        <is>
          <t xml:space="preserve"> </t>
        </is>
      </c>
    </row>
    <row r="55">
      <c r="A55" s="3" t="inlineStr">
        <is>
          <t>Related Party Transaction [Line Items]</t>
        </is>
      </c>
      <c r="B55" s="4" t="inlineStr">
        <is>
          <t xml:space="preserve"> </t>
        </is>
      </c>
      <c r="C55" s="4" t="inlineStr">
        <is>
          <t xml:space="preserve"> </t>
        </is>
      </c>
    </row>
    <row r="56">
      <c r="A56" s="4" t="inlineStr">
        <is>
          <t>Relationship with the Company and its subsidiaries, description</t>
        </is>
      </c>
      <c r="B56" s="4" t="inlineStr">
        <is>
          <t>Entity controlled by controlling beneficiary shareholder of ABVC</t>
        </is>
      </c>
      <c r="C56" s="4" t="inlineStr">
        <is>
          <t>Entity controlled by controlling beneficiary shareholder of ABVC</t>
        </is>
      </c>
    </row>
    <row r="57">
      <c r="A57" s="4" t="inlineStr">
        <is>
          <t>ABVC BioPharma (HK), Limited [Member]</t>
        </is>
      </c>
      <c r="B57" s="4" t="inlineStr">
        <is>
          <t xml:space="preserve"> </t>
        </is>
      </c>
      <c r="C57" s="4" t="inlineStr">
        <is>
          <t xml:space="preserve"> </t>
        </is>
      </c>
    </row>
    <row r="58">
      <c r="A58" s="3" t="inlineStr">
        <is>
          <t>Related Party Transaction [Line Items]</t>
        </is>
      </c>
      <c r="B58" s="4" t="inlineStr">
        <is>
          <t xml:space="preserve"> </t>
        </is>
      </c>
      <c r="C58" s="4" t="inlineStr">
        <is>
          <t xml:space="preserve"> </t>
        </is>
      </c>
    </row>
    <row r="59">
      <c r="A59" s="4" t="inlineStr">
        <is>
          <t>Relationship with the Company and its subsidiaries, description</t>
        </is>
      </c>
      <c r="B59" s="4" t="inlineStr">
        <is>
          <t>An entity 100% owned by Mr. Tsung-Shann Jiang</t>
        </is>
      </c>
      <c r="C59" s="4" t="inlineStr">
        <is>
          <t>An entity 100% owned by Mr. Tsung-Shann Jiang</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Transactions (Details) - Schedule of accounts receivable due from related parties - USD ($)</t>
        </is>
      </c>
      <c r="B1" s="2" t="inlineStr">
        <is>
          <t>Mar. 31, 2023</t>
        </is>
      </c>
      <c r="C1" s="2" t="inlineStr">
        <is>
          <t>Dec. 31, 2022</t>
        </is>
      </c>
    </row>
    <row r="2">
      <c r="A2" s="3" t="inlineStr">
        <is>
          <t>Related Parties Transactions (Details) - Schedule of accounts receivable due from related parties [Line Items]</t>
        </is>
      </c>
      <c r="B2" s="4" t="inlineStr">
        <is>
          <t xml:space="preserve"> </t>
        </is>
      </c>
      <c r="C2" s="4" t="inlineStr">
        <is>
          <t xml:space="preserve"> </t>
        </is>
      </c>
    </row>
    <row r="3">
      <c r="A3" s="4" t="inlineStr">
        <is>
          <t>Accounts receivable due from related parties</t>
        </is>
      </c>
      <c r="B3" s="5" t="n">
        <v>618196</v>
      </c>
      <c r="C3" s="5" t="n">
        <v>757343</v>
      </c>
    </row>
    <row r="4">
      <c r="A4" s="4" t="inlineStr">
        <is>
          <t>GenePharm Inc. [Member]</t>
        </is>
      </c>
      <c r="B4" s="4" t="inlineStr">
        <is>
          <t xml:space="preserve"> </t>
        </is>
      </c>
      <c r="C4" s="4" t="inlineStr">
        <is>
          <t xml:space="preserve"> </t>
        </is>
      </c>
    </row>
    <row r="5">
      <c r="A5" s="3" t="inlineStr">
        <is>
          <t>Related Parties Transactions (Details) - Schedule of accounts receivable due from related parties [Line Items]</t>
        </is>
      </c>
      <c r="B5" s="4" t="inlineStr">
        <is>
          <t xml:space="preserve"> </t>
        </is>
      </c>
      <c r="C5" s="4" t="inlineStr">
        <is>
          <t xml:space="preserve"> </t>
        </is>
      </c>
    </row>
    <row r="6">
      <c r="A6" s="4" t="inlineStr">
        <is>
          <t>Accounts receivable due from related parties</t>
        </is>
      </c>
      <c r="B6" s="4" t="inlineStr">
        <is>
          <t xml:space="preserve"> </t>
        </is>
      </c>
      <c r="C6" s="6" t="n">
        <v>142225</v>
      </c>
    </row>
    <row r="7">
      <c r="A7" s="4" t="inlineStr">
        <is>
          <t>Rgene [Member]</t>
        </is>
      </c>
      <c r="B7" s="4" t="inlineStr">
        <is>
          <t xml:space="preserve"> </t>
        </is>
      </c>
      <c r="C7" s="4" t="inlineStr">
        <is>
          <t xml:space="preserve"> </t>
        </is>
      </c>
    </row>
    <row r="8">
      <c r="A8" s="3" t="inlineStr">
        <is>
          <t>Related Parties Transactions (Details) - Schedule of accounts receivable due from related parties [Line Items]</t>
        </is>
      </c>
      <c r="B8" s="4" t="inlineStr">
        <is>
          <t xml:space="preserve"> </t>
        </is>
      </c>
      <c r="C8" s="4" t="inlineStr">
        <is>
          <t xml:space="preserve"> </t>
        </is>
      </c>
    </row>
    <row r="9">
      <c r="A9" s="4" t="inlineStr">
        <is>
          <t>Accounts receivable due from related parties</t>
        </is>
      </c>
      <c r="B9" s="5" t="n">
        <v>618196</v>
      </c>
      <c r="C9" s="5" t="n">
        <v>61511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Transactions (Details) - Schedule of due from related parties - current - USD ($)</t>
        </is>
      </c>
      <c r="B1" s="2" t="inlineStr">
        <is>
          <t>Mar. 31, 2023</t>
        </is>
      </c>
      <c r="C1" s="2" t="inlineStr">
        <is>
          <t>Dec. 31, 2022</t>
        </is>
      </c>
    </row>
    <row r="2">
      <c r="A2" s="3" t="inlineStr">
        <is>
          <t>Related Parties Transactions (Details) - Schedule of due from related parties - current [Line Items]</t>
        </is>
      </c>
      <c r="B2" s="4" t="inlineStr">
        <is>
          <t xml:space="preserve"> </t>
        </is>
      </c>
      <c r="C2" s="4" t="inlineStr">
        <is>
          <t xml:space="preserve"> </t>
        </is>
      </c>
    </row>
    <row r="3">
      <c r="A3" s="4" t="inlineStr">
        <is>
          <t>Due from related parties - current</t>
        </is>
      </c>
      <c r="B3" s="5" t="n">
        <v>519984</v>
      </c>
      <c r="C3" s="5" t="n">
        <v>513819</v>
      </c>
    </row>
    <row r="4">
      <c r="A4" s="4" t="inlineStr">
        <is>
          <t>Rgene [Member]</t>
        </is>
      </c>
      <c r="B4" s="4" t="inlineStr">
        <is>
          <t xml:space="preserve"> </t>
        </is>
      </c>
      <c r="C4" s="4" t="inlineStr">
        <is>
          <t xml:space="preserve"> </t>
        </is>
      </c>
    </row>
    <row r="5">
      <c r="A5" s="3" t="inlineStr">
        <is>
          <t>Related Parties Transactions (Details) - Schedule of due from related parties - current [Line Items]</t>
        </is>
      </c>
      <c r="B5" s="4" t="inlineStr">
        <is>
          <t xml:space="preserve"> </t>
        </is>
      </c>
      <c r="C5" s="4" t="inlineStr">
        <is>
          <t xml:space="preserve"> </t>
        </is>
      </c>
    </row>
    <row r="6">
      <c r="A6" s="4" t="inlineStr">
        <is>
          <t>Due from related parties - current</t>
        </is>
      </c>
      <c r="B6" s="5" t="n">
        <v>519984</v>
      </c>
      <c r="C6" s="5" t="n">
        <v>51381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Transactions (Details) - Schedule of due from related parties - non current - USD ($)</t>
        </is>
      </c>
      <c r="B1" s="2" t="inlineStr">
        <is>
          <t>Mar.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otal</t>
        </is>
      </c>
      <c r="B3" s="5" t="n">
        <v>1245933</v>
      </c>
      <c r="C3" s="5" t="n">
        <v>1141378</v>
      </c>
    </row>
    <row r="4">
      <c r="A4" s="4" t="inlineStr">
        <is>
          <t>BioFirst (Australia)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t>
        </is>
      </c>
      <c r="B6" s="6" t="n">
        <v>1132070</v>
      </c>
      <c r="C6" s="6" t="n">
        <v>1028556</v>
      </c>
    </row>
    <row r="7">
      <c r="A7" s="4" t="inlineStr">
        <is>
          <t>BioHopeKing Corporation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t>
        </is>
      </c>
      <c r="B9" s="5" t="n">
        <v>113863</v>
      </c>
      <c r="C9" s="5" t="n">
        <v>11282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ies Transactions (Details) - Schedule of amount due to related parties - USD ($)</t>
        </is>
      </c>
      <c r="B1" s="2" t="inlineStr">
        <is>
          <t>Mar. 31, 2023</t>
        </is>
      </c>
      <c r="C1" s="2" t="inlineStr">
        <is>
          <t>Dec. 31, 2022</t>
        </is>
      </c>
      <c r="D1" s="2" t="inlineStr">
        <is>
          <t>Dec. 31, 2021</t>
        </is>
      </c>
    </row>
    <row r="2">
      <c r="A2" s="3" t="inlineStr">
        <is>
          <t>Related Parties Transactions (Details) - Schedule of amount due to related parties [Line Items]</t>
        </is>
      </c>
      <c r="B2" s="4" t="inlineStr">
        <is>
          <t xml:space="preserve"> </t>
        </is>
      </c>
      <c r="C2" s="4" t="inlineStr">
        <is>
          <t xml:space="preserve"> </t>
        </is>
      </c>
      <c r="D2" s="4" t="inlineStr">
        <is>
          <t xml:space="preserve"> </t>
        </is>
      </c>
    </row>
    <row r="3">
      <c r="A3" s="4" t="inlineStr">
        <is>
          <t>Total</t>
        </is>
      </c>
      <c r="B3" s="5" t="n">
        <v>1011347</v>
      </c>
      <c r="C3" s="5" t="n">
        <v>635893</v>
      </c>
      <c r="D3" s="5" t="n">
        <v>393424</v>
      </c>
    </row>
    <row r="4">
      <c r="A4" s="4" t="inlineStr">
        <is>
          <t>BioFirst Corporation [Member]</t>
        </is>
      </c>
      <c r="B4" s="4" t="inlineStr">
        <is>
          <t xml:space="preserve"> </t>
        </is>
      </c>
      <c r="C4" s="4" t="inlineStr">
        <is>
          <t xml:space="preserve"> </t>
        </is>
      </c>
      <c r="D4" s="4" t="inlineStr">
        <is>
          <t xml:space="preserve"> </t>
        </is>
      </c>
    </row>
    <row r="5">
      <c r="A5" s="3" t="inlineStr">
        <is>
          <t>Related Parties Transactions (Details) - Schedule of amount due to related parties [Line Items]</t>
        </is>
      </c>
      <c r="B5" s="4" t="inlineStr">
        <is>
          <t xml:space="preserve"> </t>
        </is>
      </c>
      <c r="C5" s="4" t="inlineStr">
        <is>
          <t xml:space="preserve"> </t>
        </is>
      </c>
      <c r="D5" s="4" t="inlineStr">
        <is>
          <t xml:space="preserve"> </t>
        </is>
      </c>
    </row>
    <row r="6">
      <c r="A6" s="4" t="inlineStr">
        <is>
          <t>Total</t>
        </is>
      </c>
      <c r="B6" s="6" t="n">
        <v>525104</v>
      </c>
      <c r="C6" s="6" t="n">
        <v>188753</v>
      </c>
      <c r="D6" s="6" t="n">
        <v>40878</v>
      </c>
    </row>
    <row r="7">
      <c r="A7" s="4" t="inlineStr">
        <is>
          <t>BioFirst (Australia) [Member]</t>
        </is>
      </c>
      <c r="B7" s="4" t="inlineStr">
        <is>
          <t xml:space="preserve"> </t>
        </is>
      </c>
      <c r="C7" s="4" t="inlineStr">
        <is>
          <t xml:space="preserve"> </t>
        </is>
      </c>
      <c r="D7" s="4" t="inlineStr">
        <is>
          <t xml:space="preserve"> </t>
        </is>
      </c>
    </row>
    <row r="8">
      <c r="A8" s="3" t="inlineStr">
        <is>
          <t>Related Parties Transactions (Details) - Schedule of amount due to related parties [Line Items]</t>
        </is>
      </c>
      <c r="B8" s="4" t="inlineStr">
        <is>
          <t xml:space="preserve"> </t>
        </is>
      </c>
      <c r="C8" s="4" t="inlineStr">
        <is>
          <t xml:space="preserve"> </t>
        </is>
      </c>
      <c r="D8" s="4" t="inlineStr">
        <is>
          <t xml:space="preserve"> </t>
        </is>
      </c>
    </row>
    <row r="9">
      <c r="A9" s="4" t="inlineStr">
        <is>
          <t>Total</t>
        </is>
      </c>
      <c r="B9" s="6" t="n">
        <v>313606</v>
      </c>
      <c r="C9" s="6" t="n">
        <v>275901</v>
      </c>
      <c r="D9" s="6" t="n">
        <v>132443</v>
      </c>
    </row>
    <row r="10">
      <c r="A10" s="4" t="inlineStr">
        <is>
          <t>The Jiangs [Member]</t>
        </is>
      </c>
      <c r="B10" s="4" t="inlineStr">
        <is>
          <t xml:space="preserve"> </t>
        </is>
      </c>
      <c r="C10" s="4" t="inlineStr">
        <is>
          <t xml:space="preserve"> </t>
        </is>
      </c>
      <c r="D10" s="4" t="inlineStr">
        <is>
          <t xml:space="preserve"> </t>
        </is>
      </c>
    </row>
    <row r="11">
      <c r="A11" s="3" t="inlineStr">
        <is>
          <t>Related Parties Transactions (Details) - Schedule of amount due to related parties [Line Items]</t>
        </is>
      </c>
      <c r="B11" s="4" t="inlineStr">
        <is>
          <t xml:space="preserve"> </t>
        </is>
      </c>
      <c r="C11" s="4" t="inlineStr">
        <is>
          <t xml:space="preserve"> </t>
        </is>
      </c>
      <c r="D11" s="4" t="inlineStr">
        <is>
          <t xml:space="preserve"> </t>
        </is>
      </c>
    </row>
    <row r="12">
      <c r="A12" s="4" t="inlineStr">
        <is>
          <t>Total</t>
        </is>
      </c>
      <c r="B12" s="6" t="n">
        <v>19789</v>
      </c>
      <c r="C12" s="6" t="n">
        <v>19789</v>
      </c>
      <c r="D12" s="6" t="n">
        <v>18750</v>
      </c>
    </row>
    <row r="13">
      <c r="A13" s="4" t="inlineStr">
        <is>
          <t>Due to shareholders [Member]</t>
        </is>
      </c>
      <c r="B13" s="4" t="inlineStr">
        <is>
          <t xml:space="preserve"> </t>
        </is>
      </c>
      <c r="C13" s="4" t="inlineStr">
        <is>
          <t xml:space="preserve"> </t>
        </is>
      </c>
      <c r="D13" s="4" t="inlineStr">
        <is>
          <t xml:space="preserve"> </t>
        </is>
      </c>
    </row>
    <row r="14">
      <c r="A14" s="3" t="inlineStr">
        <is>
          <t>Related Parties Transactions (Details) - Schedule of amount due to related parties [Line Items]</t>
        </is>
      </c>
      <c r="B14" s="4" t="inlineStr">
        <is>
          <t xml:space="preserve"> </t>
        </is>
      </c>
      <c r="C14" s="4" t="inlineStr">
        <is>
          <t xml:space="preserve"> </t>
        </is>
      </c>
      <c r="D14" s="4" t="inlineStr">
        <is>
          <t xml:space="preserve"> </t>
        </is>
      </c>
    </row>
    <row r="15">
      <c r="A15" s="4" t="inlineStr">
        <is>
          <t>Total</t>
        </is>
      </c>
      <c r="B15" s="5" t="n">
        <v>152848</v>
      </c>
      <c r="C15" s="5" t="n">
        <v>151450</v>
      </c>
      <c r="D15" s="5" t="n">
        <v>1681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Unaudited)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1897230</v>
      </c>
      <c r="C4" s="5" t="n">
        <v>-6087615</v>
      </c>
      <c r="D4" s="5" t="n">
        <v>-16312374</v>
      </c>
      <c r="E4" s="5" t="n">
        <v>-12035851</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6" t="n">
        <v>6493</v>
      </c>
      <c r="C6" s="6" t="n">
        <v>5411</v>
      </c>
      <c r="D6" s="6" t="n">
        <v>23799</v>
      </c>
      <c r="E6" s="6" t="n">
        <v>11993</v>
      </c>
    </row>
    <row r="7">
      <c r="A7" s="4" t="inlineStr">
        <is>
          <t>Stock-based compensation for non-employees</t>
        </is>
      </c>
      <c r="B7" s="6" t="n">
        <v>366489</v>
      </c>
      <c r="C7" s="6" t="n">
        <v>4692003</v>
      </c>
      <c r="D7" s="6" t="n">
        <v>7036778</v>
      </c>
      <c r="E7" s="6" t="n">
        <v>5306755</v>
      </c>
    </row>
    <row r="8">
      <c r="A8" s="4" t="inlineStr">
        <is>
          <t>Loss on investment in equity securities</t>
        </is>
      </c>
      <c r="B8" s="4" t="inlineStr">
        <is>
          <t xml:space="preserve"> </t>
        </is>
      </c>
      <c r="C8" s="4" t="inlineStr">
        <is>
          <t xml:space="preserve"> </t>
        </is>
      </c>
      <c r="D8" s="4" t="inlineStr">
        <is>
          <t xml:space="preserve"> </t>
        </is>
      </c>
      <c r="E8" s="6" t="n">
        <v>269844</v>
      </c>
    </row>
    <row r="9">
      <c r="A9" s="4" t="inlineStr">
        <is>
          <t>Inventory allowance for valuation losses</t>
        </is>
      </c>
      <c r="B9" s="4" t="inlineStr">
        <is>
          <t xml:space="preserve"> </t>
        </is>
      </c>
      <c r="C9" s="4" t="inlineStr">
        <is>
          <t xml:space="preserve"> </t>
        </is>
      </c>
      <c r="D9" s="6" t="n">
        <v>25975</v>
      </c>
      <c r="E9" s="4" t="inlineStr">
        <is>
          <t xml:space="preserve"> </t>
        </is>
      </c>
    </row>
    <row r="10">
      <c r="A10" s="4" t="inlineStr">
        <is>
          <t>Provision for doubtful accounts, net of recovery</t>
        </is>
      </c>
      <c r="B10" s="4" t="inlineStr">
        <is>
          <t xml:space="preserve"> </t>
        </is>
      </c>
      <c r="C10" s="4" t="inlineStr">
        <is>
          <t xml:space="preserve"> </t>
        </is>
      </c>
      <c r="D10" s="6" t="n">
        <v>184589</v>
      </c>
      <c r="E10" s="4" t="inlineStr">
        <is>
          <t xml:space="preserve"> </t>
        </is>
      </c>
    </row>
    <row r="11">
      <c r="A11" s="4" t="inlineStr">
        <is>
          <t>Government grant income</t>
        </is>
      </c>
      <c r="B11" s="4" t="inlineStr">
        <is>
          <t xml:space="preserve"> </t>
        </is>
      </c>
      <c r="C11" s="4" t="inlineStr">
        <is>
          <t xml:space="preserve"> </t>
        </is>
      </c>
      <c r="D11" s="4" t="inlineStr">
        <is>
          <t xml:space="preserve"> </t>
        </is>
      </c>
      <c r="E11" s="6" t="n">
        <v>-360898</v>
      </c>
    </row>
    <row r="12">
      <c r="A12" s="4" t="inlineStr">
        <is>
          <t>Other non-cash income and expenses</t>
        </is>
      </c>
      <c r="B12" s="6" t="n">
        <v>-1521</v>
      </c>
      <c r="C12" s="6" t="n">
        <v>9503</v>
      </c>
      <c r="D12" s="6" t="n">
        <v>32350</v>
      </c>
      <c r="E12" s="4" t="inlineStr">
        <is>
          <t xml:space="preserve"> </t>
        </is>
      </c>
    </row>
    <row r="13">
      <c r="A13" s="4" t="inlineStr">
        <is>
          <t>Impairment of prepaid expenses</t>
        </is>
      </c>
      <c r="B13" s="4" t="inlineStr">
        <is>
          <t xml:space="preserve"> </t>
        </is>
      </c>
      <c r="C13" s="4" t="inlineStr">
        <is>
          <t xml:space="preserve"> </t>
        </is>
      </c>
      <c r="D13" s="6" t="n">
        <v>110125</v>
      </c>
      <c r="E13" s="4" t="inlineStr">
        <is>
          <t xml:space="preserve"> </t>
        </is>
      </c>
    </row>
    <row r="14">
      <c r="A14" s="4" t="inlineStr">
        <is>
          <t>Deferred tax</t>
        </is>
      </c>
      <c r="B14" s="4" t="inlineStr">
        <is>
          <t xml:space="preserve"> </t>
        </is>
      </c>
      <c r="C14" s="6" t="n">
        <v>-86867</v>
      </c>
      <c r="D14" s="6" t="n">
        <v>864802</v>
      </c>
      <c r="E14" s="6" t="n">
        <v>824199</v>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row>
    <row r="16">
      <c r="A16" s="4" t="inlineStr">
        <is>
          <t>Decrease (increase) in accounts receivable</t>
        </is>
      </c>
      <c r="B16" s="6" t="n">
        <v>113339</v>
      </c>
      <c r="C16" s="6" t="n">
        <v>-505</v>
      </c>
      <c r="D16" s="6" t="n">
        <v>-614166</v>
      </c>
      <c r="E16" s="6" t="n">
        <v>-120980</v>
      </c>
    </row>
    <row r="17">
      <c r="A17" s="4" t="inlineStr">
        <is>
          <t>Decrease (increase) in prepaid expenses and deposits</t>
        </is>
      </c>
      <c r="B17" s="6" t="n">
        <v>-203621</v>
      </c>
      <c r="C17" s="6" t="n">
        <v>-113292</v>
      </c>
      <c r="D17" s="6" t="n">
        <v>238092</v>
      </c>
      <c r="E17" s="6" t="n">
        <v>-357276</v>
      </c>
    </row>
    <row r="18">
      <c r="A18" s="4" t="inlineStr">
        <is>
          <t>Decrease (increase) in due from related parties</t>
        </is>
      </c>
      <c r="B18" s="6" t="n">
        <v>-110720</v>
      </c>
      <c r="C18" s="6" t="n">
        <v>-1434353</v>
      </c>
      <c r="D18" s="6" t="n">
        <v>-837014</v>
      </c>
      <c r="E18" s="6" t="n">
        <v>-595037</v>
      </c>
    </row>
    <row r="19">
      <c r="A19" s="4" t="inlineStr">
        <is>
          <t>Increase (decrease) in inventory</t>
        </is>
      </c>
      <c r="B19" s="4" t="inlineStr">
        <is>
          <t xml:space="preserve"> </t>
        </is>
      </c>
      <c r="C19" s="6" t="n">
        <v>2537</v>
      </c>
      <c r="D19" s="4" t="inlineStr">
        <is>
          <t xml:space="preserve"> </t>
        </is>
      </c>
      <c r="E19" s="6" t="n">
        <v>-25830</v>
      </c>
    </row>
    <row r="20">
      <c r="A20" s="4" t="inlineStr">
        <is>
          <t>Increase (decrease) in accounts payable</t>
        </is>
      </c>
      <c r="B20" s="4" t="inlineStr">
        <is>
          <t xml:space="preserve"> </t>
        </is>
      </c>
      <c r="C20" s="4" t="inlineStr">
        <is>
          <t xml:space="preserve"> </t>
        </is>
      </c>
      <c r="D20" s="4" t="inlineStr">
        <is>
          <t xml:space="preserve"> </t>
        </is>
      </c>
      <c r="E20" s="6" t="n">
        <v>-23044</v>
      </c>
    </row>
    <row r="21">
      <c r="A21" s="4" t="inlineStr">
        <is>
          <t>Increase (decrease) in accrued expenses and other current liabilities</t>
        </is>
      </c>
      <c r="B21" s="6" t="n">
        <v>-146316</v>
      </c>
      <c r="C21" s="6" t="n">
        <v>-38378</v>
      </c>
      <c r="D21" s="6" t="n">
        <v>1608784</v>
      </c>
      <c r="E21" s="6" t="n">
        <v>-173151</v>
      </c>
    </row>
    <row r="22">
      <c r="A22" s="4" t="inlineStr">
        <is>
          <t>Increase (decrease) in advanced from customers</t>
        </is>
      </c>
      <c r="B22" s="4" t="inlineStr">
        <is>
          <t xml:space="preserve"> </t>
        </is>
      </c>
      <c r="C22" s="4" t="inlineStr">
        <is>
          <t xml:space="preserve"> </t>
        </is>
      </c>
      <c r="D22" s="4" t="inlineStr">
        <is>
          <t xml:space="preserve"> </t>
        </is>
      </c>
      <c r="E22" s="6" t="n">
        <v>-1085</v>
      </c>
    </row>
    <row r="23">
      <c r="A23" s="4" t="inlineStr">
        <is>
          <t>Increase (decrease) in tenant security deposit received</t>
        </is>
      </c>
      <c r="B23" s="4" t="inlineStr">
        <is>
          <t xml:space="preserve"> </t>
        </is>
      </c>
      <c r="C23" s="4" t="inlineStr">
        <is>
          <t xml:space="preserve"> </t>
        </is>
      </c>
      <c r="D23" s="6" t="n">
        <v>-2600</v>
      </c>
      <c r="E23" s="4" t="inlineStr">
        <is>
          <t xml:space="preserve"> </t>
        </is>
      </c>
    </row>
    <row r="24">
      <c r="A24" s="4" t="inlineStr">
        <is>
          <t>Increase (decrease) in due to related parties</t>
        </is>
      </c>
      <c r="B24" s="6" t="n">
        <v>375454</v>
      </c>
      <c r="C24" s="6" t="n">
        <v>57299</v>
      </c>
      <c r="D24" s="6" t="n">
        <v>242469</v>
      </c>
      <c r="E24" s="6" t="n">
        <v>-317358</v>
      </c>
    </row>
    <row r="25">
      <c r="A25" s="4" t="inlineStr">
        <is>
          <t>Net cash used in operating activities</t>
        </is>
      </c>
      <c r="B25" s="6" t="n">
        <v>-1497633</v>
      </c>
      <c r="C25" s="6" t="n">
        <v>-2994257</v>
      </c>
      <c r="D25" s="6" t="n">
        <v>-7398391</v>
      </c>
      <c r="E25" s="6" t="n">
        <v>-7597719</v>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row>
    <row r="27">
      <c r="A27" s="4" t="inlineStr">
        <is>
          <t>Purchase of investments</t>
        </is>
      </c>
      <c r="B27" s="4" t="inlineStr">
        <is>
          <t xml:space="preserve"> </t>
        </is>
      </c>
      <c r="C27" s="4" t="inlineStr">
        <is>
          <t xml:space="preserve"> </t>
        </is>
      </c>
      <c r="D27" s="4" t="inlineStr">
        <is>
          <t xml:space="preserve"> </t>
        </is>
      </c>
      <c r="E27" s="6" t="n">
        <v>-107547</v>
      </c>
    </row>
    <row r="28">
      <c r="A28" s="4" t="inlineStr">
        <is>
          <t>Purchase of equipment</t>
        </is>
      </c>
      <c r="B28" s="4" t="inlineStr">
        <is>
          <t xml:space="preserve"> </t>
        </is>
      </c>
      <c r="C28" s="6" t="n">
        <v>-93220</v>
      </c>
      <c r="D28" s="6" t="n">
        <v>-119692</v>
      </c>
      <c r="E28" s="6" t="n">
        <v>-17503</v>
      </c>
    </row>
    <row r="29">
      <c r="A29" s="4" t="inlineStr">
        <is>
          <t>Prepayment for equity investment</t>
        </is>
      </c>
      <c r="B29" s="4" t="inlineStr">
        <is>
          <t xml:space="preserve"> </t>
        </is>
      </c>
      <c r="C29" s="4" t="inlineStr">
        <is>
          <t xml:space="preserve"> </t>
        </is>
      </c>
      <c r="D29" s="6" t="n">
        <v>-1601992</v>
      </c>
      <c r="E29" s="6" t="n">
        <v>-680916</v>
      </c>
    </row>
    <row r="30">
      <c r="A30" s="4" t="inlineStr">
        <is>
          <t>Net cash used in investing activities</t>
        </is>
      </c>
      <c r="B30" s="4" t="inlineStr">
        <is>
          <t xml:space="preserve"> </t>
        </is>
      </c>
      <c r="C30" s="6" t="n">
        <v>-93220</v>
      </c>
      <c r="D30" s="6" t="n">
        <v>-1721684</v>
      </c>
      <c r="E30" s="6" t="n">
        <v>-805966</v>
      </c>
    </row>
    <row r="31">
      <c r="A31" s="3" t="inlineStr">
        <is>
          <t>Cash flows from financing activities</t>
        </is>
      </c>
      <c r="B31" s="4" t="inlineStr">
        <is>
          <t xml:space="preserve"> </t>
        </is>
      </c>
      <c r="C31" s="4" t="inlineStr">
        <is>
          <t xml:space="preserve"> </t>
        </is>
      </c>
      <c r="D31" s="4" t="inlineStr">
        <is>
          <t xml:space="preserve"> </t>
        </is>
      </c>
      <c r="E31" s="4" t="inlineStr">
        <is>
          <t xml:space="preserve"> </t>
        </is>
      </c>
    </row>
    <row r="32">
      <c r="A32" s="4" t="inlineStr">
        <is>
          <t>Proceeds from convertible notes payable – third parties</t>
        </is>
      </c>
      <c r="B32" s="6" t="n">
        <v>3206587</v>
      </c>
      <c r="C32" s="4" t="inlineStr">
        <is>
          <t xml:space="preserve"> </t>
        </is>
      </c>
      <c r="D32" s="4" t="inlineStr">
        <is>
          <t xml:space="preserve"> </t>
        </is>
      </c>
      <c r="E32" s="4" t="inlineStr">
        <is>
          <t xml:space="preserve"> </t>
        </is>
      </c>
    </row>
    <row r="33">
      <c r="A33" s="4" t="inlineStr">
        <is>
          <t>Issuance of common stock</t>
        </is>
      </c>
      <c r="B33" s="4" t="inlineStr">
        <is>
          <t xml:space="preserve"> </t>
        </is>
      </c>
      <c r="C33" s="4" t="inlineStr">
        <is>
          <t xml:space="preserve"> </t>
        </is>
      </c>
      <c r="D33" s="6" t="n">
        <v>3663925</v>
      </c>
      <c r="E33" s="6" t="n">
        <v>11119452</v>
      </c>
    </row>
    <row r="34">
      <c r="A34" s="4" t="inlineStr">
        <is>
          <t>Payment for offering costs</t>
        </is>
      </c>
      <c r="B34" s="4" t="inlineStr">
        <is>
          <t xml:space="preserve"> </t>
        </is>
      </c>
      <c r="C34" s="4" t="inlineStr">
        <is>
          <t xml:space="preserve"> </t>
        </is>
      </c>
      <c r="D34" s="4" t="inlineStr">
        <is>
          <t xml:space="preserve"> </t>
        </is>
      </c>
      <c r="E34" s="6" t="n">
        <v>-850429</v>
      </c>
    </row>
    <row r="35">
      <c r="A35" s="4" t="inlineStr">
        <is>
          <t>Repayment of convertible notes</t>
        </is>
      </c>
      <c r="B35" s="4" t="inlineStr">
        <is>
          <t xml:space="preserve"> </t>
        </is>
      </c>
      <c r="C35" s="4" t="inlineStr">
        <is>
          <t xml:space="preserve"> </t>
        </is>
      </c>
      <c r="D35" s="4" t="inlineStr">
        <is>
          <t xml:space="preserve"> </t>
        </is>
      </c>
      <c r="E35" s="6" t="n">
        <v>-306836</v>
      </c>
    </row>
    <row r="36">
      <c r="A36" s="4" t="inlineStr">
        <is>
          <t>Repayment of short-term loan</t>
        </is>
      </c>
      <c r="B36" s="4" t="inlineStr">
        <is>
          <t xml:space="preserve"> </t>
        </is>
      </c>
      <c r="C36" s="4" t="inlineStr">
        <is>
          <t xml:space="preserve"> </t>
        </is>
      </c>
      <c r="D36" s="4" t="inlineStr">
        <is>
          <t xml:space="preserve"> </t>
        </is>
      </c>
      <c r="E36" s="6" t="n">
        <v>-100000</v>
      </c>
    </row>
    <row r="37">
      <c r="A37" s="4" t="inlineStr">
        <is>
          <t>Repayment of notes payable</t>
        </is>
      </c>
      <c r="B37" s="4" t="inlineStr">
        <is>
          <t xml:space="preserve"> </t>
        </is>
      </c>
      <c r="C37" s="4" t="inlineStr">
        <is>
          <t xml:space="preserve"> </t>
        </is>
      </c>
      <c r="D37" s="4" t="inlineStr">
        <is>
          <t xml:space="preserve"> </t>
        </is>
      </c>
      <c r="E37" s="6" t="n">
        <v>-107400</v>
      </c>
    </row>
    <row r="38">
      <c r="A38" s="4" t="inlineStr">
        <is>
          <t>Proceeds from long-term loan</t>
        </is>
      </c>
      <c r="B38" s="4" t="inlineStr">
        <is>
          <t xml:space="preserve"> </t>
        </is>
      </c>
      <c r="C38" s="4" t="inlineStr">
        <is>
          <t xml:space="preserve"> </t>
        </is>
      </c>
      <c r="D38" s="4" t="inlineStr">
        <is>
          <t xml:space="preserve"> </t>
        </is>
      </c>
      <c r="E38" s="6" t="n">
        <v>236498</v>
      </c>
    </row>
    <row r="39">
      <c r="A39" s="4" t="inlineStr">
        <is>
          <t>Repayment of short-term loans</t>
        </is>
      </c>
      <c r="B39" s="6" t="n">
        <v>-1000000</v>
      </c>
      <c r="C39" s="4" t="inlineStr">
        <is>
          <t xml:space="preserve"> </t>
        </is>
      </c>
      <c r="D39" s="6" t="n">
        <v>350000</v>
      </c>
      <c r="E39" s="4" t="inlineStr">
        <is>
          <t xml:space="preserve"> </t>
        </is>
      </c>
    </row>
    <row r="40">
      <c r="A40" s="4" t="inlineStr">
        <is>
          <t>Proceeds from short term borrowings from third parties</t>
        </is>
      </c>
      <c r="B40" s="4" t="inlineStr">
        <is>
          <t xml:space="preserve"> </t>
        </is>
      </c>
      <c r="C40" s="4" t="inlineStr">
        <is>
          <t xml:space="preserve"> </t>
        </is>
      </c>
      <c r="D40" s="4" t="inlineStr">
        <is>
          <t xml:space="preserve"> </t>
        </is>
      </c>
      <c r="E40" s="6" t="n">
        <v>4265</v>
      </c>
    </row>
    <row r="41">
      <c r="A41" s="4" t="inlineStr">
        <is>
          <t>Net cash provided by (used in) financing activities</t>
        </is>
      </c>
      <c r="B41" s="6" t="n">
        <v>2206587</v>
      </c>
      <c r="C41" s="4" t="inlineStr">
        <is>
          <t xml:space="preserve"> </t>
        </is>
      </c>
      <c r="D41" s="6" t="n">
        <v>4013925</v>
      </c>
      <c r="E41" s="6" t="n">
        <v>9995550</v>
      </c>
    </row>
    <row r="42">
      <c r="A42" s="4" t="inlineStr">
        <is>
          <t>Effect of exchange rate changes on cash and cash equivalents and restricted cash</t>
        </is>
      </c>
      <c r="B42" s="6" t="n">
        <v>-308804</v>
      </c>
      <c r="C42" s="6" t="n">
        <v>-45150</v>
      </c>
      <c r="D42" s="6" t="n">
        <v>-67337</v>
      </c>
      <c r="E42" s="6" t="n">
        <v>-28021</v>
      </c>
    </row>
    <row r="43">
      <c r="A43" s="4" t="inlineStr">
        <is>
          <t>Net decrease in cash and cash equivalents and restricted cash</t>
        </is>
      </c>
      <c r="B43" s="6" t="n">
        <v>400150</v>
      </c>
      <c r="C43" s="6" t="n">
        <v>-3132627</v>
      </c>
      <c r="D43" s="6" t="n">
        <v>-5173487</v>
      </c>
      <c r="E43" s="6" t="n">
        <v>1563844</v>
      </c>
    </row>
    <row r="44">
      <c r="A44" s="3" t="inlineStr">
        <is>
          <t>Cash and cash equivalents and restricted cash</t>
        </is>
      </c>
      <c r="B44" s="4" t="inlineStr">
        <is>
          <t xml:space="preserve"> </t>
        </is>
      </c>
      <c r="C44" s="4" t="inlineStr">
        <is>
          <t xml:space="preserve"> </t>
        </is>
      </c>
      <c r="D44" s="4" t="inlineStr">
        <is>
          <t xml:space="preserve"> </t>
        </is>
      </c>
      <c r="E44" s="4" t="inlineStr">
        <is>
          <t xml:space="preserve"> </t>
        </is>
      </c>
    </row>
    <row r="45">
      <c r="A45" s="4" t="inlineStr">
        <is>
          <t>Beginning</t>
        </is>
      </c>
      <c r="B45" s="6" t="n">
        <v>1391728</v>
      </c>
      <c r="C45" s="6" t="n">
        <v>6565215</v>
      </c>
      <c r="D45" s="6" t="n">
        <v>6565215</v>
      </c>
      <c r="E45" s="6" t="n">
        <v>5001371</v>
      </c>
    </row>
    <row r="46">
      <c r="A46" s="4" t="inlineStr">
        <is>
          <t>Ending</t>
        </is>
      </c>
      <c r="B46" s="6" t="n">
        <v>1791878</v>
      </c>
      <c r="C46" s="6" t="n">
        <v>3432588</v>
      </c>
      <c r="D46" s="6" t="n">
        <v>1391728</v>
      </c>
      <c r="E46" s="6" t="n">
        <v>6565215</v>
      </c>
    </row>
    <row r="47">
      <c r="A47" s="3" t="inlineStr">
        <is>
          <t>Supplemental disclosure of cash flows</t>
        </is>
      </c>
      <c r="B47" s="4" t="inlineStr">
        <is>
          <t xml:space="preserve"> </t>
        </is>
      </c>
      <c r="C47" s="4" t="inlineStr">
        <is>
          <t xml:space="preserve"> </t>
        </is>
      </c>
      <c r="D47" s="4" t="inlineStr">
        <is>
          <t xml:space="preserve"> </t>
        </is>
      </c>
      <c r="E47" s="4" t="inlineStr">
        <is>
          <t xml:space="preserve"> </t>
        </is>
      </c>
    </row>
    <row r="48">
      <c r="A48" s="4" t="inlineStr">
        <is>
          <t>Interest expense paid</t>
        </is>
      </c>
      <c r="B48" s="6" t="n">
        <v>56663</v>
      </c>
      <c r="C48" s="6" t="n">
        <v>43842</v>
      </c>
      <c r="D48" s="6" t="n">
        <v>285465</v>
      </c>
      <c r="E48" s="6" t="n">
        <v>333873</v>
      </c>
    </row>
    <row r="49">
      <c r="A49" s="4" t="inlineStr">
        <is>
          <t>Income taxes paid</t>
        </is>
      </c>
      <c r="B49" s="4" t="inlineStr">
        <is>
          <t xml:space="preserve"> </t>
        </is>
      </c>
      <c r="C49" s="4" t="inlineStr">
        <is>
          <t xml:space="preserve"> </t>
        </is>
      </c>
      <c r="D49" s="6" t="n">
        <v>1600</v>
      </c>
      <c r="E49" s="4" t="inlineStr">
        <is>
          <t xml:space="preserve"> </t>
        </is>
      </c>
    </row>
    <row r="50">
      <c r="A50" s="3" t="inlineStr">
        <is>
          <t>Non-cash financing and investing activities</t>
        </is>
      </c>
      <c r="B50" s="4" t="inlineStr">
        <is>
          <t xml:space="preserve"> </t>
        </is>
      </c>
      <c r="C50" s="4" t="inlineStr">
        <is>
          <t xml:space="preserve"> </t>
        </is>
      </c>
      <c r="D50" s="4" t="inlineStr">
        <is>
          <t xml:space="preserve"> </t>
        </is>
      </c>
      <c r="E50" s="4" t="inlineStr">
        <is>
          <t xml:space="preserve"> </t>
        </is>
      </c>
    </row>
    <row r="51">
      <c r="A51" s="4" t="inlineStr">
        <is>
          <t>Common shares issued for debt conversion</t>
        </is>
      </c>
      <c r="B51" s="4" t="inlineStr">
        <is>
          <t xml:space="preserve"> </t>
        </is>
      </c>
      <c r="C51" s="4" t="inlineStr">
        <is>
          <t xml:space="preserve"> </t>
        </is>
      </c>
      <c r="D51" s="4" t="inlineStr">
        <is>
          <t xml:space="preserve"> </t>
        </is>
      </c>
      <c r="E51" s="5" t="n">
        <v>269354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s>
  <sheetData>
    <row r="1">
      <c r="A1" s="1" t="inlineStr">
        <is>
          <t>Income Taxes (Details) - Schedule of income tax expense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row>
    <row r="5">
      <c r="A5" s="4" t="inlineStr">
        <is>
          <t>State</t>
        </is>
      </c>
      <c r="B5" s="4" t="inlineStr">
        <is>
          <t xml:space="preserve"> </t>
        </is>
      </c>
      <c r="C5" s="4" t="inlineStr">
        <is>
          <t xml:space="preserve"> </t>
        </is>
      </c>
      <c r="D5" s="6" t="n">
        <v>2400</v>
      </c>
      <c r="E5" s="6" t="n">
        <v>800</v>
      </c>
    </row>
    <row r="6">
      <c r="A6" s="4" t="inlineStr">
        <is>
          <t>Foreign</t>
        </is>
      </c>
      <c r="B6" s="4" t="inlineStr">
        <is>
          <t xml:space="preserve"> </t>
        </is>
      </c>
      <c r="C6" s="4" t="inlineStr">
        <is>
          <t xml:space="preserve"> </t>
        </is>
      </c>
      <c r="D6" s="4" t="inlineStr">
        <is>
          <t xml:space="preserve"> </t>
        </is>
      </c>
      <c r="E6" s="4" t="inlineStr">
        <is>
          <t xml:space="preserve"> </t>
        </is>
      </c>
    </row>
    <row r="7">
      <c r="A7" s="4" t="inlineStr">
        <is>
          <t>Total Current</t>
        </is>
      </c>
      <c r="B7" s="4" t="inlineStr">
        <is>
          <t xml:space="preserve"> </t>
        </is>
      </c>
      <c r="C7" s="4" t="inlineStr">
        <is>
          <t xml:space="preserve"> </t>
        </is>
      </c>
      <c r="D7" s="6" t="n">
        <v>2400</v>
      </c>
      <c r="E7" s="6" t="n">
        <v>800</v>
      </c>
    </row>
    <row r="8">
      <c r="A8" s="3" t="inlineStr">
        <is>
          <t>Deferred:</t>
        </is>
      </c>
      <c r="B8" s="4" t="inlineStr">
        <is>
          <t xml:space="preserve"> </t>
        </is>
      </c>
      <c r="C8" s="4" t="inlineStr">
        <is>
          <t xml:space="preserve"> </t>
        </is>
      </c>
      <c r="D8" s="4" t="inlineStr">
        <is>
          <t xml:space="preserve"> </t>
        </is>
      </c>
      <c r="E8" s="4" t="inlineStr">
        <is>
          <t xml:space="preserve"> </t>
        </is>
      </c>
    </row>
    <row r="9">
      <c r="A9" s="4" t="inlineStr">
        <is>
          <t>Federal</t>
        </is>
      </c>
      <c r="B9" s="4" t="inlineStr">
        <is>
          <t xml:space="preserve"> </t>
        </is>
      </c>
      <c r="C9" s="4" t="inlineStr">
        <is>
          <t xml:space="preserve"> </t>
        </is>
      </c>
      <c r="D9" s="4" t="inlineStr">
        <is>
          <t xml:space="preserve"> </t>
        </is>
      </c>
      <c r="E9" s="4" t="inlineStr">
        <is>
          <t xml:space="preserve"> </t>
        </is>
      </c>
    </row>
    <row r="10">
      <c r="A10" s="4" t="inlineStr">
        <is>
          <t>State</t>
        </is>
      </c>
      <c r="B10" s="4" t="inlineStr">
        <is>
          <t xml:space="preserve"> </t>
        </is>
      </c>
      <c r="C10" s="4" t="inlineStr">
        <is>
          <t xml:space="preserve"> </t>
        </is>
      </c>
      <c r="D10" s="4" t="inlineStr">
        <is>
          <t xml:space="preserve"> </t>
        </is>
      </c>
      <c r="E10" s="4" t="inlineStr">
        <is>
          <t xml:space="preserve"> </t>
        </is>
      </c>
    </row>
    <row r="11">
      <c r="A11" s="4" t="inlineStr">
        <is>
          <t>Foreign</t>
        </is>
      </c>
      <c r="B11" s="4" t="inlineStr">
        <is>
          <t xml:space="preserve"> </t>
        </is>
      </c>
      <c r="C11" s="6" t="n">
        <v>-86867</v>
      </c>
      <c r="D11" s="6" t="n">
        <v>795378</v>
      </c>
      <c r="E11" s="6" t="n">
        <v>-187055</v>
      </c>
    </row>
    <row r="12">
      <c r="A12" s="4" t="inlineStr">
        <is>
          <t>Total Deferred</t>
        </is>
      </c>
      <c r="B12" s="4" t="inlineStr">
        <is>
          <t xml:space="preserve"> </t>
        </is>
      </c>
      <c r="C12" s="6" t="n">
        <v>-86867</v>
      </c>
      <c r="D12" s="5" t="n">
        <v>795378</v>
      </c>
      <c r="E12" s="5" t="n">
        <v>-187055</v>
      </c>
    </row>
    <row r="13">
      <c r="A13" s="4" t="inlineStr">
        <is>
          <t>Total provision for income taxes</t>
        </is>
      </c>
      <c r="B13" s="4" t="inlineStr">
        <is>
          <t xml:space="preserve"> </t>
        </is>
      </c>
      <c r="C13" s="5" t="n">
        <v>-86867</v>
      </c>
      <c r="D13" s="4" t="inlineStr">
        <is>
          <t xml:space="preserve"> </t>
        </is>
      </c>
      <c r="E13"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Income Taxes (Details) - Schedule of deferred tax assets (liability) - USD ($)</t>
        </is>
      </c>
      <c r="B1" s="2" t="inlineStr">
        <is>
          <t>3 Months Ended</t>
        </is>
      </c>
      <c r="C1" s="2" t="inlineStr">
        <is>
          <t>12 Months Ended</t>
        </is>
      </c>
    </row>
    <row r="2">
      <c r="B2" s="2" t="inlineStr">
        <is>
          <t>Mar. 31, 2023</t>
        </is>
      </c>
      <c r="C2" s="2" t="inlineStr">
        <is>
          <t>Dec. 31, 2022</t>
        </is>
      </c>
      <c r="D2" s="2" t="inlineStr">
        <is>
          <t>Dec. 31, 2021</t>
        </is>
      </c>
    </row>
    <row r="3">
      <c r="A3" s="3" t="inlineStr">
        <is>
          <t>Schedule of Deferred Tax Assets Liability [Abstract]</t>
        </is>
      </c>
      <c r="B3" s="4" t="inlineStr">
        <is>
          <t xml:space="preserve"> </t>
        </is>
      </c>
      <c r="C3" s="4" t="inlineStr">
        <is>
          <t xml:space="preserve"> </t>
        </is>
      </c>
      <c r="D3" s="4" t="inlineStr">
        <is>
          <t xml:space="preserve"> </t>
        </is>
      </c>
    </row>
    <row r="4">
      <c r="A4" s="4" t="inlineStr">
        <is>
          <t>Loss on impairment of Assets</t>
        </is>
      </c>
      <c r="B4" s="5" t="n">
        <v>716313</v>
      </c>
      <c r="C4" s="5" t="n">
        <v>709961</v>
      </c>
      <c r="D4" s="5" t="n">
        <v>741390</v>
      </c>
    </row>
    <row r="5">
      <c r="A5" s="4" t="inlineStr">
        <is>
          <t>Net operating loss carryforwards</t>
        </is>
      </c>
      <c r="B5" s="6" t="n">
        <v>6981132</v>
      </c>
      <c r="C5" s="6" t="n">
        <v>5866623</v>
      </c>
      <c r="D5" s="6" t="n">
        <v>2801363</v>
      </c>
    </row>
    <row r="6">
      <c r="A6" s="4" t="inlineStr">
        <is>
          <t>Operating lease liabilities</t>
        </is>
      </c>
      <c r="B6" s="6" t="n">
        <v>213482</v>
      </c>
      <c r="C6" s="6" t="n">
        <v>213482</v>
      </c>
      <c r="D6" s="4" t="inlineStr">
        <is>
          <t xml:space="preserve"> </t>
        </is>
      </c>
    </row>
    <row r="7">
      <c r="A7" s="4" t="inlineStr">
        <is>
          <t>Operating lease assets</t>
        </is>
      </c>
      <c r="B7" s="6" t="n">
        <v>-213482</v>
      </c>
      <c r="C7" s="6" t="n">
        <v>-213482</v>
      </c>
      <c r="D7" s="4" t="inlineStr">
        <is>
          <t xml:space="preserve"> </t>
        </is>
      </c>
    </row>
    <row r="8">
      <c r="A8" s="4" t="inlineStr">
        <is>
          <t>Deferred tax assets, Gross</t>
        </is>
      </c>
      <c r="B8" s="6" t="n">
        <v>7697445</v>
      </c>
      <c r="C8" s="6" t="n">
        <v>6576584</v>
      </c>
      <c r="D8" s="6" t="n">
        <v>4240940</v>
      </c>
    </row>
    <row r="9">
      <c r="A9" s="4" t="inlineStr">
        <is>
          <t>Valuation allowance</t>
        </is>
      </c>
      <c r="B9" s="6" t="n">
        <v>-7579254</v>
      </c>
      <c r="C9" s="6" t="n">
        <v>-6459474</v>
      </c>
      <c r="D9" s="6" t="n">
        <v>-3259028</v>
      </c>
    </row>
    <row r="10">
      <c r="A10" s="4" t="inlineStr">
        <is>
          <t>Deferred tax assets, net</t>
        </is>
      </c>
      <c r="B10" s="5" t="n">
        <v>118191</v>
      </c>
      <c r="C10" s="5" t="n">
        <v>117110</v>
      </c>
      <c r="D10" s="5" t="n">
        <v>981912</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Y8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80" customWidth="1" min="6" max="6"/>
    <col width="15"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80" customWidth="1" min="15" max="15"/>
    <col width="14" customWidth="1" min="16" max="16"/>
    <col width="16" customWidth="1" min="17" max="17"/>
    <col width="14" customWidth="1" min="18" max="18"/>
    <col width="14" customWidth="1" min="19" max="19"/>
    <col width="14" customWidth="1" min="20" max="20"/>
    <col width="14" customWidth="1" min="21" max="21"/>
    <col width="80" customWidth="1" min="22" max="22"/>
    <col width="14" customWidth="1" min="23" max="23"/>
    <col width="13" customWidth="1" min="24" max="24"/>
    <col width="14" customWidth="1" min="25" max="25"/>
  </cols>
  <sheetData>
    <row r="1">
      <c r="A1" s="1" t="inlineStr">
        <is>
          <t>Equity (Details) - USD ($)</t>
        </is>
      </c>
      <c r="G1" s="2" t="inlineStr">
        <is>
          <t>1 Months Ended</t>
        </is>
      </c>
      <c r="Q1" s="2" t="inlineStr">
        <is>
          <t>12 Months Ended</t>
        </is>
      </c>
    </row>
    <row r="2">
      <c r="B2" s="2" t="inlineStr">
        <is>
          <t>Dec. 01, 2022</t>
        </is>
      </c>
      <c r="C2" s="2" t="inlineStr">
        <is>
          <t>Jul. 10, 2022</t>
        </is>
      </c>
      <c r="D2" s="2" t="inlineStr">
        <is>
          <t>Jul. 01, 2022</t>
        </is>
      </c>
      <c r="E2" s="2" t="inlineStr">
        <is>
          <t>Oct. 15, 2021</t>
        </is>
      </c>
      <c r="F2" s="2" t="inlineStr">
        <is>
          <t>Jul. 08, 2020</t>
        </is>
      </c>
      <c r="G2" s="2" t="inlineStr">
        <is>
          <t>Feb. 23, 2023</t>
        </is>
      </c>
      <c r="H2" s="2" t="inlineStr">
        <is>
          <t>May 31, 2022</t>
        </is>
      </c>
      <c r="I2" s="2" t="inlineStr">
        <is>
          <t>Apr. 16, 2022</t>
        </is>
      </c>
      <c r="J2" s="2" t="inlineStr">
        <is>
          <t>Mar. 31, 2022</t>
        </is>
      </c>
      <c r="K2" s="2" t="inlineStr">
        <is>
          <t>Jan. 31, 2022</t>
        </is>
      </c>
      <c r="L2" s="2" t="inlineStr">
        <is>
          <t>Nov. 30, 2021</t>
        </is>
      </c>
      <c r="M2" s="2" t="inlineStr">
        <is>
          <t>Aug. 31, 2021</t>
        </is>
      </c>
      <c r="N2" s="2" t="inlineStr">
        <is>
          <t>Jul. 31, 2021</t>
        </is>
      </c>
      <c r="O2" s="2" t="inlineStr">
        <is>
          <t>Jan. 31, 2021</t>
        </is>
      </c>
      <c r="P2" s="2" t="inlineStr">
        <is>
          <t>Oct. 31, 2020</t>
        </is>
      </c>
      <c r="Q2" s="2" t="inlineStr">
        <is>
          <t>Dec. 31, 2022</t>
        </is>
      </c>
      <c r="R2" s="2" t="inlineStr">
        <is>
          <t>Dec. 31, 2021</t>
        </is>
      </c>
      <c r="S2" s="2" t="inlineStr">
        <is>
          <t>Dec. 31, 2020</t>
        </is>
      </c>
      <c r="T2" s="2" t="inlineStr">
        <is>
          <t>Mar. 31, 2023</t>
        </is>
      </c>
      <c r="U2" s="2" t="inlineStr">
        <is>
          <t>Jan. 03, 2023</t>
        </is>
      </c>
      <c r="V2" s="2" t="inlineStr">
        <is>
          <t>Aug. 05, 2021</t>
        </is>
      </c>
      <c r="W2" s="2" t="inlineStr">
        <is>
          <t>Jun. 29, 2021</t>
        </is>
      </c>
      <c r="X2" s="2" t="inlineStr">
        <is>
          <t>May 17, 2021</t>
        </is>
      </c>
      <c r="Y2" s="2" t="inlineStr">
        <is>
          <t>Oct. 30, 2020</t>
        </is>
      </c>
    </row>
    <row r="3">
      <c r="A3" s="3" t="inlineStr">
        <is>
          <t>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Service fee (in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4296763</v>
      </c>
      <c r="L4" s="5" t="n">
        <v>147859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5" t="n">
        <v>1090361</v>
      </c>
    </row>
    <row r="5">
      <c r="A5" s="4" t="inlineStr">
        <is>
          <t>Unrestricted commo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306007</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Price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8" t="n">
        <v>1.05</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8" t="n">
        <v>2.25</v>
      </c>
      <c r="Y6" s="4" t="inlineStr">
        <is>
          <t xml:space="preserve"> </t>
        </is>
      </c>
    </row>
    <row r="7">
      <c r="A7" s="4" t="inlineStr">
        <is>
          <t>Common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75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Consulting and advisory services amount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556075</v>
      </c>
      <c r="I8" s="4" t="inlineStr">
        <is>
          <t xml:space="preserve"> </t>
        </is>
      </c>
      <c r="J8" s="5" t="n">
        <v>1695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Consulting and advisory services value per shar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8" t="n">
        <v>2.26</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5" t="n">
        <v>5</v>
      </c>
      <c r="X9" s="4" t="inlineStr">
        <is>
          <t xml:space="preserve"> </t>
        </is>
      </c>
      <c r="Y9" s="4" t="inlineStr">
        <is>
          <t xml:space="preserve"> </t>
        </is>
      </c>
    </row>
    <row r="10">
      <c r="A10" s="4" t="inlineStr">
        <is>
          <t>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00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Gross proceeds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422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Warrants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5 years</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Shares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0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Exercisable price per shar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2.45</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Common stock, shares issued</t>
        </is>
      </c>
      <c r="B15" s="4" t="inlineStr">
        <is>
          <t xml:space="preserve"> </t>
        </is>
      </c>
      <c r="C15" s="4" t="inlineStr">
        <is>
          <t xml:space="preserve"> </t>
        </is>
      </c>
      <c r="D15" s="4" t="inlineStr">
        <is>
          <t xml:space="preserve"> </t>
        </is>
      </c>
      <c r="E15" s="4" t="inlineStr">
        <is>
          <t xml:space="preserve"> </t>
        </is>
      </c>
      <c r="F15" s="4" t="inlineStr">
        <is>
          <t xml:space="preserve"> </t>
        </is>
      </c>
      <c r="G15" s="6" t="n">
        <v>5291667</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32857329</v>
      </c>
      <c r="R15" s="6" t="n">
        <v>28926322</v>
      </c>
      <c r="S15" s="4" t="inlineStr">
        <is>
          <t xml:space="preserve"> </t>
        </is>
      </c>
      <c r="T15" s="6" t="n">
        <v>33080740</v>
      </c>
      <c r="U15" s="6" t="n">
        <v>223411</v>
      </c>
      <c r="V15" s="4" t="inlineStr">
        <is>
          <t xml:space="preserve"> </t>
        </is>
      </c>
      <c r="W15" s="6" t="n">
        <v>50000</v>
      </c>
      <c r="X15" s="4" t="inlineStr">
        <is>
          <t xml:space="preserve"> </t>
        </is>
      </c>
      <c r="Y15" s="4" t="inlineStr">
        <is>
          <t xml:space="preserve"> </t>
        </is>
      </c>
    </row>
    <row r="16">
      <c r="A16" s="4" t="inlineStr">
        <is>
          <t>Principal amount (in Dollars)</t>
        </is>
      </c>
      <c r="B16" s="4" t="inlineStr">
        <is>
          <t xml:space="preserve"> </t>
        </is>
      </c>
      <c r="C16" s="4" t="inlineStr">
        <is>
          <t xml:space="preserve"> </t>
        </is>
      </c>
      <c r="D16" s="4" t="inlineStr">
        <is>
          <t xml:space="preserve"> </t>
        </is>
      </c>
      <c r="E16" s="4" t="inlineStr">
        <is>
          <t xml:space="preserve"> </t>
        </is>
      </c>
      <c r="F16" s="4" t="inlineStr">
        <is>
          <t xml:space="preserve"> </t>
        </is>
      </c>
      <c r="G16" s="5" t="n">
        <v>3704167</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Purchase price (in Dollars)</t>
        </is>
      </c>
      <c r="B17" s="4" t="inlineStr">
        <is>
          <t xml:space="preserve"> </t>
        </is>
      </c>
      <c r="C17" s="4" t="inlineStr">
        <is>
          <t xml:space="preserve"> </t>
        </is>
      </c>
      <c r="D17" s="4" t="inlineStr">
        <is>
          <t xml:space="preserve"> </t>
        </is>
      </c>
      <c r="E17" s="4" t="inlineStr">
        <is>
          <t xml:space="preserve"> </t>
        </is>
      </c>
      <c r="F17" s="4" t="inlineStr">
        <is>
          <t xml:space="preserve"> </t>
        </is>
      </c>
      <c r="G17" s="5" t="n">
        <v>3175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Exercise price (in Dollars per share)</t>
        </is>
      </c>
      <c r="B18" s="4" t="inlineStr">
        <is>
          <t xml:space="preserve"> </t>
        </is>
      </c>
      <c r="C18" s="4" t="inlineStr">
        <is>
          <t xml:space="preserve"> </t>
        </is>
      </c>
      <c r="D18" s="4" t="inlineStr">
        <is>
          <t xml:space="preserve"> </t>
        </is>
      </c>
      <c r="E18" s="5" t="n">
        <v>3</v>
      </c>
      <c r="F18" s="4" t="inlineStr">
        <is>
          <t xml:space="preserve"> </t>
        </is>
      </c>
      <c r="G18" s="8" t="n">
        <v>1.05</v>
      </c>
      <c r="H18" s="4" t="inlineStr">
        <is>
          <t xml:space="preserve"> </t>
        </is>
      </c>
      <c r="I18" s="5" t="n">
        <v>3</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Shares issued</t>
        </is>
      </c>
      <c r="B19" s="4" t="inlineStr">
        <is>
          <t xml:space="preserve"> </t>
        </is>
      </c>
      <c r="C19" s="4" t="inlineStr">
        <is>
          <t xml:space="preserve"> </t>
        </is>
      </c>
      <c r="D19" s="4" t="inlineStr">
        <is>
          <t xml:space="preserve"> </t>
        </is>
      </c>
      <c r="E19" s="4" t="inlineStr">
        <is>
          <t xml:space="preserve"> </t>
        </is>
      </c>
      <c r="F19" s="4" t="inlineStr">
        <is>
          <t xml:space="preserve"> </t>
        </is>
      </c>
      <c r="G19" s="6" t="n">
        <v>5291667</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Agreement,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In January 2021, WallachBeth entered into a consulting agreement
with the Company pursuant to which the Company engaged WallachBeth to conduct due diligence and research work with respect to the Company.</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Common stock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1111112</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Convertible promissory note value (in Doll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2500000</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Public offering , descri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On August 5, 2021, the Company closed its public
offering (the “Public Offering”) of 1,100,000 units (the “Units”), with each Unit consisting of one share of
the Company’s common stock, one Series A warrant (the “Series A Warrants”) to purchase one share of common stock at
an exercise price equal to $6.30 per share, exercisable until the fifth anniversary of the issuance date, and one Series B warrant (the
“Series B Warrants,” and together with the Series A Warrants, the “Public Warrants”) to purchase one share of
common stock at an exercise price equal to $10.00 per share, exercisable until the fifth anniversary of the issuance date; the exercise
price of the Public Warrants are subject to certain adjustment and cashless exercise provisions as described therein. The Company completed
the Public Offering pursuant to its registration statement on Form S-1 (File No. 333-255112), originally filed with the Securities and
Exchange Commission (the “SEC”) on April 8, 2021 (as amended, the “Original Registration Statement”), that the
SEC declared effective on August 2, 2021 and the registration statement on Form S-1 (File No. 333-258404) that was filed and automatically
effective on August 4, 2021 (the “S-1MEF,” together with the Original Registration Statement, the “Registration Statement”).
The Units were priced at $6.25 per Unit, before underwriting discounts and offering expenses, resulting in gross proceeds of $6,875,000.</t>
        </is>
      </c>
      <c r="W23" s="4" t="inlineStr">
        <is>
          <t xml:space="preserve"> </t>
        </is>
      </c>
      <c r="X23" s="4" t="inlineStr">
        <is>
          <t xml:space="preserve"> </t>
        </is>
      </c>
      <c r="Y23" s="4" t="inlineStr">
        <is>
          <t xml:space="preserve"> </t>
        </is>
      </c>
    </row>
    <row r="24">
      <c r="A24" s="4" t="inlineStr">
        <is>
          <t>Issuance of common stock for debt (in Doll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3663925</v>
      </c>
      <c r="R24" s="5" t="n">
        <v>11119452</v>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Gross proceeds from exercise of warrants (in Doll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4244452</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Warrants exercise pric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8" t="n">
        <v>1.05</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Aggregate common stock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673605</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Private Plac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3" t="inlineStr">
        <is>
          <t>Equity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Price per shar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8" t="n">
        <v>3.29</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IP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3" t="inlineStr">
        <is>
          <t>Equity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Common stock issued to professional investo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2354145</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Issuance of common stock for debt (in Doll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6875000</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Legal fees (in Doll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850429</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3" t="inlineStr">
        <is>
          <t>Equity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Offering per shar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8" t="n">
        <v>2.11</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Series A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3" t="inlineStr">
        <is>
          <t>Equity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Warrants exercis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673405</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Warrants exercise pric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9" t="n">
        <v>6.3</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Series B Warra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3" t="inlineStr">
        <is>
          <t>Equity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Warrants exercis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200</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Warrants exercise price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1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Share Exchange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3" t="inlineStr">
        <is>
          <t>Equity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Common stock issued post-stock split</t>
        </is>
      </c>
      <c r="B49" s="6" t="n">
        <v>125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Common stock issued pre-stock split</t>
        </is>
      </c>
      <c r="B50" s="6" t="n">
        <v>1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Barlew Holdings, LL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3" t="inlineStr">
        <is>
          <t>Equity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Shares of common stock</t>
        </is>
      </c>
      <c r="B53" s="4" t="inlineStr">
        <is>
          <t xml:space="preserve"> </t>
        </is>
      </c>
      <c r="C53" s="6" t="n">
        <v>75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Inverlew Advisors, LL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3" t="inlineStr">
        <is>
          <t>Equity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Shares of common stock</t>
        </is>
      </c>
      <c r="B56" s="4" t="inlineStr">
        <is>
          <t xml:space="preserve"> </t>
        </is>
      </c>
      <c r="C56" s="4" t="inlineStr">
        <is>
          <t xml:space="preserve"> </t>
        </is>
      </c>
      <c r="D56" s="6" t="n">
        <v>25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Euro-Asia Investment &amp; Finance Corp Ltd.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3" t="inlineStr">
        <is>
          <t>Equity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Common stock issued post-stock split</t>
        </is>
      </c>
      <c r="B59" s="6" t="n">
        <v>125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Thalia Media Ltd.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3" t="inlineStr">
        <is>
          <t>Equity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Common stock issued pre-stock split</t>
        </is>
      </c>
      <c r="B62" s="6" t="n">
        <v>1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View Trade Securities Inc.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3" t="inlineStr">
        <is>
          <t>Equity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Common stock, shares issu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6" t="n">
        <v>60000</v>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Placement agent agreement, description</t>
        </is>
      </c>
      <c r="B66" s="4" t="inlineStr">
        <is>
          <t xml:space="preserve"> </t>
        </is>
      </c>
      <c r="C66" s="4" t="inlineStr">
        <is>
          <t xml:space="preserve"> </t>
        </is>
      </c>
      <c r="D66" s="4" t="inlineStr">
        <is>
          <t xml:space="preserve"> </t>
        </is>
      </c>
      <c r="E66" s="4" t="inlineStr">
        <is>
          <t xml:space="preserve"> </t>
        </is>
      </c>
      <c r="F66" s="4" t="inlineStr">
        <is>
          <t>Pursuant to the agreement, the Company agreed to pay View Trade 60,000 restricted common
shares of the Company and 60,000 warrants to purchase common shares of the Company at an exercise price of $6 per share for a period
of 5 years with cashless exercise provision.</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Consulting fees (in Dolla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5" t="n">
        <v>135000</v>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Restricted commo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6" t="n">
        <v>6000</v>
      </c>
      <c r="X68" s="4" t="inlineStr">
        <is>
          <t xml:space="preserve"> </t>
        </is>
      </c>
      <c r="Y68" s="4" t="inlineStr">
        <is>
          <t xml:space="preserve"> </t>
        </is>
      </c>
    </row>
    <row r="69">
      <c r="A69" s="4" t="inlineStr">
        <is>
          <t>WallachBeth Capital LLC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3" t="inlineStr">
        <is>
          <t>Equity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Shares issu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6" t="n">
        <v>6000</v>
      </c>
      <c r="X71" s="4" t="inlineStr">
        <is>
          <t xml:space="preserve"> </t>
        </is>
      </c>
      <c r="Y71" s="4" t="inlineStr">
        <is>
          <t xml:space="preserve"> </t>
        </is>
      </c>
    </row>
    <row r="72">
      <c r="A72" s="4" t="inlineStr">
        <is>
          <t>Consulting Agre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3" t="inlineStr">
        <is>
          <t>Equity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Unrestricted commo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316934</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Consulting Agreement [Member] | Maximum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3" t="inlineStr">
        <is>
          <t>Equity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Price per share (in Dollars per sha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9" t="n">
        <v>6.3</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securities purchase agree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3" t="inlineStr">
        <is>
          <t>Equity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Unrestricted commo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1306007</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Barlew Holdings, LLC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3" t="inlineStr">
        <is>
          <t>Equity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Common shares, issu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75000</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Consulting and advisory services amount (in Dollar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169500</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Consulting and advisory services value per share (in Dollars per sha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8" t="n">
        <v>2.26</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Consulting Agreement [Member] | Minimum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3" t="inlineStr">
        <is>
          <t>Equity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Price per share (in Dollars per sha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8" t="n">
        <v>2.31</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sheetData>
  <mergeCells count="3">
    <mergeCell ref="A1:A2"/>
    <mergeCell ref="G1:P1"/>
    <mergeCell ref="Q1:S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48" customWidth="1" min="1" max="1"/>
    <col width="14" customWidth="1" min="2" max="2"/>
    <col width="15"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 width="14" customWidth="1" min="12" max="12"/>
  </cols>
  <sheetData>
    <row r="1">
      <c r="A1" s="1" t="inlineStr">
        <is>
          <t>Stock Options (Details) - USD ($)</t>
        </is>
      </c>
      <c r="C1" s="2" t="inlineStr">
        <is>
          <t>1 Months Ended</t>
        </is>
      </c>
      <c r="G1" s="2" t="inlineStr">
        <is>
          <t>3 Months Ended</t>
        </is>
      </c>
      <c r="I1" s="2" t="inlineStr">
        <is>
          <t>12 Months Ended</t>
        </is>
      </c>
    </row>
    <row r="2">
      <c r="B2" s="2" t="inlineStr">
        <is>
          <t>Oct. 15, 2021</t>
        </is>
      </c>
      <c r="C2" s="2" t="inlineStr">
        <is>
          <t>Feb. 23, 2023</t>
        </is>
      </c>
      <c r="D2" s="2" t="inlineStr">
        <is>
          <t>Apr. 16, 2022</t>
        </is>
      </c>
      <c r="E2" s="2" t="inlineStr">
        <is>
          <t>Nov. 21, 2020</t>
        </is>
      </c>
      <c r="F2" s="2" t="inlineStr">
        <is>
          <t>Oct. 30, 2020</t>
        </is>
      </c>
      <c r="G2" s="2" t="inlineStr">
        <is>
          <t>Mar. 31, 2023</t>
        </is>
      </c>
      <c r="H2" s="2" t="inlineStr">
        <is>
          <t>Mar. 31, 2022</t>
        </is>
      </c>
      <c r="I2" s="2" t="inlineStr">
        <is>
          <t>Dec. 31, 2022</t>
        </is>
      </c>
      <c r="J2" s="2" t="inlineStr">
        <is>
          <t>Dec. 31, 2021</t>
        </is>
      </c>
      <c r="K2" s="2" t="inlineStr">
        <is>
          <t>Jan. 31, 2022</t>
        </is>
      </c>
      <c r="L2" s="2" t="inlineStr">
        <is>
          <t>Nov. 30, 2021</t>
        </is>
      </c>
    </row>
    <row r="3">
      <c r="A3" s="3" t="inlineStr">
        <is>
          <t>Stock Op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 options aggregate</t>
        </is>
      </c>
      <c r="B4" s="4" t="inlineStr">
        <is>
          <t xml:space="preserve"> </t>
        </is>
      </c>
      <c r="C4" s="4" t="inlineStr">
        <is>
          <t xml:space="preserve"> </t>
        </is>
      </c>
      <c r="D4" s="4" t="inlineStr">
        <is>
          <t xml:space="preserve"> </t>
        </is>
      </c>
      <c r="E4" s="4" t="inlineStr">
        <is>
          <t xml:space="preserve"> </t>
        </is>
      </c>
      <c r="F4" s="6" t="n">
        <v>545182</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nversion price (in Dollars per share)</t>
        </is>
      </c>
      <c r="B5" s="4" t="inlineStr">
        <is>
          <t xml:space="preserve"> </t>
        </is>
      </c>
      <c r="C5" s="4" t="inlineStr">
        <is>
          <t xml:space="preserve"> </t>
        </is>
      </c>
      <c r="D5" s="4" t="inlineStr">
        <is>
          <t xml:space="preserve"> </t>
        </is>
      </c>
      <c r="E5" s="4" t="inlineStr">
        <is>
          <t xml:space="preserve"> </t>
        </is>
      </c>
      <c r="F5" s="5" t="n">
        <v>2</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nsulting fees (in Dollars)</t>
        </is>
      </c>
      <c r="B6" s="4" t="inlineStr">
        <is>
          <t xml:space="preserve"> </t>
        </is>
      </c>
      <c r="C6" s="4" t="inlineStr">
        <is>
          <t xml:space="preserve"> </t>
        </is>
      </c>
      <c r="D6" s="4" t="inlineStr">
        <is>
          <t xml:space="preserve"> </t>
        </is>
      </c>
      <c r="E6" s="4" t="inlineStr">
        <is>
          <t xml:space="preserve"> </t>
        </is>
      </c>
      <c r="F6" s="5" t="n">
        <v>1090361</v>
      </c>
      <c r="G6" s="4" t="inlineStr">
        <is>
          <t xml:space="preserve"> </t>
        </is>
      </c>
      <c r="H6" s="4" t="inlineStr">
        <is>
          <t xml:space="preserve"> </t>
        </is>
      </c>
      <c r="I6" s="4" t="inlineStr">
        <is>
          <t xml:space="preserve"> </t>
        </is>
      </c>
      <c r="J6" s="4" t="inlineStr">
        <is>
          <t xml:space="preserve"> </t>
        </is>
      </c>
      <c r="K6" s="5" t="n">
        <v>4296763</v>
      </c>
      <c r="L6" s="5" t="n">
        <v>1478590</v>
      </c>
    </row>
    <row r="7">
      <c r="A7" s="4" t="inlineStr">
        <is>
          <t>Company granted option</t>
        </is>
      </c>
      <c r="B7" s="6" t="n">
        <v>1280002</v>
      </c>
      <c r="C7" s="4" t="inlineStr">
        <is>
          <t xml:space="preserve"> </t>
        </is>
      </c>
      <c r="D7" s="6" t="n">
        <v>761920</v>
      </c>
      <c r="E7" s="6" t="n">
        <v>545182</v>
      </c>
      <c r="F7" s="4" t="inlineStr">
        <is>
          <t xml:space="preserve"> </t>
        </is>
      </c>
      <c r="G7" s="4" t="inlineStr">
        <is>
          <t xml:space="preserve"> </t>
        </is>
      </c>
      <c r="H7" s="4" t="inlineStr">
        <is>
          <t xml:space="preserve"> </t>
        </is>
      </c>
      <c r="I7" s="6" t="n">
        <v>761920</v>
      </c>
      <c r="J7" s="6" t="n">
        <v>1280002</v>
      </c>
      <c r="K7" s="4" t="inlineStr">
        <is>
          <t xml:space="preserve"> </t>
        </is>
      </c>
      <c r="L7" s="4" t="inlineStr">
        <is>
          <t xml:space="preserve"> </t>
        </is>
      </c>
    </row>
    <row r="8">
      <c r="A8" s="4" t="inlineStr">
        <is>
          <t>Options vested grant date exercisable</t>
        </is>
      </c>
      <c r="B8" s="4" t="inlineStr">
        <is>
          <t>10 years</t>
        </is>
      </c>
      <c r="C8" s="4" t="inlineStr">
        <is>
          <t xml:space="preserve"> </t>
        </is>
      </c>
      <c r="D8" s="4" t="inlineStr">
        <is>
          <t>10 years</t>
        </is>
      </c>
      <c r="E8" s="4" t="inlineStr">
        <is>
          <t>10 years</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xercise price per share (in Dollars per share)</t>
        </is>
      </c>
      <c r="B9" s="5" t="n">
        <v>3</v>
      </c>
      <c r="C9" s="8" t="n">
        <v>1.05</v>
      </c>
      <c r="D9" s="5" t="n">
        <v>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Fair value of options granted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8" t="n">
        <v>2.79</v>
      </c>
      <c r="J10" s="4" t="inlineStr">
        <is>
          <t xml:space="preserve"> </t>
        </is>
      </c>
      <c r="K10" s="4" t="inlineStr">
        <is>
          <t xml:space="preserve"> </t>
        </is>
      </c>
      <c r="L10" s="4" t="inlineStr">
        <is>
          <t xml:space="preserve"> </t>
        </is>
      </c>
    </row>
    <row r="11">
      <c r="A11" s="4" t="inlineStr">
        <is>
          <t>Stock-based compensation expense (in Dollars)</t>
        </is>
      </c>
      <c r="B11" s="4" t="inlineStr">
        <is>
          <t xml:space="preserve"> </t>
        </is>
      </c>
      <c r="C11" s="4" t="inlineStr">
        <is>
          <t xml:space="preserve"> </t>
        </is>
      </c>
      <c r="D11" s="4" t="inlineStr">
        <is>
          <t xml:space="preserve"> </t>
        </is>
      </c>
      <c r="E11" s="4" t="inlineStr">
        <is>
          <t xml:space="preserve"> </t>
        </is>
      </c>
      <c r="F11" s="4" t="inlineStr">
        <is>
          <t xml:space="preserve"> </t>
        </is>
      </c>
      <c r="G11" s="5" t="n">
        <v>0</v>
      </c>
      <c r="H11" s="5" t="n">
        <v>0</v>
      </c>
      <c r="I11" s="6" t="n">
        <v>1241930</v>
      </c>
      <c r="J11" s="5" t="n">
        <v>2675205</v>
      </c>
      <c r="K11" s="4" t="inlineStr">
        <is>
          <t xml:space="preserve"> </t>
        </is>
      </c>
      <c r="L11" s="4" t="inlineStr">
        <is>
          <t xml:space="preserve"> </t>
        </is>
      </c>
    </row>
    <row r="12">
      <c r="A12" s="4" t="inlineStr">
        <is>
          <t>Fair value of options granted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8" t="n">
        <v>1.63</v>
      </c>
      <c r="J12" s="8" t="n">
        <v>2.09</v>
      </c>
      <c r="K12" s="4" t="inlineStr">
        <is>
          <t xml:space="preserve"> </t>
        </is>
      </c>
      <c r="L12" s="4" t="inlineStr">
        <is>
          <t xml:space="preserve"> </t>
        </is>
      </c>
    </row>
    <row r="13">
      <c r="A13" s="4" t="inlineStr">
        <is>
          <t>2016 Equity Incentive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tock Option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Options available for gra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3860211</v>
      </c>
      <c r="J15" s="4" t="inlineStr">
        <is>
          <t xml:space="preserve"> </t>
        </is>
      </c>
      <c r="K15" s="4" t="inlineStr">
        <is>
          <t xml:space="preserve"> </t>
        </is>
      </c>
      <c r="L15" s="4" t="inlineStr">
        <is>
          <t xml:space="preserve"> </t>
        </is>
      </c>
    </row>
  </sheetData>
  <mergeCells count="4">
    <mergeCell ref="A1:A2"/>
    <mergeCell ref="C1:F1"/>
    <mergeCell ref="G1:H1"/>
    <mergeCell ref="I1:J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tock Options (Details) - Schedule of options issued and outstanding - Stock Options [Member]</t>
        </is>
      </c>
      <c r="B1" s="2" t="inlineStr">
        <is>
          <t>12 Months Ended</t>
        </is>
      </c>
    </row>
    <row r="2">
      <c r="B2" s="2" t="inlineStr">
        <is>
          <t>Dec. 31, 2022 USD ($) $ / shares shares</t>
        </is>
      </c>
    </row>
    <row r="3">
      <c r="A3" s="3" t="inlineStr">
        <is>
          <t>Stock Options (Details) - Schedule of options issued and outstanding [Line Items]</t>
        </is>
      </c>
      <c r="B3" s="4" t="inlineStr">
        <is>
          <t xml:space="preserve"> </t>
        </is>
      </c>
    </row>
    <row r="4">
      <c r="A4" s="4" t="inlineStr">
        <is>
          <t>Number of Underlying Shares, Outstanding | shares</t>
        </is>
      </c>
      <c r="B4" s="6" t="n">
        <v>1825184</v>
      </c>
    </row>
    <row r="5">
      <c r="A5" s="4" t="inlineStr">
        <is>
          <t>Weighted-Average Exercise Price Per Share, Outstanding | $ / shares</t>
        </is>
      </c>
      <c r="B5" s="9" t="n">
        <v>2.7</v>
      </c>
    </row>
    <row r="6">
      <c r="A6" s="4" t="inlineStr">
        <is>
          <t>Aggregate Intrinsic Value, Outstanding | $</t>
        </is>
      </c>
      <c r="B6" s="4" t="inlineStr">
        <is>
          <t xml:space="preserve"> </t>
        </is>
      </c>
    </row>
    <row r="7">
      <c r="A7" s="4" t="inlineStr">
        <is>
          <t>Number of Underlying Shares, Granted | shares</t>
        </is>
      </c>
      <c r="B7" s="6" t="n">
        <v>761920</v>
      </c>
    </row>
    <row r="8">
      <c r="A8" s="4" t="inlineStr">
        <is>
          <t>Weighted-Average Exercise Price Per Share, Granted | $ / shares</t>
        </is>
      </c>
      <c r="B8" s="5" t="n">
        <v>3</v>
      </c>
    </row>
    <row r="9">
      <c r="A9" s="4" t="inlineStr">
        <is>
          <t>Number of Underlying Shares, Forfeited | shares</t>
        </is>
      </c>
      <c r="B9" s="4" t="inlineStr">
        <is>
          <t xml:space="preserve"> </t>
        </is>
      </c>
    </row>
    <row r="10">
      <c r="A10" s="4" t="inlineStr">
        <is>
          <t>Weighted-Average Exercise Price Per Share, Forfeited | $ / shares</t>
        </is>
      </c>
      <c r="B10" s="4" t="inlineStr">
        <is>
          <t xml:space="preserve"> </t>
        </is>
      </c>
    </row>
    <row r="11">
      <c r="A11" s="4" t="inlineStr">
        <is>
          <t>Number of Underlying Shares, Outstanding | shares</t>
        </is>
      </c>
      <c r="B11" s="6" t="n">
        <v>2587104</v>
      </c>
    </row>
    <row r="12">
      <c r="A12" s="4" t="inlineStr">
        <is>
          <t>Weighted-Average Exercise Price Per Share, Outstanding | $ / shares</t>
        </is>
      </c>
      <c r="B12" s="8" t="n">
        <v>2.79</v>
      </c>
    </row>
    <row r="13">
      <c r="A13" s="4" t="inlineStr">
        <is>
          <t>Weighted- Average Contractual Life Remaining in Years, Outstanding</t>
        </is>
      </c>
      <c r="B13" s="4" t="inlineStr">
        <is>
          <t>8 years 8 months 26 days</t>
        </is>
      </c>
    </row>
    <row r="14">
      <c r="A14" s="4" t="inlineStr">
        <is>
          <t>Aggregate Intrinsic Value, Outstanding | $</t>
        </is>
      </c>
      <c r="B14" s="4" t="inlineStr">
        <is>
          <t xml:space="preserve"> </t>
        </is>
      </c>
    </row>
    <row r="15">
      <c r="A15" s="4" t="inlineStr">
        <is>
          <t>Number of Underlying Shares, Exercisable | shares</t>
        </is>
      </c>
      <c r="B15" s="6" t="n">
        <v>2587104</v>
      </c>
    </row>
    <row r="16">
      <c r="A16" s="4" t="inlineStr">
        <is>
          <t>Weighted-Average Exercise Price Per Share, Exercisable | $ / shares</t>
        </is>
      </c>
      <c r="B16" s="8" t="n">
        <v>2.79</v>
      </c>
    </row>
    <row r="17">
      <c r="A17" s="4" t="inlineStr">
        <is>
          <t>Weighted-Average Contractual Life Remaining in Years, Exercisable</t>
        </is>
      </c>
      <c r="B17" s="4" t="inlineStr">
        <is>
          <t>8 years 8 months 26 days</t>
        </is>
      </c>
    </row>
    <row r="18">
      <c r="A18" s="4" t="inlineStr">
        <is>
          <t>Aggregate Intrinsic Value, Exercisable | $</t>
        </is>
      </c>
      <c r="B18" s="4" t="inlineStr">
        <is>
          <t xml:space="preserve"> </t>
        </is>
      </c>
    </row>
    <row r="19">
      <c r="A19" s="4" t="inlineStr">
        <is>
          <t>Number of Underlying Shares, Vested and expected to vest | shares</t>
        </is>
      </c>
      <c r="B19" s="6" t="n">
        <v>2587104</v>
      </c>
    </row>
    <row r="20">
      <c r="A20" s="4" t="inlineStr">
        <is>
          <t>Weighted-Average Exercise Price Per Share, Vested and expected to vest | $ / shares</t>
        </is>
      </c>
      <c r="B20" s="8" t="n">
        <v>2.79</v>
      </c>
    </row>
    <row r="21">
      <c r="A21" s="4" t="inlineStr">
        <is>
          <t>Weighted-Average Contractual Life Remaining in Years, Vested and expected to vest</t>
        </is>
      </c>
      <c r="B21" s="4" t="inlineStr">
        <is>
          <t>8 years 8 months 26 days</t>
        </is>
      </c>
    </row>
    <row r="22">
      <c r="A22" s="4" t="inlineStr">
        <is>
          <t>Aggregate Intrinsic Value, Vested and expected to vest | $</t>
        </is>
      </c>
      <c r="B22"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tock Options (Details) - Schedule of fair value of stock options granted</t>
        </is>
      </c>
      <c r="B1" s="2" t="inlineStr">
        <is>
          <t>12 Months Ended</t>
        </is>
      </c>
    </row>
    <row r="2">
      <c r="B2" s="2" t="inlineStr">
        <is>
          <t>Dec. 31, 2022</t>
        </is>
      </c>
      <c r="C2" s="2" t="inlineStr">
        <is>
          <t>Dec. 31, 2021</t>
        </is>
      </c>
    </row>
    <row r="3">
      <c r="A3" s="3" t="inlineStr">
        <is>
          <t>Schedule of fair value of stock options granted [Abstract]</t>
        </is>
      </c>
      <c r="B3" s="4" t="inlineStr">
        <is>
          <t xml:space="preserve"> </t>
        </is>
      </c>
      <c r="C3" s="4" t="inlineStr">
        <is>
          <t xml:space="preserve"> </t>
        </is>
      </c>
    </row>
    <row r="4">
      <c r="A4" s="4" t="inlineStr">
        <is>
          <t>Risk free interest rate</t>
        </is>
      </c>
      <c r="B4" s="11" t="n">
        <v>0.0279</v>
      </c>
      <c r="C4" s="11" t="n">
        <v>0.0113</v>
      </c>
    </row>
    <row r="5">
      <c r="A5" s="4" t="inlineStr">
        <is>
          <t>Expected term (in years)</t>
        </is>
      </c>
      <c r="B5" s="4" t="inlineStr">
        <is>
          <t>5 years</t>
        </is>
      </c>
      <c r="C5" s="4" t="inlineStr">
        <is>
          <t>5 years</t>
        </is>
      </c>
    </row>
    <row r="6">
      <c r="A6" s="4" t="inlineStr">
        <is>
          <t>Dividend yield</t>
        </is>
      </c>
      <c r="B6" s="10" t="n">
        <v>0</v>
      </c>
      <c r="C6" s="10" t="n">
        <v>0</v>
      </c>
    </row>
    <row r="7">
      <c r="A7" s="4" t="inlineStr">
        <is>
          <t>Expected volatility</t>
        </is>
      </c>
      <c r="B7" s="11" t="n">
        <v>0.8386</v>
      </c>
      <c r="C7" s="11" t="n">
        <v>1.085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s>
  <sheetData>
    <row r="1">
      <c r="A1" s="1" t="inlineStr">
        <is>
          <t>Loss Per Share (Details) - Schedule of loss per share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ABVC’s common stockholders (in Dollars)</t>
        </is>
      </c>
      <c r="B4" s="5" t="n">
        <v>-1823695</v>
      </c>
      <c r="C4" s="5" t="n">
        <v>-5995440</v>
      </c>
      <c r="D4" s="5" t="n">
        <v>-16423239</v>
      </c>
      <c r="E4" s="5" t="n">
        <v>-12838813</v>
      </c>
    </row>
    <row r="5">
      <c r="A5" s="3" t="inlineStr">
        <is>
          <t>Weighted-average shares outstanding:</t>
        </is>
      </c>
      <c r="B5" s="4" t="inlineStr">
        <is>
          <t xml:space="preserve"> </t>
        </is>
      </c>
      <c r="C5" s="4" t="inlineStr">
        <is>
          <t xml:space="preserve"> </t>
        </is>
      </c>
      <c r="D5" s="4" t="inlineStr">
        <is>
          <t xml:space="preserve"> </t>
        </is>
      </c>
      <c r="E5" s="4" t="inlineStr">
        <is>
          <t xml:space="preserve"> </t>
        </is>
      </c>
    </row>
    <row r="6">
      <c r="A6" s="4" t="inlineStr">
        <is>
          <t>Weighted-average shares outstanding - Basic</t>
        </is>
      </c>
      <c r="B6" s="5" t="n">
        <v>33075775</v>
      </c>
      <c r="C6" s="5" t="n">
        <v>29683402</v>
      </c>
      <c r="D6" s="5" t="n">
        <v>31664600</v>
      </c>
      <c r="E6" s="5" t="n">
        <v>25053522</v>
      </c>
    </row>
    <row r="7">
      <c r="A7" s="4" t="inlineStr">
        <is>
          <t>Stock options (in Dollars)</t>
        </is>
      </c>
      <c r="B7" s="4" t="inlineStr">
        <is>
          <t xml:space="preserve"> </t>
        </is>
      </c>
      <c r="C7" s="4" t="inlineStr">
        <is>
          <t xml:space="preserve"> </t>
        </is>
      </c>
      <c r="D7" s="4" t="inlineStr">
        <is>
          <t xml:space="preserve"> </t>
        </is>
      </c>
      <c r="E7" s="4" t="inlineStr">
        <is>
          <t xml:space="preserve"> </t>
        </is>
      </c>
    </row>
    <row r="8">
      <c r="A8" s="4" t="inlineStr">
        <is>
          <t>Weighted-average shares outstanding - Diluted</t>
        </is>
      </c>
      <c r="B8" s="5" t="n">
        <v>33075775</v>
      </c>
      <c r="C8" s="5" t="n">
        <v>29683402</v>
      </c>
      <c r="D8" s="5" t="n">
        <v>31664600</v>
      </c>
      <c r="E8" s="5" t="n">
        <v>25053522</v>
      </c>
    </row>
    <row r="9">
      <c r="A9" s="3" t="inlineStr">
        <is>
          <t>Loss per share</t>
        </is>
      </c>
      <c r="B9" s="4" t="inlineStr">
        <is>
          <t xml:space="preserve"> </t>
        </is>
      </c>
      <c r="C9" s="4" t="inlineStr">
        <is>
          <t xml:space="preserve"> </t>
        </is>
      </c>
      <c r="D9" s="4" t="inlineStr">
        <is>
          <t xml:space="preserve"> </t>
        </is>
      </c>
      <c r="E9" s="4" t="inlineStr">
        <is>
          <t xml:space="preserve"> </t>
        </is>
      </c>
    </row>
    <row r="10">
      <c r="A10" s="4" t="inlineStr">
        <is>
          <t>-Basic</t>
        </is>
      </c>
      <c r="B10" s="12" t="n">
        <v>-0.06</v>
      </c>
      <c r="C10" s="14" t="n">
        <v>-0.2</v>
      </c>
      <c r="D10" s="12" t="n">
        <v>-0.52</v>
      </c>
      <c r="E10" s="12" t="n">
        <v>-0.51</v>
      </c>
    </row>
    <row r="11">
      <c r="A11" s="4" t="inlineStr">
        <is>
          <t>-Diluted</t>
        </is>
      </c>
      <c r="B11" s="8" t="n">
        <v>-0.06</v>
      </c>
      <c r="C11" s="9" t="n">
        <v>-0.2</v>
      </c>
      <c r="D11" s="8" t="n">
        <v>-0.52</v>
      </c>
      <c r="E11" s="8" t="n">
        <v>-0.5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s>
  <sheetData>
    <row r="1">
      <c r="A1" s="1" t="inlineStr">
        <is>
          <t>Lease (Details) - Schedule of operating lease arrangements - USD ($)</t>
        </is>
      </c>
      <c r="B1" s="2" t="inlineStr">
        <is>
          <t>3 Months Ended</t>
        </is>
      </c>
      <c r="C1" s="2" t="inlineStr">
        <is>
          <t>12 Months Ended</t>
        </is>
      </c>
    </row>
    <row r="2">
      <c r="B2" s="2" t="inlineStr">
        <is>
          <t>Mar. 31, 2023</t>
        </is>
      </c>
      <c r="C2" s="2" t="inlineStr">
        <is>
          <t>Dec. 31, 2022</t>
        </is>
      </c>
      <c r="D2" s="2" t="inlineStr">
        <is>
          <t>Dec. 31, 2021</t>
        </is>
      </c>
    </row>
    <row r="3">
      <c r="A3" s="3" t="inlineStr">
        <is>
          <t>ASSETS</t>
        </is>
      </c>
      <c r="B3" s="4" t="inlineStr">
        <is>
          <t xml:space="preserve"> </t>
        </is>
      </c>
      <c r="C3" s="4" t="inlineStr">
        <is>
          <t xml:space="preserve"> </t>
        </is>
      </c>
      <c r="D3" s="4" t="inlineStr">
        <is>
          <t xml:space="preserve"> </t>
        </is>
      </c>
    </row>
    <row r="4">
      <c r="A4" s="4" t="inlineStr">
        <is>
          <t>Operating lease right-of-use assets</t>
        </is>
      </c>
      <c r="B4" s="5" t="n">
        <v>1098760</v>
      </c>
      <c r="C4" s="5" t="n">
        <v>1161141</v>
      </c>
      <c r="D4" s="5" t="n">
        <v>1471899</v>
      </c>
    </row>
    <row r="5">
      <c r="A5" s="3" t="inlineStr">
        <is>
          <t>LIABILITIES</t>
        </is>
      </c>
      <c r="B5" s="4" t="inlineStr">
        <is>
          <t xml:space="preserve"> </t>
        </is>
      </c>
      <c r="C5" s="4" t="inlineStr">
        <is>
          <t xml:space="preserve"> </t>
        </is>
      </c>
      <c r="D5" s="4" t="inlineStr">
        <is>
          <t xml:space="preserve"> </t>
        </is>
      </c>
    </row>
    <row r="6">
      <c r="A6" s="4" t="inlineStr">
        <is>
          <t>Operating lease liabilities (current)</t>
        </is>
      </c>
      <c r="B6" s="6" t="n">
        <v>387333</v>
      </c>
      <c r="C6" s="6" t="n">
        <v>369314</v>
      </c>
      <c r="D6" s="6" t="n">
        <v>347100</v>
      </c>
    </row>
    <row r="7">
      <c r="A7" s="4" t="inlineStr">
        <is>
          <t>Operating lease liabilities (noncurrent)</t>
        </is>
      </c>
      <c r="B7" s="5" t="n">
        <v>711427</v>
      </c>
      <c r="C7" s="5" t="n">
        <v>791827</v>
      </c>
      <c r="D7" s="5" t="n">
        <v>1124799</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3" customWidth="1" min="2" max="2"/>
    <col width="14" customWidth="1" min="3" max="3"/>
    <col width="25" customWidth="1" min="4" max="4"/>
    <col width="26" customWidth="1" min="5" max="5"/>
  </cols>
  <sheetData>
    <row r="1">
      <c r="A1" s="1" t="inlineStr">
        <is>
          <t>Lease (Details) - Schedule of lease expense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Schedule of lease expenses [Abstract]</t>
        </is>
      </c>
      <c r="B3" s="4" t="inlineStr">
        <is>
          <t xml:space="preserve"> </t>
        </is>
      </c>
      <c r="C3" s="4" t="inlineStr">
        <is>
          <t xml:space="preserve"> </t>
        </is>
      </c>
      <c r="D3" s="4" t="inlineStr">
        <is>
          <t xml:space="preserve"> </t>
        </is>
      </c>
      <c r="E3" s="4" t="inlineStr">
        <is>
          <t xml:space="preserve"> </t>
        </is>
      </c>
    </row>
    <row r="4">
      <c r="A4" s="4" t="inlineStr">
        <is>
          <t>Operating lease expenses</t>
        </is>
      </c>
      <c r="B4" s="5" t="n">
        <v>94299</v>
      </c>
      <c r="C4" s="5" t="n">
        <v>85857</v>
      </c>
      <c r="D4" s="5" t="n">
        <v>358576</v>
      </c>
      <c r="E4" s="5" t="n">
        <v>335208</v>
      </c>
    </row>
    <row r="5">
      <c r="A5" s="4" t="inlineStr">
        <is>
          <t>Cash paid for amounts included in the measurement of operating lease liabilities</t>
        </is>
      </c>
      <c r="B5" s="5" t="n">
        <v>94299</v>
      </c>
      <c r="C5" s="5" t="n">
        <v>85857</v>
      </c>
      <c r="D5" s="5" t="n">
        <v>358576</v>
      </c>
      <c r="E5" s="5" t="n">
        <v>335208</v>
      </c>
    </row>
    <row r="6">
      <c r="A6" s="3" t="inlineStr">
        <is>
          <t>Weighted Average Remaining Lease Term:</t>
        </is>
      </c>
      <c r="B6" s="4" t="inlineStr">
        <is>
          <t xml:space="preserve"> </t>
        </is>
      </c>
      <c r="C6" s="4" t="inlineStr">
        <is>
          <t xml:space="preserve"> </t>
        </is>
      </c>
      <c r="D6" s="4" t="inlineStr">
        <is>
          <t xml:space="preserve"> </t>
        </is>
      </c>
      <c r="E6" s="4" t="inlineStr">
        <is>
          <t xml:space="preserve"> </t>
        </is>
      </c>
    </row>
    <row r="7">
      <c r="A7" s="4" t="inlineStr">
        <is>
          <t>Lease Term of operating leases</t>
        </is>
      </c>
      <c r="B7" s="4" t="inlineStr">
        <is>
          <t>2 years 8 months 1 day</t>
        </is>
      </c>
      <c r="C7" s="4" t="inlineStr">
        <is>
          <t xml:space="preserve"> </t>
        </is>
      </c>
      <c r="D7" s="4" t="inlineStr">
        <is>
          <t>2 years 5 months 23 days</t>
        </is>
      </c>
      <c r="E7" s="4" t="inlineStr">
        <is>
          <t>2 years 10 months 24 days</t>
        </is>
      </c>
    </row>
    <row r="8">
      <c r="A8" s="3" t="inlineStr">
        <is>
          <t>Weighted Average Discount Rate:</t>
        </is>
      </c>
      <c r="B8" s="4" t="inlineStr">
        <is>
          <t xml:space="preserve"> </t>
        </is>
      </c>
      <c r="C8" s="4" t="inlineStr">
        <is>
          <t xml:space="preserve"> </t>
        </is>
      </c>
      <c r="D8" s="4" t="inlineStr">
        <is>
          <t xml:space="preserve"> </t>
        </is>
      </c>
      <c r="E8" s="4" t="inlineStr">
        <is>
          <t xml:space="preserve"> </t>
        </is>
      </c>
    </row>
    <row r="9">
      <c r="A9" s="4" t="inlineStr">
        <is>
          <t>Discount Rate of operating leases</t>
        </is>
      </c>
      <c r="B9" s="11" t="n">
        <v>0.0157</v>
      </c>
      <c r="C9" s="4" t="inlineStr">
        <is>
          <t xml:space="preserve"> </t>
        </is>
      </c>
      <c r="D9" s="11" t="n">
        <v>0.0149</v>
      </c>
      <c r="E9" s="11" t="n">
        <v>0.0139</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Details) - Schedule of minimum future annual payments under non-cancellable leases - USD ($)</t>
        </is>
      </c>
      <c r="B1" s="2" t="inlineStr">
        <is>
          <t>Mar. 31, 2023</t>
        </is>
      </c>
      <c r="C1" s="2" t="inlineStr">
        <is>
          <t>Dec. 31, 2022</t>
        </is>
      </c>
    </row>
    <row r="2">
      <c r="A2" s="3" t="inlineStr">
        <is>
          <t>Schedule of minimum future annual payments under non-cancellable leases [Abstract]</t>
        </is>
      </c>
      <c r="B2" s="4" t="inlineStr">
        <is>
          <t xml:space="preserve"> </t>
        </is>
      </c>
      <c r="C2" s="4" t="inlineStr">
        <is>
          <t xml:space="preserve"> </t>
        </is>
      </c>
    </row>
    <row r="3">
      <c r="A3" s="4" t="inlineStr">
        <is>
          <t>2023 (excluding three months ended March 31, 2023)</t>
        </is>
      </c>
      <c r="B3" s="5" t="n">
        <v>293183</v>
      </c>
      <c r="C3" s="4" t="inlineStr">
        <is>
          <t xml:space="preserve"> </t>
        </is>
      </c>
    </row>
    <row r="4">
      <c r="A4" s="4" t="inlineStr">
        <is>
          <t>2024</t>
        </is>
      </c>
      <c r="B4" s="6" t="n">
        <v>404999</v>
      </c>
      <c r="C4" s="4" t="inlineStr">
        <is>
          <t xml:space="preserve"> </t>
        </is>
      </c>
    </row>
    <row r="5">
      <c r="A5" s="4" t="inlineStr">
        <is>
          <t>2025</t>
        </is>
      </c>
      <c r="B5" s="6" t="n">
        <v>351391</v>
      </c>
      <c r="C5" s="4" t="inlineStr">
        <is>
          <t xml:space="preserve"> </t>
        </is>
      </c>
    </row>
    <row r="6">
      <c r="A6" s="4" t="inlineStr">
        <is>
          <t>2026</t>
        </is>
      </c>
      <c r="B6" s="6" t="n">
        <v>56915</v>
      </c>
      <c r="C6" s="4" t="inlineStr">
        <is>
          <t xml:space="preserve"> </t>
        </is>
      </c>
    </row>
    <row r="7">
      <c r="A7" s="4" t="inlineStr">
        <is>
          <t>Thereafter</t>
        </is>
      </c>
      <c r="B7" s="4" t="inlineStr">
        <is>
          <t xml:space="preserve"> </t>
        </is>
      </c>
      <c r="C7" s="4" t="inlineStr">
        <is>
          <t xml:space="preserve"> </t>
        </is>
      </c>
    </row>
    <row r="8">
      <c r="A8" s="4" t="inlineStr">
        <is>
          <t>Total future minimum lease payments, undiscounted</t>
        </is>
      </c>
      <c r="B8" s="6" t="n">
        <v>1106488</v>
      </c>
      <c r="C8" s="4" t="inlineStr">
        <is>
          <t xml:space="preserve"> </t>
        </is>
      </c>
    </row>
    <row r="9">
      <c r="A9" s="4" t="inlineStr">
        <is>
          <t>Less: Imputed interest</t>
        </is>
      </c>
      <c r="B9" s="6" t="n">
        <v>7728</v>
      </c>
      <c r="C9" s="5" t="n">
        <v>8703</v>
      </c>
    </row>
    <row r="10">
      <c r="A10" s="4" t="inlineStr">
        <is>
          <t>Present value of future minimum lease payments</t>
        </is>
      </c>
      <c r="B10" s="5" t="n">
        <v>1098760</v>
      </c>
      <c r="C10" s="5" t="n">
        <v>116114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3" customWidth="1" min="2" max="2"/>
    <col width="30" customWidth="1" min="3" max="3"/>
    <col width="27" customWidth="1" min="4" max="4"/>
    <col width="20" customWidth="1" min="5" max="5"/>
    <col width="39" customWidth="1" min="6" max="6"/>
    <col width="15" customWidth="1" min="7" max="7"/>
    <col width="25" customWidth="1" min="8" max="8"/>
    <col width="13" customWidth="1" min="9" max="9"/>
  </cols>
  <sheetData>
    <row r="1">
      <c r="A1" s="1" t="inlineStr">
        <is>
          <t>Consolidated Statements of Stockholders’ Equity (Deficit) (Unaudited) - USD ($)</t>
        </is>
      </c>
      <c r="B1" s="2" t="inlineStr">
        <is>
          <t>Common Stock</t>
        </is>
      </c>
      <c r="C1" s="2" t="inlineStr">
        <is>
          <t>Stock Subscription Receivable</t>
        </is>
      </c>
      <c r="D1" s="2" t="inlineStr">
        <is>
          <t>Additional Paid-in Capital</t>
        </is>
      </c>
      <c r="E1" s="2" t="inlineStr">
        <is>
          <t>Accumulated Deficit</t>
        </is>
      </c>
      <c r="F1" s="2" t="inlineStr">
        <is>
          <t>Accumulated Other Comprehensive Income</t>
        </is>
      </c>
      <c r="G1" s="2" t="inlineStr">
        <is>
          <t>Treasury Stock</t>
        </is>
      </c>
      <c r="H1" s="2" t="inlineStr">
        <is>
          <t>Non controlling Interest</t>
        </is>
      </c>
      <c r="I1" s="2" t="inlineStr">
        <is>
          <t>Total</t>
        </is>
      </c>
    </row>
    <row r="2">
      <c r="A2" s="4" t="inlineStr">
        <is>
          <t>Balance at Dec. 31, 2020</t>
        </is>
      </c>
      <c r="B2" s="5" t="n">
        <v>24420</v>
      </c>
      <c r="C2" s="5" t="n">
        <v>-3160360</v>
      </c>
      <c r="D2" s="5" t="n">
        <v>40751807</v>
      </c>
      <c r="E2" s="5" t="n">
        <v>-25642387</v>
      </c>
      <c r="F2" s="5" t="n">
        <v>564860</v>
      </c>
      <c r="G2" s="5" t="n">
        <v>-9100000</v>
      </c>
      <c r="H2" s="5" t="n">
        <v>-776273</v>
      </c>
      <c r="I2" s="5" t="n">
        <v>2662067</v>
      </c>
    </row>
    <row r="3">
      <c r="A3" s="4" t="inlineStr">
        <is>
          <t>Balance (in Shares) at Dec. 31, 2020</t>
        </is>
      </c>
      <c r="B3" s="6" t="n">
        <v>24420526</v>
      </c>
      <c r="C3" s="4" t="inlineStr">
        <is>
          <t xml:space="preserve"> </t>
        </is>
      </c>
      <c r="D3" s="4" t="inlineStr">
        <is>
          <t xml:space="preserve"> </t>
        </is>
      </c>
      <c r="E3" s="4" t="inlineStr">
        <is>
          <t xml:space="preserve"> </t>
        </is>
      </c>
      <c r="F3" s="4" t="inlineStr">
        <is>
          <t xml:space="preserve"> </t>
        </is>
      </c>
      <c r="G3" s="6" t="n">
        <v>-275347</v>
      </c>
      <c r="H3" s="4" t="inlineStr">
        <is>
          <t xml:space="preserve"> </t>
        </is>
      </c>
      <c r="I3" s="4" t="inlineStr">
        <is>
          <t xml:space="preserve"> </t>
        </is>
      </c>
    </row>
    <row r="4">
      <c r="A4" s="4" t="inlineStr">
        <is>
          <t>Issuance of common shares for cash</t>
        </is>
      </c>
      <c r="B4" s="5" t="n">
        <v>3028</v>
      </c>
      <c r="C4" s="4" t="inlineStr">
        <is>
          <t xml:space="preserve"> </t>
        </is>
      </c>
      <c r="D4" s="6" t="n">
        <v>10265995</v>
      </c>
      <c r="E4" s="4" t="inlineStr">
        <is>
          <t xml:space="preserve"> </t>
        </is>
      </c>
      <c r="F4" s="4" t="inlineStr">
        <is>
          <t xml:space="preserve"> </t>
        </is>
      </c>
      <c r="G4" s="4" t="inlineStr">
        <is>
          <t xml:space="preserve"> </t>
        </is>
      </c>
      <c r="H4" s="4" t="inlineStr">
        <is>
          <t xml:space="preserve"> </t>
        </is>
      </c>
      <c r="I4" s="6" t="n">
        <v>10269023</v>
      </c>
    </row>
    <row r="5">
      <c r="A5" s="4" t="inlineStr">
        <is>
          <t>Issuance of common shares for cash (in Shares)</t>
        </is>
      </c>
      <c r="B5" s="6" t="n">
        <v>302775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hares for consulting service</t>
        </is>
      </c>
      <c r="B6" s="5" t="n">
        <v>367</v>
      </c>
      <c r="C6" s="4" t="inlineStr">
        <is>
          <t xml:space="preserve"> </t>
        </is>
      </c>
      <c r="D6" s="6" t="n">
        <v>1728223</v>
      </c>
      <c r="E6" s="4" t="inlineStr">
        <is>
          <t xml:space="preserve"> </t>
        </is>
      </c>
      <c r="F6" s="4" t="inlineStr">
        <is>
          <t xml:space="preserve"> </t>
        </is>
      </c>
      <c r="G6" s="4" t="inlineStr">
        <is>
          <t xml:space="preserve"> </t>
        </is>
      </c>
      <c r="H6" s="4" t="inlineStr">
        <is>
          <t xml:space="preserve"> </t>
        </is>
      </c>
      <c r="I6" s="6" t="n">
        <v>1728590</v>
      </c>
    </row>
    <row r="7">
      <c r="A7" s="4" t="inlineStr">
        <is>
          <t>Issuance of common shares for consulting service (in Shares)</t>
        </is>
      </c>
      <c r="B7" s="6" t="n">
        <v>36693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hares for debt conversion</t>
        </is>
      </c>
      <c r="B8" s="5" t="n">
        <v>1111</v>
      </c>
      <c r="C8" s="4" t="inlineStr">
        <is>
          <t xml:space="preserve"> </t>
        </is>
      </c>
      <c r="D8" s="6" t="n">
        <v>2692437</v>
      </c>
      <c r="E8" s="4" t="inlineStr">
        <is>
          <t xml:space="preserve"> </t>
        </is>
      </c>
      <c r="F8" s="4" t="inlineStr">
        <is>
          <t xml:space="preserve"> </t>
        </is>
      </c>
      <c r="G8" s="4" t="inlineStr">
        <is>
          <t xml:space="preserve"> </t>
        </is>
      </c>
      <c r="H8" s="4" t="inlineStr">
        <is>
          <t xml:space="preserve"> </t>
        </is>
      </c>
      <c r="I8" s="6" t="n">
        <v>2693548</v>
      </c>
    </row>
    <row r="9">
      <c r="A9" s="4" t="inlineStr">
        <is>
          <t>Issuance of common shares for debt conversion (in Shares)</t>
        </is>
      </c>
      <c r="B9" s="6" t="n">
        <v>111111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 based compensation for services</t>
        </is>
      </c>
      <c r="B10" s="4" t="inlineStr">
        <is>
          <t xml:space="preserve"> </t>
        </is>
      </c>
      <c r="C10" s="6" t="n">
        <v>902960</v>
      </c>
      <c r="D10" s="4" t="inlineStr">
        <is>
          <t xml:space="preserve"> </t>
        </is>
      </c>
      <c r="E10" s="4" t="inlineStr">
        <is>
          <t xml:space="preserve"> </t>
        </is>
      </c>
      <c r="F10" s="4" t="inlineStr">
        <is>
          <t xml:space="preserve"> </t>
        </is>
      </c>
      <c r="G10" s="4" t="inlineStr">
        <is>
          <t xml:space="preserve"> </t>
        </is>
      </c>
      <c r="H10" s="4" t="inlineStr">
        <is>
          <t xml:space="preserve"> </t>
        </is>
      </c>
      <c r="I10" s="6" t="n">
        <v>902960</v>
      </c>
    </row>
    <row r="11">
      <c r="A11" s="4" t="inlineStr">
        <is>
          <t>Stock based compensation for options granted</t>
        </is>
      </c>
      <c r="B11" s="4" t="inlineStr">
        <is>
          <t xml:space="preserve"> </t>
        </is>
      </c>
      <c r="C11" s="4" t="inlineStr">
        <is>
          <t xml:space="preserve"> </t>
        </is>
      </c>
      <c r="D11" s="6" t="n">
        <v>2675205</v>
      </c>
      <c r="E11" s="4" t="inlineStr">
        <is>
          <t xml:space="preserve"> </t>
        </is>
      </c>
      <c r="F11" s="4" t="inlineStr">
        <is>
          <t xml:space="preserve"> </t>
        </is>
      </c>
      <c r="G11" s="4" t="inlineStr">
        <is>
          <t xml:space="preserve"> </t>
        </is>
      </c>
      <c r="H11" s="4" t="inlineStr">
        <is>
          <t xml:space="preserve"> </t>
        </is>
      </c>
      <c r="I11" s="6" t="n">
        <v>2675205</v>
      </c>
    </row>
    <row r="12">
      <c r="A12" s="4" t="inlineStr">
        <is>
          <t>Net loss for the period</t>
        </is>
      </c>
      <c r="B12" s="4" t="inlineStr">
        <is>
          <t xml:space="preserve"> </t>
        </is>
      </c>
      <c r="C12" s="4" t="inlineStr">
        <is>
          <t xml:space="preserve"> </t>
        </is>
      </c>
      <c r="D12" s="4" t="inlineStr">
        <is>
          <t xml:space="preserve"> </t>
        </is>
      </c>
      <c r="E12" s="6" t="n">
        <v>-12838813</v>
      </c>
      <c r="F12" s="4" t="inlineStr">
        <is>
          <t xml:space="preserve"> </t>
        </is>
      </c>
      <c r="G12" s="4" t="inlineStr">
        <is>
          <t xml:space="preserve"> </t>
        </is>
      </c>
      <c r="H12" s="6" t="n">
        <v>802962</v>
      </c>
      <c r="I12" s="6" t="n">
        <v>-12035851</v>
      </c>
    </row>
    <row r="13">
      <c r="A13" s="4" t="inlineStr">
        <is>
          <t>Cumulative transaction adjustments</t>
        </is>
      </c>
      <c r="B13" s="4" t="inlineStr">
        <is>
          <t xml:space="preserve"> </t>
        </is>
      </c>
      <c r="C13" s="4" t="inlineStr">
        <is>
          <t xml:space="preserve"> </t>
        </is>
      </c>
      <c r="D13" s="4" t="inlineStr">
        <is>
          <t xml:space="preserve"> </t>
        </is>
      </c>
      <c r="E13" s="4" t="inlineStr">
        <is>
          <t xml:space="preserve"> </t>
        </is>
      </c>
      <c r="F13" s="6" t="n">
        <v>-25200</v>
      </c>
      <c r="G13" s="4" t="inlineStr">
        <is>
          <t xml:space="preserve"> </t>
        </is>
      </c>
      <c r="H13" s="4" t="inlineStr">
        <is>
          <t xml:space="preserve"> </t>
        </is>
      </c>
      <c r="I13" s="6" t="n">
        <v>-25200</v>
      </c>
    </row>
    <row r="14">
      <c r="A14" s="4" t="inlineStr">
        <is>
          <t>Balance at Dec. 31, 2021</t>
        </is>
      </c>
      <c r="B14" s="5" t="n">
        <v>28926</v>
      </c>
      <c r="C14" s="6" t="n">
        <v>-2257400</v>
      </c>
      <c r="D14" s="6" t="n">
        <v>58113667</v>
      </c>
      <c r="E14" s="6" t="n">
        <v>-38481200</v>
      </c>
      <c r="F14" s="6" t="n">
        <v>539660</v>
      </c>
      <c r="G14" s="5" t="n">
        <v>-9100000</v>
      </c>
      <c r="H14" s="6" t="n">
        <v>26689</v>
      </c>
      <c r="I14" s="6" t="n">
        <v>8870342</v>
      </c>
    </row>
    <row r="15">
      <c r="A15" s="4" t="inlineStr">
        <is>
          <t>Balance (in Shares) at Dec. 31, 2021</t>
        </is>
      </c>
      <c r="B15" s="6" t="n">
        <v>28926322</v>
      </c>
      <c r="C15" s="4" t="inlineStr">
        <is>
          <t xml:space="preserve"> </t>
        </is>
      </c>
      <c r="D15" s="4" t="inlineStr">
        <is>
          <t xml:space="preserve"> </t>
        </is>
      </c>
      <c r="E15" s="4" t="inlineStr">
        <is>
          <t xml:space="preserve"> </t>
        </is>
      </c>
      <c r="F15" s="4" t="inlineStr">
        <is>
          <t xml:space="preserve"> </t>
        </is>
      </c>
      <c r="G15" s="6" t="n">
        <v>-275347</v>
      </c>
      <c r="H15" s="4" t="inlineStr">
        <is>
          <t xml:space="preserve"> </t>
        </is>
      </c>
      <c r="I15" s="4" t="inlineStr">
        <is>
          <t xml:space="preserve"> </t>
        </is>
      </c>
    </row>
    <row r="16">
      <c r="A16" s="4" t="inlineStr">
        <is>
          <t>Issuance of common shares for consulting service</t>
        </is>
      </c>
      <c r="B16" s="5" t="n">
        <v>1381</v>
      </c>
      <c r="C16" s="4" t="inlineStr">
        <is>
          <t xml:space="preserve"> </t>
        </is>
      </c>
      <c r="D16" s="6" t="n">
        <v>4464882</v>
      </c>
      <c r="E16" s="4" t="inlineStr">
        <is>
          <t xml:space="preserve"> </t>
        </is>
      </c>
      <c r="F16" s="4" t="inlineStr">
        <is>
          <t xml:space="preserve"> </t>
        </is>
      </c>
      <c r="G16" s="4" t="inlineStr">
        <is>
          <t xml:space="preserve"> </t>
        </is>
      </c>
      <c r="H16" s="4" t="inlineStr">
        <is>
          <t xml:space="preserve"> </t>
        </is>
      </c>
      <c r="I16" s="6" t="n">
        <v>4466263</v>
      </c>
    </row>
    <row r="17">
      <c r="A17" s="4" t="inlineStr">
        <is>
          <t>Issuance of common shares for consulting service (in Shares)</t>
        </is>
      </c>
      <c r="B17" s="6" t="n">
        <v>138100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based compensation</t>
        </is>
      </c>
      <c r="B18" s="4" t="inlineStr">
        <is>
          <t xml:space="preserve"> </t>
        </is>
      </c>
      <c r="C18" s="6" t="n">
        <v>225740</v>
      </c>
      <c r="D18" s="4" t="inlineStr">
        <is>
          <t xml:space="preserve"> </t>
        </is>
      </c>
      <c r="E18" s="4" t="inlineStr">
        <is>
          <t xml:space="preserve"> </t>
        </is>
      </c>
      <c r="F18" s="4" t="inlineStr">
        <is>
          <t xml:space="preserve"> </t>
        </is>
      </c>
      <c r="G18" s="4" t="inlineStr">
        <is>
          <t xml:space="preserve"> </t>
        </is>
      </c>
      <c r="H18" s="4" t="inlineStr">
        <is>
          <t xml:space="preserve"> </t>
        </is>
      </c>
      <c r="I18" s="6" t="n">
        <v>225740</v>
      </c>
    </row>
    <row r="19">
      <c r="A19" s="4" t="inlineStr">
        <is>
          <t>Net loss for the period</t>
        </is>
      </c>
      <c r="B19" s="4" t="inlineStr">
        <is>
          <t xml:space="preserve"> </t>
        </is>
      </c>
      <c r="C19" s="4" t="inlineStr">
        <is>
          <t xml:space="preserve"> </t>
        </is>
      </c>
      <c r="D19" s="4" t="inlineStr">
        <is>
          <t xml:space="preserve"> </t>
        </is>
      </c>
      <c r="E19" s="6" t="n">
        <v>-5995440</v>
      </c>
      <c r="F19" s="4" t="inlineStr">
        <is>
          <t xml:space="preserve"> </t>
        </is>
      </c>
      <c r="G19" s="4" t="inlineStr">
        <is>
          <t xml:space="preserve"> </t>
        </is>
      </c>
      <c r="H19" s="6" t="n">
        <v>-92175</v>
      </c>
      <c r="I19" s="6" t="n">
        <v>-6087615</v>
      </c>
    </row>
    <row r="20">
      <c r="A20" s="4" t="inlineStr">
        <is>
          <t>Cumulative transaction adjustments</t>
        </is>
      </c>
      <c r="B20" s="4" t="inlineStr">
        <is>
          <t xml:space="preserve"> </t>
        </is>
      </c>
      <c r="C20" s="4" t="inlineStr">
        <is>
          <t xml:space="preserve"> </t>
        </is>
      </c>
      <c r="D20" s="4" t="inlineStr">
        <is>
          <t xml:space="preserve"> </t>
        </is>
      </c>
      <c r="E20" s="4" t="inlineStr">
        <is>
          <t xml:space="preserve"> </t>
        </is>
      </c>
      <c r="F20" s="6" t="n">
        <v>-113339</v>
      </c>
      <c r="G20" s="4" t="inlineStr">
        <is>
          <t xml:space="preserve"> </t>
        </is>
      </c>
      <c r="H20" s="4" t="inlineStr">
        <is>
          <t xml:space="preserve"> </t>
        </is>
      </c>
      <c r="I20" s="6" t="n">
        <v>-113339</v>
      </c>
    </row>
    <row r="21">
      <c r="A21" s="4" t="inlineStr">
        <is>
          <t>Balance at Mar. 31, 2022</t>
        </is>
      </c>
      <c r="B21" s="5" t="n">
        <v>30307</v>
      </c>
      <c r="C21" s="6" t="n">
        <v>-2031660</v>
      </c>
      <c r="D21" s="6" t="n">
        <v>62578549</v>
      </c>
      <c r="E21" s="6" t="n">
        <v>-44476640</v>
      </c>
      <c r="F21" s="6" t="n">
        <v>426321</v>
      </c>
      <c r="G21" s="5" t="n">
        <v>-9100000</v>
      </c>
      <c r="H21" s="6" t="n">
        <v>-65486</v>
      </c>
      <c r="I21" s="6" t="n">
        <v>7361391</v>
      </c>
    </row>
    <row r="22">
      <c r="A22" s="4" t="inlineStr">
        <is>
          <t>Balance (in Shares) at Mar. 31, 2022</t>
        </is>
      </c>
      <c r="B22" s="6" t="n">
        <v>30307329</v>
      </c>
      <c r="C22" s="4" t="inlineStr">
        <is>
          <t xml:space="preserve"> </t>
        </is>
      </c>
      <c r="D22" s="4" t="inlineStr">
        <is>
          <t xml:space="preserve"> </t>
        </is>
      </c>
      <c r="E22" s="4" t="inlineStr">
        <is>
          <t xml:space="preserve"> </t>
        </is>
      </c>
      <c r="F22" s="4" t="inlineStr">
        <is>
          <t xml:space="preserve"> </t>
        </is>
      </c>
      <c r="G22" s="6" t="n">
        <v>-275347</v>
      </c>
      <c r="H22" s="4" t="inlineStr">
        <is>
          <t xml:space="preserve"> </t>
        </is>
      </c>
      <c r="I22" s="4" t="inlineStr">
        <is>
          <t xml:space="preserve"> </t>
        </is>
      </c>
    </row>
    <row r="23">
      <c r="A23" s="4" t="inlineStr">
        <is>
          <t>Balance at Dec. 31, 2021</t>
        </is>
      </c>
      <c r="B23" s="5" t="n">
        <v>28926</v>
      </c>
      <c r="C23" s="6" t="n">
        <v>-2257400</v>
      </c>
      <c r="D23" s="6" t="n">
        <v>58113667</v>
      </c>
      <c r="E23" s="6" t="n">
        <v>-38481200</v>
      </c>
      <c r="F23" s="6" t="n">
        <v>539660</v>
      </c>
      <c r="G23" s="5" t="n">
        <v>-9100000</v>
      </c>
      <c r="H23" s="6" t="n">
        <v>26689</v>
      </c>
      <c r="I23" s="6" t="n">
        <v>8870342</v>
      </c>
    </row>
    <row r="24">
      <c r="A24" s="4" t="inlineStr">
        <is>
          <t>Balance (in Shares) at Dec. 31, 2021</t>
        </is>
      </c>
      <c r="B24" s="6" t="n">
        <v>28926322</v>
      </c>
      <c r="C24" s="4" t="inlineStr">
        <is>
          <t xml:space="preserve"> </t>
        </is>
      </c>
      <c r="D24" s="4" t="inlineStr">
        <is>
          <t xml:space="preserve"> </t>
        </is>
      </c>
      <c r="E24" s="4" t="inlineStr">
        <is>
          <t xml:space="preserve"> </t>
        </is>
      </c>
      <c r="F24" s="4" t="inlineStr">
        <is>
          <t xml:space="preserve"> </t>
        </is>
      </c>
      <c r="G24" s="6" t="n">
        <v>-275347</v>
      </c>
      <c r="H24" s="4" t="inlineStr">
        <is>
          <t xml:space="preserve"> </t>
        </is>
      </c>
      <c r="I24" s="4" t="inlineStr">
        <is>
          <t xml:space="preserve"> </t>
        </is>
      </c>
    </row>
    <row r="25">
      <c r="A25" s="4" t="inlineStr">
        <is>
          <t>Issuance of common shares for cash</t>
        </is>
      </c>
      <c r="B25" s="5" t="n">
        <v>2000</v>
      </c>
      <c r="C25" s="4" t="inlineStr">
        <is>
          <t xml:space="preserve"> </t>
        </is>
      </c>
      <c r="D25" s="6" t="n">
        <v>3661925</v>
      </c>
      <c r="E25" s="4" t="inlineStr">
        <is>
          <t xml:space="preserve"> </t>
        </is>
      </c>
      <c r="F25" s="4" t="inlineStr">
        <is>
          <t xml:space="preserve"> </t>
        </is>
      </c>
      <c r="G25" s="4" t="inlineStr">
        <is>
          <t xml:space="preserve"> </t>
        </is>
      </c>
      <c r="H25" s="4" t="inlineStr">
        <is>
          <t xml:space="preserve"> </t>
        </is>
      </c>
      <c r="I25" s="6" t="n">
        <v>3663925</v>
      </c>
    </row>
    <row r="26">
      <c r="A26" s="4" t="inlineStr">
        <is>
          <t>Issuance of common shares for cash (in Shares)</t>
        </is>
      </c>
      <c r="B26" s="6" t="n">
        <v>2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ance of common shares for consulting service</t>
        </is>
      </c>
      <c r="B27" s="5" t="n">
        <v>1931</v>
      </c>
      <c r="C27" s="4" t="inlineStr">
        <is>
          <t xml:space="preserve"> </t>
        </is>
      </c>
      <c r="D27" s="6" t="n">
        <v>4889957</v>
      </c>
      <c r="E27" s="4" t="inlineStr">
        <is>
          <t xml:space="preserve"> </t>
        </is>
      </c>
      <c r="F27" s="4" t="inlineStr">
        <is>
          <t xml:space="preserve"> </t>
        </is>
      </c>
      <c r="G27" s="4" t="inlineStr">
        <is>
          <t xml:space="preserve"> </t>
        </is>
      </c>
      <c r="H27" s="4" t="inlineStr">
        <is>
          <t xml:space="preserve"> </t>
        </is>
      </c>
      <c r="I27" s="6" t="n">
        <v>4891888</v>
      </c>
    </row>
    <row r="28">
      <c r="A28" s="4" t="inlineStr">
        <is>
          <t>Issuance of common shares for consulting service (in Shares)</t>
        </is>
      </c>
      <c r="B28" s="6" t="n">
        <v>193100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 based compensation for services</t>
        </is>
      </c>
      <c r="B29" s="4" t="inlineStr">
        <is>
          <t xml:space="preserve"> </t>
        </is>
      </c>
      <c r="C29" s="6" t="n">
        <v>902960</v>
      </c>
      <c r="D29" s="4" t="inlineStr">
        <is>
          <t xml:space="preserve"> </t>
        </is>
      </c>
      <c r="E29" s="4" t="inlineStr">
        <is>
          <t xml:space="preserve"> </t>
        </is>
      </c>
      <c r="F29" s="4" t="inlineStr">
        <is>
          <t xml:space="preserve"> </t>
        </is>
      </c>
      <c r="G29" s="4" t="inlineStr">
        <is>
          <t xml:space="preserve"> </t>
        </is>
      </c>
      <c r="H29" s="4" t="inlineStr">
        <is>
          <t xml:space="preserve"> </t>
        </is>
      </c>
      <c r="I29" s="6" t="n">
        <v>902960</v>
      </c>
    </row>
    <row r="30">
      <c r="A30" s="4" t="inlineStr">
        <is>
          <t>Stock based compensation for options granted</t>
        </is>
      </c>
      <c r="B30" s="4" t="inlineStr">
        <is>
          <t xml:space="preserve"> </t>
        </is>
      </c>
      <c r="C30" s="4" t="inlineStr">
        <is>
          <t xml:space="preserve"> </t>
        </is>
      </c>
      <c r="D30" s="6" t="n">
        <v>1241930</v>
      </c>
      <c r="E30" s="4" t="inlineStr">
        <is>
          <t xml:space="preserve"> </t>
        </is>
      </c>
      <c r="F30" s="4" t="inlineStr">
        <is>
          <t xml:space="preserve"> </t>
        </is>
      </c>
      <c r="G30" s="4" t="inlineStr">
        <is>
          <t xml:space="preserve"> </t>
        </is>
      </c>
      <c r="H30" s="4" t="inlineStr">
        <is>
          <t xml:space="preserve"> </t>
        </is>
      </c>
      <c r="I30" s="6" t="n">
        <v>1241930</v>
      </c>
    </row>
    <row r="31">
      <c r="A31" s="4" t="inlineStr">
        <is>
          <t>Net loss for the period</t>
        </is>
      </c>
      <c r="B31" s="4" t="inlineStr">
        <is>
          <t xml:space="preserve"> </t>
        </is>
      </c>
      <c r="C31" s="4" t="inlineStr">
        <is>
          <t xml:space="preserve"> </t>
        </is>
      </c>
      <c r="D31" s="4" t="inlineStr">
        <is>
          <t xml:space="preserve"> </t>
        </is>
      </c>
      <c r="E31" s="6" t="n">
        <v>-16423239</v>
      </c>
      <c r="F31" s="4" t="inlineStr">
        <is>
          <t xml:space="preserve"> </t>
        </is>
      </c>
      <c r="G31" s="4" t="inlineStr">
        <is>
          <t xml:space="preserve"> </t>
        </is>
      </c>
      <c r="H31" s="6" t="n">
        <v>110865</v>
      </c>
      <c r="I31" s="6" t="n">
        <v>-16312374</v>
      </c>
    </row>
    <row r="32">
      <c r="A32" s="4" t="inlineStr">
        <is>
          <t>Cumulative transaction adjustments</t>
        </is>
      </c>
      <c r="B32" s="4" t="inlineStr">
        <is>
          <t xml:space="preserve"> </t>
        </is>
      </c>
      <c r="C32" s="4" t="inlineStr">
        <is>
          <t xml:space="preserve"> </t>
        </is>
      </c>
      <c r="D32" s="4" t="inlineStr">
        <is>
          <t xml:space="preserve"> </t>
        </is>
      </c>
      <c r="E32" s="4" t="inlineStr">
        <is>
          <t xml:space="preserve"> </t>
        </is>
      </c>
      <c r="F32" s="6" t="n">
        <v>-22532</v>
      </c>
      <c r="G32" s="4" t="inlineStr">
        <is>
          <t xml:space="preserve"> </t>
        </is>
      </c>
      <c r="H32" s="4" t="inlineStr">
        <is>
          <t xml:space="preserve"> </t>
        </is>
      </c>
      <c r="I32" s="6" t="n">
        <v>-22532</v>
      </c>
    </row>
    <row r="33">
      <c r="A33" s="4" t="inlineStr">
        <is>
          <t>Balance at Dec. 31, 2022</t>
        </is>
      </c>
      <c r="B33" s="5" t="n">
        <v>32857</v>
      </c>
      <c r="C33" s="6" t="n">
        <v>-1354440</v>
      </c>
      <c r="D33" s="6" t="n">
        <v>67907479</v>
      </c>
      <c r="E33" s="6" t="n">
        <v>-54904439</v>
      </c>
      <c r="F33" s="6" t="n">
        <v>517128</v>
      </c>
      <c r="G33" s="5" t="n">
        <v>-9100000</v>
      </c>
      <c r="H33" s="6" t="n">
        <v>137554</v>
      </c>
      <c r="I33" s="6" t="n">
        <v>3236139</v>
      </c>
    </row>
    <row r="34">
      <c r="A34" s="4" t="inlineStr">
        <is>
          <t>Balance (in Shares) at Dec. 31, 2022</t>
        </is>
      </c>
      <c r="B34" s="6" t="n">
        <v>32857329</v>
      </c>
      <c r="C34" s="4" t="inlineStr">
        <is>
          <t xml:space="preserve"> </t>
        </is>
      </c>
      <c r="D34" s="4" t="inlineStr">
        <is>
          <t xml:space="preserve"> </t>
        </is>
      </c>
      <c r="E34" s="4" t="inlineStr">
        <is>
          <t xml:space="preserve"> </t>
        </is>
      </c>
      <c r="F34" s="4" t="inlineStr">
        <is>
          <t xml:space="preserve"> </t>
        </is>
      </c>
      <c r="G34" s="6" t="n">
        <v>-275347</v>
      </c>
      <c r="H34" s="4" t="inlineStr">
        <is>
          <t xml:space="preserve"> </t>
        </is>
      </c>
      <c r="I34" s="4" t="inlineStr">
        <is>
          <t xml:space="preserve"> </t>
        </is>
      </c>
    </row>
    <row r="35">
      <c r="A35" s="4" t="inlineStr">
        <is>
          <t>Issuance of common shares for consulting service</t>
        </is>
      </c>
      <c r="B35" s="5" t="n">
        <v>224</v>
      </c>
      <c r="C35" s="4" t="inlineStr">
        <is>
          <t xml:space="preserve"> </t>
        </is>
      </c>
      <c r="D35" s="6" t="n">
        <v>140525</v>
      </c>
      <c r="E35" s="4" t="inlineStr">
        <is>
          <t xml:space="preserve"> </t>
        </is>
      </c>
      <c r="F35" s="4" t="inlineStr">
        <is>
          <t xml:space="preserve"> </t>
        </is>
      </c>
      <c r="G35" s="4" t="inlineStr">
        <is>
          <t xml:space="preserve"> </t>
        </is>
      </c>
      <c r="H35" s="4" t="inlineStr">
        <is>
          <t xml:space="preserve"> </t>
        </is>
      </c>
      <c r="I35" s="6" t="n">
        <v>140749</v>
      </c>
    </row>
    <row r="36">
      <c r="A36" s="4" t="inlineStr">
        <is>
          <t>Issuance of common shares for consulting service (in Shares)</t>
        </is>
      </c>
      <c r="B36" s="6" t="n">
        <v>22341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tock based compensation</t>
        </is>
      </c>
      <c r="B37" s="4" t="inlineStr">
        <is>
          <t xml:space="preserve"> </t>
        </is>
      </c>
      <c r="C37" s="6" t="n">
        <v>225740</v>
      </c>
      <c r="D37" s="4" t="inlineStr">
        <is>
          <t xml:space="preserve"> </t>
        </is>
      </c>
      <c r="E37" s="4" t="inlineStr">
        <is>
          <t xml:space="preserve"> </t>
        </is>
      </c>
      <c r="F37" s="4" t="inlineStr">
        <is>
          <t xml:space="preserve"> </t>
        </is>
      </c>
      <c r="G37" s="4" t="inlineStr">
        <is>
          <t xml:space="preserve"> </t>
        </is>
      </c>
      <c r="H37" s="4" t="inlineStr">
        <is>
          <t xml:space="preserve"> </t>
        </is>
      </c>
      <c r="I37" s="6" t="n">
        <v>225740</v>
      </c>
    </row>
    <row r="38">
      <c r="A38" s="4" t="inlineStr">
        <is>
          <t>Net loss for the period</t>
        </is>
      </c>
      <c r="B38" s="4" t="inlineStr">
        <is>
          <t xml:space="preserve"> </t>
        </is>
      </c>
      <c r="C38" s="4" t="inlineStr">
        <is>
          <t xml:space="preserve"> </t>
        </is>
      </c>
      <c r="D38" s="4" t="inlineStr">
        <is>
          <t xml:space="preserve"> </t>
        </is>
      </c>
      <c r="E38" s="6" t="n">
        <v>-1823695</v>
      </c>
      <c r="F38" s="4" t="inlineStr">
        <is>
          <t xml:space="preserve"> </t>
        </is>
      </c>
      <c r="G38" s="4" t="inlineStr">
        <is>
          <t xml:space="preserve"> </t>
        </is>
      </c>
      <c r="H38" s="6" t="n">
        <v>-73535</v>
      </c>
      <c r="I38" s="6" t="n">
        <v>-1897230</v>
      </c>
    </row>
    <row r="39">
      <c r="A39" s="4" t="inlineStr">
        <is>
          <t>Cumulative transaction adjustments</t>
        </is>
      </c>
      <c r="B39" s="4" t="inlineStr">
        <is>
          <t xml:space="preserve"> </t>
        </is>
      </c>
      <c r="C39" s="4" t="inlineStr">
        <is>
          <t xml:space="preserve"> </t>
        </is>
      </c>
      <c r="D39" s="4" t="inlineStr">
        <is>
          <t xml:space="preserve"> </t>
        </is>
      </c>
      <c r="E39" s="4" t="inlineStr">
        <is>
          <t xml:space="preserve"> </t>
        </is>
      </c>
      <c r="F39" s="6" t="n">
        <v>29109</v>
      </c>
      <c r="G39" s="4" t="inlineStr">
        <is>
          <t xml:space="preserve"> </t>
        </is>
      </c>
      <c r="H39" s="4" t="inlineStr">
        <is>
          <t xml:space="preserve"> </t>
        </is>
      </c>
      <c r="I39" s="6" t="n">
        <v>29109</v>
      </c>
    </row>
    <row r="40">
      <c r="A40" s="4" t="inlineStr">
        <is>
          <t>Balance at Mar. 31, 2023</t>
        </is>
      </c>
      <c r="B40" s="5" t="n">
        <v>33081</v>
      </c>
      <c r="C40" s="5" t="n">
        <v>-1128700</v>
      </c>
      <c r="D40" s="5" t="n">
        <v>68048004</v>
      </c>
      <c r="E40" s="5" t="n">
        <v>-56728134</v>
      </c>
      <c r="F40" s="5" t="n">
        <v>546237</v>
      </c>
      <c r="G40" s="5" t="n">
        <v>-9100000</v>
      </c>
      <c r="H40" s="5" t="n">
        <v>64019</v>
      </c>
      <c r="I40" s="5" t="n">
        <v>1734507</v>
      </c>
    </row>
    <row r="41">
      <c r="A41" s="4" t="inlineStr">
        <is>
          <t>Balance (in Shares) at Mar. 31, 2023</t>
        </is>
      </c>
      <c r="B41" s="6" t="n">
        <v>33080740</v>
      </c>
      <c r="C41" s="4" t="inlineStr">
        <is>
          <t xml:space="preserve"> </t>
        </is>
      </c>
      <c r="D41" s="4" t="inlineStr">
        <is>
          <t xml:space="preserve"> </t>
        </is>
      </c>
      <c r="E41" s="4" t="inlineStr">
        <is>
          <t xml:space="preserve"> </t>
        </is>
      </c>
      <c r="F41" s="4" t="inlineStr">
        <is>
          <t xml:space="preserve"> </t>
        </is>
      </c>
      <c r="G41" s="6" t="n">
        <v>-275347</v>
      </c>
      <c r="H41" s="4" t="inlineStr">
        <is>
          <t xml:space="preserve"> </t>
        </is>
      </c>
      <c r="I4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Z39"/>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5" customWidth="1" min="11" max="11"/>
    <col width="22" customWidth="1" min="12" max="12"/>
    <col width="22" customWidth="1" min="13" max="13"/>
    <col width="40" customWidth="1" min="14" max="14"/>
    <col width="25" customWidth="1" min="15" max="15"/>
    <col width="15" customWidth="1" min="16" max="16"/>
    <col width="21" customWidth="1" min="17" max="17"/>
    <col width="22" customWidth="1" min="18" max="18"/>
    <col width="22" customWidth="1" min="19" max="19"/>
    <col width="21" customWidth="1" min="20" max="20"/>
    <col width="21" customWidth="1" min="21" max="21"/>
    <col width="22" customWidth="1" min="22" max="22"/>
    <col width="21" customWidth="1" min="23" max="23"/>
    <col width="14" customWidth="1" min="24" max="24"/>
    <col width="21" customWidth="1" min="25" max="25"/>
    <col width="24" customWidth="1" min="26" max="26"/>
  </cols>
  <sheetData>
    <row r="1">
      <c r="A1" s="1" t="inlineStr">
        <is>
          <t>Subsequent Events (Details)</t>
        </is>
      </c>
      <c r="N1" s="2" t="inlineStr">
        <is>
          <t>1 Months Ended</t>
        </is>
      </c>
      <c r="Q1" s="2" t="inlineStr">
        <is>
          <t>3 Months Ended</t>
        </is>
      </c>
    </row>
    <row r="2">
      <c r="B2" s="2" t="inlineStr">
        <is>
          <t>Apr. 04, 2023 USD ($)</t>
        </is>
      </c>
      <c r="C2" s="2" t="inlineStr">
        <is>
          <t>Apr. 04, 2023 TWD ($)</t>
        </is>
      </c>
      <c r="D2" s="2" t="inlineStr">
        <is>
          <t>Sep. 06, 2022 USD ($)</t>
        </is>
      </c>
      <c r="E2" s="2" t="inlineStr">
        <is>
          <t>Sep. 06, 2022 TWD ($)</t>
        </is>
      </c>
      <c r="F2" s="2" t="inlineStr">
        <is>
          <t>Jul. 14, 2022 USD ($)</t>
        </is>
      </c>
      <c r="G2" s="2" t="inlineStr">
        <is>
          <t>Jul. 14, 2022 TWD ($)</t>
        </is>
      </c>
      <c r="H2" s="2" t="inlineStr">
        <is>
          <t>Jan. 14, 2022 USD ($)</t>
        </is>
      </c>
      <c r="I2" s="2" t="inlineStr">
        <is>
          <t>Jan. 14, 2022 TWD ($)</t>
        </is>
      </c>
      <c r="J2" s="2" t="inlineStr">
        <is>
          <t>Oct. 31, 2021 USD ($)</t>
        </is>
      </c>
      <c r="K2" s="2" t="inlineStr">
        <is>
          <t>Oct. 15, 2021 $ / shares</t>
        </is>
      </c>
      <c r="L2" s="2" t="inlineStr">
        <is>
          <t>Sep. 06, 2021 USD ($)</t>
        </is>
      </c>
      <c r="M2" s="2" t="inlineStr">
        <is>
          <t>Sep. 06, 2021 TWD ($)</t>
        </is>
      </c>
      <c r="N2" s="2" t="inlineStr">
        <is>
          <t>Feb. 23, 2023 USD ($) $ / shares shares</t>
        </is>
      </c>
      <c r="O2" s="2" t="inlineStr">
        <is>
          <t>Apr. 16, 2022 $ / shares</t>
        </is>
      </c>
      <c r="P2" s="2" t="inlineStr">
        <is>
          <t>Jul. 19, 2017</t>
        </is>
      </c>
      <c r="Q2" s="2" t="inlineStr">
        <is>
          <t>Mar. 31, 2023 shares</t>
        </is>
      </c>
      <c r="R2" s="2" t="inlineStr">
        <is>
          <t>Jul. 14, 2023 USD ($)</t>
        </is>
      </c>
      <c r="S2" s="2" t="inlineStr">
        <is>
          <t>Jan. 14, 2023 TWD ($)</t>
        </is>
      </c>
      <c r="T2" s="2" t="inlineStr">
        <is>
          <t>Jan. 03, 2023 shares</t>
        </is>
      </c>
      <c r="U2" s="2" t="inlineStr">
        <is>
          <t>Dec. 31, 2022 shares</t>
        </is>
      </c>
      <c r="V2" s="2" t="inlineStr">
        <is>
          <t>Sep. 06, 2022 TWD ($)</t>
        </is>
      </c>
      <c r="W2" s="2" t="inlineStr">
        <is>
          <t>Dec. 31, 2021 shares</t>
        </is>
      </c>
      <c r="X2" s="2" t="inlineStr">
        <is>
          <t>Jul. 15, 2021</t>
        </is>
      </c>
      <c r="Y2" s="2" t="inlineStr">
        <is>
          <t>Jun. 29, 2021 shares</t>
        </is>
      </c>
      <c r="Z2" s="2" t="inlineStr">
        <is>
          <t>May 17, 2021 $ / shares</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Principle amount</t>
        </is>
      </c>
      <c r="B4" s="4" t="inlineStr">
        <is>
          <t xml:space="preserve"> </t>
        </is>
      </c>
      <c r="C4" s="4" t="inlineStr">
        <is>
          <t xml:space="preserve"> </t>
        </is>
      </c>
      <c r="D4" s="5" t="n">
        <v>246000</v>
      </c>
      <c r="E4" s="5" t="n">
        <v>7500000</v>
      </c>
      <c r="F4" s="5" t="n">
        <v>656000</v>
      </c>
      <c r="G4" s="5" t="n">
        <v>20000000</v>
      </c>
      <c r="H4" s="5" t="n">
        <v>656000</v>
      </c>
      <c r="I4" s="5" t="n">
        <v>20000000</v>
      </c>
      <c r="J4" s="5" t="n">
        <v>650000</v>
      </c>
      <c r="K4" s="4" t="inlineStr">
        <is>
          <t xml:space="preserve"> </t>
        </is>
      </c>
      <c r="L4" s="5" t="n">
        <v>246000</v>
      </c>
      <c r="M4" s="5" t="n">
        <v>75000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Loan matures d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Jul. 18,  2019</t>
        </is>
      </c>
      <c r="Q5" s="4" t="inlineStr">
        <is>
          <t>Nov. 30,  2022</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10" t="n">
        <v>0.02</v>
      </c>
      <c r="Y6" s="4" t="inlineStr">
        <is>
          <t xml:space="preserve"> </t>
        </is>
      </c>
      <c r="Z6" s="4" t="inlineStr">
        <is>
          <t xml:space="preserve"> </t>
        </is>
      </c>
    </row>
    <row r="7">
      <c r="A7" s="4" t="inlineStr">
        <is>
          <t>Common shares, issued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5291667</v>
      </c>
      <c r="O7" s="4" t="inlineStr">
        <is>
          <t xml:space="preserve"> </t>
        </is>
      </c>
      <c r="P7" s="4" t="inlineStr">
        <is>
          <t xml:space="preserve"> </t>
        </is>
      </c>
      <c r="Q7" s="6" t="n">
        <v>33080740</v>
      </c>
      <c r="R7" s="4" t="inlineStr">
        <is>
          <t xml:space="preserve"> </t>
        </is>
      </c>
      <c r="S7" s="4" t="inlineStr">
        <is>
          <t xml:space="preserve"> </t>
        </is>
      </c>
      <c r="T7" s="6" t="n">
        <v>223411</v>
      </c>
      <c r="U7" s="6" t="n">
        <v>32857329</v>
      </c>
      <c r="V7" s="4" t="inlineStr">
        <is>
          <t xml:space="preserve"> </t>
        </is>
      </c>
      <c r="W7" s="6" t="n">
        <v>28926322</v>
      </c>
      <c r="X7" s="4" t="inlineStr">
        <is>
          <t xml:space="preserve"> </t>
        </is>
      </c>
      <c r="Y7" s="6" t="n">
        <v>50000</v>
      </c>
      <c r="Z7" s="4" t="inlineStr">
        <is>
          <t xml:space="preserve"> </t>
        </is>
      </c>
    </row>
    <row r="8">
      <c r="A8" s="4" t="inlineStr">
        <is>
          <t>Principal amount</t>
        </is>
      </c>
      <c r="B8" s="4" t="inlineStr">
        <is>
          <t xml:space="preserve"> </t>
        </is>
      </c>
      <c r="C8" s="4" t="inlineStr">
        <is>
          <t xml:space="preserve"> </t>
        </is>
      </c>
      <c r="D8" s="5" t="n">
        <v>24375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5" t="n">
        <v>7500000</v>
      </c>
      <c r="W8" s="4" t="inlineStr">
        <is>
          <t xml:space="preserve"> </t>
        </is>
      </c>
      <c r="X8" s="4" t="inlineStr">
        <is>
          <t xml:space="preserve"> </t>
        </is>
      </c>
      <c r="Y8" s="4" t="inlineStr">
        <is>
          <t xml:space="preserve"> </t>
        </is>
      </c>
      <c r="Z8" s="4" t="inlineStr">
        <is>
          <t xml:space="preserve"> </t>
        </is>
      </c>
    </row>
    <row r="9">
      <c r="A9" s="4" t="inlineStr">
        <is>
          <t>Initial conversion pric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8" t="n">
        <v>1.05</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8" t="n">
        <v>2.25</v>
      </c>
    </row>
    <row r="10">
      <c r="A10" s="4" t="inlineStr">
        <is>
          <t>Common stock , exercise pric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3</v>
      </c>
      <c r="L10" s="4" t="inlineStr">
        <is>
          <t xml:space="preserve"> </t>
        </is>
      </c>
      <c r="M10" s="4" t="inlineStr">
        <is>
          <t xml:space="preserve"> </t>
        </is>
      </c>
      <c r="N10" s="8" t="n">
        <v>1.05</v>
      </c>
      <c r="O10" s="5" t="n">
        <v>3</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3" t="inlineStr">
        <is>
          <t>Subsequent Event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Common shares, issued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6" t="n">
        <v>223411</v>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5" t="n">
        <v>20000000</v>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Forecas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3" t="inlineStr">
        <is>
          <t>Subsequent Event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11" t="n">
        <v>0.025</v>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5" t="n">
        <v>650000</v>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BioFirst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3" t="inlineStr">
        <is>
          <t>Subsequent Event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Principle amount</t>
        </is>
      </c>
      <c r="B21" s="5" t="n">
        <v>895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Interest rate</t>
        </is>
      </c>
      <c r="B22" s="11" t="n">
        <v>0.065</v>
      </c>
      <c r="C22" s="11" t="n">
        <v>0.06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BioLite [Member] | 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3" t="inlineStr">
        <is>
          <t>Subsequent Event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Principle amount</t>
        </is>
      </c>
      <c r="B25" s="4" t="inlineStr">
        <is>
          <t xml:space="preserve"> </t>
        </is>
      </c>
      <c r="C25" s="5" t="n">
        <v>57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Loan matures date</t>
        </is>
      </c>
      <c r="B26" s="4" t="inlineStr">
        <is>
          <t>Apr.  03,  2024</t>
        </is>
      </c>
      <c r="C26" s="4" t="inlineStr">
        <is>
          <t>Apr.  03,  2024</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Interest rate</t>
        </is>
      </c>
      <c r="B27" s="11" t="n">
        <v>0.065</v>
      </c>
      <c r="C27" s="11" t="n">
        <v>0.06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BioFirst [Member] | 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3" t="inlineStr">
        <is>
          <t>Subsequent Event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Loan matures date</t>
        </is>
      </c>
      <c r="B30" s="4" t="inlineStr">
        <is>
          <t>Apr.  03,  2024</t>
        </is>
      </c>
      <c r="C30" s="4" t="inlineStr">
        <is>
          <t>Apr.  03,  2024</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Lind Global Fund II [Member] | Subsequent Ev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3" t="inlineStr">
        <is>
          <t>Subsequent Event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Principle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3704167</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Purchase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3175000</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Initial conversion price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8" t="n">
        <v>1.05</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Common stock , exercise price (in Dollar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8" t="n">
        <v>1.05</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Lind Global Fund II [Member] | Forecas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3" t="inlineStr">
        <is>
          <t>Subsequent Event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Purchase warrants (in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5291667</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sheetData>
  <mergeCells count="7">
    <mergeCell ref="A1:A2"/>
    <mergeCell ref="B1:C1"/>
    <mergeCell ref="D1:E1"/>
    <mergeCell ref="F1:G1"/>
    <mergeCell ref="H1:I1"/>
    <mergeCell ref="L1:M1"/>
    <mergeCell ref="N1:P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property and equipment under capital leases, generally based on the following useful lives</t>
        </is>
      </c>
      <c r="B1" s="2" t="inlineStr">
        <is>
          <t>Mar. 31, 2023</t>
        </is>
      </c>
      <c r="C1" s="2" t="inlineStr">
        <is>
          <t>Dec. 31, 2022</t>
        </is>
      </c>
    </row>
    <row r="2">
      <c r="A2" s="4" t="inlineStr">
        <is>
          <t>Buildings and leasehold improvements [Member] | Minimum [Member]</t>
        </is>
      </c>
      <c r="B2" s="4" t="inlineStr">
        <is>
          <t xml:space="preserve"> </t>
        </is>
      </c>
      <c r="C2" s="4" t="inlineStr">
        <is>
          <t xml:space="preserve"> </t>
        </is>
      </c>
    </row>
    <row r="3">
      <c r="A3" s="3" t="inlineStr">
        <is>
          <t>Summary of Significant Accounting Policies (Details) - Schedule of property and equipment under capital leases, generally based on the following useful lives [Line Items]</t>
        </is>
      </c>
      <c r="B3" s="4" t="inlineStr">
        <is>
          <t xml:space="preserve"> </t>
        </is>
      </c>
      <c r="C3" s="4" t="inlineStr">
        <is>
          <t xml:space="preserve"> </t>
        </is>
      </c>
    </row>
    <row r="4">
      <c r="A4" s="4" t="inlineStr">
        <is>
          <t>Estimated Life</t>
        </is>
      </c>
      <c r="B4" s="4" t="inlineStr">
        <is>
          <t>5 years</t>
        </is>
      </c>
      <c r="C4" s="4" t="inlineStr">
        <is>
          <t>5 years</t>
        </is>
      </c>
    </row>
    <row r="5">
      <c r="A5" s="4" t="inlineStr">
        <is>
          <t>Buildings and leasehold improvements [Member] | Maximum [Member]</t>
        </is>
      </c>
      <c r="B5" s="4" t="inlineStr">
        <is>
          <t xml:space="preserve"> </t>
        </is>
      </c>
      <c r="C5" s="4" t="inlineStr">
        <is>
          <t xml:space="preserve"> </t>
        </is>
      </c>
    </row>
    <row r="6">
      <c r="A6" s="3" t="inlineStr">
        <is>
          <t>Summary of Significant Accounting Policies (Details) - Schedule of property and equipment under capital leases, generally based on the following useful lives [Line Items]</t>
        </is>
      </c>
      <c r="B6" s="4" t="inlineStr">
        <is>
          <t xml:space="preserve"> </t>
        </is>
      </c>
      <c r="C6" s="4" t="inlineStr">
        <is>
          <t xml:space="preserve"> </t>
        </is>
      </c>
    </row>
    <row r="7">
      <c r="A7" s="4" t="inlineStr">
        <is>
          <t>Estimated Life</t>
        </is>
      </c>
      <c r="B7" s="4" t="inlineStr">
        <is>
          <t>50 years</t>
        </is>
      </c>
      <c r="C7" s="4" t="inlineStr">
        <is>
          <t>50 years</t>
        </is>
      </c>
    </row>
    <row r="8">
      <c r="A8" s="4" t="inlineStr">
        <is>
          <t>Machinery and equipment [Member] | Minimum [Member]</t>
        </is>
      </c>
      <c r="B8" s="4" t="inlineStr">
        <is>
          <t xml:space="preserve"> </t>
        </is>
      </c>
      <c r="C8" s="4" t="inlineStr">
        <is>
          <t xml:space="preserve"> </t>
        </is>
      </c>
    </row>
    <row r="9">
      <c r="A9" s="3" t="inlineStr">
        <is>
          <t>Summary of Significant Accounting Policies (Details) - Schedule of property and equipment under capital leases, generally based on the following useful lives [Line Items]</t>
        </is>
      </c>
      <c r="B9" s="4" t="inlineStr">
        <is>
          <t xml:space="preserve"> </t>
        </is>
      </c>
      <c r="C9" s="4" t="inlineStr">
        <is>
          <t xml:space="preserve"> </t>
        </is>
      </c>
    </row>
    <row r="10">
      <c r="A10" s="4" t="inlineStr">
        <is>
          <t>Estimated Life</t>
        </is>
      </c>
      <c r="B10" s="4" t="inlineStr">
        <is>
          <t>5 years</t>
        </is>
      </c>
      <c r="C10" s="4" t="inlineStr">
        <is>
          <t>5 years</t>
        </is>
      </c>
    </row>
    <row r="11">
      <c r="A11" s="4" t="inlineStr">
        <is>
          <t>Machinery and equipment [Member] | Maximum [Member]</t>
        </is>
      </c>
      <c r="B11" s="4" t="inlineStr">
        <is>
          <t xml:space="preserve"> </t>
        </is>
      </c>
      <c r="C11" s="4" t="inlineStr">
        <is>
          <t xml:space="preserve"> </t>
        </is>
      </c>
    </row>
    <row r="12">
      <c r="A12" s="3" t="inlineStr">
        <is>
          <t>Summary of Significant Accounting Policies (Details) - Schedule of property and equipment under capital leases, generally based on the following useful lives [Line Items]</t>
        </is>
      </c>
      <c r="B12" s="4" t="inlineStr">
        <is>
          <t xml:space="preserve"> </t>
        </is>
      </c>
      <c r="C12" s="4" t="inlineStr">
        <is>
          <t xml:space="preserve"> </t>
        </is>
      </c>
    </row>
    <row r="13">
      <c r="A13" s="4" t="inlineStr">
        <is>
          <t>Estimated Life</t>
        </is>
      </c>
      <c r="B13" s="4" t="inlineStr">
        <is>
          <t>10 years</t>
        </is>
      </c>
      <c r="C13" s="4" t="inlineStr">
        <is>
          <t>10 years</t>
        </is>
      </c>
    </row>
    <row r="14">
      <c r="A14" s="4" t="inlineStr">
        <is>
          <t>Office equipment [Member] | Minimum [Member]</t>
        </is>
      </c>
      <c r="B14" s="4" t="inlineStr">
        <is>
          <t xml:space="preserve"> </t>
        </is>
      </c>
      <c r="C14" s="4" t="inlineStr">
        <is>
          <t xml:space="preserve"> </t>
        </is>
      </c>
    </row>
    <row r="15">
      <c r="A15" s="3" t="inlineStr">
        <is>
          <t>Summary of Significant Accounting Policies (Details) - Schedule of property and equipment under capital leases, generally based on the following useful lives [Line Items]</t>
        </is>
      </c>
      <c r="B15" s="4" t="inlineStr">
        <is>
          <t xml:space="preserve"> </t>
        </is>
      </c>
      <c r="C15" s="4" t="inlineStr">
        <is>
          <t xml:space="preserve"> </t>
        </is>
      </c>
    </row>
    <row r="16">
      <c r="A16" s="4" t="inlineStr">
        <is>
          <t>Estimated Life</t>
        </is>
      </c>
      <c r="B16" s="4" t="inlineStr">
        <is>
          <t>3 years</t>
        </is>
      </c>
      <c r="C16" s="4" t="inlineStr">
        <is>
          <t>3 years</t>
        </is>
      </c>
    </row>
    <row r="17">
      <c r="A17" s="4" t="inlineStr">
        <is>
          <t>Office equipment [Member] | Maximum [Member]</t>
        </is>
      </c>
      <c r="B17" s="4" t="inlineStr">
        <is>
          <t xml:space="preserve"> </t>
        </is>
      </c>
      <c r="C17" s="4" t="inlineStr">
        <is>
          <t xml:space="preserve"> </t>
        </is>
      </c>
    </row>
    <row r="18">
      <c r="A18" s="3" t="inlineStr">
        <is>
          <t>Summary of Significant Accounting Policies (Details) - Schedule of property and equipment under capital leases, generally based on the following useful lives [Line Items]</t>
        </is>
      </c>
      <c r="B18" s="4" t="inlineStr">
        <is>
          <t xml:space="preserve"> </t>
        </is>
      </c>
      <c r="C18" s="4" t="inlineStr">
        <is>
          <t xml:space="preserve"> </t>
        </is>
      </c>
    </row>
    <row r="19">
      <c r="A19" s="4" t="inlineStr">
        <is>
          <t>Estimated Life</t>
        </is>
      </c>
      <c r="B19" s="4" t="inlineStr">
        <is>
          <t>6 years</t>
        </is>
      </c>
      <c r="C19" s="4" t="inlineStr">
        <is>
          <t>6 year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y (Details) - Schedule of inventory - USD ($)</t>
        </is>
      </c>
      <c r="B1" s="2" t="inlineStr">
        <is>
          <t>Dec. 31, 2022</t>
        </is>
      </c>
      <c r="C1" s="2" t="inlineStr">
        <is>
          <t>Dec. 31, 2021</t>
        </is>
      </c>
    </row>
    <row r="2">
      <c r="A2" s="3" t="inlineStr">
        <is>
          <t>Schedule of Inventory [Abstract]</t>
        </is>
      </c>
      <c r="B2" s="4" t="inlineStr">
        <is>
          <t xml:space="preserve"> </t>
        </is>
      </c>
      <c r="C2" s="4" t="inlineStr">
        <is>
          <t xml:space="preserve"> </t>
        </is>
      </c>
    </row>
    <row r="3">
      <c r="A3" s="4" t="inlineStr">
        <is>
          <t>Finished goods</t>
        </is>
      </c>
      <c r="B3" s="4" t="inlineStr">
        <is>
          <t xml:space="preserve"> </t>
        </is>
      </c>
      <c r="C3" s="5" t="n">
        <v>96725</v>
      </c>
    </row>
    <row r="4">
      <c r="A4" s="4" t="inlineStr">
        <is>
          <t>Work-in-process</t>
        </is>
      </c>
      <c r="B4" s="4" t="inlineStr">
        <is>
          <t xml:space="preserve"> </t>
        </is>
      </c>
      <c r="C4" s="4" t="inlineStr">
        <is>
          <t xml:space="preserve"> </t>
        </is>
      </c>
    </row>
    <row r="5">
      <c r="A5" s="4" t="inlineStr">
        <is>
          <t>Raw materials</t>
        </is>
      </c>
      <c r="B5" s="4" t="inlineStr">
        <is>
          <t xml:space="preserve"> </t>
        </is>
      </c>
      <c r="C5" s="6" t="n">
        <v>84620</v>
      </c>
    </row>
    <row r="6">
      <c r="A6" s="4" t="inlineStr">
        <is>
          <t>Allowance for inventory valuation and obsolescence loss</t>
        </is>
      </c>
      <c r="B6" s="4" t="inlineStr">
        <is>
          <t xml:space="preserve"> </t>
        </is>
      </c>
      <c r="C6" s="6" t="n">
        <v>-155370</v>
      </c>
    </row>
    <row r="7">
      <c r="A7" s="4" t="inlineStr">
        <is>
          <t>Inventories, net</t>
        </is>
      </c>
      <c r="B7" s="4" t="inlineStr">
        <is>
          <t xml:space="preserve"> </t>
        </is>
      </c>
      <c r="C7" s="5" t="n">
        <v>2597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Details) - Schedule of property and equipment - USD ($)</t>
        </is>
      </c>
      <c r="B1" s="2" t="inlineStr">
        <is>
          <t>Mar. 31, 2023</t>
        </is>
      </c>
      <c r="C1" s="2" t="inlineStr">
        <is>
          <t>Dec. 3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gross</t>
        </is>
      </c>
      <c r="B3" s="5" t="n">
        <v>3885457</v>
      </c>
      <c r="C3" s="5" t="n">
        <v>3878435</v>
      </c>
      <c r="D3" s="5" t="n">
        <v>3840352</v>
      </c>
    </row>
    <row r="4">
      <c r="A4" s="4" t="inlineStr">
        <is>
          <t>Less: accumulated depreciation</t>
        </is>
      </c>
      <c r="B4" s="6" t="n">
        <v>-3313879</v>
      </c>
      <c r="C4" s="6" t="n">
        <v>-3304457</v>
      </c>
      <c r="D4" s="6" t="n">
        <v>-3314471</v>
      </c>
    </row>
    <row r="5">
      <c r="A5" s="4" t="inlineStr">
        <is>
          <t>Property and equipment, net</t>
        </is>
      </c>
      <c r="B5" s="6" t="n">
        <v>571578</v>
      </c>
      <c r="C5" s="6" t="n">
        <v>573978</v>
      </c>
      <c r="D5" s="6" t="n">
        <v>525881</v>
      </c>
    </row>
    <row r="6">
      <c r="A6" s="4" t="inlineStr">
        <is>
          <t>Land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gross</t>
        </is>
      </c>
      <c r="B8" s="6" t="n">
        <v>364527</v>
      </c>
      <c r="C8" s="6" t="n">
        <v>361193</v>
      </c>
      <c r="D8" s="6" t="n">
        <v>400091</v>
      </c>
    </row>
    <row r="9">
      <c r="A9" s="4" t="inlineStr">
        <is>
          <t>Buildings and leasehold improvement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gross</t>
        </is>
      </c>
      <c r="B11" s="6" t="n">
        <v>2227803</v>
      </c>
      <c r="C11" s="6" t="n">
        <v>2226687</v>
      </c>
      <c r="D11" s="6" t="n">
        <v>2235061</v>
      </c>
    </row>
    <row r="12">
      <c r="A12" s="4" t="inlineStr">
        <is>
          <t>Machinery and equipment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gross</t>
        </is>
      </c>
      <c r="B14" s="6" t="n">
        <v>1117813</v>
      </c>
      <c r="C14" s="6" t="n">
        <v>1116789</v>
      </c>
      <c r="D14" s="6" t="n">
        <v>1013376</v>
      </c>
    </row>
    <row r="15">
      <c r="A15" s="4" t="inlineStr">
        <is>
          <t>Office equipment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 gross</t>
        </is>
      </c>
      <c r="B17" s="5" t="n">
        <v>175314</v>
      </c>
      <c r="C17" s="5" t="n">
        <v>173766</v>
      </c>
      <c r="D17" s="5" t="n">
        <v>19182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ng-Term Investments (Details) - Schedule of ownership percentages of investee</t>
        </is>
      </c>
      <c r="B1" s="2" t="inlineStr">
        <is>
          <t>3 Months Ended</t>
        </is>
      </c>
      <c r="C1" s="2" t="inlineStr">
        <is>
          <t>12 Months Ended</t>
        </is>
      </c>
    </row>
    <row r="2">
      <c r="B2" s="2" t="inlineStr">
        <is>
          <t>Mar. 31, 2023</t>
        </is>
      </c>
      <c r="C2" s="2" t="inlineStr">
        <is>
          <t>Dec. 31, 2021</t>
        </is>
      </c>
      <c r="D2" s="2" t="inlineStr">
        <is>
          <t>Dec. 31, 2022</t>
        </is>
      </c>
    </row>
    <row r="3">
      <c r="A3" s="4" t="inlineStr">
        <is>
          <t>Braingenesis Biotechnology Co., Ltd. [Member]</t>
        </is>
      </c>
      <c r="B3" s="4" t="inlineStr">
        <is>
          <t xml:space="preserve"> </t>
        </is>
      </c>
      <c r="C3" s="4" t="inlineStr">
        <is>
          <t xml:space="preserve"> </t>
        </is>
      </c>
      <c r="D3" s="4" t="inlineStr">
        <is>
          <t xml:space="preserve"> </t>
        </is>
      </c>
    </row>
    <row r="4">
      <c r="A4" s="3" t="inlineStr">
        <is>
          <t>Long-Term Investments (Details) - Schedule of ownership percentages of investee [Line Items]</t>
        </is>
      </c>
      <c r="B4" s="4" t="inlineStr">
        <is>
          <t xml:space="preserve"> </t>
        </is>
      </c>
      <c r="C4" s="4" t="inlineStr">
        <is>
          <t xml:space="preserve"> </t>
        </is>
      </c>
      <c r="D4" s="4" t="inlineStr">
        <is>
          <t xml:space="preserve"> </t>
        </is>
      </c>
    </row>
    <row r="5">
      <c r="A5" s="4" t="inlineStr">
        <is>
          <t>Ownership percentage</t>
        </is>
      </c>
      <c r="B5" s="11" t="n">
        <v>0.0022</v>
      </c>
      <c r="C5" s="11" t="n">
        <v>0.0022</v>
      </c>
      <c r="D5" s="11" t="n">
        <v>0.0022</v>
      </c>
    </row>
    <row r="6">
      <c r="A6" s="4" t="inlineStr">
        <is>
          <t>Accounting treatments</t>
        </is>
      </c>
      <c r="B6" s="4" t="inlineStr">
        <is>
          <t>Cost Method</t>
        </is>
      </c>
      <c r="C6" s="4" t="inlineStr">
        <is>
          <t>Cost Method</t>
        </is>
      </c>
      <c r="D6" s="4" t="inlineStr">
        <is>
          <t xml:space="preserve"> </t>
        </is>
      </c>
    </row>
    <row r="7">
      <c r="A7" s="4" t="inlineStr">
        <is>
          <t>Genepharm Biotech Corporation [Member]</t>
        </is>
      </c>
      <c r="B7" s="4" t="inlineStr">
        <is>
          <t xml:space="preserve"> </t>
        </is>
      </c>
      <c r="C7" s="4" t="inlineStr">
        <is>
          <t xml:space="preserve"> </t>
        </is>
      </c>
      <c r="D7" s="4" t="inlineStr">
        <is>
          <t xml:space="preserve"> </t>
        </is>
      </c>
    </row>
    <row r="8">
      <c r="A8" s="3" t="inlineStr">
        <is>
          <t>Long-Term Investments (Details) - Schedule of ownership percentages of investee [Line Items]</t>
        </is>
      </c>
      <c r="B8" s="4" t="inlineStr">
        <is>
          <t xml:space="preserve"> </t>
        </is>
      </c>
      <c r="C8" s="4" t="inlineStr">
        <is>
          <t xml:space="preserve"> </t>
        </is>
      </c>
      <c r="D8" s="4" t="inlineStr">
        <is>
          <t xml:space="preserve"> </t>
        </is>
      </c>
    </row>
    <row r="9">
      <c r="A9" s="4" t="inlineStr">
        <is>
          <t>Ownership percentage</t>
        </is>
      </c>
      <c r="B9" s="11" t="n">
        <v>0.0092</v>
      </c>
      <c r="C9" s="11" t="n">
        <v>0.0092</v>
      </c>
      <c r="D9" s="11" t="n">
        <v>0.0092</v>
      </c>
    </row>
    <row r="10">
      <c r="A10" s="4" t="inlineStr">
        <is>
          <t>Accounting treatments</t>
        </is>
      </c>
      <c r="B10" s="4" t="inlineStr">
        <is>
          <t>Cost Method</t>
        </is>
      </c>
      <c r="C10" s="4" t="inlineStr">
        <is>
          <t>Cost Method</t>
        </is>
      </c>
      <c r="D10" s="4" t="inlineStr">
        <is>
          <t xml:space="preserve"> </t>
        </is>
      </c>
    </row>
    <row r="11">
      <c r="A11" s="4" t="inlineStr">
        <is>
          <t>BioHopeKing Corporation [Member]</t>
        </is>
      </c>
      <c r="B11" s="4" t="inlineStr">
        <is>
          <t xml:space="preserve"> </t>
        </is>
      </c>
      <c r="C11" s="4" t="inlineStr">
        <is>
          <t xml:space="preserve"> </t>
        </is>
      </c>
      <c r="D11" s="4" t="inlineStr">
        <is>
          <t xml:space="preserve"> </t>
        </is>
      </c>
    </row>
    <row r="12">
      <c r="A12" s="3" t="inlineStr">
        <is>
          <t>Long-Term Investments (Details) - Schedule of ownership percentages of investee [Line Items]</t>
        </is>
      </c>
      <c r="B12" s="4" t="inlineStr">
        <is>
          <t xml:space="preserve"> </t>
        </is>
      </c>
      <c r="C12" s="4" t="inlineStr">
        <is>
          <t xml:space="preserve"> </t>
        </is>
      </c>
      <c r="D12" s="4" t="inlineStr">
        <is>
          <t xml:space="preserve"> </t>
        </is>
      </c>
    </row>
    <row r="13">
      <c r="A13" s="4" t="inlineStr">
        <is>
          <t>Ownership percentage</t>
        </is>
      </c>
      <c r="B13" s="11" t="n">
        <v>0.0803</v>
      </c>
      <c r="C13" s="11" t="n">
        <v>0.0803</v>
      </c>
      <c r="D13" s="11" t="n">
        <v>0.0803</v>
      </c>
    </row>
    <row r="14">
      <c r="A14" s="4" t="inlineStr">
        <is>
          <t>Accounting treatments</t>
        </is>
      </c>
      <c r="B14" s="4" t="inlineStr">
        <is>
          <t>Cost Method</t>
        </is>
      </c>
      <c r="C14" s="4" t="inlineStr">
        <is>
          <t>Cost Method</t>
        </is>
      </c>
      <c r="D14" s="4" t="inlineStr">
        <is>
          <t xml:space="preserve"> </t>
        </is>
      </c>
    </row>
    <row r="15">
      <c r="A15" s="4" t="inlineStr">
        <is>
          <t>BioFirst Corporation [Member]</t>
        </is>
      </c>
      <c r="B15" s="4" t="inlineStr">
        <is>
          <t xml:space="preserve"> </t>
        </is>
      </c>
      <c r="C15" s="4" t="inlineStr">
        <is>
          <t xml:space="preserve"> </t>
        </is>
      </c>
      <c r="D15" s="4" t="inlineStr">
        <is>
          <t xml:space="preserve"> </t>
        </is>
      </c>
    </row>
    <row r="16">
      <c r="A16" s="3" t="inlineStr">
        <is>
          <t>Long-Term Investments (Details) - Schedule of ownership percentages of investee [Line Items]</t>
        </is>
      </c>
      <c r="B16" s="4" t="inlineStr">
        <is>
          <t xml:space="preserve"> </t>
        </is>
      </c>
      <c r="C16" s="4" t="inlineStr">
        <is>
          <t xml:space="preserve"> </t>
        </is>
      </c>
      <c r="D16" s="4" t="inlineStr">
        <is>
          <t xml:space="preserve"> </t>
        </is>
      </c>
    </row>
    <row r="17">
      <c r="A17" s="4" t="inlineStr">
        <is>
          <t>Ownership percentage</t>
        </is>
      </c>
      <c r="B17" s="11" t="n">
        <v>0.2177</v>
      </c>
      <c r="C17" s="11" t="n">
        <v>0.2177</v>
      </c>
      <c r="D17" s="11" t="n">
        <v>0.2177</v>
      </c>
    </row>
    <row r="18">
      <c r="A18" s="4" t="inlineStr">
        <is>
          <t>Accounting treatments</t>
        </is>
      </c>
      <c r="B18" s="4" t="inlineStr">
        <is>
          <t>Equity Method</t>
        </is>
      </c>
      <c r="C18" s="4" t="inlineStr">
        <is>
          <t>Equity Method</t>
        </is>
      </c>
      <c r="D18" s="4" t="inlineStr">
        <is>
          <t xml:space="preserve"> </t>
        </is>
      </c>
    </row>
    <row r="19">
      <c r="A19" s="4" t="inlineStr">
        <is>
          <t>Rgene Corporation [Member]</t>
        </is>
      </c>
      <c r="B19" s="4" t="inlineStr">
        <is>
          <t xml:space="preserve"> </t>
        </is>
      </c>
      <c r="C19" s="4" t="inlineStr">
        <is>
          <t xml:space="preserve"> </t>
        </is>
      </c>
      <c r="D19" s="4" t="inlineStr">
        <is>
          <t xml:space="preserve"> </t>
        </is>
      </c>
    </row>
    <row r="20">
      <c r="A20" s="3" t="inlineStr">
        <is>
          <t>Long-Term Investments (Details) - Schedule of ownership percentages of investee [Line Items]</t>
        </is>
      </c>
      <c r="B20" s="4" t="inlineStr">
        <is>
          <t xml:space="preserve"> </t>
        </is>
      </c>
      <c r="C20" s="4" t="inlineStr">
        <is>
          <t xml:space="preserve"> </t>
        </is>
      </c>
      <c r="D20" s="4" t="inlineStr">
        <is>
          <t xml:space="preserve"> </t>
        </is>
      </c>
    </row>
    <row r="21">
      <c r="A21" s="4" t="inlineStr">
        <is>
          <t>Ownership percentage</t>
        </is>
      </c>
      <c r="B21" s="11" t="n">
        <v>0.2885</v>
      </c>
      <c r="C21" s="11" t="n">
        <v>0.2885</v>
      </c>
      <c r="D21" s="11" t="n">
        <v>0.2885</v>
      </c>
    </row>
    <row r="22">
      <c r="A22" s="4" t="inlineStr">
        <is>
          <t>Accounting treatments</t>
        </is>
      </c>
      <c r="B22" s="4" t="inlineStr">
        <is>
          <t>Equity Method</t>
        </is>
      </c>
      <c r="C22" s="4" t="inlineStr">
        <is>
          <t>Equity Method</t>
        </is>
      </c>
      <c r="D22"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75" customWidth="1" min="2" max="2"/>
    <col width="79" customWidth="1" min="3" max="3"/>
  </cols>
  <sheetData>
    <row r="1">
      <c r="A1" s="1" t="inlineStr">
        <is>
          <t>Long-Term Investments (Details) - Schedule of extent the investee relies</t>
        </is>
      </c>
      <c r="B1" s="2" t="inlineStr">
        <is>
          <t>3 Months Ended</t>
        </is>
      </c>
      <c r="C1" s="2" t="inlineStr">
        <is>
          <t>12 Months Ended</t>
        </is>
      </c>
    </row>
    <row r="2">
      <c r="B2" s="2" t="inlineStr">
        <is>
          <t>Mar. 31, 2023</t>
        </is>
      </c>
      <c r="C2" s="2" t="inlineStr">
        <is>
          <t>Dec. 31, 2022</t>
        </is>
      </c>
    </row>
    <row r="3">
      <c r="A3" s="4" t="inlineStr">
        <is>
          <t>Braingenesis Biotechnology Co., Ltd. [Member]</t>
        </is>
      </c>
      <c r="B3" s="4" t="inlineStr">
        <is>
          <t xml:space="preserve"> </t>
        </is>
      </c>
      <c r="C3" s="4" t="inlineStr">
        <is>
          <t xml:space="preserve"> </t>
        </is>
      </c>
    </row>
    <row r="4">
      <c r="A4" s="3" t="inlineStr">
        <is>
          <t>Long-Term Investments (Details) - Schedule of extent the investee relies [Line Items]</t>
        </is>
      </c>
      <c r="B4" s="4" t="inlineStr">
        <is>
          <t xml:space="preserve"> </t>
        </is>
      </c>
      <c r="C4" s="4" t="inlineStr">
        <is>
          <t xml:space="preserve"> </t>
        </is>
      </c>
    </row>
    <row r="5">
      <c r="A5" s="4" t="inlineStr">
        <is>
          <t>Relationship with the Company and its subsidiaries, description</t>
        </is>
      </c>
      <c r="B5" s="4" t="inlineStr">
        <is>
          <t>No specific business relationship</t>
        </is>
      </c>
      <c r="C5" s="4" t="inlineStr">
        <is>
          <t>No specific business relationship</t>
        </is>
      </c>
    </row>
    <row r="6">
      <c r="A6" s="4" t="inlineStr">
        <is>
          <t>Genepharm Biotech Corporation [Member]</t>
        </is>
      </c>
      <c r="B6" s="4" t="inlineStr">
        <is>
          <t xml:space="preserve"> </t>
        </is>
      </c>
      <c r="C6" s="4" t="inlineStr">
        <is>
          <t xml:space="preserve"> </t>
        </is>
      </c>
    </row>
    <row r="7">
      <c r="A7" s="3" t="inlineStr">
        <is>
          <t>Long-Term Investments (Details) - Schedule of extent the investee relies [Line Items]</t>
        </is>
      </c>
      <c r="B7" s="4" t="inlineStr">
        <is>
          <t xml:space="preserve"> </t>
        </is>
      </c>
      <c r="C7" s="4" t="inlineStr">
        <is>
          <t xml:space="preserve"> </t>
        </is>
      </c>
    </row>
    <row r="8">
      <c r="A8" s="4" t="inlineStr">
        <is>
          <t>Relationship with the Company and its subsidiaries, description</t>
        </is>
      </c>
      <c r="B8" s="4" t="inlineStr">
        <is>
          <t>No specific business relationship</t>
        </is>
      </c>
      <c r="C8" s="4" t="inlineStr">
        <is>
          <t>No specific business relationship</t>
        </is>
      </c>
    </row>
    <row r="9">
      <c r="A9" s="4" t="inlineStr">
        <is>
          <t>BioHopeKing Corporation [Member]</t>
        </is>
      </c>
      <c r="B9" s="4" t="inlineStr">
        <is>
          <t xml:space="preserve"> </t>
        </is>
      </c>
      <c r="C9" s="4" t="inlineStr">
        <is>
          <t xml:space="preserve"> </t>
        </is>
      </c>
    </row>
    <row r="10">
      <c r="A10" s="3" t="inlineStr">
        <is>
          <t>Long-Term Investments (Details) - Schedule of extent the investee relies [Line Items]</t>
        </is>
      </c>
      <c r="B10" s="4" t="inlineStr">
        <is>
          <t xml:space="preserve"> </t>
        </is>
      </c>
      <c r="C10" s="4" t="inlineStr">
        <is>
          <t xml:space="preserve"> </t>
        </is>
      </c>
    </row>
    <row r="11">
      <c r="A11" s="4" t="inlineStr">
        <is>
          <t>Relationship with the Company and its subsidiaries, description</t>
        </is>
      </c>
      <c r="B11" s="4" t="inlineStr">
        <is>
          <t>Collaborating with the Company to develop and commercialize drugs</t>
        </is>
      </c>
      <c r="C11" s="4" t="inlineStr">
        <is>
          <t>Collaborating with the Company to develop and commercialize drugs</t>
        </is>
      </c>
    </row>
    <row r="12">
      <c r="A12" s="4" t="inlineStr">
        <is>
          <t>BioFirst Corporation [Member]</t>
        </is>
      </c>
      <c r="B12" s="4" t="inlineStr">
        <is>
          <t xml:space="preserve"> </t>
        </is>
      </c>
      <c r="C12" s="4" t="inlineStr">
        <is>
          <t xml:space="preserve"> </t>
        </is>
      </c>
    </row>
    <row r="13">
      <c r="A13" s="3" t="inlineStr">
        <is>
          <t>Long-Term Investments (Details) - Schedule of extent the investee relies [Line Items]</t>
        </is>
      </c>
      <c r="B13" s="4" t="inlineStr">
        <is>
          <t xml:space="preserve"> </t>
        </is>
      </c>
      <c r="C13" s="4" t="inlineStr">
        <is>
          <t xml:space="preserve"> </t>
        </is>
      </c>
    </row>
    <row r="14">
      <c r="A14" s="4" t="inlineStr">
        <is>
          <t>Relationship with the Company and its subsidiaries, description</t>
        </is>
      </c>
      <c r="B14" s="4" t="inlineStr">
        <is>
          <t>Loaned from investee and provides research and development support service</t>
        </is>
      </c>
      <c r="C14" s="4" t="inlineStr">
        <is>
          <t>Loaned from the investee and provides research and development support service</t>
        </is>
      </c>
    </row>
    <row r="15">
      <c r="A15" s="4" t="inlineStr">
        <is>
          <t>Rgene Corporation [Member]</t>
        </is>
      </c>
      <c r="B15" s="4" t="inlineStr">
        <is>
          <t xml:space="preserve"> </t>
        </is>
      </c>
      <c r="C15" s="4" t="inlineStr">
        <is>
          <t xml:space="preserve"> </t>
        </is>
      </c>
    </row>
    <row r="16">
      <c r="A16" s="3" t="inlineStr">
        <is>
          <t>Long-Term Investments (Details) - Schedule of extent the investee relies [Line Items]</t>
        </is>
      </c>
      <c r="B16" s="4" t="inlineStr">
        <is>
          <t xml:space="preserve"> </t>
        </is>
      </c>
      <c r="C16" s="4" t="inlineStr">
        <is>
          <t xml:space="preserve"> </t>
        </is>
      </c>
    </row>
    <row r="17">
      <c r="A17" s="4" t="inlineStr">
        <is>
          <t>Relationship with the Company and its subsidiaries, description</t>
        </is>
      </c>
      <c r="B17" s="4" t="inlineStr">
        <is>
          <t>Collaborating with the Company to develop and commercialize drugs</t>
        </is>
      </c>
      <c r="C17" s="4" t="inlineStr">
        <is>
          <t>Collaborating with the Company to develop and commercialize drug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Long-Term Investments (Details) - Schedule of long-term investment - USD ($)</t>
        </is>
      </c>
      <c r="B1" s="2" t="inlineStr">
        <is>
          <t>Mar. 31, 2023</t>
        </is>
      </c>
      <c r="C1" s="2" t="inlineStr">
        <is>
          <t>Dec. 31, 2022</t>
        </is>
      </c>
      <c r="D1" s="2" t="inlineStr">
        <is>
          <t>Dec. 31, 2021</t>
        </is>
      </c>
    </row>
    <row r="2">
      <c r="A2" s="3" t="inlineStr">
        <is>
          <t>Non-marketable Cost Method Investments, net</t>
        </is>
      </c>
      <c r="B2" s="4" t="inlineStr">
        <is>
          <t xml:space="preserve"> </t>
        </is>
      </c>
      <c r="C2" s="4" t="inlineStr">
        <is>
          <t xml:space="preserve"> </t>
        </is>
      </c>
      <c r="D2" s="4" t="inlineStr">
        <is>
          <t xml:space="preserve"> </t>
        </is>
      </c>
    </row>
    <row r="3">
      <c r="A3" s="4" t="inlineStr">
        <is>
          <t>Non-marketable Cost Method Investments, net</t>
        </is>
      </c>
      <c r="B3" s="5" t="n">
        <v>849843</v>
      </c>
      <c r="C3" s="5" t="n">
        <v>842070</v>
      </c>
      <c r="D3" s="5" t="n">
        <v>932755</v>
      </c>
    </row>
    <row r="4">
      <c r="A4" s="3" t="inlineStr">
        <is>
          <t>Equity Method Investments, net</t>
        </is>
      </c>
      <c r="B4" s="4" t="inlineStr">
        <is>
          <t xml:space="preserve"> </t>
        </is>
      </c>
      <c r="C4" s="4" t="inlineStr">
        <is>
          <t xml:space="preserve"> </t>
        </is>
      </c>
      <c r="D4" s="4" t="inlineStr">
        <is>
          <t xml:space="preserve"> </t>
        </is>
      </c>
    </row>
    <row r="5">
      <c r="A5" s="4" t="inlineStr">
        <is>
          <t>Equity Method Investments, net</t>
        </is>
      </c>
      <c r="B5" s="6" t="n">
        <v>849843</v>
      </c>
      <c r="C5" s="6" t="n">
        <v>842070</v>
      </c>
      <c r="D5" s="6" t="n">
        <v>932755</v>
      </c>
    </row>
    <row r="6">
      <c r="A6" s="4" t="inlineStr">
        <is>
          <t>Braingenesis Biotechnology Co., Ltd. [Member]</t>
        </is>
      </c>
      <c r="B6" s="4" t="inlineStr">
        <is>
          <t xml:space="preserve"> </t>
        </is>
      </c>
      <c r="C6" s="4" t="inlineStr">
        <is>
          <t xml:space="preserve"> </t>
        </is>
      </c>
      <c r="D6" s="4" t="inlineStr">
        <is>
          <t xml:space="preserve"> </t>
        </is>
      </c>
    </row>
    <row r="7">
      <c r="A7" s="3" t="inlineStr">
        <is>
          <t>Non-marketable Cost Method Investments, net</t>
        </is>
      </c>
      <c r="B7" s="4" t="inlineStr">
        <is>
          <t xml:space="preserve"> </t>
        </is>
      </c>
      <c r="C7" s="4" t="inlineStr">
        <is>
          <t xml:space="preserve"> </t>
        </is>
      </c>
      <c r="D7" s="4" t="inlineStr">
        <is>
          <t xml:space="preserve"> </t>
        </is>
      </c>
    </row>
    <row r="8">
      <c r="A8" s="4" t="inlineStr">
        <is>
          <t>Non-marketable Cost Method Investments, net</t>
        </is>
      </c>
      <c r="B8" s="6" t="n">
        <v>7235</v>
      </c>
      <c r="C8" s="6" t="n">
        <v>7169</v>
      </c>
      <c r="D8" s="6" t="n">
        <v>7941</v>
      </c>
    </row>
    <row r="9">
      <c r="A9" s="4" t="inlineStr">
        <is>
          <t>Genepharm Biotech Corporation [Member]</t>
        </is>
      </c>
      <c r="B9" s="4" t="inlineStr">
        <is>
          <t xml:space="preserve"> </t>
        </is>
      </c>
      <c r="C9" s="4" t="inlineStr">
        <is>
          <t xml:space="preserve"> </t>
        </is>
      </c>
      <c r="D9" s="4" t="inlineStr">
        <is>
          <t xml:space="preserve"> </t>
        </is>
      </c>
    </row>
    <row r="10">
      <c r="A10" s="3" t="inlineStr">
        <is>
          <t>Non-marketable Cost Method Investments, net</t>
        </is>
      </c>
      <c r="B10" s="4" t="inlineStr">
        <is>
          <t xml:space="preserve"> </t>
        </is>
      </c>
      <c r="C10" s="4" t="inlineStr">
        <is>
          <t xml:space="preserve"> </t>
        </is>
      </c>
      <c r="D10" s="4" t="inlineStr">
        <is>
          <t xml:space="preserve"> </t>
        </is>
      </c>
    </row>
    <row r="11">
      <c r="A11" s="4" t="inlineStr">
        <is>
          <t>Non-marketable Cost Method Investments, net</t>
        </is>
      </c>
      <c r="B11" s="6" t="n">
        <v>22089</v>
      </c>
      <c r="C11" s="6" t="n">
        <v>21887</v>
      </c>
      <c r="D11" s="6" t="n">
        <v>24244</v>
      </c>
    </row>
    <row r="12">
      <c r="A12" s="4" t="inlineStr">
        <is>
          <t>BioHopeKing Corporation [Member]</t>
        </is>
      </c>
      <c r="B12" s="4" t="inlineStr">
        <is>
          <t xml:space="preserve"> </t>
        </is>
      </c>
      <c r="C12" s="4" t="inlineStr">
        <is>
          <t xml:space="preserve"> </t>
        </is>
      </c>
      <c r="D12" s="4" t="inlineStr">
        <is>
          <t xml:space="preserve"> </t>
        </is>
      </c>
    </row>
    <row r="13">
      <c r="A13" s="3" t="inlineStr">
        <is>
          <t>Non-marketable Cost Method Investments, net</t>
        </is>
      </c>
      <c r="B13" s="4" t="inlineStr">
        <is>
          <t xml:space="preserve"> </t>
        </is>
      </c>
      <c r="C13" s="4" t="inlineStr">
        <is>
          <t xml:space="preserve"> </t>
        </is>
      </c>
      <c r="D13" s="4" t="inlineStr">
        <is>
          <t xml:space="preserve"> </t>
        </is>
      </c>
    </row>
    <row r="14">
      <c r="A14" s="4" t="inlineStr">
        <is>
          <t>Non-marketable Cost Method Investments, net</t>
        </is>
      </c>
      <c r="B14" s="6" t="n">
        <v>820519</v>
      </c>
      <c r="C14" s="6" t="n">
        <v>813014</v>
      </c>
      <c r="D14" s="6" t="n">
        <v>900570</v>
      </c>
    </row>
    <row r="15">
      <c r="A15" s="4" t="inlineStr">
        <is>
          <t>BioFirst Corporation [Member]</t>
        </is>
      </c>
      <c r="B15" s="4" t="inlineStr">
        <is>
          <t xml:space="preserve"> </t>
        </is>
      </c>
      <c r="C15" s="4" t="inlineStr">
        <is>
          <t xml:space="preserve"> </t>
        </is>
      </c>
      <c r="D15" s="4" t="inlineStr">
        <is>
          <t xml:space="preserve"> </t>
        </is>
      </c>
    </row>
    <row r="16">
      <c r="A16" s="3" t="inlineStr">
        <is>
          <t>Equity Method Investments, net</t>
        </is>
      </c>
      <c r="B16" s="4" t="inlineStr">
        <is>
          <t xml:space="preserve"> </t>
        </is>
      </c>
      <c r="C16" s="4" t="inlineStr">
        <is>
          <t xml:space="preserve"> </t>
        </is>
      </c>
      <c r="D16" s="4" t="inlineStr">
        <is>
          <t xml:space="preserve"> </t>
        </is>
      </c>
    </row>
    <row r="17">
      <c r="A17" s="4" t="inlineStr">
        <is>
          <t>Equity Method Investments, net</t>
        </is>
      </c>
      <c r="B17" s="4" t="inlineStr">
        <is>
          <t xml:space="preserve"> </t>
        </is>
      </c>
      <c r="C17" s="4" t="inlineStr">
        <is>
          <t xml:space="preserve"> </t>
        </is>
      </c>
      <c r="D17" s="4" t="inlineStr">
        <is>
          <t xml:space="preserve"> </t>
        </is>
      </c>
    </row>
    <row r="18">
      <c r="A18" s="4" t="inlineStr">
        <is>
          <t>Rgene Corporation [Member]</t>
        </is>
      </c>
      <c r="B18" s="4" t="inlineStr">
        <is>
          <t xml:space="preserve"> </t>
        </is>
      </c>
      <c r="C18" s="4" t="inlineStr">
        <is>
          <t xml:space="preserve"> </t>
        </is>
      </c>
      <c r="D18" s="4" t="inlineStr">
        <is>
          <t xml:space="preserve"> </t>
        </is>
      </c>
    </row>
    <row r="19">
      <c r="A19" s="3" t="inlineStr">
        <is>
          <t>Equity Method Investments, net</t>
        </is>
      </c>
      <c r="B19" s="4" t="inlineStr">
        <is>
          <t xml:space="preserve"> </t>
        </is>
      </c>
      <c r="C19" s="4" t="inlineStr">
        <is>
          <t xml:space="preserve"> </t>
        </is>
      </c>
      <c r="D19" s="4" t="inlineStr">
        <is>
          <t xml:space="preserve"> </t>
        </is>
      </c>
    </row>
    <row r="20">
      <c r="A20" s="4" t="inlineStr">
        <is>
          <t>Equity Method Investments, net</t>
        </is>
      </c>
      <c r="B20" s="4" t="inlineStr">
        <is>
          <t xml:space="preserve"> </t>
        </is>
      </c>
      <c r="C20" s="4" t="inlineStr">
        <is>
          <t xml:space="preserve"> </t>
        </is>
      </c>
      <c r="D20"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ong-Term Investments (Details) - Schedule of balance sheet - USD ($)</t>
        </is>
      </c>
      <c r="B1" s="2" t="inlineStr">
        <is>
          <t>12 Months Ended</t>
        </is>
      </c>
    </row>
    <row r="2">
      <c r="B2" s="2" t="inlineStr">
        <is>
          <t>Dec. 31, 2022</t>
        </is>
      </c>
      <c r="C2" s="2" t="inlineStr">
        <is>
          <t>Dec. 31, 2021</t>
        </is>
      </c>
      <c r="D2" s="2" t="inlineStr">
        <is>
          <t>Mar. 31, 2023</t>
        </is>
      </c>
    </row>
    <row r="3">
      <c r="A3" s="4" t="inlineStr">
        <is>
          <t>BioFirst [Member]</t>
        </is>
      </c>
      <c r="B3" s="4" t="inlineStr">
        <is>
          <t xml:space="preserve"> </t>
        </is>
      </c>
      <c r="C3" s="4" t="inlineStr">
        <is>
          <t xml:space="preserve"> </t>
        </is>
      </c>
      <c r="D3" s="4" t="inlineStr">
        <is>
          <t xml:space="preserve"> </t>
        </is>
      </c>
    </row>
    <row r="4">
      <c r="A4" s="3" t="inlineStr">
        <is>
          <t>Condensed Balance Sheet Statements, Captions [Line Items]</t>
        </is>
      </c>
      <c r="B4" s="4" t="inlineStr">
        <is>
          <t xml:space="preserve"> </t>
        </is>
      </c>
      <c r="C4" s="4" t="inlineStr">
        <is>
          <t xml:space="preserve"> </t>
        </is>
      </c>
      <c r="D4" s="4" t="inlineStr">
        <is>
          <t xml:space="preserve"> </t>
        </is>
      </c>
    </row>
    <row r="5">
      <c r="A5" s="4" t="inlineStr">
        <is>
          <t>Current Assets</t>
        </is>
      </c>
      <c r="B5" s="5" t="n">
        <v>1543151</v>
      </c>
      <c r="C5" s="5" t="n">
        <v>2205669</v>
      </c>
      <c r="D5" s="4" t="inlineStr">
        <is>
          <t xml:space="preserve"> </t>
        </is>
      </c>
    </row>
    <row r="6">
      <c r="A6" s="4" t="inlineStr">
        <is>
          <t>Noncurrent Assets</t>
        </is>
      </c>
      <c r="B6" s="6" t="n">
        <v>739472</v>
      </c>
      <c r="C6" s="6" t="n">
        <v>959454</v>
      </c>
      <c r="D6" s="5" t="n">
        <v>801410</v>
      </c>
    </row>
    <row r="7">
      <c r="A7" s="4" t="inlineStr">
        <is>
          <t>Current Liabilities</t>
        </is>
      </c>
      <c r="B7" s="6" t="n">
        <v>2663051</v>
      </c>
      <c r="C7" s="6" t="n">
        <v>2909703</v>
      </c>
      <c r="D7" s="6" t="n">
        <v>1675194</v>
      </c>
    </row>
    <row r="8">
      <c r="A8" s="4" t="inlineStr">
        <is>
          <t>Noncurrent Liabilities</t>
        </is>
      </c>
      <c r="B8" s="6" t="n">
        <v>103447</v>
      </c>
      <c r="C8" s="6" t="n">
        <v>32522</v>
      </c>
      <c r="D8" s="6" t="n">
        <v>357150</v>
      </c>
    </row>
    <row r="9">
      <c r="A9" s="4" t="inlineStr">
        <is>
          <t>Stockholders’ Equity (Deficit)</t>
        </is>
      </c>
      <c r="B9" s="6" t="n">
        <v>483874</v>
      </c>
      <c r="C9" s="6" t="n">
        <v>222898</v>
      </c>
      <c r="D9" s="4" t="inlineStr">
        <is>
          <t xml:space="preserve"> </t>
        </is>
      </c>
    </row>
    <row r="10">
      <c r="A10" s="4" t="inlineStr">
        <is>
          <t>Rgene [Member]</t>
        </is>
      </c>
      <c r="B10" s="4" t="inlineStr">
        <is>
          <t xml:space="preserve"> </t>
        </is>
      </c>
      <c r="C10" s="4" t="inlineStr">
        <is>
          <t xml:space="preserve"> </t>
        </is>
      </c>
      <c r="D10" s="4" t="inlineStr">
        <is>
          <t xml:space="preserve"> </t>
        </is>
      </c>
    </row>
    <row r="11">
      <c r="A11" s="3" t="inlineStr">
        <is>
          <t>Condensed Balance Sheet Statements, Captions [Line Items]</t>
        </is>
      </c>
      <c r="B11" s="4" t="inlineStr">
        <is>
          <t xml:space="preserve"> </t>
        </is>
      </c>
      <c r="C11" s="4" t="inlineStr">
        <is>
          <t xml:space="preserve"> </t>
        </is>
      </c>
      <c r="D11" s="4" t="inlineStr">
        <is>
          <t xml:space="preserve"> </t>
        </is>
      </c>
    </row>
    <row r="12">
      <c r="A12" s="4" t="inlineStr">
        <is>
          <t>Current Assets</t>
        </is>
      </c>
      <c r="B12" s="6" t="n">
        <v>68302</v>
      </c>
      <c r="C12" s="6" t="n">
        <v>73452</v>
      </c>
      <c r="D12" s="4" t="inlineStr">
        <is>
          <t xml:space="preserve"> </t>
        </is>
      </c>
    </row>
    <row r="13">
      <c r="A13" s="4" t="inlineStr">
        <is>
          <t>Noncurrent Assets</t>
        </is>
      </c>
      <c r="B13" s="6" t="n">
        <v>303893</v>
      </c>
      <c r="C13" s="6" t="n">
        <v>374423</v>
      </c>
      <c r="D13" s="6" t="n">
        <v>288160</v>
      </c>
    </row>
    <row r="14">
      <c r="A14" s="4" t="inlineStr">
        <is>
          <t>Current Liabilities</t>
        </is>
      </c>
      <c r="B14" s="6" t="n">
        <v>2478868</v>
      </c>
      <c r="C14" s="6" t="n">
        <v>1934786</v>
      </c>
      <c r="D14" s="6" t="n">
        <v>2491974</v>
      </c>
    </row>
    <row r="15">
      <c r="A15" s="4" t="inlineStr">
        <is>
          <t>Noncurrent Liabilities</t>
        </is>
      </c>
      <c r="B15" s="6" t="n">
        <v>2441</v>
      </c>
      <c r="C15" s="4" t="inlineStr">
        <is>
          <t xml:space="preserve"> </t>
        </is>
      </c>
      <c r="D15" s="5" t="n">
        <v>2048</v>
      </c>
    </row>
    <row r="16">
      <c r="A16" s="4" t="inlineStr">
        <is>
          <t>Stockholders’ Equity (Deficit)</t>
        </is>
      </c>
      <c r="B16" s="5" t="n">
        <v>-2481309</v>
      </c>
      <c r="C16" s="5" t="n">
        <v>-1486911</v>
      </c>
      <c r="D16"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Long-Term Investments (Details) - Schedule of statement of operation - USD ($)</t>
        </is>
      </c>
      <c r="B1" s="2" t="inlineStr">
        <is>
          <t>3 Months Ended</t>
        </is>
      </c>
      <c r="C1" s="2" t="inlineStr">
        <is>
          <t>12 Months Ended</t>
        </is>
      </c>
    </row>
    <row r="2">
      <c r="B2" s="2" t="inlineStr">
        <is>
          <t>Mar. 31, 2023</t>
        </is>
      </c>
      <c r="C2" s="2" t="inlineStr">
        <is>
          <t>Dec. 31, 2022</t>
        </is>
      </c>
      <c r="D2" s="2" t="inlineStr">
        <is>
          <t>Dec. 31, 2021</t>
        </is>
      </c>
    </row>
    <row r="3">
      <c r="A3" s="4" t="inlineStr">
        <is>
          <t>BioFirst [Member] | BioFirst [Member]</t>
        </is>
      </c>
      <c r="B3" s="4" t="inlineStr">
        <is>
          <t xml:space="preserve"> </t>
        </is>
      </c>
      <c r="C3" s="4" t="inlineStr">
        <is>
          <t xml:space="preserve"> </t>
        </is>
      </c>
      <c r="D3" s="4" t="inlineStr">
        <is>
          <t xml:space="preserve"> </t>
        </is>
      </c>
    </row>
    <row r="4">
      <c r="A4" s="3" t="inlineStr">
        <is>
          <t>Condensed Income Statements, Captions [Line Items]</t>
        </is>
      </c>
      <c r="B4" s="4" t="inlineStr">
        <is>
          <t xml:space="preserve"> </t>
        </is>
      </c>
      <c r="C4" s="4" t="inlineStr">
        <is>
          <t xml:space="preserve"> </t>
        </is>
      </c>
      <c r="D4" s="4" t="inlineStr">
        <is>
          <t xml:space="preserve"> </t>
        </is>
      </c>
    </row>
    <row r="5">
      <c r="A5" s="4" t="inlineStr">
        <is>
          <t>Net sales</t>
        </is>
      </c>
      <c r="B5" s="4" t="inlineStr">
        <is>
          <t xml:space="preserve"> </t>
        </is>
      </c>
      <c r="C5" s="5" t="n">
        <v>30162</v>
      </c>
      <c r="D5" s="5" t="n">
        <v>26693</v>
      </c>
    </row>
    <row r="6">
      <c r="A6" s="4" t="inlineStr">
        <is>
          <t>Gross profit</t>
        </is>
      </c>
      <c r="B6" s="4" t="inlineStr">
        <is>
          <t xml:space="preserve"> </t>
        </is>
      </c>
      <c r="C6" s="6" t="n">
        <v>8239</v>
      </c>
      <c r="D6" s="6" t="n">
        <v>8348</v>
      </c>
    </row>
    <row r="7">
      <c r="A7" s="4" t="inlineStr">
        <is>
          <t>Net loss</t>
        </is>
      </c>
      <c r="B7" s="4" t="inlineStr">
        <is>
          <t xml:space="preserve"> </t>
        </is>
      </c>
      <c r="C7" s="6" t="n">
        <v>-1274539</v>
      </c>
      <c r="D7" s="6" t="n">
        <v>-2276892</v>
      </c>
    </row>
    <row r="8">
      <c r="A8" s="4" t="inlineStr">
        <is>
          <t>Share of losses from investments accounted for using the equity method</t>
        </is>
      </c>
      <c r="B8" s="4" t="inlineStr">
        <is>
          <t xml:space="preserve"> </t>
        </is>
      </c>
      <c r="C8" s="4" t="inlineStr">
        <is>
          <t xml:space="preserve"> </t>
        </is>
      </c>
      <c r="D8" s="6" t="n">
        <v>-269844</v>
      </c>
    </row>
    <row r="9">
      <c r="A9" s="4" t="inlineStr">
        <is>
          <t>Rgene [Member] | Rgene [Member]</t>
        </is>
      </c>
      <c r="B9" s="4" t="inlineStr">
        <is>
          <t xml:space="preserve"> </t>
        </is>
      </c>
      <c r="C9" s="4" t="inlineStr">
        <is>
          <t xml:space="preserve"> </t>
        </is>
      </c>
      <c r="D9" s="4" t="inlineStr">
        <is>
          <t xml:space="preserve"> </t>
        </is>
      </c>
    </row>
    <row r="10">
      <c r="A10" s="3" t="inlineStr">
        <is>
          <t>Condensed Income Statements, Captions [Line Items]</t>
        </is>
      </c>
      <c r="B10" s="4" t="inlineStr">
        <is>
          <t xml:space="preserve"> </t>
        </is>
      </c>
      <c r="C10" s="4" t="inlineStr">
        <is>
          <t xml:space="preserve"> </t>
        </is>
      </c>
      <c r="D10" s="4" t="inlineStr">
        <is>
          <t xml:space="preserve"> </t>
        </is>
      </c>
    </row>
    <row r="11">
      <c r="A11" s="4" t="inlineStr">
        <is>
          <t>Net sales</t>
        </is>
      </c>
      <c r="B11" s="4" t="inlineStr">
        <is>
          <t xml:space="preserve"> </t>
        </is>
      </c>
      <c r="C11" s="4" t="inlineStr">
        <is>
          <t xml:space="preserve"> </t>
        </is>
      </c>
      <c r="D11" s="4" t="inlineStr">
        <is>
          <t xml:space="preserve"> </t>
        </is>
      </c>
    </row>
    <row r="12">
      <c r="A12" s="4" t="inlineStr">
        <is>
          <t>Gross profit</t>
        </is>
      </c>
      <c r="B12" s="4" t="inlineStr">
        <is>
          <t xml:space="preserve"> </t>
        </is>
      </c>
      <c r="C12" s="4" t="inlineStr">
        <is>
          <t xml:space="preserve"> </t>
        </is>
      </c>
      <c r="D12" s="4" t="inlineStr">
        <is>
          <t xml:space="preserve"> </t>
        </is>
      </c>
    </row>
    <row r="13">
      <c r="A13" s="4" t="inlineStr">
        <is>
          <t>Net loss</t>
        </is>
      </c>
      <c r="B13" s="4" t="inlineStr">
        <is>
          <t xml:space="preserve"> </t>
        </is>
      </c>
      <c r="C13" s="6" t="n">
        <v>-1550123</v>
      </c>
      <c r="D13" s="6" t="n">
        <v>-576514</v>
      </c>
    </row>
    <row r="14">
      <c r="A14" s="4" t="inlineStr">
        <is>
          <t>Share of losses from investments accounted for using the equity method</t>
        </is>
      </c>
      <c r="B14" s="4" t="inlineStr">
        <is>
          <t xml:space="preserve"> </t>
        </is>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Long-Term Investments (Details) - Schedule of equity investments - USD ($)</t>
        </is>
      </c>
      <c r="B1" s="2" t="inlineStr">
        <is>
          <t>3 Months Ended</t>
        </is>
      </c>
      <c r="C1" s="2" t="inlineStr">
        <is>
          <t>12 Months Ended</t>
        </is>
      </c>
    </row>
    <row r="2">
      <c r="B2" s="2" t="inlineStr">
        <is>
          <t>Mar. 31, 2023</t>
        </is>
      </c>
      <c r="C2" s="2" t="inlineStr">
        <is>
          <t>Dec. 31, 2022</t>
        </is>
      </c>
      <c r="D2" s="2" t="inlineStr">
        <is>
          <t>Dec. 31, 2021</t>
        </is>
      </c>
    </row>
    <row r="3">
      <c r="A3" s="3" t="inlineStr">
        <is>
          <t>Schedule of Equity Investments [Abstract]</t>
        </is>
      </c>
      <c r="B3" s="4" t="inlineStr">
        <is>
          <t xml:space="preserve"> </t>
        </is>
      </c>
      <c r="C3" s="4" t="inlineStr">
        <is>
          <t xml:space="preserve"> </t>
        </is>
      </c>
      <c r="D3" s="4" t="inlineStr">
        <is>
          <t xml:space="preserve"> </t>
        </is>
      </c>
    </row>
    <row r="4">
      <c r="A4" s="4" t="inlineStr">
        <is>
          <t>Share of equity method investee losses</t>
        </is>
      </c>
      <c r="B4" s="4" t="inlineStr">
        <is>
          <t xml:space="preserve"> </t>
        </is>
      </c>
      <c r="C4" s="4" t="inlineStr">
        <is>
          <t xml:space="preserve"> </t>
        </is>
      </c>
      <c r="D4" s="5" t="n">
        <v>-269844</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Organization and Description of Business</t>
        </is>
      </c>
      <c r="B1" s="2" t="inlineStr">
        <is>
          <t>3 Months Ended</t>
        </is>
      </c>
      <c r="C1" s="2" t="inlineStr">
        <is>
          <t>12 Months Ended</t>
        </is>
      </c>
    </row>
    <row r="2">
      <c r="B2" s="2" t="inlineStr">
        <is>
          <t>Mar. 31, 2023</t>
        </is>
      </c>
      <c r="C2" s="2" t="inlineStr">
        <is>
          <t>Dec. 31, 2022</t>
        </is>
      </c>
    </row>
    <row r="3">
      <c r="A3" s="3" t="inlineStr">
        <is>
          <t>Organization and Description of Business [Abstract]</t>
        </is>
      </c>
      <c r="B3" s="4" t="inlineStr">
        <is>
          <t xml:space="preserve"> </t>
        </is>
      </c>
      <c r="C3" s="4" t="inlineStr">
        <is>
          <t xml:space="preserve"> </t>
        </is>
      </c>
    </row>
    <row r="4">
      <c r="A4" s="4" t="inlineStr">
        <is>
          <t>ORGANIZATION AND DESCRIPTION OF BUSINESS</t>
        </is>
      </c>
      <c r="B4" s="4" t="inlineStr">
        <is>
          <t>1.
ORGANIZATION AND DESCRIPTION OF BUSINESS ABVC
BioPharma, Inc. (the “Company”), formerly known as American BriVision (Holding) Corporation, a Nevada corporation, through
the Company’s operating entity, American BriVision Corporation (“BriVision”), which was incorporated in July 2015 in
the State of Delaware, engages in biotechnology to fulfill unmet medical needs and focuses on the development of new drugs and medical
devices derived from plants. BriVision develops its pipeline by carefully tracking new medical discoveries or medical device technologies
in research institutions in the Asia-Pacific region. Pre-clinical, disease animal model and Phase I safety studies are examined closely
by the Company to identify drugs that BriVision believes demonstrate efficacy and safety. Once a drug appears to be a good candidate
for development and ultimately commercialization, BriVision licenses the drug or medical device from the original researchers and begins
to introduce the drugs clinical plan to highly respected principal investigators in the United States, Australia and Taiwan to conduct
a Phase II clinical trial. At present, clinical trials for the Company’s drugs and medical devices are being conducted at such
world-famous institutions as Memorial Sloan Kettering Cancer Center (“MSKCC”) and MD Anderson Cancer Center. BriVision had
no predecessor operations prior to its formation on July 21, 2015. Name
Change The
Company’s shareholders approved an amendment to the Company’s Articles of Incorporation to change the Company’s corporate
name from American BriVision (Holding) Corporation to ABVC BioPharma, Inc. and approved and adopted the Certificate of Amendment to affect
same at the 2020 annual meeting of shareholders (the “Annual Meeting”). The name change amendment to the Company’s
Articles of Incorporation was filed with Nevada’s Secretary of State and became effective on March 8, 2021 and FINRA processed
our request to change our name on April 30, 2021, which became effective as of May 3, 2021. The
Company’s stock symbol remains ABVC. Reverse
Merger On
February 8, 2016, a Share Exchange Agreement (the “Share Exchange Agreement”) was entered into by and among the Company,
BriVision, and Euro-Asia Investment &amp; Finance Corp. Limited, a company incorporated under the laws of Hong Kong Special Administrative
Region of the People’s Republic of China (“Euro-Asia”), being the owners of record of 164,387,376 (52,336,000 pre-stock
split) shares of Common Stock of the Company, and the owners of record of all of the issued share capital of BriVision (the “BriVision
Stock”). Pursuant
to the Share Exchange Agreement, upon surrender by the BriVision Shareholders and the cancellation by BriVision of the certificates evidencing
the BriVision Stock as registered in the name of each BriVision Shareholder, and pursuant to the registration of the Company in the register
of members maintained by BriVision as the new holder of the BriVision Stock and the issuance of the certificates evidencing the aforementioned
registration of the BriVision Stock in the name of the Company, the Company issued 166,273,921 (52,936,583 pre-stock split) shares (the
“Acquisition Stock”) (subject to adjustment for fractionalized shares as set forth below) of the Company’s Common Stock
to the BriVision Shareholders (or their designees), and 163,159,952 (51,945,225 pre-stock split) shares of the Company’s Common
Stock owned by Euro-Asia were cancelled and retired to treasury. The Acquisition Stock collectively represented 79.70% of the issued
and outstanding Common Stock of the Company immediately after the Closing, in exchange for the BriVision Stock, representing 100% of
the issued share capital of BriVision in a reverse merger (the “Merger”). Pursuant
to the Merger, all of the issued and outstanding common shares of BriVision were converted, at an exchange ratio of 0.2536-for-1, into
an aggregate of 166,273,921 (52,936,583 pre-stock split) common shares of the Company and BriVision had become a wholly owned subsidiary
of the Company. The holders of Company’s Common Stock as of immediately prior to the Merger held an aggregate of 205,519,223 (65,431,144
pre-stock split) shares of Company’s Common Stock. Because of the exchange of the BriVision Stock for the Acquisition Stock (the
“Share Exchange”), BriVision had become a wholly owned subsidiary (the “Subsidiary”) of the Company and there
was a change of control of the Company following the closing. There were no warrants, options or other equity instruments issued in connection
with the share exchange agreement. Upon
the consummation of the Share Exchange, BriVision became a wholly owned subsidiary of the Company. Following
the Share Exchange, the Company has abandoned prior business plan and is now pursuing BriVision’s historically proposed businesses,
which focus on the development of new drugs and innovative medical devices to fulfill unmet medical needs. The business model of the
Company is to integrate research achievements from world-famous institutions, conduct clinical trials of translational medicine for Proof
of Concept (“POC”), out-license to international pharmaceutical companies, and explore global markets. Accounting
Treatment of the Reverse Merger For
financial reporting purposes, the Share Exchange represents a “reverse merger” rather than a business combination and BriVision is
deemed the accounting acquirer in the transaction. The Share Exchange is being accounted for as a reverse-merger and recapitalization.
BriVision is the acquirer for financial reporting purposes and the Company is the acquired company. Consequently, the
assets and liabilities and the operations reflected in the historical financial statements prior to the Share Exchange will be those
of BriVision and recorded at the historical cost basis of BriVision. In addition, the consolidated financial statements
after completion of the Share Exchange will include the assets and liabilities of the Company and BriVision, and the historical operations
of BriVision and operations of the Combined Company from the closing date of the Share Exchange. Merger On
February 8, 2019, the Company, BioLite Holding, Inc. (“BioLite”), BioKey, Inc. (“BioKey”), BioLite Acquisition
Corp., a direct wholly-owned subsidiary of Parent (“Merger Sub 1”), and BioKey Acquisition Corp., a direct wholly-owned subsidiary
of Parent (“Merger Sub 2”) (collectively referred to as the “Parties”) completed the business combination pursuant
to the Agreement and Plan of Merger (the “Merger Agreement”) dated as of January 31, 2018 where ABVC acquired BioLite and
BioKey via issuing additional Common Stock of ABVC to the shareholders of BioLite and BioKey. Pursuant
to the terms of the Merger Agreement, BioLite and BioKey became two wholly-owned subsidiaries of the Company on February 8, 2019. ABVC
issued an aggregate of 104,558,777 shares (prior to the reverse stock split in 2019) to the shareholders of both BioLite and BioKey under
a registration statement on Form S-4 (file number 333-226285), which became effective by operation of law on or about February 5, 2019. BioLite
Holding, Inc. (the “BioLite Holding”) was incorporated under the laws of the State of Nevada on July 27, 2016. BioLite BVI,
Inc. (the “BioLite BVI”), a wholly owned subsidiary of BioLite Holding, was incorporated in the British Virgin Islands on
September 13, 2016. BioLite Holding and BioLite BVI are holding companies and have not carried out substantive business operations of
their own. BioLite,
Inc., (the “BioLite Taiwan”) was incorporated on February 13, 2006 under the laws of Taiwan. BioLite is in the business of
developing and commercialization of new botanical drugs with application in central nervous system, autoimmunity, inflammation, hematology,
and oncology. In addition, BioLite Taiwan distributes dietary supplements made from extracts of Chinese herbs and Maitake mushroom. In
January 2017, BioLite Holding, BioLite BVI, BioLite Taiwan, and certain shareholders of BioLite Taiwan entered into a share purchase
/ exchange agreement (the “BioLite Share Purchase / Exchange Agreement”). Pursuant to the BioLite Share Purchase / Exchange
Agreement, the shareholder participants to the BioLite Share Purchase / Exchange Agreement have sold their equity in BioLite Taiwan and
were using the proceeds from such sales to purchase shares of Common Stock of BioLite Holding at the same price per share, resulting
in their owning the same number of shares of Common Stock as they owned in the BioLite Taiwan. Upon closing of the Share Purchase/ Exchange
Agreement in August 2017, BioLite Holding ultimately owns via BioLite BVI approximately 73% of BioLite Taiwan. The other shareholders
who did not enter this Share Purchase/ Exchange Agreement retain their equity ownership in BioLite Taiwan. BioKey,
Inc. was incorporated on August 9, 2000 in the State of California. BioKey provides a wide range of services, including, API characterization,
pre-formulation studies, formulation development, analytical method development, stability studies, IND/NDA/ANDA/510K submissions, and
manufacturing clinical trial materials (Phase I through phase III) and commercial manufacturing. It also licenses out its technologies
and initiates joint research and development processes with other biotechnology, pharmaceutical, and nutraceutical companies. Accounting
Treatment of the Merger The
Company adopted ASC 805, “Business Combination” to record the merger transactions of BioKey. Since the Company and BioLite
Holding are the entities under Dr. Tsung-Shann Jiang’s common control, the transaction is accounted for as a restructuring transaction. All
the assets and liabilities of BioLite Holding, BioLite BVI, and BioLite Taiwan were transferred to the Company at their respective carrying
amounts on the closing date of the Merger. The Company has recast prior period financial statements to reflect the conveyance of BioLite
Holding’s common shares as if the restructuring transaction had occurred as of the earliest date of the financial statements. All
material intercompany accounts, transactions, and profits have been eliminated in consolidation. The nature of and effects on earnings
per share (EPS) of nonrecurring intra-entity transactions involving long-term assets and liabilities is not required to be eliminated
and EPS amounts have been recast to include the earnings (or losses) of the transferred net assets. Going
Concern The accompanying unaudited financial statements
have been prepared in conformity with U.S. GAAP which contemplates continuation of the Company on a going concern basis. The going concern
basis assumes that assets are realized, and liabilities are settled in the ordinary course of business at amounts disclosed in the unaudited
financial statements. The Company’s ability to continue as a going concern depends upon its ability to market and sell its products
to generate positive operating cash flows. For the three months ended March 31, 2023, the Company reported net loss of $1,897,230. As
of March 31, 2023, the Company’s working capital deficit was $1,594,879. In addition, the Company had net cash outflows of $1,497,633
from operating activities for the three months ended March 31, 2023. These conditions give rise to substantial doubt as to whether the
Company will be able to continue as a going concern. Management’s
plan is to continue improve operations to generate positive cash flows and raise additional capital through private of public offerings.
If the Company is not able to generate positive operating cash flows, and raise additional capital, there is the risk that the Company
may not be able to meet its short-term obligations.</t>
        </is>
      </c>
      <c r="C4" s="4" t="inlineStr">
        <is>
          <t>1. ORGANIZATION AND DESCRIPTION OF BUSINESS ABVC BioPharma, Inc. (the “Company”),
formerly known as American BriVision (Holding) Corporation, a Nevada corporation, through the Company’s operating entity, American
BriVision Corporation (“BriVision”), which was incorporated in July 2015 in the State of Delaware, engages in biotechnology
to fulfill unmet medical needs and focuses on the development of new drugs and medical devices derived from plants. BriVision develops
its pipeline by carefully tracking new medical discoveries or medical device technologies in research institutions in the Asia-Pacific
region. Pre-clinical, disease animal model and Phase I safety studies are examined closely by the Company to identify drugs that BriVision
believes demonstrate efficacy and safety. Once a drug appears to be a good candidate for development and ultimately commercialization,
BriVision licenses the drug or medical device from the original researchers and begins to introduce the drugs clinical plan to highly
respected principal investigators in the United States, Australia and Taiwan to conduct a Phase II clinical trial. At present, clinical
trials for the Company’s drugs and medical devices are being conducted at such world-famous institutions as Memorial Sloan Kettering
Cancer Center (“MSKCC”) and MD Anderson Cancer Center. BriVision had no predecessor operations prior to its formation on
July 21, 2015. Name Change The Company’s shareholders approved an
amendment to the Company’s Articles of Incorporation to change the Company’s corporate name from American BriVision (Holding)
Corporation to ABVC BioPharma, Inc. and approved and adopted the Certificate of Amendment to affect same at the 2020 annual meeting of
shareholders (the “Annual Meeting”). The name change amendment to the Company’s Articles of Incorporation was filed
with Nevada’s Secretary of State and became effective on March 8, 2021 and FINRA processed our request to change our name on April
30, 2021, which became effective as of May 3, 2021. The Company’s stock symbol remains ABVC. Reverse Merger On February 8, 2016, a Share Exchange Agreement
(the “Share Exchange Agreement”) was entered into by and among the Company, BriVision, and Euro-Asia Investment &amp; Finance
Corp. Limited, a company incorporated under the laws of Hong Kong Special Administrative Region of the People’s Republic of China
(“Euro-Asia”), being the owners of record of 164,387,376 (52,336,000 pre-stock split) shares of Common Stock of the Company,
and the owners of record of all of the issued share capital of BriVision (the “BriVision Stock”). Pursuant to the Share Exchange Agreement, upon
surrender by the BriVision Shareholders and the cancellation by BriVision of the certificates evidencing the BriVision Stock as registered
in the name of each BriVision Shareholder, and pursuant to the registration of the Company in the register of members maintained by BriVision
as the new holder of the BriVision Stock and the issuance of the certificates evidencing the aforementioned registration of the BriVision
Stock in the name of the Company, the Company issued 166,273,921 (52,936,583 pre-stock split) shares (the “Acquisition Stock”)
(subject to adjustment for fractionalized shares as set forth below) of the Company’s Common Stock to the BriVision Shareholders
(or their designees), and 163,159,952 (51,945,225 pre-stock split) shares of the Company’s Common Stock owned by Euro-Asia were
cancelled and retired to treasury. The Acquisition Stock collectively represented 79.70% of the issued and outstanding Common Stock of
the Company immediately after the Closing, in exchange for the BriVision Stock, representing 100% of the issued share capital of BriVision
in a reverse merger (the “Merger”). Pursuant to the Merger, all of the issued and
outstanding common shares of BriVision were converted, at an exchange ratio of 0.2536-for-1, into an aggregate of 166,273,921 (52,936,583
pre-stock split) common shares of the Company and BriVision had become a wholly owned subsidiary of the Company. The holders of Company’s
Common Stock as of immediately prior to the Merger held an aggregate of 205,519,223 (65,431,144 pre-stock split) shares of Company’s
Common Stock. Because of the exchange of the BriVision Stock for the Acquisition Stock (the “Share Exchange”), BriVision
had become a wholly owned subsidiary (the “Subsidiary”) of the Company and there was a change of control of the Company following
the closing. There were no warrants, options or other equity instruments issued in connection with the share exchange agreement. Upon the consummation of the Share Exchange,
BriVision became a wholly owned subsidiary of the Company. Following the Share Exchange, the Company has
abandoned prior business plan and is now pursuing BriVision’s historically proposed businesses, which focus on the development
of new drugs and innovative medical devices to fulfill unmet medical needs. The business model of the Company is to integrate research
achievements from world-famous institutions, conduct clinical trials of translational medicine for Proof of Concept (“POC”),
out-license to international pharmaceutical companies, and explore global markets. Accounting Treatment of the Reverse Merger For financial reporting purposes, the Share Exchange
represents a “reverse merger” rather than a business combination and BriVision is deemed the accounting acquirer
in the transaction. The Share Exchange is being accounted for as a reverse-merger and recapitalization. BriVision is the acquirer
for financial reporting purposes and the Company is the acquired company. Consequently, the assets and liabilities and the
operations reflected in the historical financial statements prior to the Share Exchange will be those of BriVision and recorded
at the historical cost basis of BriVision. In addition, the consolidated financial statements after completion of the Share Exchange
will include the assets and liabilities of the Company and BriVision, and the historical operations of BriVision and operations
of the Combined Company from the closing date of the Share Exchange. Merger On February 8, 2019, the Company, BioLite Holding,
Inc. (“BioLite”), BioKey, Inc. (“BioKey”), BioLite Acquisition Corp., a direct wholly-owned subsidiary of Parent
(“Merger Sub 1”), and BioKey Acquisition Corp., a direct wholly-owned subsidiary of Parent (“Merger Sub 2”) (collectively
referred to as the “Parties”) completed the business combination pursuant to the Agreement and Plan of Merger (the “Merger
Agreement”) dated as of January 31, 2018 where ABVC acquired BioLite and BioKey via issuing additional Common Stock of ABVC to
the shareholders of BioLite and BioKey. Pursuant to the terms of the Merger Agreement,
BioLite and BioKey became two wholly-owned subsidiaries of the Company on February 8, 2019. ABVC issued an aggregate of 104,558,777 shares
(prior to the reverse stock split in 2019) to the shareholders of both BioLite and BioKey under a registration statement on Form S-4
(file number 333-226285), which became effective by operation of law on or about February 5, 2019. BioLite Holding, Inc. (the “BioLite Holding”)
was incorporated under the laws of the State of Nevada on July 27, 2016. BioLite BVI, Inc. (the “BioLite BVI”), a wholly
owned subsidiary of BioLite Holding, was incorporated in the British Virgin Islands on September 13, 2016. BioLite Holding and BioLite
BVI are holding companies and have not carried out substantive business operations of their own. BioLite, Inc., (the “BioLite Taiwan”)
was incorporated on February 13, 2006 under the laws of Taiwan. BioLite is in the business of developing and commercialization of new
botanical drugs with application in central nervous system, autoimmunity, inflammation, hematology, and oncology. In addition, BioLite
Taiwan distributes dietary supplements made from extracts of Chinese herbs and Maitake mushroom. In January 2017, BioLite Holding, BioLite BVI,
BioLite Taiwan, and certain shareholders of BioLite Taiwan entered into a share purchase / exchange agreement (the “BioLite Share
Purchase / Exchange Agreement”). Pursuant to the BioLite Share Purchase / Exchange Agreement, the shareholder participants to the
BioLite Share Purchase / Exchange Agreement have sold their equity in BioLite Taiwan and were using the proceeds from such sales to purchase
shares of Common Stock of BioLite Holding at the same price per share, resulting in their owning the same number of shares of Common
Stock as they owned in the BioLite Taiwan. Upon closing of the Share Purchase/ Exchange Agreement in August 2017, BioLite Holding ultimately
owns via BioLite BVI approximately 73% of BioLite Taiwan. The other shareholders who did not enter this Share Purchase/ Exchange Agreement
retain their equity ownership in BioLite Taiwan. BioKey, Inc. was incorporated on August 9, 2000
in the State of California. BioKey provides a wide range of services, including, API characterization, pre-formulation studies, formulation
development, analytical method development, stability studies, IND/NDA/ANDA/510K submissions, and manufacturing clinical trial materials
(Phase I through phase III) and commercial manufacturing. It also licenses out its technologies and initiates joint research and development
processes with other biotechnology, pharmaceutical, and nutraceutical companies. Accounting Treatment of the Merger The Company adopted ASC 805, “Business
Combination” to record the merger transactions of BioKey. Since the Company and BioLite Holding are the entities under Dr. Tsung-Shann
Jiang’s common control, the transaction is accounted for as a restructuring transaction. All the assets and liabilities of
BioLite Holding, BioLite BVI, and BioLite Taiwan were transferred to the Company at their respective carrying amounts on the closing
date of the Merger. The Company has recast prior period financial statements to reflect the conveyance of BioLite Holding’s common
shares as if the restructuring transaction had occurred as of the earliest date of the financial statements. All material intercompany
accounts, transactions, and profits have been eliminated in consolidation. The nature of and effects on earnings per share (EPS) of nonrecurring
intra-entity transactions involving long-term assets and liabilities is not required to be eliminated and EPS amounts have been recast
to include the earnings (or losses) of the transferred net assets. Going Concern The accompanying financial statements have been
prepared in conformity with U.S. GAAP which contemplates continuation of the Company on a going concern basis. The going concern basis
assumes that assets are realized, and liabilities are settled in the ordinary course of business at amounts disclosed in the financial
statements. The Company’s ability to continue as a going concern depends upon its ability to market and sell its products to generate
positive operating cash flows. For the year ended December 31, 2022, the Company reported net loss of $16,312,374. As of December 31,
2022, the Company’s working capital deficit was $2,832,282. In addition, the Company had net cash outflows of $7,398,391 from operating
activities for the year ended December 31, 2022. These conditions give rise to substantial doubt as to whether the Company will be able
to continue as a going concern. Management’s plan is to continue improve
operations to generate positive cash flows and raise additional capital through private and public offerings. If the Company is not able
to generate positive operating cash flows, and raise additional capital, there is the risk that the Company may not be able to meet its
short-term oblig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Bank Loans (Details) - Schedule of short-term bank loan - USD ($)</t>
        </is>
      </c>
      <c r="B1" s="2" t="inlineStr">
        <is>
          <t>Mar. 31, 2023</t>
        </is>
      </c>
      <c r="C1" s="2" t="inlineStr">
        <is>
          <t>Dec. 31, 2022</t>
        </is>
      </c>
      <c r="D1" s="2" t="inlineStr">
        <is>
          <t>Dec. 31, 2021</t>
        </is>
      </c>
    </row>
    <row r="2">
      <c r="A2" s="3" t="inlineStr">
        <is>
          <t>Short-Term Debt [Line Items]</t>
        </is>
      </c>
      <c r="B2" s="4" t="inlineStr">
        <is>
          <t xml:space="preserve"> </t>
        </is>
      </c>
      <c r="C2" s="4" t="inlineStr">
        <is>
          <t xml:space="preserve"> </t>
        </is>
      </c>
      <c r="D2" s="4" t="inlineStr">
        <is>
          <t xml:space="preserve"> </t>
        </is>
      </c>
    </row>
    <row r="3">
      <c r="A3" s="4" t="inlineStr">
        <is>
          <t>Total</t>
        </is>
      </c>
      <c r="B3" s="5" t="n">
        <v>902000</v>
      </c>
      <c r="C3" s="5" t="n">
        <v>1893750</v>
      </c>
      <c r="D3" s="5" t="n">
        <v>1640000</v>
      </c>
    </row>
    <row r="4">
      <c r="A4" s="4" t="inlineStr">
        <is>
          <t>Cathay United Bank [Member]</t>
        </is>
      </c>
      <c r="B4" s="4" t="inlineStr">
        <is>
          <t xml:space="preserve"> </t>
        </is>
      </c>
      <c r="C4" s="4" t="inlineStr">
        <is>
          <t xml:space="preserve"> </t>
        </is>
      </c>
      <c r="D4" s="4" t="inlineStr">
        <is>
          <t xml:space="preserve"> </t>
        </is>
      </c>
    </row>
    <row r="5">
      <c r="A5" s="3" t="inlineStr">
        <is>
          <t>Short-Term Debt [Line Items]</t>
        </is>
      </c>
      <c r="B5" s="4" t="inlineStr">
        <is>
          <t xml:space="preserve"> </t>
        </is>
      </c>
      <c r="C5" s="4" t="inlineStr">
        <is>
          <t xml:space="preserve"> </t>
        </is>
      </c>
      <c r="D5" s="4" t="inlineStr">
        <is>
          <t xml:space="preserve"> </t>
        </is>
      </c>
    </row>
    <row r="6">
      <c r="A6" s="4" t="inlineStr">
        <is>
          <t>Total</t>
        </is>
      </c>
      <c r="B6" s="6" t="n">
        <v>246000</v>
      </c>
      <c r="C6" s="6" t="n">
        <v>243750</v>
      </c>
      <c r="D6" s="6" t="n">
        <v>270000</v>
      </c>
    </row>
    <row r="7">
      <c r="A7" s="4" t="inlineStr">
        <is>
          <t>CTBC Bank [Member]</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Total</t>
        </is>
      </c>
      <c r="B9" s="6" t="n">
        <v>656000</v>
      </c>
      <c r="C9" s="6" t="n">
        <v>650000</v>
      </c>
      <c r="D9" s="6" t="n">
        <v>720000</v>
      </c>
    </row>
    <row r="10">
      <c r="A10" s="4" t="inlineStr">
        <is>
          <t>Cathay Bank [Member]</t>
        </is>
      </c>
      <c r="B10" s="4" t="inlineStr">
        <is>
          <t xml:space="preserve"> </t>
        </is>
      </c>
      <c r="C10" s="4" t="inlineStr">
        <is>
          <t xml:space="preserve"> </t>
        </is>
      </c>
      <c r="D10" s="4" t="inlineStr">
        <is>
          <t xml:space="preserve"> </t>
        </is>
      </c>
    </row>
    <row r="11">
      <c r="A11" s="3" t="inlineStr">
        <is>
          <t>Short-Term Debt [Line Items]</t>
        </is>
      </c>
      <c r="B11" s="4" t="inlineStr">
        <is>
          <t xml:space="preserve"> </t>
        </is>
      </c>
      <c r="C11" s="4" t="inlineStr">
        <is>
          <t xml:space="preserve"> </t>
        </is>
      </c>
      <c r="D11" s="4" t="inlineStr">
        <is>
          <t xml:space="preserve"> </t>
        </is>
      </c>
    </row>
    <row r="12">
      <c r="A12" s="4" t="inlineStr">
        <is>
          <t>Total</t>
        </is>
      </c>
      <c r="B12" s="4" t="inlineStr">
        <is>
          <t xml:space="preserve"> </t>
        </is>
      </c>
      <c r="C12" s="5" t="n">
        <v>1000000</v>
      </c>
      <c r="D12" s="5" t="n">
        <v>65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64" customWidth="1" min="1" max="1"/>
    <col width="14" customWidth="1" min="2" max="2"/>
    <col width="14" customWidth="1" min="3" max="3"/>
    <col width="15" customWidth="1" min="4" max="4"/>
    <col width="14" customWidth="1" min="5" max="5"/>
    <col width="80" customWidth="1" min="6" max="6"/>
    <col width="80" customWidth="1" min="7" max="7"/>
    <col width="14" customWidth="1" min="8" max="8"/>
    <col width="14" customWidth="1" min="9" max="9"/>
  </cols>
  <sheetData>
    <row r="1">
      <c r="A1" s="1" t="inlineStr">
        <is>
          <t>Paycheck Protection Program Loan Payable (Details) - USD ($)</t>
        </is>
      </c>
      <c r="D1" s="2" t="inlineStr">
        <is>
          <t>1 Months Ended</t>
        </is>
      </c>
      <c r="G1" s="2" t="inlineStr">
        <is>
          <t>12 Months Ended</t>
        </is>
      </c>
    </row>
    <row r="2">
      <c r="B2" s="2" t="inlineStr">
        <is>
          <t>Feb. 07, 2021</t>
        </is>
      </c>
      <c r="C2" s="2" t="inlineStr">
        <is>
          <t>Apr. 14, 2020</t>
        </is>
      </c>
      <c r="D2" s="2" t="inlineStr">
        <is>
          <t>Nov. 15, 2021</t>
        </is>
      </c>
      <c r="E2" s="2" t="inlineStr">
        <is>
          <t>Sep. 28, 2021</t>
        </is>
      </c>
      <c r="F2" s="2" t="inlineStr">
        <is>
          <t>Jan. 29, 2021</t>
        </is>
      </c>
      <c r="G2" s="2" t="inlineStr">
        <is>
          <t>Dec. 31, 2022</t>
        </is>
      </c>
      <c r="H2" s="2" t="inlineStr">
        <is>
          <t>Dec. 31, 2021</t>
        </is>
      </c>
      <c r="I2" s="2" t="inlineStr">
        <is>
          <t>Mar. 15, 2021</t>
        </is>
      </c>
    </row>
    <row r="3">
      <c r="A3" s="3" t="inlineStr">
        <is>
          <t>Paycheck Protection Program Loan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an from paycheck protection program</t>
        </is>
      </c>
      <c r="B4" s="4" t="inlineStr">
        <is>
          <t xml:space="preserve"> </t>
        </is>
      </c>
      <c r="C4" s="5" t="n">
        <v>124400</v>
      </c>
      <c r="D4" s="4" t="inlineStr">
        <is>
          <t xml:space="preserve"> </t>
        </is>
      </c>
      <c r="E4" s="4" t="inlineStr">
        <is>
          <t xml:space="preserve"> </t>
        </is>
      </c>
      <c r="F4" s="5" t="n">
        <v>132331</v>
      </c>
      <c r="G4" s="4" t="inlineStr">
        <is>
          <t xml:space="preserve"> </t>
        </is>
      </c>
      <c r="H4" s="4" t="inlineStr">
        <is>
          <t xml:space="preserve"> </t>
        </is>
      </c>
      <c r="I4" s="4" t="inlineStr">
        <is>
          <t xml:space="preserve"> </t>
        </is>
      </c>
    </row>
    <row r="5">
      <c r="A5" s="4" t="inlineStr">
        <is>
          <t>Forgiven amount percentage used for payroll</t>
        </is>
      </c>
      <c r="B5" s="10" t="n">
        <v>0.6</v>
      </c>
      <c r="C5" s="10" t="n">
        <v>0.6</v>
      </c>
      <c r="D5" s="4" t="inlineStr">
        <is>
          <t xml:space="preserve"> </t>
        </is>
      </c>
      <c r="E5" s="4" t="inlineStr">
        <is>
          <t xml:space="preserve"> </t>
        </is>
      </c>
      <c r="F5" s="10" t="n">
        <v>0.6</v>
      </c>
      <c r="G5" s="4" t="inlineStr">
        <is>
          <t xml:space="preserve"> </t>
        </is>
      </c>
      <c r="H5" s="4" t="inlineStr">
        <is>
          <t xml:space="preserve"> </t>
        </is>
      </c>
      <c r="I5" s="4" t="inlineStr">
        <is>
          <t xml:space="preserve"> </t>
        </is>
      </c>
    </row>
    <row r="6">
      <c r="A6" s="4" t="inlineStr">
        <is>
          <t>Promissory note description</t>
        </is>
      </c>
      <c r="B6" s="4" t="inlineStr">
        <is>
          <t xml:space="preserve"> </t>
        </is>
      </c>
      <c r="C6" s="4" t="inlineStr">
        <is>
          <t xml:space="preserve"> </t>
        </is>
      </c>
      <c r="D6" s="4" t="inlineStr">
        <is>
          <t xml:space="preserve"> </t>
        </is>
      </c>
      <c r="E6" s="4" t="inlineStr">
        <is>
          <t xml:space="preserve"> </t>
        </is>
      </c>
      <c r="F6" s="4" t="inlineStr">
        <is>
          <t>The loan was granted pursuant to a promissory note dated January 27, 2021 issued
by the Company, which matures on January 28, 2026 and bears interest at a rate of 1.00% per annum. The Company will pay the principal
in one payment of all outstanding principal plus all accrued unpaid interest on that date that is five years after the date of the promissory
note.</t>
        </is>
      </c>
      <c r="G6" s="4" t="inlineStr">
        <is>
          <t xml:space="preserve"> </t>
        </is>
      </c>
      <c r="H6" s="4" t="inlineStr">
        <is>
          <t xml:space="preserve"> </t>
        </is>
      </c>
      <c r="I6" s="4" t="inlineStr">
        <is>
          <t xml:space="preserve"> </t>
        </is>
      </c>
    </row>
    <row r="7">
      <c r="A7" s="4" t="inlineStr">
        <is>
          <t>Loan from paycheck protection programs</t>
        </is>
      </c>
      <c r="B7" s="5" t="n">
        <v>10416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terest rate</t>
        </is>
      </c>
      <c r="B8" s="10" t="n">
        <v>0.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Government grant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60898</v>
      </c>
      <c r="I9" s="4" t="inlineStr">
        <is>
          <t xml:space="preserve"> </t>
        </is>
      </c>
    </row>
    <row r="10">
      <c r="A10" s="4" t="inlineStr">
        <is>
          <t>Paycheck Protection Progra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Paycheck Protection Program Loan Payable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Payment Terms of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The loan was granted pursuant to a promissory
note dated April 14, 2020 issued by the Company, which matures on April 13, 2022 and bears interest at a rate of 1.00% per annum.</t>
        </is>
      </c>
      <c r="H12" s="4" t="inlineStr">
        <is>
          <t xml:space="preserve"> </t>
        </is>
      </c>
      <c r="I12" s="4" t="inlineStr">
        <is>
          <t xml:space="preserve"> </t>
        </is>
      </c>
    </row>
    <row r="13">
      <c r="A13" s="4" t="inlineStr">
        <is>
          <t>Loan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24400</v>
      </c>
    </row>
    <row r="14">
      <c r="A14" s="4" t="inlineStr">
        <is>
          <t>Loan forgiven</t>
        </is>
      </c>
      <c r="B14" s="4" t="inlineStr">
        <is>
          <t xml:space="preserve"> </t>
        </is>
      </c>
      <c r="C14" s="4" t="inlineStr">
        <is>
          <t xml:space="preserve"> </t>
        </is>
      </c>
      <c r="D14" s="5" t="n">
        <v>104167</v>
      </c>
      <c r="E14" s="5" t="n">
        <v>132331</v>
      </c>
      <c r="F14" s="4" t="inlineStr">
        <is>
          <t xml:space="preserve"> </t>
        </is>
      </c>
      <c r="G14" s="4" t="inlineStr">
        <is>
          <t xml:space="preserve"> </t>
        </is>
      </c>
      <c r="H14" s="4" t="inlineStr">
        <is>
          <t xml:space="preserve"> </t>
        </is>
      </c>
      <c r="I14" s="4" t="inlineStr">
        <is>
          <t xml:space="preserve"> </t>
        </is>
      </c>
    </row>
    <row r="15">
      <c r="A15" s="4" t="inlineStr">
        <is>
          <t>Government grant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60898</v>
      </c>
      <c r="I15" s="4" t="inlineStr">
        <is>
          <t xml:space="preserve"> </t>
        </is>
      </c>
    </row>
  </sheetData>
  <mergeCells count="3">
    <mergeCell ref="A1:A2"/>
    <mergeCell ref="D1:F1"/>
    <mergeCell ref="G1:H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25" customWidth="1" min="1" max="1"/>
    <col width="22" customWidth="1" min="2" max="2"/>
    <col width="22" customWidth="1" min="3" max="3"/>
    <col width="22" customWidth="1" min="4" max="4"/>
    <col width="22" customWidth="1" min="5" max="5"/>
    <col width="14" customWidth="1" min="6" max="6"/>
    <col width="14" customWidth="1" min="7" max="7"/>
  </cols>
  <sheetData>
    <row r="1">
      <c r="A1" s="1" t="inlineStr">
        <is>
          <t>Notes Payable (Details)</t>
        </is>
      </c>
      <c r="D1" s="2" t="inlineStr">
        <is>
          <t>12 Months Ended</t>
        </is>
      </c>
    </row>
    <row r="2">
      <c r="B2" s="2" t="inlineStr">
        <is>
          <t>Jan. 31, 2019 USD ($)</t>
        </is>
      </c>
      <c r="C2" s="2" t="inlineStr">
        <is>
          <t>Jan. 31, 2019 TWD ($)</t>
        </is>
      </c>
      <c r="D2" s="2" t="inlineStr">
        <is>
          <t>Dec. 31, 2022 USD ($)</t>
        </is>
      </c>
      <c r="E2" s="2" t="inlineStr">
        <is>
          <t>Dec. 31, 2021 USD ($)</t>
        </is>
      </c>
      <c r="F2" s="2" t="inlineStr">
        <is>
          <t>Jul. 15, 2021</t>
        </is>
      </c>
      <c r="G2" s="2" t="inlineStr">
        <is>
          <t>Jan. 21, 2019</t>
        </is>
      </c>
    </row>
    <row r="3">
      <c r="A3" s="3" t="inlineStr">
        <is>
          <t>Notes Payabl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aring interest</t>
        </is>
      </c>
      <c r="B4" s="10" t="n">
        <v>0.12</v>
      </c>
      <c r="C4" s="10" t="n">
        <v>0.12</v>
      </c>
      <c r="D4" s="4" t="inlineStr">
        <is>
          <t xml:space="preserve"> </t>
        </is>
      </c>
      <c r="E4" s="4" t="inlineStr">
        <is>
          <t xml:space="preserve"> </t>
        </is>
      </c>
      <c r="F4" s="11" t="n">
        <v>0.0168</v>
      </c>
      <c r="G4" s="10" t="n">
        <v>0.05</v>
      </c>
    </row>
    <row r="5">
      <c r="A5" s="4" t="inlineStr">
        <is>
          <t>Working capital amount</t>
        </is>
      </c>
      <c r="B5" s="5" t="n">
        <v>106800</v>
      </c>
      <c r="C5" s="5" t="n">
        <v>3000000</v>
      </c>
      <c r="D5" s="4" t="inlineStr">
        <is>
          <t xml:space="preserve"> </t>
        </is>
      </c>
      <c r="E5" s="4" t="inlineStr">
        <is>
          <t xml:space="preserve"> </t>
        </is>
      </c>
      <c r="F5" s="4" t="inlineStr">
        <is>
          <t xml:space="preserve"> </t>
        </is>
      </c>
      <c r="G5" s="4" t="inlineStr">
        <is>
          <t xml:space="preserve"> </t>
        </is>
      </c>
    </row>
    <row r="6">
      <c r="A6" s="4" t="inlineStr">
        <is>
          <t>Balance due amount</t>
        </is>
      </c>
      <c r="B6" s="4" t="inlineStr">
        <is>
          <t xml:space="preserve"> </t>
        </is>
      </c>
      <c r="C6" s="4" t="inlineStr">
        <is>
          <t xml:space="preserve"> </t>
        </is>
      </c>
      <c r="D6" s="5" t="n">
        <v>0</v>
      </c>
      <c r="E6" s="5" t="n">
        <v>0</v>
      </c>
      <c r="F6" s="4" t="inlineStr">
        <is>
          <t xml:space="preserve"> </t>
        </is>
      </c>
      <c r="G6" s="4" t="inlineStr">
        <is>
          <t xml:space="preserve"> </t>
        </is>
      </c>
    </row>
    <row r="7">
      <c r="A7" s="4" t="inlineStr">
        <is>
          <t>Interest expenses</t>
        </is>
      </c>
      <c r="B7" s="4" t="inlineStr">
        <is>
          <t xml:space="preserve"> </t>
        </is>
      </c>
      <c r="C7" s="4" t="inlineStr">
        <is>
          <t xml:space="preserve"> </t>
        </is>
      </c>
      <c r="D7" s="5" t="n">
        <v>0</v>
      </c>
      <c r="E7" s="5" t="n">
        <v>8592</v>
      </c>
      <c r="F7" s="4" t="inlineStr">
        <is>
          <t xml:space="preserve"> </t>
        </is>
      </c>
      <c r="G7"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36" customWidth="1" min="1" max="1"/>
    <col width="15" customWidth="1" min="2" max="2"/>
    <col width="14" customWidth="1" min="3" max="3"/>
    <col width="16" customWidth="1" min="4" max="4"/>
    <col width="14" customWidth="1" min="5" max="5"/>
    <col width="14" customWidth="1" min="6" max="6"/>
  </cols>
  <sheetData>
    <row r="1">
      <c r="A1" s="1" t="inlineStr">
        <is>
          <t>Short-Term Loan (Details) - USD ($)</t>
        </is>
      </c>
      <c r="B1" s="2" t="inlineStr">
        <is>
          <t>1 Months Ended</t>
        </is>
      </c>
      <c r="D1" s="2" t="inlineStr">
        <is>
          <t>12 Months Ended</t>
        </is>
      </c>
    </row>
    <row r="2">
      <c r="B2" s="2" t="inlineStr">
        <is>
          <t>Aug. 26, 2021</t>
        </is>
      </c>
      <c r="C2" s="2" t="inlineStr">
        <is>
          <t>Aug. 17, 2020</t>
        </is>
      </c>
      <c r="D2" s="2" t="inlineStr">
        <is>
          <t>Dec. 31, 2022</t>
        </is>
      </c>
      <c r="E2" s="2" t="inlineStr">
        <is>
          <t>Dec. 31, 2021</t>
        </is>
      </c>
      <c r="F2" s="2" t="inlineStr">
        <is>
          <t>Feb. 18, 2020</t>
        </is>
      </c>
    </row>
    <row r="3">
      <c r="A3" s="3" t="inlineStr">
        <is>
          <t>Debt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secured loan amount</t>
        </is>
      </c>
      <c r="B4" s="4" t="inlineStr">
        <is>
          <t xml:space="preserve"> </t>
        </is>
      </c>
      <c r="C4" s="4" t="inlineStr">
        <is>
          <t xml:space="preserve"> </t>
        </is>
      </c>
      <c r="D4" s="4" t="inlineStr">
        <is>
          <t xml:space="preserve"> </t>
        </is>
      </c>
      <c r="E4" s="4" t="inlineStr">
        <is>
          <t xml:space="preserve"> </t>
        </is>
      </c>
      <c r="F4" s="5" t="n">
        <v>100000</v>
      </c>
    </row>
    <row r="5">
      <c r="A5" s="4" t="inlineStr">
        <is>
          <t>Interest rate</t>
        </is>
      </c>
      <c r="B5" s="4" t="inlineStr">
        <is>
          <t xml:space="preserve"> </t>
        </is>
      </c>
      <c r="C5" s="11" t="n">
        <v>0.015</v>
      </c>
      <c r="D5" s="4" t="inlineStr">
        <is>
          <t xml:space="preserve"> </t>
        </is>
      </c>
      <c r="E5" s="4" t="inlineStr">
        <is>
          <t xml:space="preserve"> </t>
        </is>
      </c>
      <c r="F5" s="4" t="inlineStr">
        <is>
          <t xml:space="preserve"> </t>
        </is>
      </c>
    </row>
    <row r="6">
      <c r="A6" s="4" t="inlineStr">
        <is>
          <t>Interest loan</t>
        </is>
      </c>
      <c r="B6" s="5" t="n">
        <v>102272</v>
      </c>
      <c r="C6" s="4" t="inlineStr">
        <is>
          <t xml:space="preserve"> </t>
        </is>
      </c>
      <c r="D6" s="4" t="inlineStr">
        <is>
          <t xml:space="preserve"> </t>
        </is>
      </c>
      <c r="E6" s="4" t="inlineStr">
        <is>
          <t xml:space="preserve"> </t>
        </is>
      </c>
      <c r="F6" s="4" t="inlineStr">
        <is>
          <t xml:space="preserve"> </t>
        </is>
      </c>
    </row>
    <row r="7">
      <c r="A7" s="4" t="inlineStr">
        <is>
          <t>Accrued interest expense</t>
        </is>
      </c>
      <c r="B7" s="4" t="inlineStr">
        <is>
          <t xml:space="preserve"> </t>
        </is>
      </c>
      <c r="C7" s="4" t="inlineStr">
        <is>
          <t xml:space="preserve"> </t>
        </is>
      </c>
      <c r="D7" s="5" t="n">
        <v>0</v>
      </c>
      <c r="E7" s="5" t="n">
        <v>0</v>
      </c>
      <c r="F7" s="4" t="inlineStr">
        <is>
          <t xml:space="preserve"> </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lated Parties Transactions (Details) - Schedule of company with whom transactions are reported in these financial statements</t>
        </is>
      </c>
      <c r="B1" s="2" t="inlineStr">
        <is>
          <t>3 Months Ended</t>
        </is>
      </c>
      <c r="C1" s="2" t="inlineStr">
        <is>
          <t>12 Months Ended</t>
        </is>
      </c>
    </row>
    <row r="2">
      <c r="B2" s="2" t="inlineStr">
        <is>
          <t>Mar. 31, 2023</t>
        </is>
      </c>
      <c r="C2" s="2" t="inlineStr">
        <is>
          <t>Dec. 31, 2022</t>
        </is>
      </c>
    </row>
    <row r="3">
      <c r="A3" s="4" t="inlineStr">
        <is>
          <t>BioFirst Corporation (the "BioFirst")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ionship with the Company and its subsidiaries</t>
        </is>
      </c>
      <c r="B5" s="4" t="inlineStr">
        <is>
          <t>Entity controlled by controlling beneficiary shareholder of YuanGene</t>
        </is>
      </c>
      <c r="C5" s="4" t="inlineStr">
        <is>
          <t>Entity controlled by controlling beneficiary shareholder of YuanGene</t>
        </is>
      </c>
    </row>
    <row r="6">
      <c r="A6" s="4" t="inlineStr">
        <is>
          <t>BioFirst (Australia) Pty Ltd. (the “BioFirst (Australia)”)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lationship with the Company and its subsidiaries</t>
        </is>
      </c>
      <c r="B8" s="4" t="inlineStr">
        <is>
          <t>100% owned by BioFirst; Entity controlled by controlling beneficiary shareholder of YuanGene</t>
        </is>
      </c>
      <c r="C8" s="4" t="inlineStr">
        <is>
          <t>100% owned by BioFirst; Entity controlled by controlling beneficiary shareholder of YuanGene</t>
        </is>
      </c>
    </row>
    <row r="9">
      <c r="A9" s="4" t="inlineStr">
        <is>
          <t>Rgene Corporation (the “Rgene”)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Relationship with the Company and its subsidiaries</t>
        </is>
      </c>
      <c r="B11" s="4" t="inlineStr">
        <is>
          <t>Shareholder of the Company; Entity controlled by controlling beneficiary shareholder of YuanGene; the Chairman of Rgene is Mr. Tsung-Shann Jiang</t>
        </is>
      </c>
      <c r="C11" s="4" t="inlineStr">
        <is>
          <t>Shareholder of the Company; entity controlled by controlling beneficiary shareholder of YuanGene</t>
        </is>
      </c>
    </row>
    <row r="12">
      <c r="A12" s="4" t="inlineStr">
        <is>
          <t>YuanGene Corporation (the “YuanGene”)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Relationship with the Company and its subsidiaries</t>
        </is>
      </c>
      <c r="B14" s="4" t="inlineStr">
        <is>
          <t>Controlling beneficiary shareholder of the Company</t>
        </is>
      </c>
      <c r="C14" s="4" t="inlineStr">
        <is>
          <t>Controlling beneficiary shareholder of the Company</t>
        </is>
      </c>
    </row>
    <row r="15">
      <c r="A15" s="4" t="inlineStr">
        <is>
          <t>AsiaGene Corporation (the “AsiaGene”) [Memb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Relationship with the Company and its subsidiaries</t>
        </is>
      </c>
      <c r="B17" s="4" t="inlineStr">
        <is>
          <t>Shareholder; entity controlled by controlling beneficiary shareholder of YuanGene</t>
        </is>
      </c>
      <c r="C17" s="4" t="inlineStr">
        <is>
          <t>Shareholder; entity controlled by controlling beneficiary shareholder of YuanGene</t>
        </is>
      </c>
    </row>
    <row r="18">
      <c r="A18" s="4" t="inlineStr">
        <is>
          <t>Eugene Jiang [Member]</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Relationship with the Company and its subsidiaries</t>
        </is>
      </c>
      <c r="B20" s="4" t="inlineStr">
        <is>
          <t>Former President and Chairman</t>
        </is>
      </c>
      <c r="C20" s="4" t="inlineStr">
        <is>
          <t>Former President and Chairman</t>
        </is>
      </c>
    </row>
    <row r="21">
      <c r="A21" s="4" t="inlineStr">
        <is>
          <t>Keypoint Technology Ltd. (the “Keypoint’) [Member]</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Relationship with the Company and its subsidiaries</t>
        </is>
      </c>
      <c r="B23" s="4" t="inlineStr">
        <is>
          <t>The Chairman of Keypoint is Eugene Jiang’s mother.</t>
        </is>
      </c>
      <c r="C23" s="4" t="inlineStr">
        <is>
          <t>The Chairman of Keypoint is Eugene Jiang’s mother.</t>
        </is>
      </c>
    </row>
    <row r="24">
      <c r="A24" s="4" t="inlineStr">
        <is>
          <t>Lion Arts Promotion Inc. (the “Lion Arts”) [Member]</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Relationship with the Company and its subsidiaries</t>
        </is>
      </c>
      <c r="B26" s="4" t="inlineStr">
        <is>
          <t>Shareholder of the Company</t>
        </is>
      </c>
      <c r="C26" s="4" t="inlineStr">
        <is>
          <t>Shareholder of the Company</t>
        </is>
      </c>
    </row>
    <row r="27">
      <c r="A27" s="4" t="inlineStr">
        <is>
          <t>Yoshinobu Odaira (the “Odaira”) [Member]</t>
        </is>
      </c>
      <c r="B27" s="4" t="inlineStr">
        <is>
          <t xml:space="preserve"> </t>
        </is>
      </c>
      <c r="C27" s="4" t="inlineStr">
        <is>
          <t xml:space="preserve"> </t>
        </is>
      </c>
    </row>
    <row r="28">
      <c r="A28" s="3" t="inlineStr">
        <is>
          <t>Related Party Transaction [Line Items]</t>
        </is>
      </c>
      <c r="B28" s="4" t="inlineStr">
        <is>
          <t xml:space="preserve"> </t>
        </is>
      </c>
      <c r="C28" s="4" t="inlineStr">
        <is>
          <t xml:space="preserve"> </t>
        </is>
      </c>
    </row>
    <row r="29">
      <c r="A29" s="4" t="inlineStr">
        <is>
          <t>Relationship with the Company and its subsidiaries</t>
        </is>
      </c>
      <c r="B29" s="4" t="inlineStr">
        <is>
          <t>Director of the Company</t>
        </is>
      </c>
      <c r="C29" s="4" t="inlineStr">
        <is>
          <t>Director of the Company</t>
        </is>
      </c>
    </row>
    <row r="30">
      <c r="A30" s="4" t="inlineStr">
        <is>
          <t>GenePharm Inc. (the “GenePharm”) [Member]</t>
        </is>
      </c>
      <c r="B30" s="4" t="inlineStr">
        <is>
          <t xml:space="preserve"> </t>
        </is>
      </c>
      <c r="C30" s="4" t="inlineStr">
        <is>
          <t xml:space="preserve"> </t>
        </is>
      </c>
    </row>
    <row r="31">
      <c r="A31" s="3" t="inlineStr">
        <is>
          <t>Related Party Transaction [Line Items]</t>
        </is>
      </c>
      <c r="B31" s="4" t="inlineStr">
        <is>
          <t xml:space="preserve"> </t>
        </is>
      </c>
      <c r="C31" s="4" t="inlineStr">
        <is>
          <t xml:space="preserve"> </t>
        </is>
      </c>
    </row>
    <row r="32">
      <c r="A32" s="4" t="inlineStr">
        <is>
          <t>Relationship with the Company and its subsidiaries</t>
        </is>
      </c>
      <c r="B32" s="4" t="inlineStr">
        <is>
          <t>Dr. George Lee, Board Director of Biokey, is the Chairman of GenePharm.</t>
        </is>
      </c>
      <c r="C32" s="4" t="inlineStr">
        <is>
          <t>Dr. George Lee, Board Director of Biokey, is the Chairman of GenePharm.</t>
        </is>
      </c>
    </row>
    <row r="33">
      <c r="A33" s="4" t="inlineStr">
        <is>
          <t>Euro-Asia Investment &amp; Finance Corp Ltd. (the “Euro-Asia”) [Member]</t>
        </is>
      </c>
      <c r="B33" s="4" t="inlineStr">
        <is>
          <t xml:space="preserve"> </t>
        </is>
      </c>
      <c r="C33" s="4" t="inlineStr">
        <is>
          <t xml:space="preserve"> </t>
        </is>
      </c>
    </row>
    <row r="34">
      <c r="A34" s="3" t="inlineStr">
        <is>
          <t>Related Party Transaction [Line Items]</t>
        </is>
      </c>
      <c r="B34" s="4" t="inlineStr">
        <is>
          <t xml:space="preserve"> </t>
        </is>
      </c>
      <c r="C34" s="4" t="inlineStr">
        <is>
          <t xml:space="preserve"> </t>
        </is>
      </c>
    </row>
    <row r="35">
      <c r="A35" s="4" t="inlineStr">
        <is>
          <t>Relationship with the Company and its subsidiaries</t>
        </is>
      </c>
      <c r="B35" s="4" t="inlineStr">
        <is>
          <t>Shareholder of the Company</t>
        </is>
      </c>
      <c r="C35" s="4" t="inlineStr">
        <is>
          <t>Shareholder of the Company</t>
        </is>
      </c>
    </row>
    <row r="36">
      <c r="A36" s="4" t="inlineStr">
        <is>
          <t>LBG USA, Inc. (the “LBG USA”) [Member]</t>
        </is>
      </c>
      <c r="B36" s="4" t="inlineStr">
        <is>
          <t xml:space="preserve"> </t>
        </is>
      </c>
      <c r="C36" s="4" t="inlineStr">
        <is>
          <t xml:space="preserve"> </t>
        </is>
      </c>
    </row>
    <row r="37">
      <c r="A37" s="3" t="inlineStr">
        <is>
          <t>Related Party Transaction [Line Items]</t>
        </is>
      </c>
      <c r="B37" s="4" t="inlineStr">
        <is>
          <t xml:space="preserve"> </t>
        </is>
      </c>
      <c r="C37" s="4" t="inlineStr">
        <is>
          <t xml:space="preserve"> </t>
        </is>
      </c>
    </row>
    <row r="38">
      <c r="A38" s="4" t="inlineStr">
        <is>
          <t>Relationship with the Company and its subsidiaries</t>
        </is>
      </c>
      <c r="B38" s="4" t="inlineStr">
        <is>
          <t>100% owned by BioFirst; Entity controlled by controlling beneficiary shareholder of YuanGene</t>
        </is>
      </c>
      <c r="C38" s="4" t="inlineStr">
        <is>
          <t>100% owned by BioFirst; Entity controlled by controlling beneficiary shareholder of YuanGene</t>
        </is>
      </c>
    </row>
    <row r="39">
      <c r="A39" s="4" t="inlineStr">
        <is>
          <t>LionGene Corporation (the “LionGene”) [Member]</t>
        </is>
      </c>
      <c r="B39" s="4" t="inlineStr">
        <is>
          <t xml:space="preserve"> </t>
        </is>
      </c>
      <c r="C39" s="4" t="inlineStr">
        <is>
          <t xml:space="preserve"> </t>
        </is>
      </c>
    </row>
    <row r="40">
      <c r="A40" s="3" t="inlineStr">
        <is>
          <t>Related Party Transaction [Line Items]</t>
        </is>
      </c>
      <c r="B40" s="4" t="inlineStr">
        <is>
          <t xml:space="preserve"> </t>
        </is>
      </c>
      <c r="C40" s="4" t="inlineStr">
        <is>
          <t xml:space="preserve"> </t>
        </is>
      </c>
    </row>
    <row r="41">
      <c r="A41" s="4" t="inlineStr">
        <is>
          <t>Relationship with the Company and its subsidiaries</t>
        </is>
      </c>
      <c r="B41" s="4" t="inlineStr">
        <is>
          <t>Shareholder of the Company; Entity controlled by controlling beneficiary shareholder of YuanGene</t>
        </is>
      </c>
      <c r="C41" s="4" t="inlineStr">
        <is>
          <t>Shareholder of the Company; Entity controlled by controlling beneficiary shareholder of YuanGene</t>
        </is>
      </c>
    </row>
    <row r="42">
      <c r="A42" s="4" t="inlineStr">
        <is>
          <t>Kimho Consultants Co., Ltd. (the “Kimho”) [Member]</t>
        </is>
      </c>
      <c r="B42" s="4" t="inlineStr">
        <is>
          <t xml:space="preserve"> </t>
        </is>
      </c>
      <c r="C42" s="4" t="inlineStr">
        <is>
          <t xml:space="preserve"> </t>
        </is>
      </c>
    </row>
    <row r="43">
      <c r="A43" s="3" t="inlineStr">
        <is>
          <t>Related Party Transaction [Line Items]</t>
        </is>
      </c>
      <c r="B43" s="4" t="inlineStr">
        <is>
          <t xml:space="preserve"> </t>
        </is>
      </c>
      <c r="C43" s="4" t="inlineStr">
        <is>
          <t xml:space="preserve"> </t>
        </is>
      </c>
    </row>
    <row r="44">
      <c r="A44" s="4" t="inlineStr">
        <is>
          <t>Relationship with the Company and its subsidiaries</t>
        </is>
      </c>
      <c r="B44" s="4" t="inlineStr">
        <is>
          <t>Shareholder of the Company</t>
        </is>
      </c>
      <c r="C44" s="4" t="inlineStr">
        <is>
          <t>Shareholder of the Company</t>
        </is>
      </c>
    </row>
    <row r="45">
      <c r="A45" s="4" t="inlineStr">
        <is>
          <t>Kimho Consultants Co., Ltd. (the “Kimho”) One [Member]</t>
        </is>
      </c>
      <c r="B45" s="4" t="inlineStr">
        <is>
          <t xml:space="preserve"> </t>
        </is>
      </c>
      <c r="C45" s="4" t="inlineStr">
        <is>
          <t xml:space="preserve"> </t>
        </is>
      </c>
    </row>
    <row r="46">
      <c r="A46" s="3" t="inlineStr">
        <is>
          <t>Related Party Transaction [Line Items]</t>
        </is>
      </c>
      <c r="B46" s="4" t="inlineStr">
        <is>
          <t xml:space="preserve"> </t>
        </is>
      </c>
      <c r="C46" s="4" t="inlineStr">
        <is>
          <t xml:space="preserve"> </t>
        </is>
      </c>
    </row>
    <row r="47">
      <c r="A47" s="4" t="inlineStr">
        <is>
          <t>Relationship with the Company and its subsidiaries</t>
        </is>
      </c>
      <c r="B47" s="4" t="inlineStr">
        <is>
          <t xml:space="preserve"> </t>
        </is>
      </c>
      <c r="C47" s="4" t="inlineStr">
        <is>
          <t>Mr. Tsung-Shann Jiang, the controlling beneficiary shareholder of the Company and Rgene, the Chairman and CEO of the BioLite Holding Inc. and BioLite Inc. and the President and a member of board of directors of BioFirst   Ms. Shu-Ling Jiang, Mr. Tsung-Shann Jiang’s wife, is the Chairman of Keypoint; and a member of board of directors of BioLite Inc.   Mr. Eugene Jiang is Mr. and Ms. Jiang’s son. Mr. Eugene Jiang is the chairman, and majority shareholder of the Company and a member of board of directors of BioLite Inc.   Mr. Chang-Jen Jiang is Mr. Tsung-Shann Jiang’s sibling and the director of the Company.   Ms. Mei-Ling Jiang is Ms. Shu-Ling Jiang’s sibling.</t>
        </is>
      </c>
    </row>
    <row r="48">
      <c r="A48" s="4" t="inlineStr">
        <is>
          <t>Amkey Ventures, LLC (“Amkey”) [Member]</t>
        </is>
      </c>
      <c r="B48" s="4" t="inlineStr">
        <is>
          <t xml:space="preserve"> </t>
        </is>
      </c>
      <c r="C48" s="4" t="inlineStr">
        <is>
          <t xml:space="preserve"> </t>
        </is>
      </c>
    </row>
    <row r="49">
      <c r="A49" s="3" t="inlineStr">
        <is>
          <t>Related Party Transaction [Line Items]</t>
        </is>
      </c>
      <c r="B49" s="4" t="inlineStr">
        <is>
          <t xml:space="preserve"> </t>
        </is>
      </c>
      <c r="C49" s="4" t="inlineStr">
        <is>
          <t xml:space="preserve"> </t>
        </is>
      </c>
    </row>
    <row r="50">
      <c r="A50" s="4" t="inlineStr">
        <is>
          <t>Relationship with the Company and its subsidiaries</t>
        </is>
      </c>
      <c r="B50" s="4" t="inlineStr">
        <is>
          <t>An entity controlled by Dr. George Lee, who serves as one of the board directors of BioKey, Inc</t>
        </is>
      </c>
      <c r="C50" s="4" t="inlineStr">
        <is>
          <t>An entity controlled by Dr. George Lee, who serves as one of the board directors of BioKey, Inc</t>
        </is>
      </c>
    </row>
    <row r="51">
      <c r="A51" s="4" t="inlineStr">
        <is>
          <t>BioLite Japan [Member]</t>
        </is>
      </c>
      <c r="B51" s="4" t="inlineStr">
        <is>
          <t xml:space="preserve"> </t>
        </is>
      </c>
      <c r="C51" s="4" t="inlineStr">
        <is>
          <t xml:space="preserve"> </t>
        </is>
      </c>
    </row>
    <row r="52">
      <c r="A52" s="3" t="inlineStr">
        <is>
          <t>Related Party Transaction [Line Items]</t>
        </is>
      </c>
      <c r="B52" s="4" t="inlineStr">
        <is>
          <t xml:space="preserve"> </t>
        </is>
      </c>
      <c r="C52" s="4" t="inlineStr">
        <is>
          <t xml:space="preserve"> </t>
        </is>
      </c>
    </row>
    <row r="53">
      <c r="A53" s="4" t="inlineStr">
        <is>
          <t>Relationship with the Company and its subsidiaries</t>
        </is>
      </c>
      <c r="B53" s="4" t="inlineStr">
        <is>
          <t>Entity controlled by controlling beneficiary shareholder of ABVC</t>
        </is>
      </c>
      <c r="C53" s="4" t="inlineStr">
        <is>
          <t>Entity controlled by controlling beneficiary shareholder of ABVC</t>
        </is>
      </c>
    </row>
    <row r="54">
      <c r="A54" s="4" t="inlineStr">
        <is>
          <t>BioHopeKing Corporation [Member]</t>
        </is>
      </c>
      <c r="B54" s="4" t="inlineStr">
        <is>
          <t xml:space="preserve"> </t>
        </is>
      </c>
      <c r="C54" s="4" t="inlineStr">
        <is>
          <t xml:space="preserve"> </t>
        </is>
      </c>
    </row>
    <row r="55">
      <c r="A55" s="3" t="inlineStr">
        <is>
          <t>Related Party Transaction [Line Items]</t>
        </is>
      </c>
      <c r="B55" s="4" t="inlineStr">
        <is>
          <t xml:space="preserve"> </t>
        </is>
      </c>
      <c r="C55" s="4" t="inlineStr">
        <is>
          <t xml:space="preserve"> </t>
        </is>
      </c>
    </row>
    <row r="56">
      <c r="A56" s="4" t="inlineStr">
        <is>
          <t>Relationship with the Company and its subsidiaries</t>
        </is>
      </c>
      <c r="B56" s="4" t="inlineStr">
        <is>
          <t>Entity controlled by controlling beneficiary shareholder of ABVC</t>
        </is>
      </c>
      <c r="C56" s="4" t="inlineStr">
        <is>
          <t>Entity controlled by controlling beneficiary shareholder of ABVC</t>
        </is>
      </c>
    </row>
    <row r="57">
      <c r="A57" s="4" t="inlineStr">
        <is>
          <t>ABVC BioPharma (HK), Limited [Member]</t>
        </is>
      </c>
      <c r="B57" s="4" t="inlineStr">
        <is>
          <t xml:space="preserve"> </t>
        </is>
      </c>
      <c r="C57" s="4" t="inlineStr">
        <is>
          <t xml:space="preserve"> </t>
        </is>
      </c>
    </row>
    <row r="58">
      <c r="A58" s="3" t="inlineStr">
        <is>
          <t>Related Party Transaction [Line Items]</t>
        </is>
      </c>
      <c r="B58" s="4" t="inlineStr">
        <is>
          <t xml:space="preserve"> </t>
        </is>
      </c>
      <c r="C58" s="4" t="inlineStr">
        <is>
          <t xml:space="preserve"> </t>
        </is>
      </c>
    </row>
    <row r="59">
      <c r="A59" s="4" t="inlineStr">
        <is>
          <t>Relationship with the Company and its subsidiaries</t>
        </is>
      </c>
      <c r="B59" s="4" t="inlineStr">
        <is>
          <t>An entity 100% owned by Mr. Tsung-Shann Jiang</t>
        </is>
      </c>
      <c r="C59" s="4" t="inlineStr">
        <is>
          <t>An entity 100% owned by Mr. Tsung-Shann Jiang</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Transactions (Details) - Schedule of accounts receivable due from related parties - USD ($)</t>
        </is>
      </c>
      <c r="B1" s="2" t="inlineStr">
        <is>
          <t>Dec. 31, 2022</t>
        </is>
      </c>
      <c r="C1" s="2" t="inlineStr">
        <is>
          <t>Dec. 31, 2021</t>
        </is>
      </c>
    </row>
    <row r="2">
      <c r="A2" s="3" t="inlineStr">
        <is>
          <t>Related Parties Transactions (Details) - Schedule of accounts receivable due from related parties [Line Items]</t>
        </is>
      </c>
      <c r="B2" s="4" t="inlineStr">
        <is>
          <t xml:space="preserve"> </t>
        </is>
      </c>
      <c r="C2" s="4" t="inlineStr">
        <is>
          <t xml:space="preserve"> </t>
        </is>
      </c>
    </row>
    <row r="3">
      <c r="A3" s="4" t="inlineStr">
        <is>
          <t>Total accounts receivable</t>
        </is>
      </c>
      <c r="B3" s="5" t="n">
        <v>757343</v>
      </c>
      <c r="C3" s="5" t="n">
        <v>145399</v>
      </c>
    </row>
    <row r="4">
      <c r="A4" s="4" t="inlineStr">
        <is>
          <t>GenePharm Inc. [Member]</t>
        </is>
      </c>
      <c r="B4" s="4" t="inlineStr">
        <is>
          <t xml:space="preserve"> </t>
        </is>
      </c>
      <c r="C4" s="4" t="inlineStr">
        <is>
          <t xml:space="preserve"> </t>
        </is>
      </c>
    </row>
    <row r="5">
      <c r="A5" s="3" t="inlineStr">
        <is>
          <t>Related Parties Transactions (Details) - Schedule of accounts receivable due from related parties [Line Items]</t>
        </is>
      </c>
      <c r="B5" s="4" t="inlineStr">
        <is>
          <t xml:space="preserve"> </t>
        </is>
      </c>
      <c r="C5" s="4" t="inlineStr">
        <is>
          <t xml:space="preserve"> </t>
        </is>
      </c>
    </row>
    <row r="6">
      <c r="A6" s="4" t="inlineStr">
        <is>
          <t>Total accounts receivable</t>
        </is>
      </c>
      <c r="B6" s="6" t="n">
        <v>142225</v>
      </c>
      <c r="C6" s="6" t="n">
        <v>142225</v>
      </c>
    </row>
    <row r="7">
      <c r="A7" s="4" t="inlineStr">
        <is>
          <t>Rgene [Member]</t>
        </is>
      </c>
      <c r="B7" s="4" t="inlineStr">
        <is>
          <t xml:space="preserve"> </t>
        </is>
      </c>
      <c r="C7" s="4" t="inlineStr">
        <is>
          <t xml:space="preserve"> </t>
        </is>
      </c>
    </row>
    <row r="8">
      <c r="A8" s="3" t="inlineStr">
        <is>
          <t>Related Parties Transactions (Details) - Schedule of accounts receivable due from related parties [Line Items]</t>
        </is>
      </c>
      <c r="B8" s="4" t="inlineStr">
        <is>
          <t xml:space="preserve"> </t>
        </is>
      </c>
      <c r="C8" s="4" t="inlineStr">
        <is>
          <t xml:space="preserve"> </t>
        </is>
      </c>
    </row>
    <row r="9">
      <c r="A9" s="4" t="inlineStr">
        <is>
          <t>Total accounts receivable</t>
        </is>
      </c>
      <c r="B9" s="6" t="n">
        <v>615118</v>
      </c>
      <c r="C9" s="6" t="n">
        <v>2374</v>
      </c>
    </row>
    <row r="10">
      <c r="A10" s="4" t="inlineStr">
        <is>
          <t>Amkey [Member]</t>
        </is>
      </c>
      <c r="B10" s="4" t="inlineStr">
        <is>
          <t xml:space="preserve"> </t>
        </is>
      </c>
      <c r="C10" s="4" t="inlineStr">
        <is>
          <t xml:space="preserve"> </t>
        </is>
      </c>
    </row>
    <row r="11">
      <c r="A11" s="3" t="inlineStr">
        <is>
          <t>Related Parties Transactions (Details) - Schedule of accounts receivable due from related parties [Line Items]</t>
        </is>
      </c>
      <c r="B11" s="4" t="inlineStr">
        <is>
          <t xml:space="preserve"> </t>
        </is>
      </c>
      <c r="C11" s="4" t="inlineStr">
        <is>
          <t xml:space="preserve"> </t>
        </is>
      </c>
    </row>
    <row r="12">
      <c r="A12" s="4" t="inlineStr">
        <is>
          <t>Total accounts receivable</t>
        </is>
      </c>
      <c r="B12" s="4" t="inlineStr">
        <is>
          <t xml:space="preserve"> </t>
        </is>
      </c>
      <c r="C12" s="5" t="n">
        <v>8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Transactions (Details) - Schedule of revenue from related party- Current - USD ($)</t>
        </is>
      </c>
      <c r="B1" s="2" t="inlineStr">
        <is>
          <t>Dec. 31, 2022</t>
        </is>
      </c>
      <c r="C1" s="2" t="inlineStr">
        <is>
          <t>Dec. 31, 2021</t>
        </is>
      </c>
    </row>
    <row r="2">
      <c r="A2" s="4" t="inlineStr">
        <is>
          <t>Due from related party- Current [Member]</t>
        </is>
      </c>
      <c r="B2" s="4" t="inlineStr">
        <is>
          <t xml:space="preserve"> </t>
        </is>
      </c>
      <c r="C2" s="4" t="inlineStr">
        <is>
          <t xml:space="preserve"> </t>
        </is>
      </c>
    </row>
    <row r="3">
      <c r="A3" s="3" t="inlineStr">
        <is>
          <t>Related Parties Transactions (Details) - Schedule of revenue from related party- Current [Line Items]</t>
        </is>
      </c>
      <c r="B3" s="4" t="inlineStr">
        <is>
          <t xml:space="preserve"> </t>
        </is>
      </c>
      <c r="C3" s="4" t="inlineStr">
        <is>
          <t xml:space="preserve"> </t>
        </is>
      </c>
    </row>
    <row r="4">
      <c r="A4" s="4" t="inlineStr">
        <is>
          <t>Rgene</t>
        </is>
      </c>
      <c r="B4" s="5" t="n">
        <v>513819</v>
      </c>
      <c r="C4" s="4" t="inlineStr">
        <is>
          <t xml:space="preserve"> </t>
        </is>
      </c>
    </row>
    <row r="5">
      <c r="A5" s="4" t="inlineStr">
        <is>
          <t>Total</t>
        </is>
      </c>
      <c r="B5" s="6" t="n">
        <v>513819</v>
      </c>
      <c r="C5" s="4" t="inlineStr">
        <is>
          <t xml:space="preserve"> </t>
        </is>
      </c>
    </row>
    <row r="6">
      <c r="A6" s="4" t="inlineStr">
        <is>
          <t>Revenue from related party [Member]</t>
        </is>
      </c>
      <c r="B6" s="4" t="inlineStr">
        <is>
          <t xml:space="preserve"> </t>
        </is>
      </c>
      <c r="C6" s="4" t="inlineStr">
        <is>
          <t xml:space="preserve"> </t>
        </is>
      </c>
    </row>
    <row r="7">
      <c r="A7" s="3" t="inlineStr">
        <is>
          <t>Related Parties Transactions (Details) - Schedule of revenue from related party- Current [Line Items]</t>
        </is>
      </c>
      <c r="B7" s="4" t="inlineStr">
        <is>
          <t xml:space="preserve"> </t>
        </is>
      </c>
      <c r="C7" s="4" t="inlineStr">
        <is>
          <t xml:space="preserve"> </t>
        </is>
      </c>
    </row>
    <row r="8">
      <c r="A8" s="4" t="inlineStr">
        <is>
          <t>Rgene</t>
        </is>
      </c>
      <c r="B8" s="6" t="n">
        <v>904043</v>
      </c>
      <c r="C8" s="5" t="n">
        <v>2373</v>
      </c>
    </row>
    <row r="9">
      <c r="A9" s="4" t="inlineStr">
        <is>
          <t>Total</t>
        </is>
      </c>
      <c r="B9" s="5" t="n">
        <v>904043</v>
      </c>
      <c r="C9" s="5" t="n">
        <v>237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Transactions (Details) - Schedule of due from related parties - USD ($)</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Due from related parties- Noncurrent</t>
        </is>
      </c>
      <c r="B3" s="5" t="n">
        <v>1141378</v>
      </c>
      <c r="C3" s="5" t="n">
        <v>818183</v>
      </c>
    </row>
    <row r="4">
      <c r="A4" s="4" t="inlineStr">
        <is>
          <t>Rgene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Due from related parties- Noncurrent</t>
        </is>
      </c>
      <c r="B6" s="4" t="inlineStr">
        <is>
          <t xml:space="preserve"> </t>
        </is>
      </c>
      <c r="C6" s="6" t="n">
        <v>49110</v>
      </c>
    </row>
    <row r="7">
      <c r="A7" s="4" t="inlineStr">
        <is>
          <t>BioFirst (Australia)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Due from related parties- Noncurrent</t>
        </is>
      </c>
      <c r="B9" s="6" t="n">
        <v>1028556</v>
      </c>
      <c r="C9" s="6" t="n">
        <v>491816</v>
      </c>
    </row>
    <row r="10">
      <c r="A10" s="4" t="inlineStr">
        <is>
          <t>BioHopeKing Corporation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Due from related parties- Noncurrent</t>
        </is>
      </c>
      <c r="B12" s="6" t="n">
        <v>112822</v>
      </c>
      <c r="C12" s="6" t="n">
        <v>124972</v>
      </c>
    </row>
    <row r="13">
      <c r="A13" s="4" t="inlineStr">
        <is>
          <t>LBG USA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Due from related parties- Noncurrent</t>
        </is>
      </c>
      <c r="B15" s="4" t="inlineStr">
        <is>
          <t xml:space="preserve"> </t>
        </is>
      </c>
      <c r="C15" s="6" t="n">
        <v>675</v>
      </c>
    </row>
    <row r="16">
      <c r="A16" s="4" t="inlineStr">
        <is>
          <t>BioLite Japan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Due from related parties- Noncurrent</t>
        </is>
      </c>
      <c r="B18" s="4" t="inlineStr">
        <is>
          <t xml:space="preserve"> </t>
        </is>
      </c>
      <c r="C18" s="6" t="n">
        <v>150000</v>
      </c>
    </row>
    <row r="19">
      <c r="A19" s="4" t="inlineStr">
        <is>
          <t>Keypoint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Due from related parties- Noncurrent</t>
        </is>
      </c>
      <c r="B21" s="4" t="inlineStr">
        <is>
          <t xml:space="preserve"> </t>
        </is>
      </c>
      <c r="C21" s="5" t="n">
        <v>161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ies Transactions (Details) - Schedule of amount due to related parties - USD ($)</t>
        </is>
      </c>
      <c r="B1" s="2" t="inlineStr">
        <is>
          <t>Mar. 31, 2023</t>
        </is>
      </c>
      <c r="C1" s="2" t="inlineStr">
        <is>
          <t>Dec. 31, 2022</t>
        </is>
      </c>
      <c r="D1" s="2" t="inlineStr">
        <is>
          <t>Dec. 31, 2021</t>
        </is>
      </c>
    </row>
    <row r="2">
      <c r="A2" s="3" t="inlineStr">
        <is>
          <t>Related Parties Transactions (Details) - Schedule of amount due to related parties [Line Items]</t>
        </is>
      </c>
      <c r="B2" s="4" t="inlineStr">
        <is>
          <t xml:space="preserve"> </t>
        </is>
      </c>
      <c r="C2" s="4" t="inlineStr">
        <is>
          <t xml:space="preserve"> </t>
        </is>
      </c>
      <c r="D2" s="4" t="inlineStr">
        <is>
          <t xml:space="preserve"> </t>
        </is>
      </c>
    </row>
    <row r="3">
      <c r="A3" s="4" t="inlineStr">
        <is>
          <t>Total</t>
        </is>
      </c>
      <c r="B3" s="5" t="n">
        <v>1011347</v>
      </c>
      <c r="C3" s="5" t="n">
        <v>635893</v>
      </c>
      <c r="D3" s="5" t="n">
        <v>393424</v>
      </c>
    </row>
    <row r="4">
      <c r="A4" s="4" t="inlineStr">
        <is>
          <t>BioFirst Corporation [Member]</t>
        </is>
      </c>
      <c r="B4" s="4" t="inlineStr">
        <is>
          <t xml:space="preserve"> </t>
        </is>
      </c>
      <c r="C4" s="4" t="inlineStr">
        <is>
          <t xml:space="preserve"> </t>
        </is>
      </c>
      <c r="D4" s="4" t="inlineStr">
        <is>
          <t xml:space="preserve"> </t>
        </is>
      </c>
    </row>
    <row r="5">
      <c r="A5" s="3" t="inlineStr">
        <is>
          <t>Related Parties Transactions (Details) - Schedule of amount due to related parties [Line Items]</t>
        </is>
      </c>
      <c r="B5" s="4" t="inlineStr">
        <is>
          <t xml:space="preserve"> </t>
        </is>
      </c>
      <c r="C5" s="4" t="inlineStr">
        <is>
          <t xml:space="preserve"> </t>
        </is>
      </c>
      <c r="D5" s="4" t="inlineStr">
        <is>
          <t xml:space="preserve"> </t>
        </is>
      </c>
    </row>
    <row r="6">
      <c r="A6" s="4" t="inlineStr">
        <is>
          <t>Total</t>
        </is>
      </c>
      <c r="B6" s="6" t="n">
        <v>525104</v>
      </c>
      <c r="C6" s="6" t="n">
        <v>188753</v>
      </c>
      <c r="D6" s="6" t="n">
        <v>40878</v>
      </c>
    </row>
    <row r="7">
      <c r="A7" s="4" t="inlineStr">
        <is>
          <t>BioFirst (Australia) [Member]</t>
        </is>
      </c>
      <c r="B7" s="4" t="inlineStr">
        <is>
          <t xml:space="preserve"> </t>
        </is>
      </c>
      <c r="C7" s="4" t="inlineStr">
        <is>
          <t xml:space="preserve"> </t>
        </is>
      </c>
      <c r="D7" s="4" t="inlineStr">
        <is>
          <t xml:space="preserve"> </t>
        </is>
      </c>
    </row>
    <row r="8">
      <c r="A8" s="3" t="inlineStr">
        <is>
          <t>Related Parties Transactions (Details) - Schedule of amount due to related parties [Line Items]</t>
        </is>
      </c>
      <c r="B8" s="4" t="inlineStr">
        <is>
          <t xml:space="preserve"> </t>
        </is>
      </c>
      <c r="C8" s="4" t="inlineStr">
        <is>
          <t xml:space="preserve"> </t>
        </is>
      </c>
      <c r="D8" s="4" t="inlineStr">
        <is>
          <t xml:space="preserve"> </t>
        </is>
      </c>
    </row>
    <row r="9">
      <c r="A9" s="4" t="inlineStr">
        <is>
          <t>Total</t>
        </is>
      </c>
      <c r="B9" s="6" t="n">
        <v>313606</v>
      </c>
      <c r="C9" s="6" t="n">
        <v>275901</v>
      </c>
      <c r="D9" s="6" t="n">
        <v>132443</v>
      </c>
    </row>
    <row r="10">
      <c r="A10" s="4" t="inlineStr">
        <is>
          <t>AsiaGene [Member]</t>
        </is>
      </c>
      <c r="B10" s="4" t="inlineStr">
        <is>
          <t xml:space="preserve"> </t>
        </is>
      </c>
      <c r="C10" s="4" t="inlineStr">
        <is>
          <t xml:space="preserve"> </t>
        </is>
      </c>
      <c r="D10" s="4" t="inlineStr">
        <is>
          <t xml:space="preserve"> </t>
        </is>
      </c>
    </row>
    <row r="11">
      <c r="A11" s="3" t="inlineStr">
        <is>
          <t>Related Parties Transactions (Details) - Schedule of amount due to related parties [Line Items]</t>
        </is>
      </c>
      <c r="B11" s="4" t="inlineStr">
        <is>
          <t xml:space="preserve"> </t>
        </is>
      </c>
      <c r="C11" s="4" t="inlineStr">
        <is>
          <t xml:space="preserve"> </t>
        </is>
      </c>
      <c r="D11" s="4" t="inlineStr">
        <is>
          <t xml:space="preserve"> </t>
        </is>
      </c>
    </row>
    <row r="12">
      <c r="A12" s="4" t="inlineStr">
        <is>
          <t>Total</t>
        </is>
      </c>
      <c r="B12" s="4" t="inlineStr">
        <is>
          <t xml:space="preserve"> </t>
        </is>
      </c>
      <c r="C12" s="4" t="inlineStr">
        <is>
          <t xml:space="preserve"> </t>
        </is>
      </c>
      <c r="D12" s="6" t="n">
        <v>24017</v>
      </c>
    </row>
    <row r="13">
      <c r="A13" s="4" t="inlineStr">
        <is>
          <t>YuanGene [Member]</t>
        </is>
      </c>
      <c r="B13" s="4" t="inlineStr">
        <is>
          <t xml:space="preserve"> </t>
        </is>
      </c>
      <c r="C13" s="4" t="inlineStr">
        <is>
          <t xml:space="preserve"> </t>
        </is>
      </c>
      <c r="D13" s="4" t="inlineStr">
        <is>
          <t xml:space="preserve"> </t>
        </is>
      </c>
    </row>
    <row r="14">
      <c r="A14" s="3" t="inlineStr">
        <is>
          <t>Related Parties Transactions (Details) - Schedule of amount due to related parties [Line Items]</t>
        </is>
      </c>
      <c r="B14" s="4" t="inlineStr">
        <is>
          <t xml:space="preserve"> </t>
        </is>
      </c>
      <c r="C14" s="4" t="inlineStr">
        <is>
          <t xml:space="preserve"> </t>
        </is>
      </c>
      <c r="D14" s="4" t="inlineStr">
        <is>
          <t xml:space="preserve"> </t>
        </is>
      </c>
    </row>
    <row r="15">
      <c r="A15" s="4" t="inlineStr">
        <is>
          <t>Total</t>
        </is>
      </c>
      <c r="B15" s="4" t="inlineStr">
        <is>
          <t xml:space="preserve"> </t>
        </is>
      </c>
      <c r="C15" s="4" t="inlineStr">
        <is>
          <t xml:space="preserve"> </t>
        </is>
      </c>
      <c r="D15" s="6" t="n">
        <v>9205</v>
      </c>
    </row>
    <row r="16">
      <c r="A16" s="4" t="inlineStr">
        <is>
          <t>The Jiangs [Member]</t>
        </is>
      </c>
      <c r="B16" s="4" t="inlineStr">
        <is>
          <t xml:space="preserve"> </t>
        </is>
      </c>
      <c r="C16" s="4" t="inlineStr">
        <is>
          <t xml:space="preserve"> </t>
        </is>
      </c>
      <c r="D16" s="4" t="inlineStr">
        <is>
          <t xml:space="preserve"> </t>
        </is>
      </c>
    </row>
    <row r="17">
      <c r="A17" s="3" t="inlineStr">
        <is>
          <t>Related Parties Transactions (Details) - Schedule of amount due to related parties [Line Items]</t>
        </is>
      </c>
      <c r="B17" s="4" t="inlineStr">
        <is>
          <t xml:space="preserve"> </t>
        </is>
      </c>
      <c r="C17" s="4" t="inlineStr">
        <is>
          <t xml:space="preserve"> </t>
        </is>
      </c>
      <c r="D17" s="4" t="inlineStr">
        <is>
          <t xml:space="preserve"> </t>
        </is>
      </c>
    </row>
    <row r="18">
      <c r="A18" s="4" t="inlineStr">
        <is>
          <t>Total</t>
        </is>
      </c>
      <c r="B18" s="6" t="n">
        <v>19789</v>
      </c>
      <c r="C18" s="6" t="n">
        <v>19789</v>
      </c>
      <c r="D18" s="6" t="n">
        <v>18750</v>
      </c>
    </row>
    <row r="19">
      <c r="A19" s="4" t="inlineStr">
        <is>
          <t>Due to Shareholders [Member]</t>
        </is>
      </c>
      <c r="B19" s="4" t="inlineStr">
        <is>
          <t xml:space="preserve"> </t>
        </is>
      </c>
      <c r="C19" s="4" t="inlineStr">
        <is>
          <t xml:space="preserve"> </t>
        </is>
      </c>
      <c r="D19" s="4" t="inlineStr">
        <is>
          <t xml:space="preserve"> </t>
        </is>
      </c>
    </row>
    <row r="20">
      <c r="A20" s="3" t="inlineStr">
        <is>
          <t>Related Parties Transactions (Details) - Schedule of amount due to related parties [Line Items]</t>
        </is>
      </c>
      <c r="B20" s="4" t="inlineStr">
        <is>
          <t xml:space="preserve"> </t>
        </is>
      </c>
      <c r="C20" s="4" t="inlineStr">
        <is>
          <t xml:space="preserve"> </t>
        </is>
      </c>
      <c r="D20" s="4" t="inlineStr">
        <is>
          <t xml:space="preserve"> </t>
        </is>
      </c>
    </row>
    <row r="21">
      <c r="A21" s="4" t="inlineStr">
        <is>
          <t>Total</t>
        </is>
      </c>
      <c r="B21" s="5" t="n">
        <v>152848</v>
      </c>
      <c r="C21" s="5" t="n">
        <v>151450</v>
      </c>
      <c r="D21" s="5" t="n">
        <v>16813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s>
  <sheetData>
    <row r="1">
      <c r="A1" s="1" t="inlineStr">
        <is>
          <t>Income Taxes (Details) - Schedule of income tax expense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row>
    <row r="5">
      <c r="A5" s="4" t="inlineStr">
        <is>
          <t>State</t>
        </is>
      </c>
      <c r="B5" s="4" t="inlineStr">
        <is>
          <t xml:space="preserve"> </t>
        </is>
      </c>
      <c r="C5" s="4" t="inlineStr">
        <is>
          <t xml:space="preserve"> </t>
        </is>
      </c>
      <c r="D5" s="6" t="n">
        <v>2400</v>
      </c>
      <c r="E5" s="6" t="n">
        <v>800</v>
      </c>
    </row>
    <row r="6">
      <c r="A6" s="4" t="inlineStr">
        <is>
          <t>Foreign</t>
        </is>
      </c>
      <c r="B6" s="4" t="inlineStr">
        <is>
          <t xml:space="preserve"> </t>
        </is>
      </c>
      <c r="C6" s="4" t="inlineStr">
        <is>
          <t xml:space="preserve"> </t>
        </is>
      </c>
      <c r="D6" s="4" t="inlineStr">
        <is>
          <t xml:space="preserve"> </t>
        </is>
      </c>
      <c r="E6" s="4" t="inlineStr">
        <is>
          <t xml:space="preserve"> </t>
        </is>
      </c>
    </row>
    <row r="7">
      <c r="A7" s="4" t="inlineStr">
        <is>
          <t>Total Current</t>
        </is>
      </c>
      <c r="B7" s="4" t="inlineStr">
        <is>
          <t xml:space="preserve"> </t>
        </is>
      </c>
      <c r="C7" s="4" t="inlineStr">
        <is>
          <t xml:space="preserve"> </t>
        </is>
      </c>
      <c r="D7" s="6" t="n">
        <v>2400</v>
      </c>
      <c r="E7" s="6" t="n">
        <v>800</v>
      </c>
    </row>
    <row r="8">
      <c r="A8" s="3" t="inlineStr">
        <is>
          <t>Deferred:</t>
        </is>
      </c>
      <c r="B8" s="4" t="inlineStr">
        <is>
          <t xml:space="preserve"> </t>
        </is>
      </c>
      <c r="C8" s="4" t="inlineStr">
        <is>
          <t xml:space="preserve"> </t>
        </is>
      </c>
      <c r="D8" s="4" t="inlineStr">
        <is>
          <t xml:space="preserve"> </t>
        </is>
      </c>
      <c r="E8" s="4" t="inlineStr">
        <is>
          <t xml:space="preserve"> </t>
        </is>
      </c>
    </row>
    <row r="9">
      <c r="A9" s="4" t="inlineStr">
        <is>
          <t>Federal</t>
        </is>
      </c>
      <c r="B9" s="4" t="inlineStr">
        <is>
          <t xml:space="preserve"> </t>
        </is>
      </c>
      <c r="C9" s="4" t="inlineStr">
        <is>
          <t xml:space="preserve"> </t>
        </is>
      </c>
      <c r="D9" s="4" t="inlineStr">
        <is>
          <t xml:space="preserve"> </t>
        </is>
      </c>
      <c r="E9" s="4" t="inlineStr">
        <is>
          <t xml:space="preserve"> </t>
        </is>
      </c>
    </row>
    <row r="10">
      <c r="A10" s="4" t="inlineStr">
        <is>
          <t>State</t>
        </is>
      </c>
      <c r="B10" s="4" t="inlineStr">
        <is>
          <t xml:space="preserve"> </t>
        </is>
      </c>
      <c r="C10" s="4" t="inlineStr">
        <is>
          <t xml:space="preserve"> </t>
        </is>
      </c>
      <c r="D10" s="4" t="inlineStr">
        <is>
          <t xml:space="preserve"> </t>
        </is>
      </c>
      <c r="E10" s="4" t="inlineStr">
        <is>
          <t xml:space="preserve"> </t>
        </is>
      </c>
    </row>
    <row r="11">
      <c r="A11" s="4" t="inlineStr">
        <is>
          <t>Foreign</t>
        </is>
      </c>
      <c r="B11" s="4" t="inlineStr">
        <is>
          <t xml:space="preserve"> </t>
        </is>
      </c>
      <c r="C11" s="6" t="n">
        <v>-86867</v>
      </c>
      <c r="D11" s="6" t="n">
        <v>795378</v>
      </c>
      <c r="E11" s="6" t="n">
        <v>-187055</v>
      </c>
    </row>
    <row r="12">
      <c r="A12" s="4" t="inlineStr">
        <is>
          <t>Total Deferred</t>
        </is>
      </c>
      <c r="B12" s="4" t="inlineStr">
        <is>
          <t xml:space="preserve"> </t>
        </is>
      </c>
      <c r="C12" s="5" t="n">
        <v>-86867</v>
      </c>
      <c r="D12" s="6" t="n">
        <v>795378</v>
      </c>
      <c r="E12" s="6" t="n">
        <v>-187055</v>
      </c>
    </row>
    <row r="13">
      <c r="A13" s="4" t="inlineStr">
        <is>
          <t>Total provision for income taxes</t>
        </is>
      </c>
      <c r="B13" s="4" t="inlineStr">
        <is>
          <t xml:space="preserve"> </t>
        </is>
      </c>
      <c r="C13" s="4" t="inlineStr">
        <is>
          <t xml:space="preserve"> </t>
        </is>
      </c>
      <c r="D13" s="5" t="n">
        <v>797778</v>
      </c>
      <c r="E13" s="5" t="n">
        <v>-18625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2.
SUMMARY OF SIGNIFICANT ACCOUNTING POLICIES Basis
of Presentation The
unaudited interim consolidated financial statements do not include all the information and footnotes required by the U.S. GAAP for complete
financial statements. Certain information and note disclosures normally included in the annual financial statements prepared in accordance
with the U.S. GAAP have been condensed or omitted consistent with Article 10 of Regulation S-X. In the opinion of the Company’s
management, the unaudited interim consolidated financial statements have been prepared on the same basis as the audited financial statements
and include all adjustments, in normal recurring nature, as necessary for the fair statement of the Company’s financial position
as of March 31, 2023, and results of operations and cash flows for the three months ended March 31, 2023 and 2022. The unaudited interim
consolidated balance sheet as of December 31, 2022 has been derived from the audited financial statements at that date but does not include
all the information and footnotes required by the U.S. GAAP. Interim results of operations are not necessarily indicative of the results
expected for the full fiscal year or for any future period. These financial statements should be read in conjunction with the audited
consolidated financial statements as of and for the years ended December 31, 2022 and 2021, and related notes included in the Company’s
audited consolidated financial statements. The
accompanying unaudited consolidated financial statements have been prepared in accordance with the generally accepted accounting principles
in the United States of America (the “U.S. GAAP”). All significant intercompany transactions and account balances have been
eliminated. This
basis of accounting involves the application of accrual accounting and consequently, revenues and gains are recognized when earned, and
expenses and losses are recognized when incurred. The Company’s unaudited financial statements are expressed in U.S. dollars. Reclassifications
of Prior Year Presentation Certain
prior year unaudited consolidated balance sheet and unaudited consolidated cash flow statement amounts have been reclassified for consistency
with the current year presentation. These reclassifications had no effect on the reported results of operations. Fiscal
Year The
Company changed its fiscal year from the period beginning on October 1st and ending on September 30th to the period beginning on January
1st and ending on December 31st, beginning January 1, 2018. All references herein to a fiscal year prior to December 31, 2017 refer to
the twelve months ended September 30th of such year.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Actual results could differ materially from those results. Forward
Stock Split On
March 21, 2016, the Board of Directors of the Company approved an amendment to Articles of Incorporation to effect a forward split at
a ratio of 1 to 3.141 and increase the number of our authorized shares of Common Stock, par value $0.001 per share, to 360,000,000, which
was effective on April 8, 2016. Stock
Reverse Split On
March 12, 2019, the Board of Directors of the Company by unanimous written consent in lieu of a meeting approved to i) effect a stock
reverse split at the ratio of 1-for-18 (the “Reverse Split”) of both the authorized common stock of the Company (the “Common
Stock”) and the issued and outstanding Common Stock and ii) to amend the articles of incorporation of the Company to reflect the
Reverse Split. The Board approved and authorized the Reverse Split without obtaining approval of the Company’s shareholders pursuant
to Section 78.207 of Nevada Revised Statutes. On May 3, 2019, the Company filed a certificate of amendment to the Company’s articles
of incorporation (the “Amendment”) to effect the Reverse Split with the Secretary of State of Nevada. The Financial Industry
Regulatory Authority (“FINRA”) informed the Company that the Reverse Split was effective on May 8, 2019. All shares and related
financial information in this Form 10-Q reflect this 1-for-18 reverse stock split. Fair
Value Measurements FASB
ASC 820, “Fair Value Measurements” defines fair value for certain financial and nonfinancial assets and liabilities that
are recorded at fair value, establishes a framework for measuring fair value and expands disclosures about fair value measurements. It
requires that an entity measure its financial instruments to base fair value on exit price, maximize the use of observable units and
minimize the use of unobservable inputs to determine the exit price. It establishes a hierarchy which prioritizes the inputs to valuation
techniques used to measure fair value. This hierarchy increases the consistency and comparability of fair value measurements and related
disclosures by maximizing the use of observable inputs and minimizing the use of unobservable inputs by requiring that observable inputs
be used when available. Observable inputs are inputs that reflect the assumptions market participants would use in pricing the assets
or liabilities based on market data obtained from sources independent of the Company. Unobservable inputs are inputs that reflect the
Company’s own assumptions about the assumptions market participants would use in pricing the asset or liability developed based
on the best information available in the circumstances. The hierarchy prioritizes the inputs into three broad levels based on the reliability
of the inputs as follows:
● Level
1 Inputs are quoted prices in active markets for identical assets or liabilities that the
Company has the ability to access at the measurement date. Valuation of these instruments
does not require a high degree of judgment as the valuations are based on quoted prices in
active markets that are readily and regularly available.
● Level 2 Inputs other
than quoted prices in active markets that are either directly or indirectly observable as of the measurement date, such as quoted
prices for similar assets or liabilities; quoted prices in markets that are not active; or other inputs that are observable or can
be corroborated by observable market data for substantially the full term of the assets or liabilities.
● Level 3 Valuations based
on inputs that are unobservable and not corroborated by market data. The fair value for such assets and liabilities is generally
determined using pricing models, discounted cash flow methodologies, or similar techniques that incorporate the assumptions a market
participant would use in pricing the asset or liability. The carrying values of certain assets and
liabilities of the Company, such as cash and cash equivalents, restricted cash, accounts receivable, due from related parties, prepaid
expenses and other current assets, accounts payable, accrued liabilities, convertible notes payable, and due to related parties approximate
fair value due to their relatively short maturities. The carrying value of the Company’s short-term bank loan, convertible notes
payable, and accrued interest approximates their fair value as the terms of the borrowing are consistent with current market rates and
the duration to maturity is short. The carrying value of the Company’s long-term bank loan approximates fair value because the
interest rates approximate market rates that the Company could obtain for debt with similar terms and maturities. Cash
and Cash Equivalents The Company considers highly liquid investments with maturities of three months or less, when purchased, to be cash equivalents. As of March 31, 2023 and December 31, 2022, the Company’s cash and cash equivalents amounted $1,134,959 and $85,265, respectively. Some of the Company’s cash deposits are held in financial institutions located in Taiwan where there is currently regulation mandated on obligatory insurance of bank accounts. The Company believes this financial institution is of high credit quality. Restricted
Cash Equivalents Restricted
cash equivalents primarily consist of cash held in a reserve bank account in Taiwan. As of March 31, 2023 and December 31, 2022, the
Company’s restricted cash equivalents amounted $656,919 and $1,306,463, respectively. Concentration
of Credit Risk The
Company’s financial instruments that are exposed to concentrations of credit risk consist primarily of cash and cash equivalents.
The Company places its cash and temporary cash investments in high quality credit institutions, but these investments may be in excess
of Taiwan Central Deposit Insurance Corporation and the U.S. Federal Deposit Insurance Corporation’s insurance limits. The Company
does not enter into financial instruments for hedging, trading or speculative purposes. The
Company perform ongoing credit evaluation of our customers and requires no collateral. An allowance for doubtful accounts is provided
based on a review of the collectability of accounts receivable. The Company determine the amount of allowance for doubtful accounts by
examining its historical collection experience and current trends in the credit quality of its customers as well as its internal credit
policies. Actual credit losses may differ from our estimates. Concentration
of clients As of March 31, 2023, the most major client,
who specializes in developing and commercializing of dietary supplements and therapeutics in dietary supplement industry, accounted for
83.28% of the Company’s total account receivables; the second major client accounted for 10.75% of the Company’s total account
receivables. As of December 31, 2022, the most major client, who specializes in developing and commercializing of dietary supplements
and therapeutics in dietary supplement industry, accounted for 71.89% of the Company’s total account receivable; the second major
client with its Chairman also having a position as one of the Board of Directors of BioKey, accounted for 16.62% of the Company’s
total account receivable. For the three months ended March 31, 2023,
one major client, manufacturing drugs, dietary supplements, and medical products, accounted for 84.78% of the Company’s total
revenues. For the three months ended March 31, 2022, two major clients, which develops novel treatment for ocular Graft-versus-Host Disease,
as well as providing biotechnical researches, accounted for 42.51% and 35.27% of the Company’s total revenues, respectively. Concentration
of vendors For
the three months ended March 31, 2023, one vendor in dietary supplement industry, who provides dietary supplement and manufacturing consultation,
accounted for 100% of the Company’s total purchases. For the three months ended March 31, 2022, two vendors, in research, chemical
and monitoring and testing industry, who provides life science product and service solution, manufacture and distribute fine chemicals
and laboratory products, as well as technology research and development institution in Taiwan, accounted for 82.9% and 15.5% of
the Company’s total purchases, respectively. Revenue
Recognition During
the fiscal year 2018, the Company adopted Accounting Standards Codification (“ASC”), Topic 606 (ASC 606), Revenue from Contracts
with Customers, using the modified retrospective method to all contracts that were not completed as of January 1, 2018, and applying
the new revenue standard as an adjustment to the opening balance of accumulated deficit at the beginning of 2018 for the cumulative effect.
The results for the Company’s reporting periods beginning on and after January 1, 2018 are presented under ASC 606, while prior
period amounts are not adjusted and continue to be reported under the accounting standards in effect for the prior period. Based on the
Company’s review of existing collaborative agreements as of January 1, 2018, the Company concluded that the adoption of the new
guidance did not have a significant change on the Company’s revenue during all periods presented. Pursuant
to ASC 606, the Company recognizes revenue when its customer obtains control of promised goods or services, in an amount that reflects
the consideration that the Company expects to receive in exchange for those goods or services. To determine revenue recognition for arrangements
that the Company determines is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the Company is entitled to in exchange for the goods or services the Company transfers to the customers. At inception of the contract,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following are examples of when the Company recognizes revenue based on the types of payments the Company receives. Collaborative
Revenues — As
part of the accounting for these arrangements, the Company applies judgment to determine whether the performance obligations are distinct,
and develop assumptions in determining the stand-alone selling price for each distinct performance obligation identified in the collaboration
agreements. To determine the stand-alone selling price, the Company relies on assumptions which may include forecasted revenues, development
timelines, reimbursement rates for R&amp;D personnel costs, discount rates and probabilities of technical and regulatory success. The
Company had multiple deliverables under the collaborative agreements, including deliverables relating to grants of technology licenses,
regulatory and clinical development, and marketing activities. Estimation of the performance periods of the Company’s deliverables
requires the use of management’s judgment. Significant factors considered in management’s evaluation of the estimated performance
periods include, but are not limited to, the Company’s experience in conducting clinical development, regulatory and manufacturing
activities. The Company reviews the estimated duration of its performance periods under its collaborative agreements on an annually basis,
and makes any appropriate adjustments on a prospective basis. Future changes in estimates of the performance period under its collaborative
agreements could impact the timing of future revenue recognition. (i)
Non-refundable upfront payments If
a license to the Company’s intellectual property is determined to be distinct from the other performance obligations identified
in an arrangement, the Company recognizes revenue from the related non-refundable upfront payments based on the relative standalone selling
price prescribed to the license compared to the total selling price of the arrangement. The revenue is recognized when the license is
transferred to the collaboration partners and the collaboration partners are able to use and benefit from the license. To date, the receipt
of non-refundable upfront fees was solely for the compensation of past research efforts and contributions made by the Company before
the collaborative agreements entered into and it does not relate to any future obligations and commitments made between the Company and
the collaboration partners in the collaborative agreements. (ii)
Milestone payments The
Company is eligible to receive milestone payments under the collaborative agreement with collaboration partners based on achievement
of specified development, regulatory and commercial events. Management evaluated the nature of the events triggering these contingent
payments, and concluded that these events fall into two categories: (a) events which involve the performance of the Company’s obligations
under the collaborative agreement with collaboration partners, and (b) events which do not involve the performance of the Company’s
obligations under the collaborative agreement with collaboration partners. The
former category of milestone payments consists of those triggered by development and regulatory activities in the territories specified
in the collaborative agreements. Management concluded that each of these payments constitute substantive milestone payments. This conclusion
was based primarily on the facts that (i) each triggering event represents a specific outcome that can be achieved only through successful
performance by the Company of one or more of its deliverables, (ii) achievement of each triggering event was subject to inherent risk
and uncertainty and would result in additional payments becoming due to the Company, (iii) each of the milestone payments is non-refundable,
(iv) substantial effort is required to complete each milestone, (v) the amount of each milestone payment is reasonable in relation to
the value created in achieving the milestone, (vi) a substantial amount of time is expected to pass between the upfront payment and the
potential milestone payments, and (vii) the milestone payments relate solely to past performance. Based on the foregoing, the Company
recognizes any revenue from these milestone payments in the period in which the underlying triggering event occurs. (iii)
Multiple Element Arrangements The
Company evaluates multiple element arrangements to determine (1) the deliverables included in the arrangement and (2) whether the individual
deliverables represent separate units of accounting or whether they must be accounted for as a combined unit of accounting. This evaluation
involves subjective determinations and requires management to make judgments about the individual deliverables and whether such deliverables
are separate from other aspects of the contractual relationship. Deliverables are considered separate units of accounting provided that:
(i) the delivered item(s) has value to the customer on a standalone basis and (ii) if the arrangement includes a general right of return
relative to the delivered item(s), delivery or performance of the undelivered item(s) is considered probable and substantially within
its control. In assessing whether an item under a collaboration has standalone value, the Company considers factors such as the research,
manufacturing, and commercialization capabilities of the collaboration partner and the availability of the associated expertise in the
general marketplace. The Company also considers whether its collaboration partners can use the other deliverable(s) for their intended
purpose without the receipt of the remaining element(s), whether the value of the deliverable is dependent on the undelivered item(s),
and whether there are other vendors that can provide the undelivered element(s). The
Company recognizes arrangement consideration allocated to each unit of accounting when all of the revenue recognition criteria in ASC
606 are satisfied for that particular unit of accounting. In the event that a deliverable does not represent a separate unit of accounting,
the Company recognizes revenue from the combined unit of accounting over the Company’s contractual or estimated performance period
for the undelivered elements, which is typically the term of the Company’s research and development obligations. If there is no
discernible pattern of performance or objectively measurable performance measures do not exist, then the Company recognizes revenue under
the arrangement on a straight-line basis over the period the Company is expected to complete its performance obligations. Conversely,
if the pattern of performance in which the service is provided to the customer can be determined and objectively measurable performance
measures exist, then the Company recognizes revenue under the arrangement using the proportional performance method. Revenue recognized
is limited to the lesser of the cumulative amount of payments received or the cumulative amount of revenue earned, as determined using
the straight-line method or proportional performance method, as applicable, as of the period ending date. At
the inception of an arrangement that includes milestone payments, the Company evaluates whether each milestone is substantive and at
risk to both parties on the basis of the contingent nature of the milestone. This evaluation includes an assessment of whether: (1) the
consideration is commensurate with either the Company’s performance to achieve the milestone or the enhancement of the value of
the delivered item(s) as a result of a specific outcome resulting from its performance to achieve the milestone, (2) the consideration
relates solely to past performance and (3) the consideration is reasonable relative to all of the deliverables and payment terms within
the arrangement. The Company evaluates factors such as the scientific, clinical, regulatory, commercial, and other risks that must be
overcome to achieve the particular milestone and the level of effort and investment required to achieve the particular milestone in making
this assessment. There is considerable judgment involved in determining whether a milestone satisfies all of the criteria required to
conclude that a milestone is substantive. Milestones that are not considered substantive are recognized as earned if there are no remaining
performance obligations or over the remaining period of performance, assuming all other revenue recognition criteria are met. (iv)
Royalties and Profit Sharing Payments Under
the collaborative agreement with the collaboration partners, the Company is entitled to receive royalties on sales of products, which
is at certain percentage of the net sales. The Company recognizes revenue from these events based on the revenue recognition criteria
set forth in ASC 606. Based on those criteria, the Company considers these payments to be contingent revenues, and recognizes them as
revenue in the period in which the applicable contingency is resolved. Revenues
Derived from Research and Development Activities Services — Revenues related to research and development and regulatory activities
are recognized when the related services or activities are performed, in accordance with the contract terms. The Company typically has
only one performance obligation at the inception of a contract, which is to perform research and development services. The Company may
also provide its customers with an option to request that the Company provides additional goods or services in the future, such as active
pharmaceutical ingredient, API, or IND/NDA/ANDA/510K submissions. The Company evaluates whether these options are material rights at
the inception of the contract. If the Company determines an option is a material right, the Company will consider the option a separate
performance obligation. If
the Company is entitled to reimbursement from its customers for specified research and development expenses, the Company accounts for
the related services that it provides as separate performance obligations if it determines that these services represent a material right.
The Company also determines whether the reimbursement of research and development expenses should be accounted for as revenues or an
offset to research and development expenses in accordance with provisions of gross or net revenue presentation. The Company recognizes
the corresponding revenues or records the corresponding offset to research and development expenses as it satisfies the related performance
obligations. The
Company then determines the transaction price by reviewing the amount of consideration the Company is eligible to earn under the contracts,
including any variable consideration. Under the outstanding contracts, consideration typically includes fixed consideration and variable
consideration in the form of potential milestone payments. At the start of an agreement, the Company’s transaction price usually
consists of the payments made to or by the Company based on the number of full-time equivalent researchers assigned to the project and
the related research and development expenses incurred. The Company does not typically include any payments that the Company may receive
in the future in its initial transaction price because the payments are not probable. The Company would reassess the total transaction
price at each reporting period to determine if the Company should include additional payments in the transaction price. The
Company receives payments from its customers based on billing schedules established in each contract. Upfront payments and fees may be
recorded as advance from customers upon receipt or when due, and may require deferral of revenue recognition to a future period until
the Company performs its obligations under these arrangements. Amounts are recorded as accounts receivable when the right of the Company
to consideration is unconditional. The Company does not assess whether a contract has a significant financing component if the expectation
at contract inception is such that the period between payment by the customers and the transfer of the promised goods or services to
the customers will be one year or less. Property
and Equipment Property
and equipment is carried at cost net of accumulated depreciation. Repairs and maintenance are expensed as incurred. Expenditures that
improve the functionality of the related asset or extend the useful life are capitalized. When property and equipment is retired or otherwise
disposed of, the related gain or loss is included in operating income. Leasehold improvements are depreciated on the straight-line method
over the shorter of the remaining lease term or estimated useful life of the asset. Depreciation is calculated on the straight-line method,
including property and equipment under capital leases, generally based on the following useful lives:
Estimated Life
Buildings and leasehold improvements 5 ~ 50
Machinery and equipment 5 ~ 10
Office equipment 3 ~ 6 Impairment
of Long-Lived Assets The
Company has adopted Accounting Standards Codification subtopic 360-10, Property, Plant and Equipment (“ASC 360-10”). ASC
360-10 requires that long-lived assets and certain identifiable intangibles held and used by the Company be reviewed for impairment whenever
events or changes in circumstances indicate that the carrying amount of an asset may not be recoverable. The Company evaluates its long-lived
assets for impairment annually or more often if events and circumstances warrant. Events relating to recoverability may include significant
unfavorable changes in business conditions, recurring losses, or a forecasted inability to achieve break-even operating results over
an extended period. Should impairment in value be indicated, the carrying value of intangible assets will be adjusted, based on estimates
of future discounted cash flows resulting from the use and ultimate disposition of the asset. ASC 360-10 also requires assets to be disposed
of be reported at the lower of the carrying amount or the fair value less costs to sell. Long-term
Equity Investment The
Company acquires the equity investments to promote business and strategic objectives. The Company accounts for non-marketable equity
and other equity investments for which the Company does not have control over the investees as:
● Equity
method investments when the Company has the ability to exercise significant influence, but
not control, over the investee. Its proportionate share of the income or loss is recognized
monthly and is recorded in gains (losses) on equity investments.
● Non-marketable
cost method investments when the equity method does not apply. Significant
judgment is required to identify whether an impairment exists in the valuation of the Company’s non-marketable equity investments,
and therefore the Company considers this a critical accounting estimate. Its yearly analysis considers both qualitative and quantitative
factors that may have a significant impact on the investee’s fair value. Qualitative analysis of its investments involves understanding
the financial performance and near-term prospects of the investee, changes in general market conditions in the investee’s industry
or geographic area, and the management and governance structure of the investee. Quantitative assessments of the fair value of its investments
are developed using the market and income approaches. The market approach includes the use of comparable financial metrics of private
and public companies and recent financing rounds. The income approach includes the use of a discounted cash flow model, which requires
significant estimates regarding the investees’ revenue, costs, and discount rates. The Company’s assessment of these factors
in determining whether an impairment exists could change in the future due to new developments or changes in applied assumptions. Other-Than-Temporary
Impairment The
Company’s long-term equity investments are subject to a periodic impairment review. Impairments affect earnings as follows:
● Marketable equity securities
include the consideration of general market conditions, the duration and extent to which the fair value is below cost, and our ability
and intent to hold the investment for a sufficient period of time to allow for recovery of value in the foreseeable future. The Company
also considers specific adverse conditions related to the financial health of, and the business outlook for, the investee, which
may include industry and sector performance, changes in technology, operational and financing cash flow factors, and changes in the
investee’s credit rating. The Company records other-than-temporary impairments on marketable equity securities and marketable
equity method investments in gains (losses) on equity investments. ● Non-marketable equity investments based on the Company’s assessment of the severity and duration of the impairment, and qualitative and quantitative analysis of the operating performance of the investee; adverse changes in market conditions and the regulatory or economic environment; changes in operating structure or management of the investee; additional funding requirements; and the investee’s ability to remain in business. A series of operating losses of an investee or other factors may indicate that a decrease in value of the investment has occurred that is other than temporary and that shall be recognized even though the decrease in value is in excess of what would otherwise be recognized by application of the equity method. A loss in value of an investment that is other than a temporary decline shall be recognized. Evidence of a loss in value might include, but would not necessarily be limited to, absence of an ability to recover the carrying amount of the investment or inability of the investee to sustain an earnings capacity that would justify the carrying amount of the investment. The Company records other-than-temporary impairments for non-marketable cost method investments and equity method investments in gains (losses) on equity investments. Other-than-temporary impairment of equity investments were $0 for the three months ended March 31, 2023 and 2022, respectively. Goodwill The
Company evaluates goodwill for impairment annually or more frequently when an event occurs or circumstances change that indicate the
carrying value may not be recoverable. In testing goodwill for impairment, the Company may elect to utilize a qualitative assessment
to evaluate whether it is more likely than not that the fair value of a reporting unit is less than its carrying amount. If the qualitative
assessment indicates that goodwill impairment is more likely than not, the Company performs a two-step impairment test. The Company tests
goodwill for impairment under the two-step impairment test by first comparing the book value of net assets to the fair value of the reporting
units. If the fair value is determined to be less than the book value or qualitative factors indicate that it is more likely</t>
        </is>
      </c>
      <c r="C4" s="4" t="inlineStr">
        <is>
          <t>2. SUMMARY OF SIGNIFICANT ACCOUNTING POLICIES Basis of Presentation The accompanying consolidated financial statements
have been prepared in accordance with the generally accepted accounting principles in the United States of America (the “U.S. GAAP”).
All significant intercompany transactions and account balances have been eliminated. This basis of accounting involves the application
of accrual accounting and consequently, revenues and gains are recognized when earned, and expenses and losses are recognized when incurred.
The Company’s financial statements are expressed in U.S. dollars. Fiscal Year The Company changed its fiscal year from the
period beginning on October 1st and ending on September 30th to the period beginning on January 1st and ending on December 31st, beginning
January 1, 2018.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Actual results could differ materially from
those results. Inventory Inventory consists of raw materials, work-in-process,
finished goods, and merchandise. Inventories are stated at the lower of cost or market and valued on a moving weighted average cost basis.
Market is determined based on net realizable value. The Company periodically reviews the age and turnover of its inventory to determine
whether any inventory has become obsolete or has declined in value, and incurs a charge to operations for known and anticipated inventory
obsolescence. Forward Stock Split On March 21, 2016, the Board of Directors of
the Company approved an amendment to Articles of Incorporation to effect a forward split at a ratio of 1 to 3.141 and increase the number
of our authorized shares of Common Stock, par value $0.001 per share, to 360,000,000, which was effective on April 8, 2016. Stock Reverse Split On March 12, 2019, the Board of Directors of
the Company by unanimous written consent in lieu of a meeting approved to i) effect a stock reverse split at the ratio of 1-for-18 (the
“Reverse Split”) of both the authorized common stock of the Company (the “Common Stock”) and the issued and outstanding
Common Stock and ii) to amend the articles of incorporation of the Company to reflect the Reverse Split. The Board approved and authorized
the Reverse Split without obtaining approval of the Company’s shareholders pursuant to Section 78.207 of Nevada Revised Statutes.
On May 3, 2019, the Company filed a certificate of amendment to the Company’s articles of incorporation (the “Amendment”)
to effect the Reverse Split with the Secretary of State of Nevada. The Financial Industry Regulatory Authority (“FINRA”)
informed the Company that the Reverse Split was effective on May 8, 2019. All shares and related financial information in this Form 10-K
reflect this 1-for-18 reverse stock split. Fair Value Measurements FASB ASC 820, “Fair Value Measurements”
defines fair value for certain financial and nonfinancial assets and liabilities that are recorded at fair value, establishes a framework
for measuring fair value and expands disclosures about fair value measurements. It requires that an entity measure its financial instruments
to base fair value on exit price, maximize the use of observable units and minimize the use of unobservable inputs to determine the exit
price. It establishes a hierarchy which prioritizes the inputs to valuation techniques used to measure fair value. This hierarchy increases
the consistency and comparability of fair value measurements and related disclosures by maximizing the use of observable inputs and minimizing
the use of unobservable inputs by requiring that observable inputs be used when available. Observable inputs are inputs that reflect
the assumptions market participants would use in pricing the assets or liabilities based on market data obtained from sources independent
of the Company. Unobservable inputs are inputs that reflect the Company’s own assumptions about the assumptions market participants
would use in pricing the asset or liability developed based on the best information available in the circumstances. The hierarchy prioritizes
the inputs into three broad levels based on the reliability of the inputs as follows:
● Level 1 - Inputs are quoted
prices in active markets for identical assets or liabilities that the Company has the ability to access at the measurement date.
Valuation of these instruments does not require a high degree of judgment as the valuations are based on quoted prices in active
markets that are readily and regularly available.
● Level 2 - Inputs other
than quoted prices in active markets that are either directly or indirectly observable as of the measurement date, such as quoted
prices for similar assets or liabilities; quoted prices in markets that are not active; or other inputs that are observable or can
be corroborated by observable market data for substantially the full term of the assets or liabilities.
● Level 3 - Valuations based
on inputs that are unobservable and not corroborated by market data. The fair value for such assets and liabilities is generally
determined using pricing models, discounted cash flow methodologies, or similar techniques that incorporate the assumptions a market
participant would use in pricing the asset or liability. The carrying values of certain assets and liabilities
of the Company, such as cash and cash equivalents, restricted cash, accounts receivable, due from related parties, inventory, prepaid
expenses and other current assets, accounts payable, accrued liabilities, and due to related parties approximate fair value due to their
relatively short maturities. The carrying value of the Company’s short-term bank loan, convertible notes payable, and accrued interest
approximates their fair value as the terms of the borrowing are consistent with current market rates and the duration to maturity is
short. The carrying value of the Company’s long-term bank loan approximates fair value because the interest rates approximate market
rates that the Company could obtain for debt with similar terms and maturities. Cash and Cash Equivalents The Company considers highly liquid investments
with maturities of three months or less, when purchased, to be cash equivalents. As of December 31, 2022 and 2021, the Company’s
cash and cash equivalents amounted $85,265 and $5,828,548, respectively. Some of the Company’s cash deposits are held in financial
institutions located in Taiwan where there is currently regulation mandated on obligatory insurance of bank accounts. The Company believes
this financial institution is of high credit quality. Restricted Cash Equivalents Restricted cash equivalents primarily consist
of cash held in a reserve bank account in Taiwan. As of December 31, 2022 and 2021, the Company’s restricted cash equivalents amounted
$1,306,463 and $736,667, respectively. Concentration of Credit Risk The Company’s financial instruments that
are exposed to concentrations of credit risk consist primarily of cash and cash equivalents. The Company places its cash and temporary
cash investments in high quality credit institutions, but these investments may be in excess of Taiwan Central Deposit Insurance Corporation
and the U.S. Federal Deposit Insurance Corporation’s insurance limits. The Company does not enter into financial instruments for
hedging, trading or speculative purposes. We perform ongoing credit evaluation of our customers
and requires no collateral. An allowance for doubtful accounts is provided based on a review of the collectability of accounts receivable.
We determine the amount of allowance for doubtful accounts by examining its historical collection experience and current trends in the
credit quality of its customers as well as its internal credit policies. Actual credit losses may differ from our estimates. Concentration
of clients As of December
31, 2022, the most major clients, specializes in developing and commercializing of dietary supplements and therapeutics in dietary supplement
industry, accounted for 71.89% of the Company’s total account receivable; the second major client with its Chairman being the Board
of Director of Biokey, accounted for 16.62% of the Company’s total account receivable. As of December 31, 2021, the major
clients in biotechnology research accounted for 37.48% of the Company’s total account receivable; the second major client accounted
for 33.38% if the Company’s total account receivable. For the
year ended December 31, 2022, one major client, Rgene Corporation, a related party under common control by controlling beneficiary shareholder
of YuanGene Corporation and the Company, which works in development and commercialization of new drugs in Taiwan, accounted for 93.22%
of the Company's total revenues. For the year ended December 31, 2021, one major client, GLIA, LLC, accounted for 46.24% of the Company’s
total revenue. Revenue Recognition During the fiscal year 2018, the Company adopted
Accounting Standards Codification (“ASC”), Topic 606 (ASC 606), Revenue from Contracts with Customers, using the modified
retrospective method to all contracts that were not completed as of January 1, 2018, and applying the new revenue standard as an adjustment
to the opening balance of accumulated deficit at the beginning of 2018 for the cumulative effect. The results for the Company’s
reporting periods beginning on and after January 1, 2018 are presented under ASC 606, while prior period amounts are not adjusted and
continue to be reported under the accounting standards in effect for the prior period. Based on the Company’s review of existing
collaborative agreements as of January 1, 2018, the Company concluded that the adoption of the new guidance did not have a significant
change on the Company’s revenue during all periods presented. Pursuant to ASC 606, the Company recognizes revenue
when its customer obtains control of promised goods or services, in an amount that reflects the consideration that the Company expects
to receive in exchange for those goods or services. To determine revenue recognition for arrangements that the Company determines is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the Company is entitled
to in exchange for the goods or services the Company transfers to the customers. At inception of the contract,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following are examples of when the Company
recognizes revenue based on the types of payments the Company receives. Collaborative Revenues — As part of the accounting for these arrangements,
the Company applies judgment to determine whether the performance obligations are distinct, and develop assumptions in determining the
stand-alone selling price for each distinct performance obligation identified in the collaboration agreements. To determine the stand-alone
selling price, the Company relies on assumptions which may include forecasted revenues, development timelines, reimbursement rates for
R&amp;D personnel costs, discount rates and probabilities of technical and regulatory success. The Company had multiple deliverables under the
collaborative agreements, including deliverables relating to grants of technology licenses, regulatory and clinical development, and
marketing activities. Estimation of the performance periods of the Company’s deliverables requires the use of management’s
judgment. Significant factors considered in management’s evaluation of the estimated performance periods include, but are not limited
to, the Company’s experience in conducting clinical development, regulatory and manufacturing activities. The Company reviews the
estimated duration of its performance periods under its collaborative agreements on an annually basis, and makes any appropriate adjustments
on a prospective basis. Future changes in estimates of the performance period under its collaborative agreements could impact the timing
of future revenue recognition. (i) Non-refundable upfront payments If a license to the Company’s intellectual
property is determined to be distinct from the other performance obligations identified in an arrangement, the Company recognizes revenue
from the related non-refundable upfront payments based on the relative standalone selling price prescribed to the license compared to
the total selling price of the arrangement. The revenue is recognized when the license is transferred to the collaboration partners and
the collaboration partners are able to use and benefit from the license. To date, the receipt of non-refundable upfront fees was solely
for the compensation of past research efforts and contributions made by the Company before the collaborative agreements entered into
and it does not relate to any future obligations and commitments made between the Company and the collaboration partners in the collaborative
agreements. (ii) Milestone payments The Company is eligible to receive milestone
payments under the collaborative agreement with collaboration partners based on achievement of specified development, regulatory and
commercial events. Management evaluated the nature of the events triggering these contingent payments, and concluded that these events
fall into two categories: (a) events which involve the performance of the Company’s obligations under the collaborative agreement
with collaboration partners, and (b) events which do not involve the performance of the Company’s obligations under the collaborative
agreement with collaboration partners. The former category of milestone payments consists
of those triggered by development and regulatory activities in the territories specified in the collaborative agreements. Management
concluded that each of these payments constitute substantive milestone payments. This conclusion was based primarily on the facts that
(i) each triggering event represents a specific outcome that can be achieved only through successful performance by the Company of one
or more of its deliverables, (ii) achievement of each triggering event was subject to inherent risk and uncertainty and would result
in additional payments becoming due to the Company, (iii) each of the milestone payments is non-refundable, (iv) substantial effort is
required to complete each milestone, (v) the amount of each milestone payment is reasonable in relation to the value created in achieving
the milestone, (vi) a substantial amount of time is expected to pass between the upfront payment and the potential milestone payments,
and (vii) the milestone payments relate solely to past performance. Based on the foregoing, the Company recognizes any revenue from these
milestone payments in the period in which the underlying triggering event occurs. (iii) Multiple Element Arrangements The Company evaluates multiple element arrangements
to determine (1) the deliverables included in the arrangement and (2) whether the individual deliverables represent separate units of
accounting or whether they must be accounted for as a combined unit of accounting. This evaluation involves subjective determinations
and requires management to make judgments about the individual deliverables and whether such deliverables are separate from other aspects
of the contractual relationship. Deliverables are considered separate units of accounting provided that: (i) the delivered item(s) has
value to the customer on a standalone basis and (ii) if the arrangement includes a general right of return relative to the delivered
item(s), delivery or performance of the undelivered item(s) is considered probable and substantially within its control. In assessing
whether an item under a collaboration has standalone value, the Company considers factors such as the research, manufacturing, and commercialization
capabilities of the collaboration partner and the availability of the associated expertise in the general marketplace. The Company also
considers whether its collaboration partners can use the other deliverable(s) for their intended purpose without the receipt of the remaining
element(s), whether the value of the deliverable is dependent on the undelivered item(s), and whether there are other vendors that can
provide the undelivered element(s). The Company recognizes arrangement consideration
allocated to each unit of accounting when all of the revenue recognition criteria in ASC 606 are satisfied for that particular unit of
accounting. In the event that a deliverable does not represent a separate unit of accounting, the Company recognizes revenue from the
combined unit of accounting over the Company’s contractual or estimated performance period for the undelivered elements, which
is typically the term of the Company’s research and development obligations. If there is no discernible pattern of performance
or objectively measurable performance measures do not exist, then the Company recognizes revenue under the arrangement on a straight-line
basis over the period the Company is expected to complete its performance obligations. Conversely, if the pattern of performance in which
the service is provided to the customer can be determined and objectively measurable performance measures exist, then the Company recognizes
revenue under the arrangement using the proportional performance method. Revenue recognized is limited to the lesser of the cumulative
amount of payments received or the cumulative amount of revenue earned, as determined using the straight-line method or proportional
performance method, as applicable, as of the period ending date. At the inception of an arrangement that includes
milestone payments, the Company evaluates whether each milestone is substantive and at risk to both parties on the basis of the contingent
nature of the milestone. This evaluation includes an assessment of whether: (1) the consideration is commensurate with either the Company’s
performance to achieve the milestone or the enhancement of the value of the delivered item(s) as a result of a specific outcome resulting
from its performance to achieve the milestone, (2) the consideration relates solely to past performance and (3) the consideration is
reasonable relative to all of the deliverables and payment terms within the arrangement. The Company evaluates factors such as the scientific,
clinical, regulatory, commercial, and other risks that must be overcome to achieve the particular milestone and the level of effort and
investment required to achieve the particular milestone in making this assessment. There is considerable judgment involved in determining
whether a milestone satisfies all of the criteria required to conclude that a milestone is substantive. Milestones that are not considered
substantive are recognized as earned if there are no remaining performance obligations or over the remaining period of performance, assuming
all other revenue recognition criteria are met. (iv) Royalties and Profit Sharing Payments Under the collaborative agreement with the collaboration
partners, the Company is entitled to receive royalties on sales of products, which is at certain percentage of the net sales. The Company
recognizes revenue from these events based on the revenue recognition criteria set forth in ASC 606. Based on those criteria, the Company
considers these payments to be contingent revenues, and recognizes them as revenue in the period in which the applicable contingency
is resolved. Revenues Derived from Research and Development
Activities Services — Revenues related to research and development and regulatory activities are recognized when the related services
or activities are performed, in accordance with the contract terms. The Company typically has only one performance obligation at the
inception of a contract, which is to perform research and development services. The Company may also provide its customers with an option
to request that the Company provides additional goods or services in the future, such as active pharmaceutical ingredient, API, or IND/NDA/ANDA/510K
submissions. The Company evaluates whether these options are material rights at the inception of the contract. If the Company determines
an option is a material right, the Company will consider the option a separate performance obligation. If the Company is entitled to reimbursement from
its customers for specified research and development expenses, the Company accounts for the related services that it provides as separate
performance obligations if it determines that these services represent a material right. The Company also determines whether the reimbursement
of research and development expenses should be accounted for as revenues or an offset to research and development expenses in accordance
with provisions of gross or net revenue presentation. The Company recognizes the corresponding revenues or records the corresponding
offset to research and development expenses as it satisfies the related performance obligations. The Company then determines the transaction price
by reviewing the amount of consideration the Company is eligible to earn under the contracts, including any variable consideration. Under
the outstanding contracts, consideration typically includes fixed consideration and variable consideration in the form of potential milestone
payments. At the start of an agreement, the Company’s transaction price usually consists of the payments made to or by the Company
based on the number of full-time equivalent researchers assigned to the project and the related research and development expenses incurred.
The Company does not typically include any payments that the Company may receive in the future in its initial transaction price because
the payments are not probable. The Company would reassess the total transaction price at each reporting period to determine if the Company
should include additional payments in the transaction price. The Company receives payments from its customers
based on billing schedules established in each contract. Upfront payments and fees may be recorded as advance from customers upon receipt
or when due, and may require deferral of revenue recognition to a future period until the Company performs its obligations under these
arrangements. Amounts are recorded as accounts receivable when the right of the Company to consideration is unconditional. The Company
does not assess whether a contract has a significant financing component if the expectation at contract inception is such that the period
between payment by the customers and the transfer of the promised goods or services to the customers will be one year or less. Property and Equipment Property and equipment is carried at cost net
of accumulated depreciation. Repairs and maintenance are expensed as incurred. Expenditures that improve the functionality of the related
asset or extend the useful life are capitalized. When property and equipment is retired or otherwise disposed of, the related gain or
loss is included in operating income. Leasehold improvements are depreciated on the straight-line method over the shorter of the remaining
lease term or estimated useful life of the asset. Depreciation is calculated on the straight-line method, including property and equipment
under capital leases, generally based on the following useful lives:
Estimated
Buildings and leasehold
improvements 5 ~ 50
Machinery and equipment 5 ~ 10
Office equipment 3 ~ 6 Impairment of Long-Lived Assets The Company has adopted Accounting Standards
Codification subtopic 360-10, Property, Plant and Equipment (“ASC 360-10”). ASC 360-10 requires that long-lived assets and
certain identifiable intangibles held and used by the Company be reviewed for impairment whenever events or changes in circumstances
indicate that the carrying amount of an asset may not be recoverable. The Company evaluates its long-lived assets for impairment annually
or more often if events and circumstances warrant. Events relating to recoverability may include significant unfavorable changes in business
conditions, recurring losses, or a forecasted inability to achieve break-even operating results over an extended period. Should impairment
in value be indicated, the carrying value of intangible assets will be adjusted, based on estimates of future discounted cash flows resulting
from the use and ultimate disposition of the asset. ASC 360-10 also requires assets to be disposed of be reported at the lower of the
carrying amount or the fair value less costs to sell. Long-term Equity Investment The Company acquires the equity investments to
promote business and strategic objectives. The Company accounts for non-marketable equity and other equity investments for which the
Company does not have control over the investees as:
● Equity method investments
when the Company has the ability to exercise significant influence, but not control, over the investee. Its proportionate share of
the income or loss is recognized monthly and is recorded in gains (losses) on equity investments.
● Non-marketable cost method
investments when the equity method does not apply. Significant judgment is required to identify
whether an impairment exists in the valuation of the Company’s non-marketable equity investments, and therefore the Company considers
this a critical accounting estimate. Its yearly analysis considers both qualitative and quantitative factors that may have a significant
impact on the investee’s fair value. Qualitative analysis of its investments involves understanding the financial performance and
near-term prospects of the investee, changes in general market conditions in the investee’s industry or geographic area, and the
management and governance structure of the investee. Quantitative assessments of the fair value of its investments are developed using
the market and income approaches. The market approach includes the use of comparable financial metrics of private and public companies
and recent financing rounds. The income approach includes the use of a discounted cash flow model, which requires significant estimates
regarding the investees’ revenue, costs, and discount rates. The Company’s assessment of these factors in determining whether
an impairment exists could change in the future due to new developments or changes in applied assumptions. Other-Than-Temporary Impairment The Company’s long-term equity investments
are subject to a periodic impairment review. Impairments affect earnings as follows:
● Marketable equity securities
include the consideration of general market conditions, the duration and extent to which the fair value is below cost, and our ability
and intent to hold the investment for a sufficient period of time to allow for recovery of value in the foreseeable future. The Company
also considers specific adverse conditions related to the financial health of, and the business outlook for, the investee, which
may include industry and sector performance, changes in technology, operational and financing cash flow factors, and changes in the
investee’s credit rating. The Company records other-than-temporary impairments on marketable equity securities and marketable
equity method investments in gains (losses) on equity investments. ● Non-marketable equity investments based on the Company’s assessment of the severity and duration of the impairment, and qualitative and quantitative analysis of the operating performance of the investee; adverse changes in market conditions and the regulatory or economic environment; changes in operating structure or management of the investee; additional funding requirements; and the investee’s ability to remain in business. A series of operating losses of an investee or other factors may indicate that a decrease in value of the investment has occurred that is other than temporary and that shall be recognized even though the decrease in value is in excess of what would otherwise be recognized by application of the equity method. A loss in value of an investment that is other than a temporary decline shall be recognized. Evidence of a loss in value might include, but would not necessarily be limited to, absence of an ability to recover the carrying amount of the investment or inability of the investee to sustain an earnings capacity that would justify the carrying amount of the investment. The Company records other-than-temporary impairments for non-marketable cost method investments and equity method investments in gains (losses) on equity investments. Other-than-temporary impairments of equity investments were $0 and
$0 for the year ended December 31, 2022 and 2021, respectively. Goodwill The Company evaluates goodwill for impairment
annually or more frequently when an event occurs or circumstances change that indicate the carrying value may not be recoverable. In
testing goodwill for impairment, the Company may elect to utilize a qualitative assessment to evaluate whether it is more likely than
not that the fair value of a reporting unit is less than its carrying amount. If the qualitative assessment indicates that goodwill impairment
is more likely than not, the Company performs a two-step impairment test. The Company tests goodwill for impairment under the two-step
impairment test by first comparing the book value of net assets to the fair value of the reporting units. If the fair value is determined
to be less than the book value or qualitative factors indicate that it is more likely than not that goodwill is impaired, a second step
is performed to compute the amount of impairment as the difference between the estimated fair value of goodwill and the carrying value.
The Company estimates the fair value of the reporting units using discounted cash flows. Forecasts of future cash flows are based on
our best estimate of future net sales and operating expenses, based primarily on expected category expansion, pricing, market segment
share, and general economic conditions. The Company completed the required testing of
goodwill for impairment as of December 31, 2022, and determined that goodwill was impaired because of the current financial condition
of the Company and the Company’s inability to generate future operating income without substantial sales volume increases, which
are highly uncertain. Furthermore, the Company anticipates future cash flows indicate that the recoverability of goodwill is not reasonably
assured. Research and Development Expenses The Company accounts for the cost of using licensing
rights in research and development cost according to ASC Topic 730-10-25-1. This guidance provides that absent alternative future uses
the acquisition of product rights to be used in research and development activities must be charged to research and development expenses
when incurred. The Company accounts for R&amp;D costs in accordance
with Accounting Standards Codification (“ASC”) 730, Research and Development (“ASC 730”). Research and development
expenses are charged to expense as incurred unless there is an alternative future use in other research and development projects or otherwise.
Research and development expenses are comprised of costs incurred in performing research and development activities, including personnel-related
costs, facilities-related overhead, and outside contracted services including clinical trial costs, manufacturing and process development
costs for both clinical and preclinical materials, research costs, and other consulting services. Non-refundable advance payment for
goods and services that will be used in future research and development activities are expensed when the activity h</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Income Taxes (Details) - Schedule of deferred tax assets (liability) - USD ($)</t>
        </is>
      </c>
      <c r="B1" s="2" t="inlineStr">
        <is>
          <t>3 Months Ended</t>
        </is>
      </c>
      <c r="C1" s="2" t="inlineStr">
        <is>
          <t>12 Months Ended</t>
        </is>
      </c>
    </row>
    <row r="2">
      <c r="B2" s="2" t="inlineStr">
        <is>
          <t>Mar. 31, 2023</t>
        </is>
      </c>
      <c r="C2" s="2" t="inlineStr">
        <is>
          <t>Dec. 31, 2022</t>
        </is>
      </c>
      <c r="D2" s="2" t="inlineStr">
        <is>
          <t>Dec. 31, 2021</t>
        </is>
      </c>
    </row>
    <row r="3">
      <c r="A3" s="3" t="inlineStr">
        <is>
          <t>Schedule of Deferred Tax Assets Liability [Abstract]</t>
        </is>
      </c>
      <c r="B3" s="4" t="inlineStr">
        <is>
          <t xml:space="preserve"> </t>
        </is>
      </c>
      <c r="C3" s="4" t="inlineStr">
        <is>
          <t xml:space="preserve"> </t>
        </is>
      </c>
      <c r="D3" s="4" t="inlineStr">
        <is>
          <t xml:space="preserve"> </t>
        </is>
      </c>
    </row>
    <row r="4">
      <c r="A4" s="4" t="inlineStr">
        <is>
          <t>Loss on impairment of Assets</t>
        </is>
      </c>
      <c r="B4" s="5" t="n">
        <v>716313</v>
      </c>
      <c r="C4" s="5" t="n">
        <v>709961</v>
      </c>
      <c r="D4" s="5" t="n">
        <v>741390</v>
      </c>
    </row>
    <row r="5">
      <c r="A5" s="4" t="inlineStr">
        <is>
          <t>Net operating loss carryforwards in the Taiwan</t>
        </is>
      </c>
      <c r="B5" s="6" t="n">
        <v>6981132</v>
      </c>
      <c r="C5" s="6" t="n">
        <v>5866623</v>
      </c>
      <c r="D5" s="6" t="n">
        <v>2801363</v>
      </c>
    </row>
    <row r="6">
      <c r="A6" s="4" t="inlineStr">
        <is>
          <t>Tax credit of investment</t>
        </is>
      </c>
      <c r="B6" s="4" t="inlineStr">
        <is>
          <t xml:space="preserve"> </t>
        </is>
      </c>
      <c r="C6" s="4" t="inlineStr">
        <is>
          <t xml:space="preserve"> </t>
        </is>
      </c>
      <c r="D6" s="6" t="n">
        <v>698187</v>
      </c>
    </row>
    <row r="7">
      <c r="A7" s="4" t="inlineStr">
        <is>
          <t>Operating lease liabilities</t>
        </is>
      </c>
      <c r="B7" s="6" t="n">
        <v>213482</v>
      </c>
      <c r="C7" s="6" t="n">
        <v>213482</v>
      </c>
      <c r="D7" s="4" t="inlineStr">
        <is>
          <t xml:space="preserve"> </t>
        </is>
      </c>
    </row>
    <row r="8">
      <c r="A8" s="4" t="inlineStr">
        <is>
          <t>Operating lease assets</t>
        </is>
      </c>
      <c r="B8" s="6" t="n">
        <v>-213482</v>
      </c>
      <c r="C8" s="6" t="n">
        <v>-213482</v>
      </c>
      <c r="D8" s="4" t="inlineStr">
        <is>
          <t xml:space="preserve"> </t>
        </is>
      </c>
    </row>
    <row r="9">
      <c r="A9" s="4" t="inlineStr">
        <is>
          <t>Deferred tax assets, Gross</t>
        </is>
      </c>
      <c r="B9" s="6" t="n">
        <v>7697445</v>
      </c>
      <c r="C9" s="6" t="n">
        <v>6576584</v>
      </c>
      <c r="D9" s="6" t="n">
        <v>4240940</v>
      </c>
    </row>
    <row r="10">
      <c r="A10" s="4" t="inlineStr">
        <is>
          <t>Valuation allowance</t>
        </is>
      </c>
      <c r="B10" s="6" t="n">
        <v>-7579254</v>
      </c>
      <c r="C10" s="6" t="n">
        <v>-6459474</v>
      </c>
      <c r="D10" s="6" t="n">
        <v>-3259028</v>
      </c>
    </row>
    <row r="11">
      <c r="A11" s="4" t="inlineStr">
        <is>
          <t>Deferred tax assets, net</t>
        </is>
      </c>
      <c r="B11" s="5" t="n">
        <v>118191</v>
      </c>
      <c r="C11" s="5" t="n">
        <v>117110</v>
      </c>
      <c r="D11" s="5" t="n">
        <v>981912</v>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 Options (Details) - Schedule of options issued and outstanding - Stock Options [Member]</t>
        </is>
      </c>
      <c r="B1" s="2" t="inlineStr">
        <is>
          <t>12 Months Ended</t>
        </is>
      </c>
    </row>
    <row r="2">
      <c r="B2" s="2" t="inlineStr">
        <is>
          <t>Dec. 31, 2022 $ / shares shares</t>
        </is>
      </c>
    </row>
    <row r="3">
      <c r="A3" s="3" t="inlineStr">
        <is>
          <t>Stock Options (Details) - Schedule of options issued and outstanding [Line Items]</t>
        </is>
      </c>
      <c r="B3" s="4" t="inlineStr">
        <is>
          <t xml:space="preserve"> </t>
        </is>
      </c>
    </row>
    <row r="4">
      <c r="A4" s="4" t="inlineStr">
        <is>
          <t>Number of Underlying Shares, Outstanding | shares</t>
        </is>
      </c>
      <c r="B4" s="6" t="n">
        <v>1825184</v>
      </c>
    </row>
    <row r="5">
      <c r="A5" s="4" t="inlineStr">
        <is>
          <t>Weighted-Average Exercise Price Per Share, Outstanding | $ / shares</t>
        </is>
      </c>
      <c r="B5" s="9" t="n">
        <v>2.7</v>
      </c>
    </row>
    <row r="6">
      <c r="A6" s="4" t="inlineStr">
        <is>
          <t>Number of Underlying Shares, Granted | shares</t>
        </is>
      </c>
      <c r="B6" s="6" t="n">
        <v>761920</v>
      </c>
    </row>
    <row r="7">
      <c r="A7" s="4" t="inlineStr">
        <is>
          <t>Weighted-Average Exercise Price Per Share, Granted | $ / shares</t>
        </is>
      </c>
      <c r="B7" s="5" t="n">
        <v>3</v>
      </c>
    </row>
    <row r="8">
      <c r="A8" s="4" t="inlineStr">
        <is>
          <t>Number of Underlying Shares, Forfeited | shares</t>
        </is>
      </c>
      <c r="B8" s="4" t="inlineStr">
        <is>
          <t xml:space="preserve"> </t>
        </is>
      </c>
    </row>
    <row r="9">
      <c r="A9" s="4" t="inlineStr">
        <is>
          <t>Weighted-Average Exercise Price Per Share, Forfeited | $ / shares</t>
        </is>
      </c>
      <c r="B9" s="4" t="inlineStr">
        <is>
          <t xml:space="preserve"> </t>
        </is>
      </c>
    </row>
    <row r="10">
      <c r="A10" s="4" t="inlineStr">
        <is>
          <t>Number of Underlying Shares, Outstanding | shares</t>
        </is>
      </c>
      <c r="B10" s="6" t="n">
        <v>2587104</v>
      </c>
    </row>
    <row r="11">
      <c r="A11" s="4" t="inlineStr">
        <is>
          <t>Weighted-Average Exercise Price Per Share, Outstanding | $ / shares</t>
        </is>
      </c>
      <c r="B11" s="8" t="n">
        <v>2.79</v>
      </c>
    </row>
    <row r="12">
      <c r="A12" s="4" t="inlineStr">
        <is>
          <t>Weighted- Average Contractual Life Remaining in Years, Outstanding</t>
        </is>
      </c>
      <c r="B12" s="4" t="inlineStr">
        <is>
          <t>8 years 8 months 26 days</t>
        </is>
      </c>
    </row>
    <row r="13">
      <c r="A13" s="4" t="inlineStr">
        <is>
          <t>Number of Underlying Shares, Exercisable | shares</t>
        </is>
      </c>
      <c r="B13" s="6" t="n">
        <v>2587104</v>
      </c>
    </row>
    <row r="14">
      <c r="A14" s="4" t="inlineStr">
        <is>
          <t>Weighted-Average Exercise Price Per Share, Exercisable | $ / shares</t>
        </is>
      </c>
      <c r="B14" s="8" t="n">
        <v>2.79</v>
      </c>
    </row>
    <row r="15">
      <c r="A15" s="4" t="inlineStr">
        <is>
          <t>Weighted-Average Contractual Life Remaining in Years, Exercisable</t>
        </is>
      </c>
      <c r="B15" s="4" t="inlineStr">
        <is>
          <t>8 years 8 months 26 days</t>
        </is>
      </c>
    </row>
    <row r="16">
      <c r="A16" s="4" t="inlineStr">
        <is>
          <t>Number of Underlying Shares, Vested and expected to vest | shares</t>
        </is>
      </c>
      <c r="B16" s="6" t="n">
        <v>2587104</v>
      </c>
    </row>
    <row r="17">
      <c r="A17" s="4" t="inlineStr">
        <is>
          <t>Weighted-Average Exercise Price Per Share, Vested and expected to vest | $ / shares</t>
        </is>
      </c>
      <c r="B17" s="8" t="n">
        <v>2.79</v>
      </c>
    </row>
    <row r="18">
      <c r="A18" s="4" t="inlineStr">
        <is>
          <t>Weighted-Average Contractual Life Remaining in Years, Vested and expected to vest</t>
        </is>
      </c>
      <c r="B18" s="4" t="inlineStr">
        <is>
          <t>8 years 8 months 26 day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tock Options (Details) - Schedule of fair value of stock options granted</t>
        </is>
      </c>
      <c r="B1" s="2" t="inlineStr">
        <is>
          <t>12 Months Ended</t>
        </is>
      </c>
    </row>
    <row r="2">
      <c r="B2" s="2" t="inlineStr">
        <is>
          <t>Dec. 31, 2022</t>
        </is>
      </c>
      <c r="C2" s="2" t="inlineStr">
        <is>
          <t>Dec. 31, 2021</t>
        </is>
      </c>
    </row>
    <row r="3">
      <c r="A3" s="3" t="inlineStr">
        <is>
          <t>Schedule of Fair Value of Stock Options Granted [Abstract]</t>
        </is>
      </c>
      <c r="B3" s="4" t="inlineStr">
        <is>
          <t xml:space="preserve"> </t>
        </is>
      </c>
      <c r="C3" s="4" t="inlineStr">
        <is>
          <t xml:space="preserve"> </t>
        </is>
      </c>
    </row>
    <row r="4">
      <c r="A4" s="4" t="inlineStr">
        <is>
          <t>Risk free interest rate</t>
        </is>
      </c>
      <c r="B4" s="11" t="n">
        <v>0.0279</v>
      </c>
      <c r="C4" s="11" t="n">
        <v>0.0113</v>
      </c>
    </row>
    <row r="5">
      <c r="A5" s="4" t="inlineStr">
        <is>
          <t>Expected term (in years)</t>
        </is>
      </c>
      <c r="B5" s="4" t="inlineStr">
        <is>
          <t>5 years</t>
        </is>
      </c>
      <c r="C5" s="4" t="inlineStr">
        <is>
          <t>5 years</t>
        </is>
      </c>
    </row>
    <row r="6">
      <c r="A6" s="4" t="inlineStr">
        <is>
          <t>Dividend yield</t>
        </is>
      </c>
      <c r="B6" s="10" t="n">
        <v>0</v>
      </c>
      <c r="C6" s="10" t="n">
        <v>0</v>
      </c>
    </row>
    <row r="7">
      <c r="A7" s="4" t="inlineStr">
        <is>
          <t>Expected volatility</t>
        </is>
      </c>
      <c r="B7" s="11" t="n">
        <v>0.8386</v>
      </c>
      <c r="C7" s="11" t="n">
        <v>1.085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s>
  <sheetData>
    <row r="1">
      <c r="A1" s="1" t="inlineStr">
        <is>
          <t>Loss Per Share (Details) - Schedule of loss per share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ABVC’s common stockholders (in Dollars)</t>
        </is>
      </c>
      <c r="B4" s="5" t="n">
        <v>-1823695</v>
      </c>
      <c r="C4" s="5" t="n">
        <v>-5995440</v>
      </c>
      <c r="D4" s="5" t="n">
        <v>-16423239</v>
      </c>
      <c r="E4" s="5" t="n">
        <v>-12838813</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outstanding - Basic</t>
        </is>
      </c>
      <c r="B6" s="5" t="n">
        <v>33075775</v>
      </c>
      <c r="C6" s="5" t="n">
        <v>29683402</v>
      </c>
      <c r="D6" s="5" t="n">
        <v>31664600</v>
      </c>
      <c r="E6" s="5" t="n">
        <v>25053522</v>
      </c>
    </row>
    <row r="7">
      <c r="A7" s="4" t="inlineStr">
        <is>
          <t>Stock options (in Dollars)</t>
        </is>
      </c>
      <c r="B7" s="4" t="inlineStr">
        <is>
          <t xml:space="preserve"> </t>
        </is>
      </c>
      <c r="C7" s="4" t="inlineStr">
        <is>
          <t xml:space="preserve"> </t>
        </is>
      </c>
      <c r="D7" s="4" t="inlineStr">
        <is>
          <t xml:space="preserve"> </t>
        </is>
      </c>
      <c r="E7" s="4" t="inlineStr">
        <is>
          <t xml:space="preserve"> </t>
        </is>
      </c>
    </row>
    <row r="8">
      <c r="A8" s="4" t="inlineStr">
        <is>
          <t>Weighted-average shares outstanding - Diluted</t>
        </is>
      </c>
      <c r="B8" s="5" t="n">
        <v>33075775</v>
      </c>
      <c r="C8" s="5" t="n">
        <v>29683402</v>
      </c>
      <c r="D8" s="5" t="n">
        <v>31664600</v>
      </c>
      <c r="E8" s="5" t="n">
        <v>25053522</v>
      </c>
    </row>
    <row r="9">
      <c r="A9" s="3" t="inlineStr">
        <is>
          <t>Loss per share</t>
        </is>
      </c>
      <c r="B9" s="4" t="inlineStr">
        <is>
          <t xml:space="preserve"> </t>
        </is>
      </c>
      <c r="C9" s="4" t="inlineStr">
        <is>
          <t xml:space="preserve"> </t>
        </is>
      </c>
      <c r="D9" s="4" t="inlineStr">
        <is>
          <t xml:space="preserve"> </t>
        </is>
      </c>
      <c r="E9" s="4" t="inlineStr">
        <is>
          <t xml:space="preserve"> </t>
        </is>
      </c>
    </row>
    <row r="10">
      <c r="A10" s="4" t="inlineStr">
        <is>
          <t>-Basic</t>
        </is>
      </c>
      <c r="B10" s="12" t="n">
        <v>-0.06</v>
      </c>
      <c r="C10" s="14" t="n">
        <v>-0.2</v>
      </c>
      <c r="D10" s="12" t="n">
        <v>-0.52</v>
      </c>
      <c r="E10" s="12" t="n">
        <v>-0.51</v>
      </c>
    </row>
    <row r="11">
      <c r="A11" s="4" t="inlineStr">
        <is>
          <t>-Diluted</t>
        </is>
      </c>
      <c r="B11" s="8" t="n">
        <v>-0.06</v>
      </c>
      <c r="C11" s="9" t="n">
        <v>-0.2</v>
      </c>
      <c r="D11" s="8" t="n">
        <v>-0.52</v>
      </c>
      <c r="E11" s="8" t="n">
        <v>-0.51</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s>
  <sheetData>
    <row r="1">
      <c r="A1" s="1" t="inlineStr">
        <is>
          <t>Lease (Details) - Schedule of operating lease arrangements - USD ($)</t>
        </is>
      </c>
      <c r="B1" s="2" t="inlineStr">
        <is>
          <t>3 Months Ended</t>
        </is>
      </c>
      <c r="C1" s="2" t="inlineStr">
        <is>
          <t>12 Months Ended</t>
        </is>
      </c>
    </row>
    <row r="2">
      <c r="B2" s="2" t="inlineStr">
        <is>
          <t>Mar. 31, 2023</t>
        </is>
      </c>
      <c r="C2" s="2" t="inlineStr">
        <is>
          <t>Dec. 31, 2022</t>
        </is>
      </c>
      <c r="D2" s="2" t="inlineStr">
        <is>
          <t>Dec. 31, 2021</t>
        </is>
      </c>
    </row>
    <row r="3">
      <c r="A3" s="3" t="inlineStr">
        <is>
          <t>ASSETS</t>
        </is>
      </c>
      <c r="B3" s="4" t="inlineStr">
        <is>
          <t xml:space="preserve"> </t>
        </is>
      </c>
      <c r="C3" s="4" t="inlineStr">
        <is>
          <t xml:space="preserve"> </t>
        </is>
      </c>
      <c r="D3" s="4" t="inlineStr">
        <is>
          <t xml:space="preserve"> </t>
        </is>
      </c>
    </row>
    <row r="4">
      <c r="A4" s="4" t="inlineStr">
        <is>
          <t>Operating lease right-of-use assets</t>
        </is>
      </c>
      <c r="B4" s="5" t="n">
        <v>1098760</v>
      </c>
      <c r="C4" s="5" t="n">
        <v>1161141</v>
      </c>
      <c r="D4" s="5" t="n">
        <v>1471899</v>
      </c>
    </row>
    <row r="5">
      <c r="A5" s="3" t="inlineStr">
        <is>
          <t>LIABILITIES</t>
        </is>
      </c>
      <c r="B5" s="4" t="inlineStr">
        <is>
          <t xml:space="preserve"> </t>
        </is>
      </c>
      <c r="C5" s="4" t="inlineStr">
        <is>
          <t xml:space="preserve"> </t>
        </is>
      </c>
      <c r="D5" s="4" t="inlineStr">
        <is>
          <t xml:space="preserve"> </t>
        </is>
      </c>
    </row>
    <row r="6">
      <c r="A6" s="4" t="inlineStr">
        <is>
          <t>Operating lease liabilities (current)</t>
        </is>
      </c>
      <c r="B6" s="6" t="n">
        <v>387333</v>
      </c>
      <c r="C6" s="6" t="n">
        <v>369314</v>
      </c>
      <c r="D6" s="6" t="n">
        <v>347100</v>
      </c>
    </row>
    <row r="7">
      <c r="A7" s="4" t="inlineStr">
        <is>
          <t>Operating lease liabilities (noncurrent)</t>
        </is>
      </c>
      <c r="B7" s="5" t="n">
        <v>711427</v>
      </c>
      <c r="C7" s="5" t="n">
        <v>791827</v>
      </c>
      <c r="D7" s="5" t="n">
        <v>1124799</v>
      </c>
    </row>
  </sheetData>
  <mergeCells count="2">
    <mergeCell ref="A1:A2"/>
    <mergeCell ref="C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3" customWidth="1" min="2" max="2"/>
    <col width="14" customWidth="1" min="3" max="3"/>
    <col width="25" customWidth="1" min="4" max="4"/>
    <col width="26" customWidth="1" min="5" max="5"/>
  </cols>
  <sheetData>
    <row r="1">
      <c r="A1" s="1" t="inlineStr">
        <is>
          <t>Lease (Details) - Schedule of lease expense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Schedule of Supplemental Information Related to Operating Leases [Abstract]</t>
        </is>
      </c>
      <c r="B3" s="4" t="inlineStr">
        <is>
          <t xml:space="preserve"> </t>
        </is>
      </c>
      <c r="C3" s="4" t="inlineStr">
        <is>
          <t xml:space="preserve"> </t>
        </is>
      </c>
      <c r="D3" s="4" t="inlineStr">
        <is>
          <t xml:space="preserve"> </t>
        </is>
      </c>
      <c r="E3" s="4" t="inlineStr">
        <is>
          <t xml:space="preserve"> </t>
        </is>
      </c>
    </row>
    <row r="4">
      <c r="A4" s="4" t="inlineStr">
        <is>
          <t>Operating lease expenses</t>
        </is>
      </c>
      <c r="B4" s="5" t="n">
        <v>94299</v>
      </c>
      <c r="C4" s="5" t="n">
        <v>85857</v>
      </c>
      <c r="D4" s="5" t="n">
        <v>358576</v>
      </c>
      <c r="E4" s="5" t="n">
        <v>335208</v>
      </c>
    </row>
    <row r="5">
      <c r="A5" s="4" t="inlineStr">
        <is>
          <t>Cash paid for amounts included in the measurement of operating lease liabilities</t>
        </is>
      </c>
      <c r="B5" s="5" t="n">
        <v>94299</v>
      </c>
      <c r="C5" s="5" t="n">
        <v>85857</v>
      </c>
      <c r="D5" s="5" t="n">
        <v>358576</v>
      </c>
      <c r="E5" s="5" t="n">
        <v>335208</v>
      </c>
    </row>
    <row r="6">
      <c r="A6" s="3" t="inlineStr">
        <is>
          <t>Weighted Average Remaining Lease Term:</t>
        </is>
      </c>
      <c r="B6" s="4" t="inlineStr">
        <is>
          <t xml:space="preserve"> </t>
        </is>
      </c>
      <c r="C6" s="4" t="inlineStr">
        <is>
          <t xml:space="preserve"> </t>
        </is>
      </c>
      <c r="D6" s="4" t="inlineStr">
        <is>
          <t xml:space="preserve"> </t>
        </is>
      </c>
      <c r="E6" s="4" t="inlineStr">
        <is>
          <t xml:space="preserve"> </t>
        </is>
      </c>
    </row>
    <row r="7">
      <c r="A7" s="4" t="inlineStr">
        <is>
          <t>Operating leases</t>
        </is>
      </c>
      <c r="B7" s="4" t="inlineStr">
        <is>
          <t>2 years 8 months 1 day</t>
        </is>
      </c>
      <c r="C7" s="4" t="inlineStr">
        <is>
          <t xml:space="preserve"> </t>
        </is>
      </c>
      <c r="D7" s="4" t="inlineStr">
        <is>
          <t>2 years 5 months 23 days</t>
        </is>
      </c>
      <c r="E7" s="4" t="inlineStr">
        <is>
          <t>2 years 10 months 24 days</t>
        </is>
      </c>
    </row>
    <row r="8">
      <c r="A8" s="3" t="inlineStr">
        <is>
          <t>Weighted Average Discount Rate:</t>
        </is>
      </c>
      <c r="B8" s="4" t="inlineStr">
        <is>
          <t xml:space="preserve"> </t>
        </is>
      </c>
      <c r="C8" s="4" t="inlineStr">
        <is>
          <t xml:space="preserve"> </t>
        </is>
      </c>
      <c r="D8" s="4" t="inlineStr">
        <is>
          <t xml:space="preserve"> </t>
        </is>
      </c>
      <c r="E8" s="4" t="inlineStr">
        <is>
          <t xml:space="preserve"> </t>
        </is>
      </c>
    </row>
    <row r="9">
      <c r="A9" s="4" t="inlineStr">
        <is>
          <t>Operating leases</t>
        </is>
      </c>
      <c r="B9" s="11" t="n">
        <v>0.0157</v>
      </c>
      <c r="C9" s="4" t="inlineStr">
        <is>
          <t xml:space="preserve"> </t>
        </is>
      </c>
      <c r="D9" s="11" t="n">
        <v>0.0149</v>
      </c>
      <c r="E9" s="11" t="n">
        <v>0.0139</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Details) - Schedule of minimum future annual payments under non-cancellable leases - USD ($)</t>
        </is>
      </c>
      <c r="B1" s="2" t="inlineStr">
        <is>
          <t>Mar. 31, 2023</t>
        </is>
      </c>
      <c r="C1" s="2" t="inlineStr">
        <is>
          <t>Dec. 31, 2022</t>
        </is>
      </c>
    </row>
    <row r="2">
      <c r="A2" s="3" t="inlineStr">
        <is>
          <t>Schedule of Minimum Future Annual Payments Under Non Cancellable Leases [Abstract]</t>
        </is>
      </c>
      <c r="B2" s="4" t="inlineStr">
        <is>
          <t xml:space="preserve"> </t>
        </is>
      </c>
      <c r="C2" s="4" t="inlineStr">
        <is>
          <t xml:space="preserve"> </t>
        </is>
      </c>
    </row>
    <row r="3">
      <c r="A3" s="4" t="inlineStr">
        <is>
          <t>2023</t>
        </is>
      </c>
      <c r="B3" s="4" t="inlineStr">
        <is>
          <t xml:space="preserve"> </t>
        </is>
      </c>
      <c r="C3" s="5" t="n">
        <v>374478</v>
      </c>
    </row>
    <row r="4">
      <c r="A4" s="4" t="inlineStr">
        <is>
          <t>2024</t>
        </is>
      </c>
      <c r="B4" s="4" t="inlineStr">
        <is>
          <t xml:space="preserve"> </t>
        </is>
      </c>
      <c r="C4" s="6" t="n">
        <v>389613</v>
      </c>
    </row>
    <row r="5">
      <c r="A5" s="4" t="inlineStr">
        <is>
          <t>2025</t>
        </is>
      </c>
      <c r="B5" s="4" t="inlineStr">
        <is>
          <t xml:space="preserve"> </t>
        </is>
      </c>
      <c r="C5" s="6" t="n">
        <v>348837</v>
      </c>
    </row>
    <row r="6">
      <c r="A6" s="4" t="inlineStr">
        <is>
          <t>2026</t>
        </is>
      </c>
      <c r="B6" s="4" t="inlineStr">
        <is>
          <t xml:space="preserve"> </t>
        </is>
      </c>
      <c r="C6" s="6" t="n">
        <v>56916</v>
      </c>
    </row>
    <row r="7">
      <c r="A7" s="4" t="inlineStr">
        <is>
          <t>2027</t>
        </is>
      </c>
      <c r="B7" s="4" t="inlineStr">
        <is>
          <t xml:space="preserve"> </t>
        </is>
      </c>
      <c r="C7" s="4" t="inlineStr">
        <is>
          <t xml:space="preserve"> </t>
        </is>
      </c>
    </row>
    <row r="8">
      <c r="A8" s="4" t="inlineStr">
        <is>
          <t>Total future minimum lease payments, undiscounted</t>
        </is>
      </c>
      <c r="B8" s="4" t="inlineStr">
        <is>
          <t xml:space="preserve"> </t>
        </is>
      </c>
      <c r="C8" s="6" t="n">
        <v>1169844</v>
      </c>
    </row>
    <row r="9">
      <c r="A9" s="4" t="inlineStr">
        <is>
          <t>Less: Imputed interest</t>
        </is>
      </c>
      <c r="B9" s="5" t="n">
        <v>7728</v>
      </c>
      <c r="C9" s="6" t="n">
        <v>8703</v>
      </c>
    </row>
    <row r="10">
      <c r="A10" s="4" t="inlineStr">
        <is>
          <t>Present value of future minimum lease payments</t>
        </is>
      </c>
      <c r="B10" s="5" t="n">
        <v>1098760</v>
      </c>
      <c r="C10" s="5" t="n">
        <v>116114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8T11:16:44Z</dcterms:created>
  <dcterms:modified xmlns:dcterms="http://purl.org/dc/terms/" xmlns:xsi="http://www.w3.org/2001/XMLSchema-instance" xsi:type="dcterms:W3CDTF">2023-06-08T11:16:44Z</dcterms:modified>
</cp:coreProperties>
</file>